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Consolidated Statement of Conve"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Discontinued Operations (Notes)" sheetId="9" state="visible" r:id="rId9"/>
    <sheet xmlns:r="http://schemas.openxmlformats.org/officeDocument/2006/relationships" name="Acquisition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Other Liabilities (Notes)" sheetId="13" state="visible" r:id="rId13"/>
    <sheet xmlns:r="http://schemas.openxmlformats.org/officeDocument/2006/relationships" name="Debt and Other Obligations" sheetId="14" state="visible" r:id="rId14"/>
    <sheet xmlns:r="http://schemas.openxmlformats.org/officeDocument/2006/relationships" name="Swaps" sheetId="15" state="visible" r:id="rId15"/>
    <sheet xmlns:r="http://schemas.openxmlformats.org/officeDocument/2006/relationships" name="Fair Value Disclosur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Operating Segments and Concentr" sheetId="22" state="visible" r:id="rId22"/>
    <sheet xmlns:r="http://schemas.openxmlformats.org/officeDocument/2006/relationships" name="Supplemental Cash Flow Informat" sheetId="23" state="visible" r:id="rId23"/>
    <sheet xmlns:r="http://schemas.openxmlformats.org/officeDocument/2006/relationships" name="Quarterly Financial Information"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Schedule III - Schedule of Real"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Discontinued Operations (Tables" sheetId="30" state="visible" r:id="rId30"/>
    <sheet xmlns:r="http://schemas.openxmlformats.org/officeDocument/2006/relationships" name="Acquisitions Acquisitions (Tabl"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Other Liabilities (Tables)" sheetId="34" state="visible" r:id="rId34"/>
    <sheet xmlns:r="http://schemas.openxmlformats.org/officeDocument/2006/relationships" name="Debt and Other Obligations (Tab" sheetId="35" state="visible" r:id="rId35"/>
    <sheet xmlns:r="http://schemas.openxmlformats.org/officeDocument/2006/relationships" name="Swaps Foreign Currency Swaps (T" sheetId="36" state="visible" r:id="rId36"/>
    <sheet xmlns:r="http://schemas.openxmlformats.org/officeDocument/2006/relationships" name="Fair Value Disclosures (Tables)" sheetId="37" state="visible" r:id="rId37"/>
    <sheet xmlns:r="http://schemas.openxmlformats.org/officeDocument/2006/relationships" name="Income Taxes (Tables)" sheetId="38" state="visible" r:id="rId38"/>
    <sheet xmlns:r="http://schemas.openxmlformats.org/officeDocument/2006/relationships" name="Stockholders' Equity Stockholde" sheetId="39" state="visible" r:id="rId39"/>
    <sheet xmlns:r="http://schemas.openxmlformats.org/officeDocument/2006/relationships" name="Stock-based Compensation (Table" sheetId="40" state="visible" r:id="rId40"/>
    <sheet xmlns:r="http://schemas.openxmlformats.org/officeDocument/2006/relationships" name="Leases (Tables)" sheetId="41" state="visible" r:id="rId41"/>
    <sheet xmlns:r="http://schemas.openxmlformats.org/officeDocument/2006/relationships" name="Operating Segments and Concen42" sheetId="42" state="visible" r:id="rId42"/>
    <sheet xmlns:r="http://schemas.openxmlformats.org/officeDocument/2006/relationships" name="Supplemental Cash Flow Inform43" sheetId="43" state="visible" r:id="rId43"/>
    <sheet xmlns:r="http://schemas.openxmlformats.org/officeDocument/2006/relationships" name="Quarterly Financial Informati44" sheetId="44" state="visible" r:id="rId44"/>
    <sheet xmlns:r="http://schemas.openxmlformats.org/officeDocument/2006/relationships" name="Schedule II - Valuation and Q45" sheetId="45" state="visible" r:id="rId45"/>
    <sheet xmlns:r="http://schemas.openxmlformats.org/officeDocument/2006/relationships" name="Schedule III - Schedule of Re46" sheetId="46" state="visible" r:id="rId46"/>
    <sheet xmlns:r="http://schemas.openxmlformats.org/officeDocument/2006/relationships" name="Basis of Presentation (Details)"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Discontinued Operations (Detail" sheetId="51" state="visible" r:id="rId51"/>
    <sheet xmlns:r="http://schemas.openxmlformats.org/officeDocument/2006/relationships" name="Acquisitions (Details)" sheetId="52" state="visible" r:id="rId52"/>
    <sheet xmlns:r="http://schemas.openxmlformats.org/officeDocument/2006/relationships" name="Property and Equipment (Details" sheetId="53" state="visible" r:id="rId53"/>
    <sheet xmlns:r="http://schemas.openxmlformats.org/officeDocument/2006/relationships" name="Goodwill and Intangible Asset54" sheetId="54" state="visible" r:id="rId54"/>
    <sheet xmlns:r="http://schemas.openxmlformats.org/officeDocument/2006/relationships" name="Other Liabilities (Details)" sheetId="55" state="visible" r:id="rId55"/>
    <sheet xmlns:r="http://schemas.openxmlformats.org/officeDocument/2006/relationships" name="Debt and Other Obligations (Ind" sheetId="56" state="visible" r:id="rId56"/>
    <sheet xmlns:r="http://schemas.openxmlformats.org/officeDocument/2006/relationships" name="Debt and Other Obligations (Tex" sheetId="57" state="visible" r:id="rId57"/>
    <sheet xmlns:r="http://schemas.openxmlformats.org/officeDocument/2006/relationships" name="Debt and Other Obligations (Sch" sheetId="58" state="visible" r:id="rId58"/>
    <sheet xmlns:r="http://schemas.openxmlformats.org/officeDocument/2006/relationships" name="Debt and Other Obligations (Deb" sheetId="59" state="visible" r:id="rId59"/>
    <sheet xmlns:r="http://schemas.openxmlformats.org/officeDocument/2006/relationships" name="Swaps Foreign Currency Swaps (D" sheetId="60" state="visible" r:id="rId60"/>
    <sheet xmlns:r="http://schemas.openxmlformats.org/officeDocument/2006/relationships" name="Fair Value Disclosures (Estimat" sheetId="61" state="visible" r:id="rId61"/>
    <sheet xmlns:r="http://schemas.openxmlformats.org/officeDocument/2006/relationships" name="Income Taxes (Narrative) (Detai" sheetId="62" state="visible" r:id="rId62"/>
    <sheet xmlns:r="http://schemas.openxmlformats.org/officeDocument/2006/relationships" name="Income Taxes (Income (Loss) fro" sheetId="63" state="visible" r:id="rId63"/>
    <sheet xmlns:r="http://schemas.openxmlformats.org/officeDocument/2006/relationships" name="Income Taxes (Benefit (Provisio" sheetId="64" state="visible" r:id="rId64"/>
    <sheet xmlns:r="http://schemas.openxmlformats.org/officeDocument/2006/relationships" name="Income Taxes Income Taxes Effec" sheetId="65" state="visible" r:id="rId65"/>
    <sheet xmlns:r="http://schemas.openxmlformats.org/officeDocument/2006/relationships" name="Income Taxes (Effective Tax Rat" sheetId="66" state="visible" r:id="rId66"/>
    <sheet xmlns:r="http://schemas.openxmlformats.org/officeDocument/2006/relationships" name="Income Taxes (Components of Def" sheetId="67" state="visible" r:id="rId67"/>
    <sheet xmlns:r="http://schemas.openxmlformats.org/officeDocument/2006/relationships" name="Income Taxes (Jurisdictional Co" sheetId="68" state="visible" r:id="rId68"/>
    <sheet xmlns:r="http://schemas.openxmlformats.org/officeDocument/2006/relationships" name="Income Taxes Income Taxes (Unre" sheetId="69" state="visible" r:id="rId69"/>
    <sheet xmlns:r="http://schemas.openxmlformats.org/officeDocument/2006/relationships" name="Stockholders' Equity (Details)" sheetId="70" state="visible" r:id="rId70"/>
    <sheet xmlns:r="http://schemas.openxmlformats.org/officeDocument/2006/relationships" name="Stockholders' Equity Tax Treatm" sheetId="71" state="visible" r:id="rId71"/>
    <sheet xmlns:r="http://schemas.openxmlformats.org/officeDocument/2006/relationships" name="Stock-based Compensation (Narra" sheetId="72" state="visible" r:id="rId72"/>
    <sheet xmlns:r="http://schemas.openxmlformats.org/officeDocument/2006/relationships" name="Stock-based Compensation (Summa" sheetId="73" state="visible" r:id="rId73"/>
    <sheet xmlns:r="http://schemas.openxmlformats.org/officeDocument/2006/relationships" name="Stock-based Compensation (Sum74" sheetId="74" state="visible" r:id="rId74"/>
    <sheet xmlns:r="http://schemas.openxmlformats.org/officeDocument/2006/relationships" name="Stock-based Compensation (Sum75" sheetId="75" state="visible" r:id="rId75"/>
    <sheet xmlns:r="http://schemas.openxmlformats.org/officeDocument/2006/relationships" name="Stock-based Compensation (Stock" sheetId="76" state="visible" r:id="rId76"/>
    <sheet xmlns:r="http://schemas.openxmlformats.org/officeDocument/2006/relationships" name="Commitments and Contingencies A" sheetId="77" state="visible" r:id="rId77"/>
    <sheet xmlns:r="http://schemas.openxmlformats.org/officeDocument/2006/relationships" name="Leases (Details)" sheetId="78" state="visible" r:id="rId78"/>
    <sheet xmlns:r="http://schemas.openxmlformats.org/officeDocument/2006/relationships" name="Operating Segments and Concen79" sheetId="79" state="visible" r:id="rId79"/>
    <sheet xmlns:r="http://schemas.openxmlformats.org/officeDocument/2006/relationships" name="Operating Segments and Concen80" sheetId="80" state="visible" r:id="rId80"/>
    <sheet xmlns:r="http://schemas.openxmlformats.org/officeDocument/2006/relationships" name="Supplemental Cash Flow Inform81" sheetId="81" state="visible" r:id="rId81"/>
    <sheet xmlns:r="http://schemas.openxmlformats.org/officeDocument/2006/relationships" name="Quarterly Financial Informati82" sheetId="82" state="visible" r:id="rId82"/>
    <sheet xmlns:r="http://schemas.openxmlformats.org/officeDocument/2006/relationships" name="Subsequent Events (Details)" sheetId="83" state="visible" r:id="rId83"/>
    <sheet xmlns:r="http://schemas.openxmlformats.org/officeDocument/2006/relationships" name="Schedule II - Valuation and Q84" sheetId="84" state="visible" r:id="rId84"/>
    <sheet xmlns:r="http://schemas.openxmlformats.org/officeDocument/2006/relationships" name="Schedule III - Schedule of Re85" sheetId="85" state="visible" r:id="rId85"/>
  </sheets>
  <definedNames/>
  <calcPr calcId="124519" fullCalcOnLoad="1"/>
</workbook>
</file>

<file path=xl/sharedStrings.xml><?xml version="1.0" encoding="utf-8"?>
<sst xmlns="http://schemas.openxmlformats.org/spreadsheetml/2006/main" uniqueCount="1137">
  <si>
    <t>Document and Entity Information - USD ($) $ in Billions</t>
  </si>
  <si>
    <t>12 Months Ended</t>
  </si>
  <si>
    <t>Dec. 31, 2016</t>
  </si>
  <si>
    <t>Feb. 15, 2017</t>
  </si>
  <si>
    <t>Jun. 30, 2016</t>
  </si>
  <si>
    <t>Entity Information [Line Items]</t>
  </si>
  <si>
    <t>Entity Registrant Name</t>
  </si>
  <si>
    <t>CROWN CASTLE INTERNATIONAL COR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 - USD ($) $ in Thousands</t>
  </si>
  <si>
    <t>Dec. 31, 2015</t>
  </si>
  <si>
    <t>ASSETS</t>
  </si>
  <si>
    <t>Cash and cash equivalents</t>
  </si>
  <si>
    <t>Restricted cash</t>
  </si>
  <si>
    <t>Receivables, net of allowance of $11,314 and $9,574, respectively</t>
  </si>
  <si>
    <t>Prepaid expenses</t>
  </si>
  <si>
    <t>Other current assets</t>
  </si>
  <si>
    <t>Total current assets</t>
  </si>
  <si>
    <t>Deferred site rental receivables</t>
  </si>
  <si>
    <t>Property and equipment, net</t>
  </si>
  <si>
    <t>[1]</t>
  </si>
  <si>
    <t>Goodwill</t>
  </si>
  <si>
    <t>Site rental contracts and customer relationships, net</t>
  </si>
  <si>
    <t>Other intangible assets, net</t>
  </si>
  <si>
    <t>Long-term prepaid rent and other assets, net</t>
  </si>
  <si>
    <t>Total assets</t>
  </si>
  <si>
    <t>LIABILITIES AND EQUITY</t>
  </si>
  <si>
    <t>Accounts payable</t>
  </si>
  <si>
    <t>Accrued interest</t>
  </si>
  <si>
    <t>Deferred revenues</t>
  </si>
  <si>
    <t>Other accrued liabilities</t>
  </si>
  <si>
    <t>Current maturities of debt and other obligations</t>
  </si>
  <si>
    <t>Total current liabilities</t>
  </si>
  <si>
    <t>Debt and other long-term obligations</t>
  </si>
  <si>
    <t>Other long-term liabilities</t>
  </si>
  <si>
    <t>Total liabilities</t>
  </si>
  <si>
    <t>Commitments and contingencies (see note 14)</t>
  </si>
  <si>
    <t xml:space="preserve"> </t>
  </si>
  <si>
    <t>CCIC stockholders' equity:</t>
  </si>
  <si>
    <t>Common stock, $.01 par value; 600,000,000 shares authorized; shares issued and outstanding: December 31, 2016—360,536,659 and December 31, 2015—333,771,660</t>
  </si>
  <si>
    <t>4.50% Mandatory Convertible Preferred Stock, Series A, $.01 par value; 20,000,000 shares authorized; shares issued and outstanding: December 31, 2016—0 and December 31, 2015—9,775,000; aggregate liquidation value: December 31, 2016—0 and December 31, 2015—$977,500</t>
  </si>
  <si>
    <t>Additional paid-in capital</t>
  </si>
  <si>
    <t>Accumulated other comprehensive income (loss)</t>
  </si>
  <si>
    <t>Dividends/distributions in excess of earnings</t>
  </si>
  <si>
    <t>Total equity</t>
  </si>
  <si>
    <t>Total liabilities and equity</t>
  </si>
  <si>
    <t>The above table reflects a revision from the Company’s 2015 Annual Report on Form 10-K relating to the classification of certain construction in process projects. In connection with this revision, the Company reclassified $137.0 million from construction in process to towers and small cells.</t>
  </si>
  <si>
    <t>Consolidated Balance Sheet (Parenthetical) - USD ($)</t>
  </si>
  <si>
    <t>Allowance for doubtful accounts receivable, current</t>
  </si>
  <si>
    <t>4.5% Mandatory Convertible Preferred Stock, Par or Stated Value Per Share (dollars per share)</t>
  </si>
  <si>
    <t>4.5% Mandatory Convertible Preferred Stock, Shares Authorized</t>
  </si>
  <si>
    <t>4.5% Mandatory Convertible Preferred Stock, shares issued</t>
  </si>
  <si>
    <t>4.5% Mandatory Convertible Preferred Stock, shares outstanding</t>
  </si>
  <si>
    <t>Mandatory redemption and aggregate liquidation value, 4.5% Mandatory Convertible Preferred Stock</t>
  </si>
  <si>
    <t>Common stock, par value (dollars per share)</t>
  </si>
  <si>
    <t>Common stock, shares authorized</t>
  </si>
  <si>
    <t>Common stock, shares issued</t>
  </si>
  <si>
    <t>Common stock, shares outstanding</t>
  </si>
  <si>
    <t>Consolidated Statement of Operations and Comprehensive Income (Loss) - USD ($) shares in Thousands, $ in Thousands</t>
  </si>
  <si>
    <t>Dec. 31, 2014</t>
  </si>
  <si>
    <t>Net revenues:</t>
  </si>
  <si>
    <t>Site rental</t>
  </si>
  <si>
    <t>Network services and other</t>
  </si>
  <si>
    <t>Net revenues</t>
  </si>
  <si>
    <t>Costs of Operations:</t>
  </si>
  <si>
    <t>General and administrative</t>
  </si>
  <si>
    <t>Asset write-down charges</t>
  </si>
  <si>
    <t>Acquisition and integration costs</t>
  </si>
  <si>
    <t>Depreciation, amortization and accretion</t>
  </si>
  <si>
    <t>Total operating expenses</t>
  </si>
  <si>
    <t>Operating income (loss)</t>
  </si>
  <si>
    <t>Interest expense and amortization of deferred financing costs</t>
  </si>
  <si>
    <t>Gains (losses) on retirement of long-term obligations</t>
  </si>
  <si>
    <t>[2]</t>
  </si>
  <si>
    <t>[3]</t>
  </si>
  <si>
    <t>[4]</t>
  </si>
  <si>
    <t>Interest income</t>
  </si>
  <si>
    <t>Other income (expense)</t>
  </si>
  <si>
    <t>Income (loss) from continuing operations before income taxes</t>
  </si>
  <si>
    <t>Benefit (provision) for income taxes</t>
  </si>
  <si>
    <t>Income (Loss) from Continuing Operations</t>
  </si>
  <si>
    <t>Income (Loss) from Discontinued Operations, Net of Tax</t>
  </si>
  <si>
    <t>[5],[6],[7]</t>
  </si>
  <si>
    <t>Net Gain (Loss) from Disposal of Discontinued Operations, Net of Tax</t>
  </si>
  <si>
    <t>Income (loss) from continuing operations</t>
  </si>
  <si>
    <t>Less: Net income (loss) attributable to the noncontrolling interest</t>
  </si>
  <si>
    <t>Net income (loss) attributable to CCIC stockholders</t>
  </si>
  <si>
    <t>Dividends on preferred stock</t>
  </si>
  <si>
    <t>Net income (loss) attributable to CCIC common stockholders</t>
  </si>
  <si>
    <t>Net income (loss) from continuing operations</t>
  </si>
  <si>
    <t>Derivative instruments, net of taxes</t>
  </si>
  <si>
    <t>Interest rate swaps reclassified into results of operations, net of taxes</t>
  </si>
  <si>
    <t>Foreign currency translation adjustments</t>
  </si>
  <si>
    <t>Amounts reclassified into discontinued operations for foreign currency translation adjustments</t>
  </si>
  <si>
    <t>Total other comprehensive income (loss)</t>
  </si>
  <si>
    <t>[8]</t>
  </si>
  <si>
    <t>Comprehensive income (loss)</t>
  </si>
  <si>
    <t>Less: Comprehensive income (loss) attributable to the noncontrolling interest</t>
  </si>
  <si>
    <t>Comprehensive income (loss) attributable to CCIC stockholders</t>
  </si>
  <si>
    <t>Net income (loss) attributable to CCIC common stockholders, per common share:</t>
  </si>
  <si>
    <t>Basic (in dollars per share)</t>
  </si>
  <si>
    <t>Diluted (in dollars per share)</t>
  </si>
  <si>
    <t>Weighted-average common shares outstanding (in thousands):</t>
  </si>
  <si>
    <t>Basic (in shares)</t>
  </si>
  <si>
    <t>Diluted (in shares)</t>
  </si>
  <si>
    <t>Dividends/distributions declared per share</t>
  </si>
  <si>
    <t>Discontinued Operations [Member]</t>
  </si>
  <si>
    <t>Continuing Operations [Member]</t>
  </si>
  <si>
    <t>Exclusive of depreciation, amortization and accretion shown separately.</t>
  </si>
  <si>
    <t>Inclusive of $33.8 million related to the write off of deferred financing costs.</t>
  </si>
  <si>
    <t>(b)Inclusive of $4.2 million related to the net write off of deferred financing costs, premiums and discounts.</t>
  </si>
  <si>
    <t>(b)The losses predominately relate to cash losses, including make whole payments and are inclusive of $7.7 million related to the write off of deferred financing costs and discounts.</t>
  </si>
  <si>
    <t>[5]</t>
  </si>
  <si>
    <t>CCAL results are through May 28, 2015, which was the closing date of the Company's sale of CCAL.</t>
  </si>
  <si>
    <t>[6]</t>
  </si>
  <si>
    <t>Exclusive of the gain (loss) from disposal of discontinued operations, net of tax, as presented on the consolidated statement of operations.</t>
  </si>
  <si>
    <t>[7]</t>
  </si>
  <si>
    <t>No interest expense has been allocated to discontinued operations.</t>
  </si>
  <si>
    <t>See the consolidated statement of operations and comprehensive income (loss) for the components of "total other comprehensive income (loss)" and note 9 with respect to the reclassification adjustment.</t>
  </si>
  <si>
    <t>Consolidated Statement of Cash Flows - USD ($) $ in Thousands</t>
  </si>
  <si>
    <t>Cash flows from operating activities:</t>
  </si>
  <si>
    <t>Adjustments to reconcile net income (loss) to net cash provided by (used for) operating activities:</t>
  </si>
  <si>
    <t>Gains (Losses) on Settled Swaps</t>
  </si>
  <si>
    <t>Amortization of deferred financing costs and other non-cash interest</t>
  </si>
  <si>
    <t>Stock-based compensation expense</t>
  </si>
  <si>
    <t>Deferred income tax benefit (provision)</t>
  </si>
  <si>
    <t>Other non-cash adjustments, net</t>
  </si>
  <si>
    <t>Changes in assets and liabilities, excluding the effects of acquisitions:</t>
  </si>
  <si>
    <t>Increase (decrease) in accrued interest</t>
  </si>
  <si>
    <t>Increase (decrease) in accounts payable</t>
  </si>
  <si>
    <t>Increase (decrease) in deferred revenues, deferred ground lease payables, other accrued liabilities and other liabilities</t>
  </si>
  <si>
    <t>Decrease (increase) in receivables</t>
  </si>
  <si>
    <t>Decrease (increase) in prepaid expenses, deferred site rental receivables, long-term prepaid rent, restricted cash and other assets</t>
  </si>
  <si>
    <t>Net cash provided by (used for) operating activities</t>
  </si>
  <si>
    <t>Cash flows from investing activities:</t>
  </si>
  <si>
    <t>Payment for acquisitions of businesses, net of cash acquired</t>
  </si>
  <si>
    <t>Capital expenditures</t>
  </si>
  <si>
    <t>Receipts from Foreign Currency Swaps</t>
  </si>
  <si>
    <t>Other investing activities, net</t>
  </si>
  <si>
    <t>Net cash provided by (used for) investing activities</t>
  </si>
  <si>
    <t>Cash flows from financing activities:</t>
  </si>
  <si>
    <t>Proceeds from issuance of long-term debt</t>
  </si>
  <si>
    <t>Net proceeds from issuance of capital stock</t>
  </si>
  <si>
    <t>Principal payments on debt and other long-term obligations</t>
  </si>
  <si>
    <t>Purchases and redemptions of long-term debt</t>
  </si>
  <si>
    <t>Purchases of capital stock</t>
  </si>
  <si>
    <t>Borrowings under revolving credit facility</t>
  </si>
  <si>
    <t>Payments under revolving credit facility</t>
  </si>
  <si>
    <t>Payments for financing costs</t>
  </si>
  <si>
    <t>Net (increase) decrease in restricted cash</t>
  </si>
  <si>
    <t>Dividends/distributions paid on common stock</t>
  </si>
  <si>
    <t>Dividends paid on preferred stock</t>
  </si>
  <si>
    <t>Net cash provided by (used for) financing activities</t>
  </si>
  <si>
    <t>Net Cash Provided by (Used in) Continuing Operations</t>
  </si>
  <si>
    <t>Cash Provided by (Used in) Operating Activities, Discontinued Operations</t>
  </si>
  <si>
    <t>Cash Provided by (Used in) Investing Activities, Discontinued Operations</t>
  </si>
  <si>
    <t>Net Cash Provided by (Used in) Discontinued Operations</t>
  </si>
  <si>
    <t>Effect of exchange rate changes on cash</t>
  </si>
  <si>
    <t>Cash and Cash Equivalents, at Carrying Value, Including Discontinued Operations Period Start</t>
  </si>
  <si>
    <t>Cash and Cash Equivalents, at Carrying Value, Including Discontinued Operations Period End</t>
  </si>
  <si>
    <t>(a)Inclusive of cash and cash equivalents included in discontinued operations.</t>
  </si>
  <si>
    <t>Consolidated Statement of Convertible Preferred Stock and Equity - USD ($)</t>
  </si>
  <si>
    <t>Total</t>
  </si>
  <si>
    <t>4.5% Mandatory Convertible Preferred Stock</t>
  </si>
  <si>
    <t>Common Stock [Member]</t>
  </si>
  <si>
    <t>Additional Paid-in Capital</t>
  </si>
  <si>
    <t>Foreign Currency Translation Adjustments</t>
  </si>
  <si>
    <t>Derivative Instruments</t>
  </si>
  <si>
    <t>Dividends/Distributions in Excess of Earnings</t>
  </si>
  <si>
    <t>Noncontrolling Interest</t>
  </si>
  <si>
    <t>AOCI Attributable to Parent [Member]</t>
  </si>
  <si>
    <t>Increase (Decrease) in Stockholders' Equity [Roll Forward]</t>
  </si>
  <si>
    <t>Accumulated other Comprehensive Income (Loss), Net of Tax</t>
  </si>
  <si>
    <t>Balance, value at Dec. 31, 2013</t>
  </si>
  <si>
    <t>Balance, (in shares) at Dec. 31, 2013</t>
  </si>
  <si>
    <t>Stock-based compensation related activity, net of forfeitures, value</t>
  </si>
  <si>
    <t>Stock-based compensation related activity, net of forfeitures, shares</t>
  </si>
  <si>
    <t>Purchases and retirement of capital stock, value</t>
  </si>
  <si>
    <t>Purchases and retirement of capital stock, shares</t>
  </si>
  <si>
    <t>Other Comprehensive Income (Loss), Net of Tax</t>
  </si>
  <si>
    <t>Other Comprehensive Income (Loss), Foreign Currency Transaction and Translation Adjustment, Net of Tax</t>
  </si>
  <si>
    <t>Derivative instruments reclassified into results of operations, net of tax</t>
  </si>
  <si>
    <t>Common stock dividends/distributions</t>
  </si>
  <si>
    <t>Dividends, Preferred Stock</t>
  </si>
  <si>
    <t>Preferred stock dividends</t>
  </si>
  <si>
    <t>Balance, value at Dec. 31, 2014</t>
  </si>
  <si>
    <t>Balance, (in shares) at Dec. 31, 2014</t>
  </si>
  <si>
    <t>Noncontrolling Interest, Period Increase (Decrease)</t>
  </si>
  <si>
    <t>Balance, value at Dec. 31, 2015</t>
  </si>
  <si>
    <t>Balance, (in shares) at Dec. 31, 2015</t>
  </si>
  <si>
    <t>Conversion of redeemable preferred stock into Common Stock, shares</t>
  </si>
  <si>
    <t>Stock Issued During Period, Value, Conversion of Convertible Securities</t>
  </si>
  <si>
    <t>Conversion of Stock, Shares Converted</t>
  </si>
  <si>
    <t>Conversion of Stock, Amount Converted</t>
  </si>
  <si>
    <t>Net Proceeds from Issuances of Common Stock, shares</t>
  </si>
  <si>
    <t>Net Proceeds from Issuances of Common Stock, Value</t>
  </si>
  <si>
    <t>Other Adjustments to Additional Paid in Capital | Recognition of Excess Tax Benefits</t>
  </si>
  <si>
    <t>Other Adjustments to Additional Paid in Capital | Conversion of Preferred Stock [Member]</t>
  </si>
  <si>
    <t>Balance, value at Dec. 31, 2016</t>
  </si>
  <si>
    <t>Balance, (in shares) at Dec. 31, 2016</t>
  </si>
  <si>
    <t>Basis of Presentation</t>
  </si>
  <si>
    <t>Basis of Presentation [Abstract]</t>
  </si>
  <si>
    <t>Basis of Presentation The consolidated financial statements include the accounts of Crown Castle International Corp. and its predecessor, as applicable (together, "CCIC"), and their subsidiaries, collectively referred to herein as the "Company." All significant intercompany balances and transactions have been eliminated in consolidation. As used herein, the term "including," and any variation thereof, means "including without limitation." The use of the word "or" herein is not exclusive. The Company owns, operates, and leases shared wireless infrastructure that is geographically dispersed throughout the United States and Puerto Rico ("U.S."), including: (1) towers and other structures, such as rooftops (collectively, "towers"), and (2) fiber primarily supporting small cell networks (collectively, "small cells" and, together with towers, "wireless infrastructure"). See note 3 for a discussion of the May 2015 sale of the Company's formerly 77.6% owned subsidiary that operated towers in Australia (referred to as "CCAL"). The Company's core business is providing access, including space or capacity, to its shared wireless infrastructure via long-term contracts in various forms, including licenses, subleases and lease agreements (collectively, "leases"). Approximately 53% of the Company's towers are leased or subleased or operated and managed under master leases, subleases, or other agreements with AT&amp;T, Sprint, and T-Mobile. The Company has the option to purchase these towers at the end of their respective lease terms. The Company has no obligation to exercise such purchase options. Additional information concerning these towers is as follows: ◦ Approximately 22% of the Company's towers are leased or subleased or operated and managed under a master prepaid lease or other related agreements with AT&amp;T for a weighted-average initial term of approximately 28 years, weighted on site rental gross margin. The Company has the option to purchase the leased and subleased towers from AT&amp;T at the end of the respective lease or sublease terms for aggregate option payments of approximately $4.2 billion , which payments, if exercised, would be due between 2032 and 2048. ◦ Approximately 16% of the Company's towers are leased or subleased or operated and managed for an initial period of 32 years (through May 2037) under master leases, subleases, or other agreements with Sprint. The Company has the option to purchase in 2037 all (but not less than all) of the leased and subleased Sprint towers from Sprint for approximately $2.3 billion . ◦ Approximately 15% of the Company's towers are leased or subleased or operated and managed under a master prepaid lease or other related agreements with T-Mobile for a weighted-average initial term of approximately 28 years, weighted on site rental gross margin. The Company has the option to purchase the leased and subleased towers from T-Mobile at the end of the respective lease or sublease terms for aggregate option payments of approximately $2.0 billion , which payments, if exercised would be due between 2035 and 2049. In addition, through the T-Mobile Acquisition (as defined in note 4 ), there are another approximately 1% of the Company's towers subject to a lease and sublease or other related arrangements with AT&amp;T. The Company has the option to purchase these towers that it does not otherwise already own at the end of their respective lease terms for aggregate option payments of up to approximately $405 million , which payments, if exercised, would be due between 2018 and 2032 (less than $10 million would be due before 2025). As part of the Company's effort to provide comprehensive wireless infrastructure solutions, the Company also offers certain network services relating to its wireless infrastructure, consisting of (1) site development services relating to existing or new tenant equipment installations on its wireless infrastructure, including: site acquisition, architectural and engineering, or zoning and permitting (collectively, "site development services") and (2) tenant equipment installation or subsequent augmentations (collectively, "installation services"). The Company operates as a real estate investment trust ("REIT") for U.S. federal income tax purposes. In addition, the Company has certain taxable REIT subsidiaries ("TRSs"). See note 11 . The preparation of financial statements in conformity with U.S. generally accepted accounting principles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ose estimates.</t>
  </si>
  <si>
    <t>Summary of Significant Accounting Policies</t>
  </si>
  <si>
    <t>Summary of Significant Accounting Policies [Abstract]</t>
  </si>
  <si>
    <t>Summary of Significant Accounting Policies Restricted Cash Restricted cash represents (1) the cash held in reserve by the indenture trustees pursuant to the indenture governing certain of the Company's debt instruments, (2) cash securing performance obligations such as letters of credit, as well as (3) any other cash whose use is limited by contractual provisions. The restriction of rental cash receipts is a critical feature of certain of the Company's debt instruments, due to the applicable indenture trustee's ability to utilize the restricted cash for the payment of (1) debt service costs, (2) ground rents, (3) real estate or personal property taxes, (4) insurance premiums related to towers, (5) other assessments by governmental authorities and potential environmental remediation costs, or (6) a portion of advance rents from tenants. The restricted cash in excess of required reserve balances is subsequently released to the Company in accordance with the terms of the indentures. The Company has classified the increases and decreases in restricted cash as (1) cash provided by financing activities for cash held by indenture trustees based on consideration of the terms of the related indebtedness, although the cash flows have aspects of both financing activities and operating activities, (2) cash provided by investing activities for cash securing performance obligations and restricted cash that is acquired in acquisitions, or (3) cash provided by operating activities for the other remaining restricted cash. The following table is a summary of the impact of restricted cash on the statement of cash flows. For the years ended December 31, 2016 2015 2014 Net cash provided by (used from) operating activities $ (4,547 ) $ 3,974 $ 6,148 Net cash provided by (used from) investing activities $ 10,541 $ (3,752 ) $ (44 ) Net cash provided by (used from) financing activities $ (7,931 ) $ 16,458 $ 30,011 Receivables Allowance An allowance for doubtful accounts is recorded as an offset to accounts receivable. The Company uses judgment in estimating this allowance and considers historical collections, current credit status, or contractual provisions. Additions to the allowance for doubtful accounts are charged either to "site rental costs of operations" or to "network services and other costs of operations," as appropriate; and deductions from the allowance are recorded when specific accounts receivable are written off as uncollectible. Lease Accounting General. The Company classifies its leases at inception as either operating leases or capital leases. A lease is classified as a capital lease if at least one of the following criteria are met, subject to certain exceptions noted below: (1) the lease transfers ownership of the leased assets to the lessee, (2) there is a bargain purchase option, (3) the lease term is equal to 75% or more of the economic life of the leased assets, or (4) the present value of the minimum lease payments equals or exceeds 90% of the fair value of the leased assets. Lessee. Leases for land are evaluated for capital lease treatment if at least one of the first two criteria mentioned in the immediately preceding paragraph is present relating to the leased assets. When the Company, as lessee, classifies a lease as a capital lease, it records an asset in an amount equal to the present value of the minimum lease payments under the lease at the beginning of the lease term. Applicable operating leases are recognized on a straight-line basis as discussed under "costs of operations" below. Lessor. If the Company is the lessor of leased property that is part of a larger whole (including a portion of space on a tower) and for which fair value is not objectively determinable, then such a lease is accounted for as an operating lease. As applicable, operating leases are recognized on a straight-line basis as discussed under "Revenue Recognition." See also " Recent Accounting Pronouncements Not Yet Adopted " below for further discussion. Property and Equipment Property and equipment is stated at cost, net of accumulated depreciation. Property and equipment includes land owned in fee and perpetual easements for land which have no definite life. When the Company purchases fee ownership or perpetual easements for the land previously subject to ground lease, the Company reduces the value recorded as land by the amount of any associated deferred ground lease payable or unamortized above-market leases. Depreciation is computed utilizing the straight-line method at rates based upon the estimated useful lives of the various classes of assets. Depreciation of wireless infrastructure is computed with a useful life equal to the shorter of 20 years or the term of the underlying ground lease (including optional renewal periods). Additions, renewals, and improvements are capitalized, while maintenance and repairs are expensed. Labor and interest costs incurred directly related to the construction of certain property and equipment are capitalized during the construction phase of projects. For the years ended December 31, 2016 , 2015 , and 2014 , the Company had $86.1 million , $36.7 million and $24.2 million in capitalized labor costs, respectively. The carrying value of property and equipment is reviewed for impairment whenever events or changes in circumstances indicate that the carrying amount of the assets may not be recoverable. Abandonments and write-offs of property and equipment are recorded to "asset write-downs charges" on the Company's consolidated statement of operations and comprehensive income (loss) and were $26.9 million , $27.0 million , and $9.3 million for the years ended December 31, 2016 , 2015 , and 2014 , respectively. Asset Retirement Obligations Pursuant to its ground lease and easement agreements, the Company records obligations to perform asset retirement activities, including requirements to remove wireless infrastructure or remediate the land upon which the Company's wireless infrastructure resides. Asset retirement obligations are included in "other long-term liabilities" on the Company's consolidated balance sheet. The liability accretes as a result of the passage of time and the related accretion expense is included in "depreciation, amortization, and accretion" on the Company's consolidated statement of operations and comprehensive income (loss). The associated asset retirement costs are capitalized as an additional carrying amount of the related long-lived asset and depreciated over the useful life of such asset. Goodwill Goodwill represents the excess of the purchase price for an acquired business over the allocated value of the related net assets. The Company tests goodwill for impairment on an annual basis, regardless of whether adverse events or changes in circumstances have occurred. The annual test begins with goodwill and all intangible assets being allocated to applicable reporting units. The Company then performs a qualitative assessment to determine whether it is "more likely than not" that the fair value of the reporting units is less than its carrying amount. If it is concluded that it is "more likely than not" that the fair value of a reporting unit is less than its carrying amount, it is necessary to perform the two-step goodwill impairment test. The two-step goodwill impairment test begins with a comparison of the estimated fair value of the reporting unit and the carrying value of the reporting unit. The first step, commonly referred to as a "step-one impairment test," is a screen for potential impairment while the second step measures the amount of impairment if there is an indication from the first step that one exists. The Company's measurement of the fair value for goodwill is based on an estimate of discounted expected future cash flows of the reporting unit. The Company performed its most recent annual goodwill impairment test as of October 1, 2016 , which resulted in no impairments. Intangible Assets Intangible assets are included in "site rental contracts and customer relationships, net" and "other intangible assets, net" on the Company's consolidated balance sheet and predominately consist of the estimated fair value of the following items recorded in conjunction with acquisitions: (1) site rental contracts and customer relationships, (2) below-market leases for land interest under the acquired wireless infrastructure, or (3) other contractual rights such as trademarks. The site rental contracts and customer relationships intangible assets are comprised of (1) the current term of the existing leases, (2) the expected exercise of the renewal provisions contained within the existing leases, which automatically occur under contractual provisions, or (3) any associated relationships that are expected to generate value following the expiration of all renewal periods under existing leases. The useful lives of intangible assets are estimated based on the period over which the intangible asset is expected to benefit the Company and gives consideration to the expected useful life of other assets to which the useful life may relate. Amortization expense for intangible assets is computed using the straight-line method over the estimated useful life of each of the intangible assets. The useful life of the site rental contracts and customer relationships intangible asset is limited by the maximum depreciable life of the wireless infrastructure ( 20 years), as a result of the interdependency of the wireless infrastructure and site rental leases. In contrast, the site rental contracts and customer relationships are estimated to provide economic benefits for several decades because of the low rate of tenant cancellations and high rate of renewals experienced to date. Thus, while site rental contracts and customer relationships are valued based upon the fair value, which includes assumptions regarding both (1) tenants' exercise of optional renewals contained in the acquired leases and (2) renewals of the acquired leases past the contractual term including exercisable options, the site rental contracts and customer relationships are amortized over a period not to exceed 20 years as a result of the useful life being limited by the depreciable life of the wireless infrastructure. The carrying value of other intangible assets with finite useful lives will be reviewed for impairment whenever events or changes in circumstances indicate that the carrying amount of the assets may not be recoverable. The Company has a dual grouping policy for purposes of determining the unit of account for testing impairment of the site rental contracts and customer relationships intangible assets. First, the Company pools the site rental contracts and customer relationships with the related wireless infrastructure assets into portfolio groups for purposes of determining the unit of account for impairment testing. Second and separately, the Company evaluates the site rental contracts and customer relationships by significant tenant or by tenant grouping for individually insignificant tenants, as appropriate. If the sum of the estimated future cash flows (undiscounted) expected to result from the use or eventual disposition of an asset is less than the carrying amount of the asset, an impairment loss is recognized. Measurement of an impairment loss is based on the fair value of the asset. Deferred Credits Deferred credits are included in “deferred revenues” and “other long-term liabilities” on the Company's consolidated balance sheet and consist of the estimated fair value of the following items recorded in conjunction with acquisitions: (1) below-market tenant leases for contractual interests with tenants on acquired wireless infrastructure, which are amortized to site rental revenues and (2) above-market leases for land interests under the Company's wireless infrastructure, which are amortized to site rental cost of operations. Fair value for these deferred credits represents the difference between (1) the stated contractual payments to be made pursuant to the in-place lease and (2) management's estimate of fair market lease rates for each corresponding lease. Deferred credits are measured over a period equal to the estimated remaining economic lease term considering renewal provisions or economics associated with those renewal provisions, to the extent applicable. Deferred credits are amortized over their respected estimated lease terms at the time of acquisition. Deferred Financing Costs Third-party costs incurred to obtain financing, with the exception of costs incurred related to revolving lines of credit, are deferred and are included as a direct deduction from the carrying amount of the related debt liability in "debt and other long-term obligations" on the Company's consolidated balance sheet. Third party costs incurred to obtain financing through a revolving line of credit are deferred and are included in "long-term prepaid rent and other assets, net" on the Company's consolidated balance sheet. See also " Recently Adopted Accounting Pronouncements " below for further discussion. Revenue Recognition Site rental revenues are recognized on a monthly basis over the fixed, non-cancelable term of the relevant lease (generally ranging from five to 15 years), regardless of whether the payments from the tenant are received in equal monthly amounts. The Company's leases contain fixed escalation clauses (such as fixed dollar or fixed percentage increases) or inflation-based escalation clauses (such as those tied to the consumer price index ("CPI")). If the payment terms call for fixed escalations, upfront payments, or rent free periods, the revenue is recognized on a straight-line basis over the fixed, non-cancelable term of the agreement. When calculating straight-line rental revenues, the Company considers all fixed elements of tenant contractual escalation provisions, even if such escalation provisions contain a variable element in addition to a minimum. The Company's assets related to straight-line site rental revenues include current amounts of $67.2 million and $31.1 million included in "other current assets" and non-current amounts of $1.3 billion and $1.3 billion included in "deferred site rental receivables" for the years ended December 31, 2016 and 2015 , respectively. Amounts billed or received prior to being earned are deferred and reflected in "deferred revenues" and "other long-term liabilities." Network services revenues are recognized after completion of the applicable service. Nearly all of the installation services are billed on a cost-plus profit basis and site development services are billed on a fixed fee basis. Sales taxes or value-added taxes collected from customers and remitted to governmental authorities are presented on a net basis. See also " Recent Accounting Pronouncements Not Yet Adopted " below for further discussion. Costs of Operations In excess of two-thirds of the Company's site rental costs of operations expenses consist of ground lease expenses, and the remainder includes property taxes, repairs and maintenance expenses, employee compensation or related benefit costs, or utilities. Generally, the ground leases for land are specific to each site and are for an initial term of five years and are renewable for pre-determined periods. The Company also enters into term easements and ground leases in which it prepays the entire term in advance. Ground lease expense is recognized on a monthly basis, regardless of whether the lease agreement payment terms require the Company to make payments annually, quarterly, monthly, or for the entire term in advance. The Company's ground leases contain fixed escalation clauses (such as fixed dollar or fixed percentage increases) or inflation-based escalation clauses (such as those tied to the CPI). If the payment terms include fixed escalation provisions, the effect of such increases is recognized on a straight-line basis. The Company calculates the straight-line ground lease expense using a time period that equals or exceeds the remaining depreciable life of the wireless infrastructure asset. Further, when a tenant has exercisable renewal options that would compel the Company to exercise existing ground lease renewal options, the Company has straight-lined the ground lease expense over a sufficient portion of such ground lease renewals to coincide with the final termination of the tenant's renewal options. The Company's non-current liability related to straight-line ground lease expense is included in "other long-term liabilities" on the Company's consolidated balance sheet. The Company's assets related to prepaid ground leases is included in "prepaid expenses" and "long-term prepaid rent and other assets, net" on the Company's consolidated balance sheet. Network services and other costs of operations predominately consist of third party service providers such as contractors and professional service firms and, to a lesser extent, internal labor costs. As of December 31, 2016 and 2015 , the Company had $49.9 million and $55.3 million , respectively, of work in process. Acquisition and Integration Costs All direct or incremental costs related to a business combination are expensed as incurred. Costs include severance, retention bonuses payable to employees of an acquired enterprise, temporary employees to assist with the integration of the acquired operations, or fees paid for services such as consulting, accounting, legal, or engineering reviews. These business combination costs are included in "acquisition and integration costs" on the Company's consolidated statement of operations and comprehensive income (loss). See note 4 for a discussion of our recent acquisitions. In addition, during 2013, the Company acquired rights to approximately 9,700 towers through the AT&amp;T Acquisition. Stock-Based Compensation Restricted Stock Awards and Restricted Stock Units. The Company records stock-based compensation expense only for those unvested restricted stock awards ("RSAs") and unvested restricted stock units ("RSUs") for which the requisite service is expected to be rendered. The cumulative effect of a change in the estimated number of RSAs and RSUs for which the requisite service is expected to be or has been rendered is recognized in the period of the change in the estimate. To the extent that the requisite service is rendered, compensation cost for accounting purposes is not reversed; rather, it is recognized regardless of whether or not the awards vest. A discussion of the Company's valuation techniques and related assumptions and estimates used to measure the Company's stock-based compensation is as follows: Valuation. The fair value of RSAs and RSUs without market conditions is determined based on the number of shares relating to such RSAs and RSUs and the quoted price of the Company's common stock at the date of grant. The Company estimates the fair value of RSAs and RSUs with market conditions granted using a Monte Carlo simulation. The Company's determination of the fair value of RSAs and RSUs with market conditions on the date of grant is affected by its common stock price as well as assumptions regarding a number of highly complex or subjective variables. The determination of fair value using a Monte Carlo simulation requires the input of subjective assumptions, and other reasonable assumptions could provide differing results. Amortization Method. The Company amortizes the fair value of all RSAs and RSUs on a straight-line basis for each separately vesting tranche of the award (graded vesting schedule) over the requisite service periods. Expected Volatility. The Company estimates the volatility of its common stock at the date of grant based on the historical volatility of its common stock. Expected Dividend Rate. The expected dividend rate at the date of grant is based on the then-current dividend yield. Risk-Free Rate. The Company bases the risk-free rate on the implied yield currently available on U.S. Treasury issues with an equivalent remaining term equal to the expected life of the award. Forfeitures. The Company uses historical data and management's judgment about the future employee turnover rates to estimate the number of shares for which the requisite service period will not be rendered. Interest Expense and Amortization of Deferred Financing Costs The components of interest expense and amortization of deferred financing costs are as follows: Years Ended December 31, 2016 2015 2014 Interest expense on debt obligations $ 500,699 $ 490,002 $ 492,437 Amortization of deferred financing costs and adjustments on long-term debt, net 19,087 21,048 18,562 Amortization of interest rate swaps — 18,725 63,148 Capitalized interest (7,010 ) (4,805 ) (2,985 ) Other 2,256 2,158 2,129 Total $ 515,032 $ 527,128 $ 573,291 The Company amortizes deferred financing costs, discounts, premiums, and purchase price adjustments on long-term debt over the estimated term of the related borrowing using the effective interest yield method. Discounts or purchase price adjustments are generally presented as a direct reduction to the related debt obligation on the Company's consolidated balance sheet. Income Taxes The Company operates as a REIT for U.S. federal income tax purposes. As a REIT, the Company is generally entitled to a deduction for dividends that it pays and therefore is not subject to U.S. federal corporate income tax on its taxable income that is currently distributed to its stockholders. The Company also may be subject to certain federal, state, local, and foreign taxes on its income and assets, including (1) alternative minimum taxes, (2) taxes on any undistributed income, (3) taxes related to the TRSs, (4) certain state, local, or foreign income taxes, (5) franchise taxes, (6) property taxes, and (7) transfer taxes. In addition, the Company could in certain circumstances be required to pay an excise or penalty tax, which could be significant in amount, in order to utilize one or more relief provisions under the Internal Revenue Code of 1986, as amended ("Code"), to maintain qualification for taxation as a REIT. In August 2014, the Company received a favorable private letter ruling from the Internal Revenue Service ("IRS"), which provides that the real property portion of the Company's small cells and the related rents qualify as real property and rents from real property, respectively, under the rules governing REITs. During the fourth quarter of 2015, the Company completed the necessary steps to include small cells that were previously included in one or more wholly-owned TRSs in the REIT effective January 2016. As a result, during the fourth quarter of 2015, the Company de-recognized the related net deferred tax liabilities. Effective January 4, 2016, the Company's small cells that were previously included in one or more TRSs were included in the REIT. See note 11 . Additionally, the Company has included in TRSs certain other assets and operations. Those TRS assets and operations will continue to be subject, as applicable, to federal and state corporate income taxes or to foreign taxes in the jurisdictions in which such assets and operations are located. The Company's foreign assets and operations (including its tower operations in Puerto Rico) most likely will be subject to foreign income taxes in the jurisdictions in which such assets and operations are located, regardless of whether they are included in a TRS or not. The Company will be subject to a federal corporate level tax rate (currently 35%) on the gain recognized from the sale of assets occurring within a specified period (generally 5 years) after the REIT conversion up to the amount of the built in gain that existed on January 1, 2014, which is based upon the fair market value of those assets in excess of the Company's tax basis on January 1, 2014. This gain can be offset by any remaining federal net operating loss carryforwards ("NOLs"). For the Company's TRSs, the Company accounts for income taxes using an asset and liability approach, which requires the recognition of deferred income tax assets and liabilities for the expected future tax consequences of events that have been recognized in the Company's financial statements or tax returns. Deferred income tax assets and liabilities are determined based on the temporary differences between the financial statement and tax bases of assets and liabilities using enacted tax rates. A valuation allowance is provided on deferred tax assets if it is determined that it is "more likely than not" that the asset will not be realized. The Company records a valuation allowance against deferred tax assets when it is "more likely than not" that some portion or all of the deferred tax asset will not be realized. The Company reviews the recoverability of deferred tax assets each quarter and based upon projections of future taxable income, reversing deferred tax liabilities or other known events that are expected to affect future taxable income, records a valuation allowance for assets that do not meet the "more likely than not" realization threshold. Valuation allowances may be reversed if related deferred tax assets are deemed realizable based upon changes in facts and circumstances that impact the recoverability of the asset. The Company recognizes a tax position if it is "more likely than not" that it will be sustained upon examination. The tax position is measured at the largest amount that is greater than 50 percent likely of being realized upon ultimate settlement. The Company reports penalties and tax-related interest expense as a component of the benefit (provision) for income taxes. As of December 31, 2016 and 2015 , the Company has not recorded any penalties related to its income tax positions. Per Share Information Basic net income (loss) attributable to CCIC common stockholders, per common share excludes dilution and is computed by dividing net income (loss) attributable to CCIC common stockholders by the weighted-average number of common shares outstanding during the period. Diluted income (loss) attributable to CCIC common stockholders, per common share is computed by dividing net income (loss) attributable to CCIC common stockholders by the weighted-average number of common shares outstanding during the period plus any potential dilutive common share equivalents, including shares issuable (1) upon the vesting of RSAs and RSUs as determined under the treasury stock method and (2) upon conversion of the Company's 4.50% Mandatory Convertible Preferred Stock, Series A, par value $0.01 per share ("Convertible Preferred Stock"), as determined under the if-converted method. A reconciliation of the numerators and denominators of the basic and diluted per share computations is as follows: Years Ended December 31, 2016 2015 2014 Net income (loss) from continuing operations $ 356,973 $ 525,286 $ 346,314 Dividends on preferred stock (32,991 ) (43,988 ) (43,988 ) Net income (loss) from continuing operations attributable to CCIC common stockholders for basic and diluted computations $ 323,982 $ 481,298 $ 302,326 Income (loss) from discontinued operations, net of tax — 999,049 52,460 Less: Net income (loss) attributable to the noncontrolling interest — 3,343 8,261 Net income (loss) from discontinued operations attributable to CCIC common stockholders for basic and diluted computations — 995,706 44,199 Weighted-average number of common shares outstanding (in thousands): Basic weighted-average number of common stock outstanding 340,349 333,002 332,302 Effect of assumed dilution from potential common shares relating to RSAs and RSUs 530 1,060 963 Diluted weighted-average number of common shares outstanding 340,879 334,062 333,265 Net income (loss) attributable to CCIC common stockholders, per common share: Income (loss) from continuing operations, basic $ 0.95 $ 1.45 $ 0.91 Income (loss) from discontinued operations, basic $ — $ 2.99 $ 0.13 Net income (loss) attributable to CCIC common stockholders, basic $ 0.95 $ 4.44 $ 1.04 Income (loss) from continuing operations, diluted $ 0.95 $ 1.44 $ 0.91 Income (loss) from discontinued operations, diluted $ — $ 2.98 $ 0.13 Net income (loss) attributable to CCIC common stockholders, diluted $ 0.95 $ 4.42 $ 1.04 For the years ended December 31, 2015 and 2014, 11.4 million and 12.5 million common share equivalents related to the Convertible Preferred Stock, respectively, were excluded from the dilutive common shares because the impact of such conversion would be anti-dilutive, based on the Company's common stock price as of the end of each such year. See notes 12 and 13 . Fair Values The Company's assets and liabilities recorded at fair value are categorized based upon a fair value hierarchy that ranks the quality and reliability of the information used to determine fair value. The three levels of the fair value hierarchy are (1) Level 1 — quoted prices (unadjusted) in active and accessible markets, (2) Level 2 — observable prices that are based on inputs not quoted in active markets but corroborated by market data, and (3) Level 3 — unobservable inputs and are not corroborated by market data. The Company evaluates fair value hierarchy level classifications quarterly, and transfers between levels are effective at the end of the quarterly period. The fair value of cash and cash equivalents and restricted cash approximate the carrying value. The Company determines the fair value of its debt securities based on indicative quotes (that is non-binding quotes) from brokers that require judgment to interpret market information including implied credit spreads for similar borrowings on recent trades or bid/ask prices or quotes from active markets if applicable. Foreign currency swaps are valued at settlement amounts using observable exchange rates and, if material, reflect an adjustment for the Company's and contract counterparty's credit risk. There were no changes since December 31, 2015 in the Company's valuation techniques used to measure fair values. See note 10 for a further discussion of fair values. Swaps Interest Rate Swaps. The Company had previously entered into interest rate swaps to manage or reduce its interest rate risk, including the use of (1) forward-starting interest rate swaps to hedge its exposure to variability in future cash flows attributable to changes in LIBOR on anticipated financings, including refinancings and potential future borrowings or (2) interest rate swaps to hedge the interest rate variability on a portion of the Company's floating rate debt. Derivative financial instruments were entered into for periods that matched the related underlying exposures. The Company can elect whether or not to designate derivative financial instruments as accounting hedges. The Company can also enter into derivative financial instruments that are not designated as accounting hedges. As of December 31, 2016, the Company does not have any interest rate swaps. Derivatives were recognized on the consolidated balance sheet at fair value. If the derivative was designated as a cash flow hedge, the effective portion of the change in the fair value of the derivative was recorded as a separate component of stockholders' equity, captioned "accumulated other comprehensive income (loss)" on the Company's consolidated balance sheet, and recognized as increases or decreases to "interest expense and amortization of deferred financing costs" on the Company's consolidated statement of operations and comprehensive income (loss) when the hedged item affects earnings. If a hedge ceased to qualify for hedge accounting, any change in the fair value of the derivative since the date it ceased to qualify was recorded to "net gain (loss) on interest rate swaps." However, any amounts previously recorded to "accumulated other comprehensive income (loss)" would remain there until the original forecasted transaction affected earnings. In situations where it becomes probable that the hedged forecasted transaction will not occur, any gains or losses that have been recorded to "accumulated other comprehensive income (loss)" are immediately reclassified to earnings. Foreign Currency Swaps. During 2015, the Company entered into foreign currency swaps to manage and reduce its foreign currency risk related to its sale of CCAL (see note 3 ). The derivatives were recognized on the consolidated balance sheet at fair value as of December 31, 2015. These swaps are not designated as accounting hedges and as such, the corresponding gain (loss) on the fair value adjustment is included as a component of "other income (expense)" on the Company's consolidated statement of operat</t>
  </si>
  <si>
    <t>Discontinued Operations (Notes)</t>
  </si>
  <si>
    <t>Discontinued Operations [Abstract]</t>
  </si>
  <si>
    <t>Disposal Groups, Including Discontinued Operations, Disclosure [Text Block]</t>
  </si>
  <si>
    <t>Discontinued Operations On May 14, 2015, the Company entered into a definitive agreement to sell CCAL to a consortium of investors led by Macquarie Infrastructure and Real Assets (collectively, "Buyer"). On May 28, 2015, the Company completed the sale. At closing, the Company received net proceeds of approximately $ 1.1 billion after accounting for the Company's 77.6% ownership interest, repayment of intercompany debt owed to the Company by CCAL and estimated transaction fees and expenses, exclusive of the impact of foreign currency swaps related to the CCAL sale (see note 9 ). As part of the sale of CCAL, in January 2016, the Company received an installment payment from the Buyer totaling approximately $ 124 million , inclusive of the impact of the related foreign currency swap (see note 9 ). During the second quarter 2015, the Company used net proceeds from the sale of CCAL to repay portions of outstanding borrowings under its previously outstanding 2012 Credit Facility. See note 8 . The Company entered into foreign currency swaps to manage and reduce its foreign currency risk associated with the sale of CCAL. These swaps are not included in discontinued operations. See note 9 . CCAL has historically been a separate operating segment of the Company (see note 16 ). The sale of the Company's CCAL operating segment is treated as discontinued operations for all periods presented pursuant to ASU 2014-08, which the Company adopted on January 1, 2015 (see note 2 ). The sale of CCAL represents a strategic shift of the Company to focus on U.S. operations. The gain from disposal of CCAL is included in discontinued operations on the consolidated statement of operations. The tables below set forth the results of operations related to discontinued operations for the years ended December 31, 2015 and 2014 . Year Ended December 31, 2015 (b)(c) 2014 (b) Total revenues $ 65,293 $ 151,128 Total cost of operations (a) 17,498 43,860 Depreciation, amortization, and accretion 10,168 27,283 Total other expenses 10,481 26,921 Pre-tax income from discontinued operations 27,146 53,064 Benefit (provision) from income taxes (7,456 ) (604 ) Net income (loss) from discontinued operations (d) $ 19,690 $ 52,460 (a) Exclusive of depreciation, amortization, and accretion shown separately. (b) No interest expense has been allocated to discontinued operations. (c) CCAL results are through May 28, 2015, which was the closing date of the Company's sale of CCAL. (d) Exclusive of the gain (loss) from disposal of discontinued operations, net of tax, as presented on the consolidated statement of operations. The Company recorded a gain on the sale of CCAL during the year ended December 31, 2015, which was comprised of the following items: Cash received from sale of CCAL (a) $ 1,139,369 Installment payment receivable due January 2016 (a) 117,384 Total proceeds from sale of CCAL $ 1,256,753 Adjusted for: Net assets and liabilities related to discontinued operations (b)(c) 258,575 Transaction fees and expenses 23,059 Foreign currency translation reclassification adjustments (d) (25,678 ) Pre-tax gain (loss) from disposal of discontinued operations 1,000,797 Income taxes related to the sale of CCAL (21,438 ) Gain (loss) from disposal of discontinued operations $ 979,359 (a) Exclusive of foreign currency swaps and based on exchange rates as of May 28, 2015, which was the closing date of the Company's sale of CCAL. See note 9 . The impact of fluctuations in the exchange rate subsequent to the closing date are reflected as a component of "other income (expense)" on the Company's consolidated statement of operations. (b) Represents net assets attributable to CCIC, net of the disposition of noncontrolling interest of $ 23.5 million . (c) Inclusive of $ 11.1 million of cash. (d) Represents foreign currency translation adjustments previously included in "accumulated other comprehensive income (loss)" on the consolidated balance sheet and reclassified to "net gain (loss) from disposal of discontinued operations, net of tax" on the consolidated statement of operations and comprehensive income (loss).</t>
  </si>
  <si>
    <t>Acquisitions</t>
  </si>
  <si>
    <t>Acquisitions 2014 Land Acquisitions During 2014, the Company completed several acquisitions of portfolios of land interests under towers ("2014 Land Acquisitions"). These acquisitions were predominately comprised of an aggregate of 1,200 land interests for an aggregate purchase price of approximately $354 million , net of cash acquired. 2015 Sunesys Acquisition During April 2015, the Company entered into a definitive agreement to acquire Quanta Fiber Networks, Inc. ("Sunesys") for approximately $ 1.0 billion in cash, subject to certain limited adjustments ("Sunesys Acquisition"). On August 4, 2015, the Company closed the Sunesys Acquisition. The results of operations from Sunesys have been included in the Company's consolidated statement of operations since the date of acquisition. Prior to the closing, Sunesys was a wholly owned subsidiary of Quanta Services, Inc. and a fiber services provider that owned or had rights to nearly 10,000 route miles of fiber in major metropolitan markets across the U.S., including Los Angeles, Philadelphia, Chicago, Atlanta, Silicon Valley, and northern New Jersey. Approximately 60% of Sunesys' fiber route miles were located in the top 10 basic trading areas. The Company utilized borrowings under the 2012 Revolver and cash on hand to fund the cash consideration of approximately $ 1.0 billion . See note 8 . The final purchase price allocation for the Sunesys Acquisition is shown below. Final Purchase Price Allocation Current assets $ 15,306 Property and equipment 444,394 Goodwill (a) 331,775 Other intangible assets, net 254,079 Current liabilities (20,233 ) Other non-current liabilities (37,356 ) Net assets acquired (b) $ 987,965 (a) The final purchase price allocation for the Sunesys Acquisition resulted in the recognition of goodwill based on the Company's expectation to leverage the Sunesys fiber footprint to support new small cell networks. The Sunesys fiber is complementary to the Company's existing fiber assets and is located where the Company expects to see wireless carrier network investments. (b) Assets acquired in the Sunesys Acquisition are included in the Company's REIT and as such, no deferred taxes were recorded in connection with the Sunesys Acquisition. Net revenues and net income (loss) attributable to the Sunesys Acquisition are included in the Company's consolidated statements of operations and comprehensive income (loss), since the date the acquisition was completed. For the years ended December 31, 2016, and December 31, 2015, the Sunesys Acquisition contributed consolidated net revenues of $112.6 million and $41.4 million , respectively. 2016 TDC Acquisition In April 2016, the Company acquired Tower Development Corporation ("TDC"), a portfolio of approximately 330 towers, for approximately $461 million in cash ("TDC Acquisition"). The Company funded the acquisition with cash on hand, cash from borrowings under the Company's senior unsecured credit facility ("2016 Revolver"), and cash from equity issuances under the ATM Program (see note 12 ). As of December 31, 2016 , the preliminary purchase price allocation was primarily comprised of customer relationships of approximately $140 million , property and equipment of approximately $107 million , and goodwill of approximately $211 million . The preliminary purchase price allocation, including the valuation of fixed assets and intangible assets, is based upon a preliminary valuation, which is subject to change as the Company obtains additional information. See note 19 for discussion of the FiberNet Acquisition (as defined therein).</t>
  </si>
  <si>
    <t>Property and Equipment</t>
  </si>
  <si>
    <t>Property, Plant and Equipment [Abstract]</t>
  </si>
  <si>
    <t>Property and Equipment The major classes of property and equipment are as follows: Estimated Useful Lives December 31, 2016 2015 (b) Land (a) — $ 1,747,335 $ 1,617,919 Buildings 40 years 110,641 86,760 Towers and small cells 1-20 years 13,825,394 12,993,115 Information technology assets and other 2-7 years 278,489 239,332 Construction in process — 456,675 441,806 Total gross property and equipment 16,418,534 15,378,932 Less: accumulated depreciation (6,613,219 ) (5,798,875 ) Total property and equipment, net $ 9,805,315 $ 9,580,057 (a) Includes land owned in fee and perpetual easements. (b) The above table reflects a revision from the Company’s 2015 Annual Report on Form 10-K relating to the classification of certain construction in process projects. In connection with this revision, the Company reclassified $137.0 million from construction in process to towers and small cells. Depreciation expense for the years ended December 31, 2016 , 2015 and 2014 was $832.7 million , $774.9 million and $733.6 million , respectively. Capital leases and associated leasehold improvements related to gross property and equipment, and accumulated depreciation was $4.4 billion and $1.4 billion , respectively, as of December 31, 2016 . See notes 1 and 2 , including discussion of the Company's prepaid master lease agreements.</t>
  </si>
  <si>
    <t>Goodwill and Intangible Assets</t>
  </si>
  <si>
    <t>Goodwill and Intangible Assets Goodwill The changes in the carrying value of goodwill for the years ended December 31, 2016 and December 31, 2015 were as follows: Balance as of December 31, 2014 $ 5,196,485 Additions due to Sunesys Acquisition (a) 325,696 Additions due to other acquisitions 41,542 Adjustments to purchase price allocations, net (50,172 ) Balance as of December 31, 2015 $ 5,513,551 Additions due to TDC Acquisition (b) 210,905 Additions due to other acquisitions 28,486 Adjustments to purchase price allocations and other, net 4,734 Balance as of December 31, 2016 $ 5,757,676 (a) The purchase price allocation for the Sunesys Acquisition resulted in the recognition of goodwill based on the Company's expectation to leverage the Sunesys fiber footprint to support new small cell networks. The Sunesys fiber is complementary to the Company's existing fiber assets and is located where the Company expects to see wireless carrier network investments. See note 4 . (b) The preliminary purchase price allocation for the TDC Acquisition resulted in the recognition of goodwill in the towers segment because of the anticipated growth opportunity in the acquired tower portfolio. See note 4. Intangibles The following is a summary of the Company's intangible assets. See note 4 for further discussion of the Company's acquisitions. As of December 31, 2016 As of December 31, 2015 Gross Carrying Value Accumulated Amortization Net Book Value Gross Carrying Value Accumulated Amortization Net Book Value Site rental contracts and customer relationships $ 5,146,301 $ (1,847,523 ) $ 3,298,778 $ 5,009,241 $ (1,588,061 ) $ 3,421,180 Other intangible assets 497,091 (145,797 ) 351,294 482,142 (123,407 ) 358,735 Total $ 5,643,392 $ (1,993,320 ) $ 3,650,072 $ 5,491,383 $ (1,711,468 ) $ 3,779,915 Amortization expense related to intangible assets is classified as follows on the Company's consolidated statement of operations and comprehensive income (loss): For Years Ended December 31, Classification 2016 2015 2014 Depreciation, amortization and accretion $ 264,656 $ 251,443 $ 242,967 Site rental costs of operations 19,367 20,420 22,105 Total amortization expense $ 284,023 $ 271,863 $ 265,072 The estimated annual amortization expense related to intangible assets (inclusive of those recorded as an increase to "site rental costs of operations") for the years ended December 31, 2017 to 2021 is as follows: Years Ending December 31, 2017 2018 2019 2020 2021 Estimated annual amortization $ 285,556 $ 285,109 $ 284,615 $ 284,219 $ 283,534</t>
  </si>
  <si>
    <t>Other Liabilities (Notes)</t>
  </si>
  <si>
    <t>Other Liabilities [Abstract]</t>
  </si>
  <si>
    <t>Other Liabilities</t>
  </si>
  <si>
    <t>Other Liabilities Other long-term liabilities The following is a summary of the components of "other long-term liabilities" as presented on the Company's consolidated balance sheet. See also note 2 . December 31, 2016 2015 Deferred rental revenues $ 983,263 $ 864,269 Deferred ground lease payable 517,281 467,411 Above market leases for land interests, net 224,126 242,893 Deferred credits, net 207,992 239,527 Asset retirement obligation (see note 14) 146,100 132,110 Deferred income tax liabilities 8,075 2,059 Other long-term liabilities 392 367 $ 2,087,229 $ 1,948,636 For the years ended December 31, 2016 , 2015 , and 2014 , the Company recorded $21.0 million , $22.5 million , and $24.2 million , respectively, as a decrease to "site rental costs of operations" for the amortization of above-market leases for land interests under the Company's towers. The estimated amortization expense related to above-market leases for land interests under the Company's towers recorded to site rental costs of operations for the years ended December 31, 2017 to 2021 is as follows: Years Ending December 31, 2017 2018 2019 2020 2021 Above-market leases for land interests $ 19,695 $ 18,995 $ 18,272 $ 17,301 $ 16,132 For the years ended December 31, 2016 , 2015 , and 2014 the Company recognized $33.6 million , $32.8 million , and $29.5 million , respectively, in "site rental revenues" related to the amortization of below market tenant leases. The following table summarizes the estimated annual amounts related to below-market tenant leases expected to be amortized into site rental revenues for the years ended December 31, 2017 to 2021 are as follows: Years Ending December 31, 2017 2018 2019 2020 2021 Below-market tenant leases $ 31,433 $ 28,221 $ 25,314 $ 23,685 $ 21,405 Other accrued liabilities Other accrued liabilities included accrued payroll and other accrued compensation of $ 100.9 million and $ 78.7 million , respectively, as of December 31, 2016 and 2015 .</t>
  </si>
  <si>
    <t>Debt and Other Obligations</t>
  </si>
  <si>
    <t>Debt and Other Obligations [Abstract]</t>
  </si>
  <si>
    <t>Debt and Other Obligations See note 19 for a discussion of the Company's 2017 financing activities, including: (1) the issuance of the 2017 February Senior Notes and the utilization of such proceeds and (2) the completion of the amendment to the senior unsecured credit facility("2016 Credit Facility") and utilization of the proceeds therefrom. The table below sets forth the Company's debt and other obligations as of December 31, 2016 . Original Issue Date Contractual Maturity Date Outstanding Balance as of December 31, Stated Interest Rate as of December 31, 2016 2015 2016 (a) Bank debt – variable rate: 2016 Revolver Jan. 2016 Jan. 2021 $ — (b) $ — N/A (c) 2016 Term Loan A Jan. 2016 Jan. 2021 1,954,173 — 1.9 % (c) 2012 Revolver Jan. 2012 Jan. 2019 — 1,125,000 2.2 % Tranche A Term Loans Jan. 2012 Jan. 2019 — 627,846 2.2 % Tranche B Term Loans Jan. 2012 Jan. 2021 — 2,219,602 3.0 % Total bank debt 1,954,173 3,972,448 Securitized debt – fixed rate: Secured Notes, Series 2009-1, Class A-1 Jul. 2009 Aug. 2019 (d) 51,416 70,219 6.3 % Secured Notes, Series 2009-1, Class A-2 Jul. 2009 Aug. 2029 (d) 68,737 68,658 9.0 % Tower Revenue Notes, Series 2010-2 Jan. 2010 Jan. 2037 — 349,171 N/A Tower Revenue Notes, Series 2010-3 Jan. 2010 Jan. 2040 (e)(f) 1,244,237 1,242,368 6.1 % Tower Revenue Notes, Series 2010-5 Aug. 2010 Aug. 2037 — 298,774 N/A Tower Revenue Notes, Series 2010-6 Aug. 2010 Aug. 2040 (e)(f) 993,557 991,749 4.9 % Tower Revenue Notes, Series 2015-1 May 2015 May 2042 (e)(f) 296,573 295,937 3.2 % Tower Revenue Notes, Series 2015-2 May 2015 May 2045 (e)(f) 691,285 690,247 3.7 % Total securitized debt 3,345,805 4,007,123 Bonds – fixed rate: 5.250% Senior Notes Oct. 2012 Jan. 2023 1,637,099 1,634,989 5.3 % 2.381% Secured Notes Dec. 2012 Dec. 2017 — 497,160 N/A 3.849% Secured Notes Dec. 2012 Apr. 2023 991,279 989,895 3.8 % 4.875% Senior Notes Apr. 2014 Apr. 2022 840,322 838,579 4.9 % 3.400% Senior Notes Feb./May 2016 Feb. 2021 849,698 — 3.4 % 4.450% Senior Notes Feb. 2016 Feb. 2026 890,118 — 4.5 % 3.700% Senior Notes May 2016 June 2026 741,908 — 3.7 % 2.250% Senior Notes Sept. 2016 Sept. 2021 693,893 — 2.3 % Total bonds 6,644,317 3,960,623 Other: Capital leases and other obligations Various Various (g) 226,847 209,765 Various Total debt and other obligations 12,171,142 12,149,959 Less: current maturities and short-term debt and other current obligations 101,749 106,219 Non-current portion of long-term debt and other long-term obligations $ 12,069,393 $ 12,043,740 (a) Represents the weighted-average stated interest rate. (b) As of December 31, 2016 , the undrawn availability under the 2016 Revolver was $2.5 billion . (c) The 2016 Revolver and senior unsecured term loan A ("2016 Term Loan A") bear interest at a rate per annum equal to LIBOR plus a credit spread ranging from 1.125% to 2.000% , based on the Company's senior unsecured debt rating. The Company pays a commitment fee of approximately 0.200% per annum on the undrawn available amount under the 2016 Revolver. (d) The Secured Notes, Series 2009-1, Class A-1 and Secured Notes, Series 2009-1, Class A-2 are collectively referred to herein as "2009 Securitized Notes." (e) The Tower Revenue Notes, Series 2010-3 ("January 2010 Tower Revenue Notes"), Tower Revenue Notes, Series 2010-6 ("August 2010 Tower Revenue Notes") and Tower Revenue Notes, Series 2015-1 and 2015-2 ("May 2015 Tower Revenue Notes") are collectively referred to herein as "Tower Revenue Notes." (f) If the respective series of Tower Revenue Notes are not paid in full on or prior to an applicable anticipated repayment date, then Excess Cash Flow (as defined in the indenture) of the issuers of such notes will be used to repay principal of the applicable series and class of the Tower Revenue Notes, and additional interest (of an additional approximately 5% per annum) will accrue on the respective Tower Revenue Notes. The Tower Revenue Notes have principal amounts of $2.3 billion , $300.0 million and $700.0 million , with anticipated repayment dates in 2020, 2022 and 2025, respectively. (g) The Company's capital leases and other obligations relate to land, fiber, vehicles, and other assets and bear interest rates ranging up to 10% and mature in periods ranging from less than one year to approximately 30 years. The credit agreement governing the Company's 2016 Credit Facility contains financial maintenance covenants. The Company is currently in compliance with these financial maintenance covenants, and based upon current expectations, the Company believes it will continue to comply with its financial maintenance covenants. In addition, certain of the Company's debt agreements also contain restrictive covenants that place restrictions on CCIC or its subsidiaries and may limit the Company's ability to, among other things, incur additional debt and liens, purchase the Company's securities, make capital expenditures, dispose of assets, undertake transactions with affiliates, make other investments, pay dividends or distribute excess cash flow. Bank Debt In January 2016, the Company completed the 2016 Credit Facility, which was originally comprised of (1) a $2.5 billion 2016 Revolver maturing in January 2021, (2) a $2.0 billion 2016 Term Loan A maturing in January 2021 and (3) $1.0 billion Senior Unsecured 364-Day Revolving Credit Facility ("364-Day Facility") maturing in January 2017. The Company used the net proceeds from the 2016 Credit Facility (1) to repay the previously outstanding 2012 Credit Facility and (2) for general corporate purposes. In February 2016, the Company used a portion of the net proceeds from the February 2016 Senior Notes (as defined below) offering to repay in full all outstanding borrowings under the previously outstanding 364-Day Facility. Securitized Debt The Tower Revenue Notes and the 2009 Securitized Notes (collectively, "Securitized Debt") are obligations of special purpose entities and their direct and indirect subsidiaries (each an "issuer"), all of which are wholly-owned, indirect subsidiaries of CCIC. The Tower Revenue Notes and 2009 Securitized Notes are governed by separate indentures. The January 2010 Tower Revenue Notes, August 2010 Tower Revenue Notes, and May 2015 Tower Revenue Notes are governed by one indenture and consist of multiple series of notes, each with its own anticipated repayment date. The net proceeds of the January 2010 Tower Revenue Notes and August 2010 Tower Revenue Notes were primarily used to repay the portion of the 2005 Tower Revenue Notes and 2006 Tower Revenue Notes not previously purchased. In April 2014, the Company utilized a portion of the net proceeds from the 4.875% Senior Notes (as defined below) offering to repay $300.0 million of the January 2010 Tower Revenue Notes with an anticipated repayment date of January 2015. The net proceeds of the May 2015 Tower Revenue Notes, together with proceeds received from our sale of CCAL, were primarily used to (1) to repay $250.0 million aggregate principal amount of August 2010 Tower Revenue Notes with an anticipated repayment date of August 2015, (2) to repay all of the previously outstanding WCP Securitized Notes, (3) to repay portions of outstanding borrowings under its 2012 Credit Facility, and (4) to pay related fees and expenses. The Securitized Debt is paid solely from the cash flows generated by the operation of the towers held directly and indirectly by the issuers of the respective Securitized Debt. The Securitized Debt is secured by, among other things, (1) a security interest in substantially all of the applicable issuers' assignable personal property, (2) a pledge of the equity interests in each applicable issuer, and (3) a security interest in the applicable issuers' leases with tenants to lease tower space (space licenses) . The governing instruments of two indirect subsidiaries ("Crown Atlantic" and "Crown GT") of the issuers of the Tower Revenue Notes generally prevent them from issuing debt and granting liens on their assets without the approval of a subsidiary of Verizon Communications. Consequently, while distributions paid by Crown Atlantic and Crown GT will service the Tower Revenue Notes, the Tower Revenue Notes are not obligations of, nor are the Tower Revenue Notes secured by the cash flows or any other assets of, Crown Atlantic and Crown GT. As of December 31, 2016 , the Securitized Debt was collateralized with personal property and equipment with an aggregate net book value of approximately $1.2 billion , exclusive of Crown Atlantic and Crown GT personal property and equipment. The excess cash flows from the issuers of the Securitized Debt, after the payment of principal, interest, reserves, expenses, and management fees are distributed to the Company in accordance with the terms of the indentures. If the Debt Service Coverage Ratio ("DSCR") (as defined in the applicable governing loan agreement) as of the end of any calendar quarter falls to a certain level, then all excess cash flow of the issuers of the applicable debt instrument will be deposited into a reserve account instead of being released to the Company. The funds in the reserve account will not be released to the Company until the DSCR exceeds a certain level for two consecutive calendar quarters. If the DSCR falls below a certain level as of the end of any calendar quarter, then all cash on deposit in the reserve account along with future excess cash flows of the issuers will be applied to prepay the debt with applicable prepayment consideration. The Company may repay the Tower Revenue Notes or the 2009 Securitized Notes in whole or in part at any time after the second anniversary of the applicable issuance date, provided such prepayment is accompanied by any applicable prepayment consideration. The Securitized Debt has covenants and restrictions customary for rated securitizations, including provisions prohibiting the issuers from incurring additional indebtedness or further encumbering their assets. Bonds—Senior Notes. In February 2016, the Company issued $1.5 billion aggregate principal amount of senior unsecured notes ("February 2016 Senior Notes"), which consist of (1) $600.0 million aggregate principal amount of 3.400% senior notes with a final maturity date of February 2021 and (2) $900.0 million aggregate principal amount of 4.450% senior notes with a final maturity date of February 2026. The Company used net proceeds from the February 2016 Senior Notes offering, together with cash on hand, to (1) repay in full all outstanding borrowings under the previously outstanding 364-Day Facility and (2) repay $500.0 million of outstanding borrowings under the 2016 Revolver. In May 2016, the Company issued $1.0 billion aggregate principal amount of senior unsecured notes ("May 2016 Senior Notes"), which consist of (1) $250.0 million aggregate principal amount of additional 3.400% senior notes that were issued pursuant to the same indenture as the 3.400% senior notes issued in the February 2016 Senior Notes offering with a final maturity date of February 2021 and (2) $750.0 million aggregate principal amount of 3.700% senior notes with a final maturity date of June 2026. The Company used net proceeds from the May 2016 Senior Notes offering to repay in full the Tower Revenue Notes, Series 2010-2 and Series 2010-5, each issued by certain of its subsidiaries, and to repay a portion of the outstanding borrowings under the 2016 Revolver. In September 2016, the Company issued $700.0 million aggregate principal amount of 2.250% senior unsecured notes ("September 2016 Senior Notes") with a final maturity date of September 2021. The Company used net proceeds from the September 2016 Senior Notes offering to (1) repay in full the 2.381% Secured Notes (as defined below) issued by certain of its subsidiaries and (2) repay a portion of the outstanding borrowings under the 2016 Revolver. In April 2014, CCIC issued $ 850.0 million of senior unsecured notes due in April 2022 ("4.875% Senior Notes"). The net proceeds from the offering were approximately $ 839 million , after the deduction of associated fees. The Company utilized the net proceeds from the 4.875% Senior Notes offering (1) to repay $300.0 million of the January 2010 Tower Revenue Notes with an anticipated repayment date of January 2015 and (2) to redeem all of the previously outstanding 7.125% Senior Notes. The 5.250% senior unsecured notes due 2023 ("5.250% Senior Notes") are general obligations of CCIC, which rank equally with all existing and future senior debt of CCIC. The Senior Notes are effectively subordinated to all liabilities (including trade payables) of each subsidiary of CCIC and rank pari passu with the other respective high yield bonds of CCIC. The Company used the net proceeds from the 5.250% Senior Notes offering to partially fund the T-Mobile Acquisition. The February 2016 Senior Notes, May 2016 Senior Notes, September 2016 Senior Notes, 4.875% Senior Notes and 5.250% Senior Notes (collectively, "Senior Notes") are senior unsecured obligations of the Company and rank equally with all of the Company's existing and future senior unsecured indebtedness, including obligations under the 2016 Credit Facility, and senior to all of the Company's future subordinated indebtedness. The Senior Notes are structurally subordinated to all existing and future liabilities and obligations of the Company's subsidiaries. The Company's subsidiaries are not guarantors of the Senior Notes. CCIC may redeem any of the Senior Notes in whole or in part at any time at a price equal to 100% of the principal amount to be redeemed, plus a make whole premium, and accrued and unpaid interest if any. Bonds—Secured Notes . The 2012 Secured Notes originally consisted of $500 million aggregate principal amount of 2.381% secured notes due 2017 ("2.381% Secured Notes") and $1.0 billion aggregate principal amount of 3.849% secured notes due 2023. The 2012 Secured Notes were issued and are guaranteed by the same subsidiaries of CCIC that had previously issued and guaranteed the 7.75% Secured Notes. The 2012 Secured Notes are secured by a pledge of the equity interests of such subsidiaries. The 2012 Secured Notes are not guaranteed by and are not obligations of CCIC or any of its subsidiaries other than the issuers and guarantors of the 2012 Secured Notes. The 2012 Secured Notes will be paid solely from the cash flows generated from operations of the towers held directly and indirectly by the issuers and the guarantors of such notes. The Company used the net proceeds from the issuance of the 2012 Secured Notes to repurchase and redeem the previously outstanding 7.75% Secured Notes and a portion of the previously outstanding 9% Senior Notes. The 2012 Secured Notes may be redeemed at any time at a price equal to 100% of the principal amount, plus a make whole premium, and accrued and unpaid interest, if any. Previously Outstanding Indebtedness Securitized Debt. See above for a discussion of (1) the April 2014 repayment of $300.0 million of the January 2010 Tower Revenue Notes with an anticipated repayment date of January 2015, (2) the May 2015 repayment of $250.0 million of the August 2010 Tower Revenue Notes with an anticipated repayment date of August 2015, (3) the repayment of all of the previously outstanding WCP Securitized Notes and (4) the May 2016 repayment of $350 million and $300 million of the January 2010 Tower Revenue Notes and August 2010 Tower Revenue Notes with anticipated repayment dates of January 2017 and August 2017, respectively. Bonds—Senior Notes. In May 2014, CCIC redeemed approximately $ 500.0 million aggregate principal amount of its 7.125% Senior Notes at a price equal to 100% of the principal amount of the 7.125% senior notes redeemed, plus a make-whole premium, and accrued and unpaid interest. The Company utilized a portion of the net proceeds from the 4.875% Senior Notes offering, together with cash on hand, to redeem such previously outstanding 7.125% Senior Notes. Bonds—Secured Notes. In September 2016, the Company repaid $500 million aggregate principal amount of the 2.381% Secured Notes issued by certain of its subsidiaries. The Company utilized a portion of the net proceeds from the September 2016 Senior Notes offering to repay the previously outstanding 2.381% Secured Notes. Contractual Maturities The following are the scheduled contractual maturities of the total debt or other long-term obligations outstanding at December 31, 2016 . These maturities reflect contractual maturity dates and do not consider the principal payments that will commence following the anticipated repayment dates on the Tower Revenue Notes. If the Tower Revenue Notes are not paid in full on or prior to their respective anticipated repayment dates, as applicable, then the Excess Cash Flow (as defined in the indenture) of the issuers of such notes will be used to repay principal of the applicable series and class of the Tower Revenue Notes, and additional interest (of an additional approximately 5% per annum) will accrue on the Tower Revenue Notes. See also note 19. Years Ending December 31, 2017 2018 2019 2020 2021 Thereafter Total Cash Obligations Unamortized Adjustments, Net Total Debt and Other Obligations Outstanding Scheduled contractual maturities $ 101,749 $ 135,908 $ 139,444 $ 203,054 $ 3,125,189 $ 8,556,333 $ 12,261,677 $ (90,535 ) $ 12,171,142 Debt Purchases and Redemptions The following is a summary of the purchases and redemptions of debt during the years ended December 31, 2016 , 2015 , and 2014 . Year Ending December 31, 2016 Principal Amount Cash Paid (a) Gains (losses) (b) 2012 Revolver — — (1,930 ) Tranche A Term Loans 629,375 629,375 (1,498 ) Tranche B Term Loans 2,247,015 2,247,015 (27,122 ) Tower Revenue Notes, Series 2010-2 350,000 352,796 (3,338 ) Tower Revenue Notes, Series 2010-5 300,000 307,176 (8,129 ) 2.381% Secured Notes 500,000 508,472 (10,274 ) Total $ 4,026,390 $ 4,044,834 $ (52,291 ) (a) Exclusive of accrued interest. (b) Inclusive of $ 33.8 million related to the write off of deferred financing costs. Year Ending December 31, 2015 Principal Amount Cash Paid (a) Gains (losses) (b) August 2010 Tower Revenue Notes 250,000 250,000 (159 ) WCP Securitized Notes 252,830 252,830 2,105 Tranche B Term Loans 564,137 564,137 (6,127 ) Other 2,394 2,370 24 Total $ 1,069,361 $ 1,069,337 $ (4,157 ) (a) Exclusive of accrued interest. (b) Inclusive of $4.2 million related to the net write off of deferred financing costs, premiums and discounts. Year Ending December 31, 2014 Principal Amount Cash Paid (a) Gains (losses) (b) January 2010 Tower Revenue Notes 300,000 302,990 (3,740 ) 7.125% Senior Notes 500,000 533,909 (40,889 ) Total $ 800,000 $ 836,899 $ (44,629 ) (a) Exclusive of accrued interest. (b) The losses predominately relate to cash losses, including make whole payments and are inclusive of $7.7 million related to the write off of deferred financing costs and discounts.</t>
  </si>
  <si>
    <t>Swaps</t>
  </si>
  <si>
    <t>Summary of Derivative Instruments [Abstract]</t>
  </si>
  <si>
    <t>Derivative Instruments and Hedging Activities Disclosure [Text Block]</t>
  </si>
  <si>
    <t>Swaps Foreign Currency Swaps During May 2015, the Company entered into two previously outstanding foreign currency swaps to manage and reduce its foreign currency risk related to its sale of CCAL (see note 3 ). The Company does not enter into foreign currency swaps for speculative or trading purposes. The foreign currency swaps were originally comprised of the following: Item Swapped Notional Amount Forward Rate Start Date End Date Pay Amount Receive Amount Fair Value at December 31, 2016 May 2015 cash receipt from sale of CCAL A$1,400,000 0.8072 May 2015 June 2015 Australian Dollar US Dollar N/A (a) Installment payment from Buyer A$155,000 0.79835 May 2015 January 2016 Australian Dollar US Dollar N/A (b) (a) In conjunction with closing the CCAL sale on May 28, 2015, the Company cash settled the swap with a notional value of Australian dollar $ 1.4 billion and recorded a gain on foreign currency swaps of $ 54.5 million , which is included as a component of "other income (expense)" on the Company's consolidated statement of operations. (b) As of December 31, 2015 , the Company marked-to-market the swap with a notional value of Australian dollar $ 155 million and recorded (1) an asset within "other current assets" on the Company's consolidated balance sheet and (2) a corresponding gain on foreign currency swaps , which is included as a component of "other income (expense)" on the Company's consolidated statement of operations. In January 2016, the previously outstanding swap related to the installment payment received from the Buyer was settled. In total, the Company recorded a gain on foreign currency swaps of $ 65.2 million for the year ended December 31, 2015 , respectively. This gain is included as a component of "other income (expense)" on the Company's consolidated statement of operations.</t>
  </si>
  <si>
    <t>Fair Value Disclosures</t>
  </si>
  <si>
    <t>Fair Value Disclosures The following table shows the estimated fair values of the Company's financial instruments, along with the carrying amounts of the related assets (liabilities). See also note 2 . Level in Fair Value Hierarchy December 31, 2016 December 31, 2015 Carrying Amount Fair Value Carrying Amount Fair Value Assets: Cash and cash equivalents 1 $ 567,599 $ 567,599 $ 178,810 $ 178,810 Restricted cash 1 129,547 129,547 135,731 135,731 Foreign currency swaps 2 — — 10,479 10,479 Liabilities: Debt and other obligations 2 $ 12,171,142 $ 12,660,013 $ 12,149,959 $ 12,555,143</t>
  </si>
  <si>
    <t>Income Taxes</t>
  </si>
  <si>
    <t>Income Taxes [Abstract]</t>
  </si>
  <si>
    <t>Income Taxes Income (loss) from continuing operations before income taxes by geographic area is as follows: Years Ended December 31, 2016 2015 2014 Domestic $ 349,041 $ 461,293 $ 341,070 Foreign (a) 24,813 12,536 (6,000 ) $ 373,854 $ 473,829 $ 335,070 (a) Inclusive of income (loss) before income taxes from Puerto Rico. The benefit (provision) for income taxes consists of the following: Years Ended December 31, 2016 2015 2014 Current: Federal $ (227 ) $ 495 $ 213 Foreign (6,820 ) (5,675 ) (6,413 ) State (1,231 ) (3,981 ) (4,415 ) Total current (8,278 ) (9,161 ) (10,615 ) Deferred: Federal (7,968 ) 44,716 23,070 Foreign (601 ) (1,048 ) (819 ) State (34 ) 16,950 (392 ) Total deferred (8,603 ) 60,618 21,859 Total tax benefit (provision) $ (16,881 ) $ 51,457 $ 11,244 A reconciliation between the benefit (provision) for income taxes and the amount computed by applying the federal statutory income tax rate to the income (loss) before income taxes is as follows: Years Ended December 31, 2016 2015 2014 Benefit (provision) for income taxes at statutory rate $ (130,849 ) $ (165,840 ) $ (117,274 ) Tax effect of foreign income (losses) 1,215 (527 ) (4,296 ) Tax adjustment related to REIT operations 121,092 186,649 132,951 Tax adjustment related to the inclusion of small cells in the REIT (a) — 33,759 — Expenses for which no federal tax benefit was recognized (43 ) (414 ) (463 ) Valuation allowances (21 ) 3,000 9,000 State tax (provision) benefit, net of federal (1,085 ) 1,210 (3,136 ) Foreign tax (7,421 ) (6,723 ) (7,232 ) Other 231 343 1,694 $ (16,881 ) $ 51,457 $ 11,244 (a) During the fourth quarter of 2015, the Company de-recognized the net deferred tax liabilities related to the Company's small cells previously included in one or more TRSs in conjunction with the inclusion of small cells in the REIT in January 2016. The components of the net deferred income tax assets and liabilities are as follows: December 31, 2016 2015 Deferred income tax liabilities: Property and equipment $ 3,945 $ 334 Deferred site rental receivable 6,192 5,742 Intangible assets — — Total deferred income tax liabilities 10,137 6,076 Deferred income tax assets: Intangible assets 22,377 40,654 Net operating loss carryforwards 21,143 7,891 Deferred ground lease payable 1,646 1,312 Accrued liabilities 5,511 4,183 Receivables allowance 383 196 Other 1,726 1,252 Valuation allowances (6,627 ) (1,994 ) Total deferred income tax assets, net 46,159 53,494 Net deferred income tax asset (liabilities) $ 36,022 $ 47,418 The Company operates as a REIT for U.S. federal income tax purposes. During the fourth quarter of 2015, the Company completed the necessary steps to include its small cells that were previously included in one or more TRSs in the REIT. As a result, during the fourth quarter of 2015, the Company de-recognized the net deferred tax liabilities in conjunction with the inclusion of small cells in the REIT, which resulted in a net non-cash income tax benefit of $33.8 million . Effective January 4, 2016, the Company's small cells that were previously included in one or more TRSs are included in the REIT. The components of the net deferred income tax assets (liabilities) are as follows: December 31, 2016 December 31, 2015 Classification Gross Valuation Allowance Net Gross Valuation Allowance Net Federal $ 42,948 $ (21 ) $ 42,927 $ 48,273 $ — $ 48,273 State 1,170 — 1,170 1,203 — 1,203 Foreign (1,469 ) (6,606 ) (8,075 ) (64 ) (1,994 ) (2,058 ) Total $ 42,649 $ (6,627 ) $ 36,022 $ 49,412 $ (1,994 ) $ 47,418 At December 31, 2016 , the Company had U.S. federal and state NOLs of approximately $1.3 billion and $0.6 billion , respectively, which are available to offset future taxable income. These amounts include approximately $237 million of losses related to stock-based compensation. The Company also has foreign NOLs of $54.1 million . If not utilized, the Company's U.S. federal NOLs expire starting in 2024 and ending in 2036 , the state NOLs expire starting in 2017 and ending in 2036 , and the foreign NOLs expire starting in 2017 and ending in 2024 . The utilization of the NOLs is subject to certain limitations. The Company's U.S. federal and state income tax returns generally remain open to examination by taxing authorities until three years after the applicable NOLs have been used or expired. The remaining valuation allowance relates to certain foreign net deferred tax assets (primarily NOLs). As of December 31, 2016 , the total amount of unrecognized tax benefits that would impact the effective tax rate, if recognized, was $3.1 million . The aggregate changes in the balance of unrecognized tax benefits are as follows: Years Ended December 31, 2016 2015 Balance at beginning of year $ 6,770 $ 8,333 Additions based on prior year tax positions 116 212 Reductions as a result of the lapse of statute limitations (3,806 ) (1,775 ) Balance at end of year $ 3,080 $ 6,770 From time to time, the Company is subject to examinations by various tax authorities in jurisdictions in which the Company has business operations. At this time, the Company is not subject to an IRS examination. The Australian Taxation Office is conducting an audit of the tax consequences for Australian tax purposes of the Company’s sale of CCAL. The Company regularly assesses the likelihood of additional assessments in each of the tax jurisdictions. The Company believes it has adequately provided for uncertain tax positions and does not believe assessments, if any, arising from current or future examination or audits will have a material effect on the Company's financial statements. As of December 31, 2016 , the Company's deferred tax assets are included in "long-term prepaid rent and other assets, net" and the Company's deferred tax liabilities are included in "other long-term liabilities" on the Company's consolidated balance sheet. See note 2 for a discussion of recently adopted guidance on the presentation of deferred tax assets and deferred tax liabilities.</t>
  </si>
  <si>
    <t>Stockholders' Equity</t>
  </si>
  <si>
    <t>Stockholders' Equity, Including Portion Attributable to Noncontrolling Interest [Abstract]</t>
  </si>
  <si>
    <t>Equity "At-The-Market" Stock Offering Program In August 2015, the Company established an "at-the-market" stock offering program ("ATM Program") through which it may, from time to time, issue and sell shares of its common stock having an aggregate cumulative gross sales price of up to $500.0 million to or through sales agents. Sales, if any, under the ATM Program may be made by means of ordinary brokers' transactions on the New York Stock Exchange or otherwise at market prices prevailing at the time of sale, at prices related to prevailing market prices or, subject to specific instructions of the Company, at negotiated prices. The Company intends to use the net proceeds from any sales under the ATM Program for general corporate purposes, which may include the funding of future acquisitions or investments and the repayment or repurchase of any outstanding indebtedness. During the year ended December 31, 2016 , 3.8 million shares of common stock were sold under the ATM Program, generating net proceeds of $323.8 million after giving effect to sales agent commissions of $3.3 million . The net proceeds from the sales under the ATM Program were used, in part, to fund the TDC Acquisition. Convertible Preferred Stock Conversion In October and November 2016, all of the approximately 9.8 million shares of the Company's previously outstanding Convertible Preferred Stock converted to approximately 11.6 million shares of the Company's common stock at a conversion rate (based on the applicable market value of the common stock and subject to certain anti-dilutive adjustments) of 1.1880 common shares per each share of Convertible Preferred Stock. November 2016 Equity Financing In November 2016, the Company completed an equity offering of approximately 11.4 million shares of common stock, which generated net proceeds of approximately $1.0 billion ("November 2016 Equity Financing"). The Company utilized proceeds from such offering to partially fund the FiberNet Acquisition (as defined in note 19) in January 2017 (see note 19 ). Declaration and Payment of Dividends During the year ended December 31, 2016 , the following dividends were declared or paid: Equity Type Declaration Date Record Date Payment Date Dividends Per Share Aggregate Payment Amount (In millions) Common Stock February 18, 2016 March 18, 2016 March 31, 2016 $ 0.885 $ 300.0 (a) Common Stock May 20, 2016 June 17, 2016 June 30, 2016 $ 0.885 $ 300.8 (a) Common Stock August 2, 2016 September 16, 2016 September 30, 2016 $ 0.885 $ 300.3 (a) Common Stock October 18, 2016 December 16, 2016 December 30, 2016 $ 0.95 $ 344.5 (a) Convertible Preferred Stock December 16, 2015 January 16, 2016 February 1, 2016 $ 1.125 $ 11.0 Convertible Preferred Stock March 22, 2016 April 15, 2016 May 2, 2016 $ 1.125 $ 11.0 Convertible Preferred Stock June 28, 2016 July 15, 2016 August 1, 2016 $ 1.125 $ 11.0 Convertible Preferred Stock September 17, 2016 October 15, 2016 November 1, 2016 $ 1.125 $ 11.0 (a) Inclusive of dividends accrued for holders of unvested RSUs and payments of previously accrued dividends for holders of RSUs that have vested during the year ended December 31, 2016 . See note 19 for further discussion of common stock dividends. Tax Treatment of Dividends The following table summarizes, for income tax purposes, the nature of dividends paid during 2016 on the Company's common stock and Convertible Preferred Stock. Equity Type Payment Date Dividends Per Share Ordinary Taxable Dividend Per Share Qualified Taxable Dividend Per Share (a) Long-Term Capital Gain Distribution Per Share Non-Taxable Distribution (per share) Common Stock March 31, 2016 $ 0.885 $ 0.725 $ 0.019 $ 0.076 $ 0.084 Common Stock June 30, 2016 $ 0.885 $ 0.725 $ 0.019 $ 0.076 $ 0.084 Common Stock September 30, 2016 $ 0.885 $ 0.725 $ 0.019 $ 0.076 $ 0.084 Common Stock December 30, 2016 $ 0.950 $ 0.779 $ 0.021 $ 0.081 $ 0.090 Convertible Preferred Stock February 1, 2016 $ 1.125 $ 1.029 $ 0.025 $ 0.096 $ — Convertible Preferred Stock May 2, 2016 $ 1.125 $ 1.029 $ 0.025 $ 0.096 $ — Convertible Preferred Stock August 1, 2016 $ 1.125 $ 1.029 $ 0.025 $ 0.096 $ — Convertible Preferred Stock November 1, 2016 $ 1.125 $ 1.029 $ 0.025 $ 0.096 $ — (a) Qualified taxable dividend amounts are included in ordinary taxable dividend amounts. Alternative minimum tax adjustments are to be apportioned between a REIT and its shareholders under Code Section 59(d). Although regulations have not yet been issued under that provision, based on regulations issued pursuant to a similar provision of prior law and the legislative history of the current provision, it appears that such alternative minimum tax adjustments are to be apportioned to a REIT's shareholders to the extent that the REIT distributes its regular taxable income. All of the Company's alternative minimum tax adjustments are being apportioned to the Company's shareholders. The Company has determined that none of the distributions to the Company's shareholders for the tax year ended December 31, 2016 consists of an alternative minimum tax adjustment. Purchases of the Company's Common Stock For the years ended December 31, 2016 , 2015 , and 2014 , the Company purchased 0.3 million , 0.3 million , and 0.3 million shares of common stock, respectively, utilizing $24.9 million , $29.7 million , and $21.8 million in cash, respectively.</t>
  </si>
  <si>
    <t>Stock-based Compensation</t>
  </si>
  <si>
    <t>Share-based Compensation [Abstract]</t>
  </si>
  <si>
    <t>Stock-based Compensation Stock Compensation Plans Pursuant to stockholder approved plans, the Company has and is permitted to grant stock-based awards to certain employees, consultants or non-employee directors of the Company and its subsidiaries or affiliates. As of December 31, 2016 , the Company has 12.0 million shares available for future issuance pursuant to its 2013 Long-Term Incentive Plan ("LTI Plan"). Of these shares remaining available for future issuance, approximately 2.7 million may be issued pursuant to outstanding RSUs granted under the LTI Plan. Restricted Stock Awards and Restricted Stock Units During the year ended December 31, 2014, in conjunction with the adoption of the LTI Plan, the Company began issuing RSUs to certain executives and employees; each RSU represents a contingent right to receive one share of common stock subject to satisfaction of the applicable vesting terms. The RSAs and RSUs granted to certain executives and employees include (1) annual performance awards that often include provisions for forfeiture by the employee if certain market performance of the Company's common stock is not achieved, (2) new hire or promotional awards that generally contain only service conditions, or (3) other awards related to specific business initiatives or compensation objectives including retention and merger integration. Generally, such awards vest over periods of approximately three years. The following is a summary of the RSA and RSU activity during the year ended December 31, 2016 . RSAs RSUs (In thousands) (In thousands) Outstanding at the beginning of year 663 1,777 Granted — 1,285 Vested (500 ) (328 ) Forfeited (163 ) (57 ) Outstanding at end of year — 2,677 The Company granted approximately 1.3 million RSUs to the Company's executives and certain other employees for the year ended December 31, 2016 . The Company granted approximately 1.0 million shares of RSUs to the Company's executives and certain other employees for each of the years ended December 31, 2015 and 2014 . The weighted-average grant-date fair value per share of the grants for the years ended December 31, 2016 , 2015 , and 2014 was $68.53 , $69.96 , and $57.78 per share, respectively. The weighted-average requisite service period for the RSUs granted during 2016 was approximately 2.5 years. The approximately 1.3 million RSUs granted during the year ended December 31, 2016 , were comprised of (1) approximately 0.6 million RSUs that time vest over a three-year period, and (2) approximately 0.7 million RSUs to the Company's executives and certain other employees which may vest on the third anniversary of the grant date based upon the Company's total shareholder returns (defined as share price appreciation plus the value of dividends paid during the performance period) compared to that of selected peer companies. Certain RSA and RSU agreements contain provisions that result in forfeiture by the employee of any unvested shares in the event that the Company's common stock does not achieve certain price targets. To the extent that the requisite service is rendered, compensation cost for accounting purposes is not reversed; rather, it is recognized regardless of whether or not the market performance target is achieved. The following table summarizes the assumptions used in the Monte Carlo simulation to determine the grant-date fair value for the awards granted during the years ended December 31, 2016 , 2015 , and 2014 , respectively, with market conditions. Years Ended December 31, 2016 2015 2014 Risk-free rate 0.9 % 1.0 % 0.7 % Expected volatility 19 % 19 % 22 % Expected dividend rate 4.24 % 4.21 % 1.93 % The Company recognized aggregate stock-based compensation expense related to RSAs and RSUs of $76.3 million , $57.1 million , and $45.8 million for the years ended December 31, 2016 , 2015 , and 2014 , respectively. The aggregate unrecognized compensation (net of estimated forfeitures) related to RSAs and RSUs at December 31, 2016 is $62.5 million and is estimated to be recognized over a weighted-average period of less than one year . The following table is a summary of the awards vested during the three years ended December 31, 2016 . Years Ended December 31, Total Shares Vested Fair Value on Vesting Date (In thousands of shares) 2016 828 $ 71,325 2015 946 83,244 2014 842 62,686 Stock-based Compensation The following table discloses the components of stock-based compensation expense. Years Ended December 31, 2016 2015 2014 Stock-based compensation expense: Site rental costs of operations $ 14,371 $ 8,969 $ 6,565 Network services and other costs of operations 7,717 5,370 4,889 General and administrative expenses 74,450 52,809 44,977 Total stock-based compensation $ 96,538 $ 67,148 $ 56,431</t>
  </si>
  <si>
    <t>Commitments and Contingencies</t>
  </si>
  <si>
    <t>Commitments and Contingencies [Abstract]</t>
  </si>
  <si>
    <t>Commitments and Contingencies The Company is involved in various claims, lawsuits, or proceedings arising in the ordinary course of business. While there are uncertainties inherent in the ultimate outcome of such matters and it is impossible to presently determine the ultimate costs or losses that may be incurred, if any, management believes the resolution of such uncertainties and the incurrence of such costs should not have a material adverse effect on the Company's consolidated financial position or results of operations. Additionally, the Company and certain of its subsidiaries are contingently liable for commitments or performance guarantees arising in the ordinary course of business, including certain letters of credit or surety bonds. See note 15 for a discussion of the operating lease commitments. In addition, see note 1 for a discussion of the Company's option to purchase approximately 53% of its towers at the end of their respective lease terms. The Company has no obligation to exercise such purchase options. Asset Retirement Obligations Pursuant to its ground lease and easement agreements, the Company has the obligation to perform certain asset retirement activities, including requirements upon lease or easement termination to remove wireless infrastructure or remediate the land upon which its wireless infrastructure resides. Accretion expense related to liabilities for retirement obligations amounted to $11.3 million , $9.9 million , and $9.2 million for the years ended December 31, 2016 , 2015 , and 2014 , respectively. As of December 31, 2016 and 2015 , liabilities for retirement obligations were $146.1 million and $132.1 million , respectively, representing the net present value of the estimated expected future cash outlay. As of December 31, 2016 , the estimated undiscounted future cash outlay for asset retirement obligations was approximately $1.2 billion . See note 2 .</t>
  </si>
  <si>
    <t>Leases</t>
  </si>
  <si>
    <t>Leases [Abstract]</t>
  </si>
  <si>
    <t>Operating Leases Tenant Leases The following table is a summary of the rental cash payments owed to the Company, as a lessor, by tenants pursuant to contractual agreements in effect as of December 31, 2016 . Generally, the Company's leases with its tenants provide for (1) annual escalations, (2) multiple renewal periods at the tenant's option, and (3) only limited termination rights at the applicable tenant's option through the current term. As of December 31, 2016 , the weighted-average remaining term of tenant leases is approximately six years, exclusive of renewals at the tenant's option. The tenants' rental payments included in the table below are through the current terms with a maximum current term of 20 years and do not assume exercise of tenant renewal options. Years Ending December 31, 2017 2018 2019 2020 2021 Thereafter Total Tenant leases $ 2,990,915 $ 2,921,032 $ 2,829,987 $ 2,642,677 $ 2,530,603 $ 5,249,189 $ 19,164,403 Operating Leases The following table is a summary of rental cash payments owed by the Company, as lessee, to landlords pursuant to contractual agreements in effect as of December 31, 2016 . The Company is obligated under non-cancelable operating leases for land interests under 77% of its towers. The majority of these lease agreements have (1) certain termination rights that provide for cancellation after a notice period, (2) multiple renewal options at the Company's option, and (3) annual escalations. Lease agreements may also contain provisions for a contingent payment based on revenues or the gross margin derived from the wireless infrastructure located on the leased land interest. Approximately 75% and approximately 90% of the Company's towers site rental gross margins for the year ended December 31, 2016 are derived from towers where the land interest under the tower is owned or leased with final expiration dates of greater than 20 years and ten years, respectively, inclusive of renewals at the Company's option. The operating lease payments included in the table below include payments for certain renewal periods at the Company's option up to the estimated wireless infrastructure useful life of 20 years and an estimate of contingent payments based on revenues and gross margins derived from existing tenant leases. Years Ending December 31, 2017 2018 2019 2020 2021 Thereafter Total Operating leases $ 573,708 $ 577,578 $ 581,588 $ 579,193 $ 579,585 $ 7,741,651 $ 10,633,303 Rental expense from operating leases was $677.9 million , $657.1 million , and $645.3 million , respectively, for the years ended December 31, 2016 , 2015 , and 2014 . The rental expense was inclusive of contingent payments based on revenues or gross margin derived from the wireless infrastructure located on the leased land interests of $96.9 million , $91.8 million , and $88.3 million , respectively, for the years ended December 31, 2016 , 2015 , and 2014 .</t>
  </si>
  <si>
    <t>Operating Segments and Concentrations of Credit Risk</t>
  </si>
  <si>
    <t>Segment Reporting Information [Line Items]</t>
  </si>
  <si>
    <t>Operating Segments and Concentrations of Credit Risks</t>
  </si>
  <si>
    <t>Operating Segments and Concentrations of Credit Risk Operating Segments During the first quarter of 2016, the Company changed its operating segments to consist of (1) towers and (2) small cells. This change was a result of growth in small cells from a combination of organic growth, capital expenditures, and acquisitions, as well as the continued progression of the integration of Sunesys, which led to changes in how the Company's chief operating decision maker ("CODM") reviews financial information. The Company's operating segment change aligns with how the CODM views and evaluates the Company's operations, including how the CODM allocates capital and assesses segment performance. The Company has recast its prior period presentation to conform to its current reporting presentation. The towers segment provides access, including space or capacity, to the Company's approximately 40,000 towers geographically dispersed throughout the U.S. The tower segment also reflects certain network services relating to the Company's towers, consisting of site development services and installation services. The small cells segment provides access, including space or capacity, to the Company's approximately 17,000 route miles of fiber primarily supporting small cell networks. To a lesser extent, the small cells segment also offers fiber based solutions. The measurement of profit or loss used by the CODM to evaluate the results of operations of its operating segments are (1) segment site rental gross margin, (2) segment network services and other gross margin, and (3) segment operating profit. The Company defines segment site rental gross margin as segment site rental revenues less segment site rental cost of operations, which excludes stock-based compensation expense and prepaid lease purchase price adjustments recorded in consolidated cost of operations. The Company defines segment network services and other gross margin as segment network services and other revenues less segment network services and other cost of operations, which excludes stock-based compensation expense recorded in consolidated cost of operations. The Company defines segment operating profit as segment site rental gross margin plus segment network services and other gross margin, less general and administrative expenses attributable to the respective segment. Costs that are directly attributable to towers and small cells are assigned to those respective segments. The "Other" column (1) represents amounts excluded from specific segments, such as restructuring charges (credits), asset write-down charges, acquisition and integration costs, depreciation, amortization and accretion, amortization of prepaid lease purchase price adjustments, interest expense and amortization of deferred financing costs, gains (losses) on retirement of long-term obligations, net gain (loss) on interest rate swaps, gains (losses) on foreign currency swaps, impairment of available-for-sale securities, interest income, other income (expense), cumulative effect of a change in accounting principle, income (loss) from discontinued operations, and stock-based compensation expense, and (2) reconciles segment operating profit to income (loss) before income taxes, as the amounts are not utilized in assessing each segment’s performance. The "Other" total assets balance includes corporate assets such as cash and cash equivalents which have not been allocated to specific segments. There are no significant revenues resulting from transactions between the Company's operating segments. Year Ending December 31, 2016 Towers Small Cells Other Consolidated Total Segment site rental revenues $ 2,830,708 $ 402,599 $ 3,233,307 Segment network services and other revenues 603,689 84,229 687,918 Segment revenues 3,434,397 486,828 3,921,225 Segment site rental cost of operations 840,209 147,459 987,668 Segment network services and other cost of operations 344,595 64,859 409,454 Segment cost of operations (a) 1,184,804 212,318 1,397,122 Segment site rental gross margin 1,990,499 255,140 2,245,639 Segment network services and other gross margin 259,094 19,370 278,464 Segment general and administrative expenses (a) 92,903 60,676 143,001 296,580 Segment operating profit 2,156,690 213,834 (143,001 ) 2,227,523 Stock-based compensation expense 96,538 96,538 Depreciation, amortization and accretion 1,108,551 1,108,551 Interest expense and amortization of deferred financing costs 515,032 515,032 Other income (expenses) to reconcile to income (loss) from continuing operations before income taxes (b) 133,548 133,548 Income (loss) from continuing operations before income taxes $ 373,854 Capital expenditures $ 429,526 $ 409,710 $ 34,647 $ 873,883 Total assets (at period end) $ 18,394,572 $ 3,440,600 $ 839,920 $ 22,675,092 Total goodwill (at period end) $ 5,114,639 $ 643,037 $ — $ 5,757,676 (a) Segment cost of operations exclude (1) stock-based compensation expense of $22.1 million for the year ended December 31, 2016 and (2) prepaid lease purchase price adjustments of $21.3 million for the year ended December 31, 2016 . Segment general and administrative expenses exclude stock-based compensation expense of $74.5 million for the year ended December 31, 2016 . (b) See consolidated statement of operations for further information. Year Ending December 31, 2015 Towers Small Cells Other Consolidated Total Segment site rental revenues $ 2,734,045 $ 284,368 $ 3,018,413 Segment network services and other revenues 591,655 53,783 645,438 Segment revenues 3,325,700 338,151 3,663,851 Segment site rental cost of operations 827,175 107,195 934,370 Segment network services and other cost of operations 309,025 43,162 352,187 Segment cost of operations (a) 1,136,200 150,357 1,286,557 Segment site rental gross margin 1,906,870 177,173 2,084,043 Segment network services and other gross margin 282,630 10,621 293,251 Segment general and administrative expenses (a) 91,899 38,379 127,833 258,111 Segment operating profit 2,097,601 149,415 (127,833 ) 2,119,183 Stock-based compensation expense 67,148 67,148 Depreciation, amortization and accretion 1,036,178 1,036,178 Interest expense and amortization of deferred financing costs 527,128 527,128 Other income (expenses) to reconcile to income (loss) from continuing operations before income taxes (b) 14,900 14,900 Income (loss) from continuing operations before income taxes $ 473,829 Capital expenditures $ 564,753 $ 314,882 $ 29,257 $ 908,892 Total assets (at period end) $ 17,974,847 $ 3,511,956 $ 450,163 $ 21,936,966 Total goodwill (at period end) $ 4,863,847 $ 649,704 $ — $ 5,513,551 (a) Segment cost of operations exclude (1) stock-based compensation expense of $14.3 million for the year ended December 31, 2015 and (2) prepaid lease purchase price adjustments of $20.5 million for the year ended December 31, 2015 . Segment general and administrative expenses exclude stock-based compensation expense of $52.8 million for the year ended December 31, 2015 . (b) See consolidated statement of operations for further information. Year Ending December 31, 2014 Towers Small Cells Other Consolidated Total Segment site rental revenues $ 2,677,932 $ 188,681 $ 2,866,613 Segment network services and other revenues 631,787 40,356 672,143 Segment revenues 3,309,719 229,037 3,538,756 Segment site rental cost of operations 814,332 65,282 879,614 Segment network services and other cost of operations 359,901 35,663 395,564 Segment cost of operations (a) 1,174,233 100,945 1,275,178 Segment site rental gross margin 1,863,600 123,399 1,986,999 Segment network services and other gross margin 271,886 4,693 276,579 Segment general and administrative expenses (a) 78,523 25,869 107,929 212,321 Segment operating profit 2,056,963 102,223 (107,929 ) 2,051,257 Stock-based compensation expense 56,432 56,432 Depreciation, amortization and accretion 985,781 985,781 Interest expense and amortization of deferred financing costs 573,291 573,291 Other income (expenses) to reconcile to income (loss) from continuing operations before income taxes (b) 100,683 100,683 Income (loss) from continuing operations before income taxes $ 335,070 (a) Segment cost of operations exclude (1) stock-based compensation expense of $11.5 million for the year ended December 31, 2014 and (2) prepaid lease purchase price adjustments of $20.0 million for the year ended December 31, 2014 . Segment general and administrative expenses exclude stock-based compensation expense of $44.9 million for the year ended December 31, 2014 . (b) See consolidated statement of operations for further information. Major Customers The following table summarizes the percentage of the consolidated revenues for those customers accounting for more than 10% of the consolidated revenues. Years Ended December 31, 2016 2015 2014 AT&amp;T 27 % 27 % 26 % T-Mobile 23 % 22 % 21 % Verizon Wireless 22 % 21 % 18 % Sprint 16 % 19 % 25 % Total 88 % 89 % 90 % Concentrations of Credit Risk Financial instruments that potentially subject the Company to concentrations of credit risk are primarily cash and cash equivalents, restricted cash and trade receivables. The Company mitigates its risk with respect to cash and cash equivalents by maintaining such deposits at high credit quality financial institutions and monitoring the credit ratings of those institutions. The Company's restricted cash is predominately held and directed by a trustee (see note 2 ). The Company derives the largest portion of its revenues from customers in the wireless industry. The Company also has a concentration in its volume of business with AT&amp;T, T-Mobile, Verizon Wireless, and Sprint or their agents that accounts for a significant portion of the Company's revenues, receivables, and deferred site rental receivables. The Company mitigates its concentrations of credit risk with respect to trade receivables by actively monitoring the creditworthiness of its tenants, the use of tenant leases with contractually determinable payment terms, or proactive management of past due balances.</t>
  </si>
  <si>
    <t>Supplemental Cash Flow Information</t>
  </si>
  <si>
    <t>Supplemental Cash Flow Information [Abstract]</t>
  </si>
  <si>
    <t>Supplemental Cash Flow Information The following table is a summary of the supplemental cash flow information during the years ended December 31, 2016 , 2015 and 2014 . Years Ended December 31, 2016 2015 2014 Supplemental disclosure of cash flow information: Interest paid $ 470,655 $ 489,970 $ 491,076 Income taxes paid 13,821 28,771 18,770 Supplemental disclosure of non-cash investing and financing activities: Increase (decrease) in accounts payable for purchases of property and equipment 17,922 (7,042 ) 11,407 Purchase of property and equipment under capital leases and installment land purchases 52,322 60,270 43,609 Installment payment receivable for sale of CCAL (see note 3) — 117,384 —</t>
  </si>
  <si>
    <t>Quarterly Financial Information (Unaudited)</t>
  </si>
  <si>
    <t>Selected Quarterly Financial Information [Abstract]</t>
  </si>
  <si>
    <t>Quarterly Financial Information (Unaudited) Summary quarterly financial information for the years ended December 31, 2016 and 2015 is as follows: Three Months Ended March 31 June 30 September 30 December 31 2016: Net revenues $ 934,384 $ 962,409 $ 992,016 $ 1,032,416 Operating income (loss) 211,739 231,185 244,254 262,038 Gains (losses) on retirement of long-term obligations (30,550 ) (11,467 ) (10,274 ) — Benefit (provision) for income taxes (3,872 ) (3,884 ) (5,041 ) (4,084 ) Net income (loss) attributable to CCIC stockholders 47,840 86,058 98,366 124,709 Net income (loss) attributable to CCIC common stockholders, per common share: Basic $ 0.11 $ 0.22 $ 0.26 $ 0.36 Diluted $ 0.11 $ 0.22 $ 0.26 $ 0.36 Three Months Ended March 31 June 30 September 30 December 31 2015: Net revenues $ 900,471 $ 899,437 $ 918,107 $ 945,836 Operating income (loss) 244,911 240,731 230,802 229,736 Gains (losses) on retirement of long-term obligations 24 (4,181 ) — — Benefit (provision) for income taxes (a) 1,435 4,144 3,801 42,077 Net income (loss) attributable to CCIC stockholders 122,791 1,153,360 103,779 141,062 Net income (loss) attributable to CCIC common stockholders, per common share: Basic $ 0.34 $ 3.43 $ 0.28 $ 0.39 Diluted $ 0.34 $ 3.42 $ 0.28 $ 0.39 (a) Inclusive of the tax adjustment of $33.8 million in conjunction with the inclusion of small cells in the REIT in January 2016 . See also notes 11 and 19 .</t>
  </si>
  <si>
    <t>Subsequent Events</t>
  </si>
  <si>
    <t>Subsequent Events [Abstract]</t>
  </si>
  <si>
    <t>Subsequent Events [Text Block]</t>
  </si>
  <si>
    <t>19. Subsequent Events FiberNet Acquisition On November 1, 2016, the Company announced a definitive agreement to acquire FPL FiberNet Holdings, LLC and certain other subsidiaries of NextEra Energy, Inc. (collectively, "FiberNet") for approximately $1.5 billion in cash, subject to certain limited adjustments ("FiberNet Acquisition"). FiberNet is a fiber services provider in Florida and Texas that owns or has rights to approximately 11,500 route miles of fiber installed and under construction, inclusive of approximately 6,000 route miles in top metro markets. On January 17, 2017 , the Company closed on the FiberNet Acquisition which was financed using proceeds from its November 2016 Equity Financing and borrowings under the 2016 Revolver. Upon finalization of the valuation, the Company expects that the purchase price will be predominately comprised of property and equipment, site rental contracts and customer relationships, and goodwill. February 2017 Senior Notes On February 2, 2017 the Company issued $500 million aggregate principal amount of 4.000% senior unsecured notes with a final maturity date of March 2027 ("February 2017 Senior Notes"). The Company used the net proceeds from the February 2017 Senior Notes offering to repay a portion of the borrowings under the 2016 Revolver. Credit Facility Amendment On February 13, 2017 , the Company entered into an amendment to the Credit Facility to (1) incur additional term loans in an aggregate principal amount of $500 million , and (2) extend the maturity of both the 2016 Term Loan A and the 2016 Revolver to January 21, 2022 . Common Stock Dividend On February 17, 2017 , the Company declared a quarterly common stock dividend of $0.95 per share, which was approved by the Company's board of directors. The common stock dividend will be paid on March 31, 2017 to common stockholders of record as of March 17, 2017 .</t>
  </si>
  <si>
    <t>Schedule II - Valuation and Qualifying Accounts</t>
  </si>
  <si>
    <t>Schedule II Valuation and Qualifying Accounts</t>
  </si>
  <si>
    <t>Schedule II - Valuation and Qualifying Accounts Disclosure [Text Block]</t>
  </si>
  <si>
    <t xml:space="preserve"> Additions Deductions Balance at Beginning of Year Charged to Operations Credited to Operations Written Off Effect of Exchange Rate Changes Balance at End of Year Allowance for Doubtful Accounts Receivable: 2016 $ 9,574 $ 4,873 $ — $ (3,133 ) $ — $ 11,314 2015 $ 10,037 $ 2,958 $ — $ (3,421 ) $ — $ 9,574 2014 $ 7,547 $ 3,101 $ — $ (611 ) $ — $ 10,037 Additions Deductions Balance at Beginning of Year Charged to Operations Charged to Additional Paid-in Capital and Other Comprehensive Income Credited to Operations Credited to Additional Paid-in Capital and Other Comprehensive Income Other Adjustments (a) Balance at End of Year Deferred Tax Valuation Allowance: 2016 $ 1,994 $ 586 $ — $ (2,236 ) $ — $ 6,283 $ 6,627 2015 $ 21,038 $ 164 $ — $ (3,000 ) $ — $ (16,208 ) $ 1,994 2014 $ 27,264 $ 1,797 $ — $ (9,106 ) $ — $ 1,083 $ 21,038 (a) Inclusive of (1) the effects of acquisitions and (2) the inclusion of small cells in the REIT in January 2016.</t>
  </si>
  <si>
    <t>Schedule III - Schedule of Real Estate and Depreciation (Notes)</t>
  </si>
  <si>
    <t>SEC Schedule III, Real Estate and Accumulated Depreciation [Line Items]</t>
  </si>
  <si>
    <t>SEC Schedule III, Real Estate and Accumulated Depreciation Disclosure [Text Block]</t>
  </si>
  <si>
    <t>Description Encumbrances Initial Cost to Company Cost Capitalized Subsequent to Acquisition Gross Amount Carried at Close of Current Period Accumulated Depreciation at Close of Current Period Date of Construction Date Acquired Life on Which Depreciation in Latest Income Statement is Computed 40,153 towers (1) $ 7,211,677 (2) (3) (3) $ 16,120,896 (4) $ (6,446,448 ) Various Various Up to 20 years (1) Amount is exclusive of small cell nodes. No single tower exceeds 5% of the aggregate gross amounts at which the assets were carried at the close of the period set forth in the table above. (2) As of December 31, 2016 , $4.6 billion of the Company's debt is secured by (1) a security interest in substantially all of the applicable issuers' assignable personal property, (2) a pledge of the equity interests in each applicable issuer, and (3) a security interest in the applicable issuers' leases with tenants to lease tower space (space licenses). (3) The Company has omitted this information, as it would be impracticable to compile such information on a tower-by-tower basis. (4) Does not include those towers under construction. 2016 2015 Gross amount at beginning $ 15,110,835 $ 13,795,914 Additions during period: Acquisitions through foreclosure — — Other acquisitions (1)(2) 130,139 424,919 Wireless infrastructure construction and improvements 709,538 713,465 Purchase of land interests 74,579 90,496 Sustaining capital expenditures 55,417 75,888 Other (3) 95,049 61,801 Total additions 1,064,722 1,366,569 Deductions during period: Cost of real estate sold or disposed (54,661 ) (51,648 ) Other — — Total deductions: (54,661 ) (51,648 ) Balance at end $ 16,120,896 $ 15,110,835 (1) Inclusive of changes between the final purchase price allocation and the preliminary purchase price allocations. (2) Includes acquisitions of wireless infrastructure. (3) Predominately relates to the purchase of property and equipment under capital leases and installment land purchases. 2016 2015 Gross amount of accumulated depreciation at beginning $ (5,648,598 ) $ (4,917,542 ) Additions during period: Depreciation (810,549 ) (759,332 ) Total additions (810,549 ) (759,332 ) Deductions during period: Amount for assets sold or disposed 24,190 23,946 Other (11,491 ) 4,330 Total deductions 12,699 28,276 Balance at end $ (6,446,448 ) $ (5,648,598 )</t>
  </si>
  <si>
    <t>Summary of Significant Accounting Policies (Policies)</t>
  </si>
  <si>
    <t>Restricted Cash</t>
  </si>
  <si>
    <t>Restricted Cash Restricted cash represents (1) the cash held in reserve by the indenture trustees pursuant to the indenture governing certain of the Company's debt instruments, (2) cash securing performance obligations such as letters of credit, as well as (3) any other cash whose use is limited by contractual provisions. The restriction of rental cash receipts is a critical feature of certain of the Company's debt instruments, due to the applicable indenture trustee's ability to utilize the restricted cash for the payment of (1) debt service costs, (2) ground rents, (3) real estate or personal property taxes, (4) insurance premiums related to towers, (5) other assessments by governmental authorities and potential environmental remediation costs, or (6) a portion of advance rents from tenants. The restricted cash in excess of required reserve balances is subsequently released to the Company in accordance with the terms of the indentures. The Company has classified the increases and decreases in restricted cash as (1) cash provided by financing activities for cash held by indenture trustees based on consideration of the terms of the related indebtedness, although the cash flows have aspects of both financing activities and operating activities, (2) cash provided by investing activities for cash securing performance obligations and restricted cash that is acquired in acquisitions, or (3) cash provided by operating activities for the other remaining restricted cash. The following table is a summary of the impact of restricted cash on the statement of cash flows. For the years ended December 31, 2016 2015 2014 Net cash provided by (used from) operating activities $ (4,547 ) $ 3,974 $ 6,148 Net cash provided by (used from) investing activities $ 10,541 $ (3,752 ) $ (44 ) Net cash provided by (used from) financing activities $ (7,931 ) $ 16,458 $ 30,011</t>
  </si>
  <si>
    <t>Receivables Allowance</t>
  </si>
  <si>
    <t>Receivables Allowance An allowance for doubtful accounts is recorded as an offset to accounts receivable. The Company uses judgment in estimating this allowance and considers historical collections, current credit status, or contractual provisions. Additions to the allowance for doubtful accounts are charged either to "site rental costs of operations" or to "network services and other costs of operations," as appropriate; and deductions from the allowance are recorded when specific accounts receivable are written off as uncollectible.</t>
  </si>
  <si>
    <t>Lease, Policy</t>
  </si>
  <si>
    <t xml:space="preserve">Lease Accounting General. The Company classifies its leases at inception as either operating leases or capital leases. A lease is classified as a capital lease if at least one of the following criteria are met, subject to certain exceptions noted below: (1) the lease transfers ownership of the leased assets to the lessee, (2) there is a bargain purchase option, (3) the lease term is equal to 75% or more of the economic life of the leased assets, or (4) the present value of the minimum lease payments equals or exceeds 90% of the fair value of the leased assets. Lessee. Leases for land are evaluated for capital lease treatment if at least one of the first two criteria mentioned in the immediately preceding paragraph is present relating to the leased assets. When the Company, as lessee, classifies a lease as a capital lease, it records an asset in an amount equal to the present value of the minimum lease payments under the lease at the beginning of the lease term. Applicable operating leases are recognized on a straight-line basis as discussed under "costs of operations" below. Lessor. If the Company is the lessor of leased property that is part of a larger whole (including a portion of space on a tower) and for which fair value is not objectively determinable, then such a lease is accounted for as an operating lease. As applicable, operating leases are recognized on a straight-line basis as discussed under "Revenue Recognition." </t>
  </si>
  <si>
    <t xml:space="preserve">Property and Equipment Property and equipment is stated at cost, net of accumulated depreciation. Property and equipment includes land owned in fee and perpetual easements for land which have no definite life. When the Company purchases fee ownership or perpetual easements for the land previously subject to ground lease, the Company reduces the value recorded as land by the amount of any associated deferred ground lease payable or unamortized above-market leases. Depreciation is computed utilizing the straight-line method at rates based upon the estimated useful lives of the various classes of assets. Depreciation of wireless infrastructure is computed with a useful life equal to the shorter of 20 years or the term of the underlying ground lease (including optional renewal periods). Additions, renewals, and improvements are capitalized, while maintenance and repairs are expensed. Labor and interest costs incurred directly related to the construction of certain property and equipment are capitalized during the construction phase of projects. For the years ended December 31, 2016 , 2015 , and 2014 , the Company had $86.1 million , $36.7 million and $24.2 million in capitalized labor costs, respectively. The carrying value of property and equipment is reviewed for impairment whenever events or changes in circumstances indicate that the carrying amount of the assets may not be recoverable. Abandonments and write-offs of property and equipment are recorded to "asset write-downs charges" on the Company's consolidated statement of operations and comprehensive income (loss) and were $26.9 million , $27.0 million , and $9.3 million for the years ended December 31, 2016 , 2015 , and 2014 , respectively. </t>
  </si>
  <si>
    <t>Asset Retirement Obligations</t>
  </si>
  <si>
    <t>Asset Retirement Obligations Pursuant to its ground lease and easement agreements, the Company records obligations to perform asset retirement activities, including requirements to remove wireless infrastructure or remediate the land upon which the Company's wireless infrastructure resides. Asset retirement obligations are included in "other long-term liabilities" on the Company's consolidated balance sheet. The liability accretes as a result of the passage of time and the related accretion expense is included in "depreciation, amortization, and accretion" on the Company's consolidated statement of operations and comprehensive income (loss). The associated asset retirement costs are capitalized as an additional carrying amount of the related long-lived asset and depreciated over the useful life of such asset.</t>
  </si>
  <si>
    <t>Goodwill Goodwill represents the excess of the purchase price for an acquired business over the allocated value of the related net assets. The Company tests goodwill for impairment on an annual basis, regardless of whether adverse events or changes in circumstances have occurred. The annual test begins with goodwill and all intangible assets being allocated to applicable reporting units. The Company then performs a qualitative assessment to determine whether it is "more likely than not" that the fair value of the reporting units is less than its carrying amount. If it is concluded that it is "more likely than not" that the fair value of a reporting unit is less than its carrying amount, it is necessary to perform the two-step goodwill impairment test. The two-step goodwill impairment test begins with a comparison of the estimated fair value of the reporting unit and the carrying value of the reporting unit. The first step, commonly referred to as a "step-one impairment test," is a screen for potential impairment while the second step measures the amount of impairment if there is an indication from the first step that one exists. The Company's measurement of the fair value for goodwill is based on an estimate of discounted expected future cash flows of the reporting unit. The Company performed its most recent annual goodwill impairment test as of October 1, 2016 , which resulted in no impairments.</t>
  </si>
  <si>
    <t>Intangible Assets</t>
  </si>
  <si>
    <t>Intangible Assets Intangible assets are included in "site rental contracts and customer relationships, net" and "other intangible assets, net" on the Company's consolidated balance sheet and predominately consist of the estimated fair value of the following items recorded in conjunction with acquisitions: (1) site rental contracts and customer relationships, (2) below-market leases for land interest under the acquired wireless infrastructure, or (3) other contractual rights such as trademarks. The site rental contracts and customer relationships intangible assets are comprised of (1) the current term of the existing leases, (2) the expected exercise of the renewal provisions contained within the existing leases, which automatically occur under contractual provisions, or (3) any associated relationships that are expected to generate value following the expiration of all renewal periods under existing leases. The useful lives of intangible assets are estimated based on the period over which the intangible asset is expected to benefit the Company and gives consideration to the expected useful life of other assets to which the useful life may relate. Amortization expense for intangible assets is computed using the straight-line method over the estimated useful life of each of the intangible assets. The useful life of the site rental contracts and customer relationships intangible asset is limited by the maximum depreciable life of the wireless infrastructure ( 20 years), as a result of the interdependency of the wireless infrastructure and site rental leases. In contrast, the site rental contracts and customer relationships are estimated to provide economic benefits for several decades because of the low rate of tenant cancellations and high rate of renewals experienced to date. Thus, while site rental contracts and customer relationships are valued based upon the fair value, which includes assumptions regarding both (1) tenants' exercise of optional renewals contained in the acquired leases and (2) renewals of the acquired leases past the contractual term including exercisable options, the site rental contracts and customer relationships are amortized over a period not to exceed 20 years as a result of the useful life being limited by the depreciable life of the wireless infrastructure. The carrying value of other intangible assets with finite useful lives will be reviewed for impairment whenever events or changes in circumstances indicate that the carrying amount of the assets may not be recoverable. The Company has a dual grouping policy for purposes of determining the unit of account for testing impairment of the site rental contracts and customer relationships intangible assets. First, the Company pools the site rental contracts and customer relationships with the related wireless infrastructure assets into portfolio groups for purposes of determining the unit of account for impairment testing. Second and separately, the Company evaluates the site rental contracts and customer relationships by significant tenant or by tenant grouping for individually insignificant tenants, as appropriate. If the sum of the estimated future cash flows (undiscounted) expected to result from the use or eventual disposition of an asset is less than the carrying amount of the asset, an impairment loss is recognized. Measurement of an impairment loss is based on the fair value of the asset.</t>
  </si>
  <si>
    <t>Deferred Credits</t>
  </si>
  <si>
    <t>Deferred Credits Deferred credits are included in “deferred revenues” and “other long-term liabilities” on the Company's consolidated balance sheet and consist of the estimated fair value of the following items recorded in conjunction with acquisitions: (1) below-market tenant leases for contractual interests with tenants on acquired wireless infrastructure, which are amortized to site rental revenues and (2) above-market leases for land interests under the Company's wireless infrastructure, which are amortized to site rental cost of operations. Fair value for these deferred credits represents the difference between (1) the stated contractual payments to be made pursuant to the in-place lease and (2) management's estimate of fair market lease rates for each corresponding lease. Deferred credits are measured over a period equal to the estimated remaining economic lease term considering renewal provisions or economics associated with those renewal provisions, to the extent applicable. Deferred credits are amortized over their respected estimated lease terms at the time of acquisition.</t>
  </si>
  <si>
    <t>Deferred Financing Costs</t>
  </si>
  <si>
    <t>Deferred Financing Costs Third-party costs incurred to obtain financing, with the exception of costs incurred related to revolving lines of credit, are deferred and are included as a direct deduction from the carrying amount of the related debt liability in "debt and other long-term obligations" on the Company's consolidated balance sheet. Third party costs incurred to obtain financing through a revolving line of credit are deferred and are included in "long-term prepaid rent and other assets, net" on the Company's consolidated balance sheet.</t>
  </si>
  <si>
    <t>Revenue Recognition</t>
  </si>
  <si>
    <t>Revenue Recognition Site rental revenues are recognized on a monthly basis over the fixed, non-cancelable term of the relevant lease (generally ranging from five to 15 years), regardless of whether the payments from the tenant are received in equal monthly amounts. The Company's leases contain fixed escalation clauses (such as fixed dollar or fixed percentage increases) or inflation-based escalation clauses (such as those tied to the consumer price index ("CPI")). If the payment terms call for fixed escalations, upfront payments, or rent free periods, the revenue is recognized on a straight-line basis over the fixed, non-cancelable term of the agreement. When calculating straight-line rental revenues, the Company considers all fixed elements of tenant contractual escalation provisions, even if such escalation provisions contain a variable element in addition to a minimum. The Company's assets related to straight-line site rental revenues include current amounts of $67.2 million and $31.1 million included in "other current assets" and non-current amounts of $1.3 billion and $1.3 billion included in "deferred site rental receivables" for the years ended December 31, 2016 and 2015 , respectively. Amounts billed or received prior to being earned are deferred and reflected in "deferred revenues" and "other long-term liabilities." Network services revenues are recognized after completion of the applicable service. Nearly all of the installation services are billed on a cost-plus profit basis and site development services are billed on a fixed fee basis. Sales taxes or value-added taxes collected from customers and remitted to governmental authorities are presented on a net basis.</t>
  </si>
  <si>
    <t>Cost of Operations</t>
  </si>
  <si>
    <t xml:space="preserve">Costs of Operations In excess of two-thirds of the Company's site rental costs of operations expenses consist of ground lease expenses, and the remainder includes property taxes, repairs and maintenance expenses, employee compensation or related benefit costs, or utilities. Generally, the ground leases for land are specific to each site and are for an initial term of five years and are renewable for pre-determined periods. The Company also enters into term easements and ground leases in which it prepays the entire term in advance. Ground lease expense is recognized on a monthly basis, regardless of whether the lease agreement payment terms require the Company to make payments annually, quarterly, monthly, or for the entire term in advance. The Company's ground leases contain fixed escalation clauses (such as fixed dollar or fixed percentage increases) or inflation-based escalation clauses (such as those tied to the CPI). If the payment terms include fixed escalation provisions, the effect of such increases is recognized on a straight-line basis. The Company calculates the straight-line ground lease expense using a time period that equals or exceeds the remaining depreciable life of the wireless infrastructure asset. Further, when a tenant has exercisable renewal options that would compel the Company to exercise existing ground lease renewal options, the Company has straight-lined the ground lease expense over a sufficient portion of such ground lease renewals to coincide with the final termination of the tenant's renewal options. The Company's non-current liability related to straight-line ground lease expense is included in "other long-term liabilities" on the Company's consolidated balance sheet. The Company's assets related to prepaid ground leases is included in "prepaid expenses" and "long-term prepaid rent and other assets, net" on the Company's consolidated balance sheet. </t>
  </si>
  <si>
    <t>Acquisition and Integration Costs</t>
  </si>
  <si>
    <t xml:space="preserve">Acquisition and Integration Costs All direct or incremental costs related to a business combination are expensed as incurred. Costs include severance, retention bonuses payable to employees of an acquired enterprise, temporary employees to assist with the integration of the acquired operations, or fees paid for services such as consulting, accounting, legal, or engineering reviews. These business combination costs are included in "acquisition and integration costs" on the Company's consolidated statement of operations and comprehensive income (loss). See note 4 for a discussion of our recent acquisitions. In addition, during 2013, the Company acquired rights to approximately 9,700 towers through the AT&amp;T Acquisition. </t>
  </si>
  <si>
    <t>Stock-Based Compensation</t>
  </si>
  <si>
    <t>Stock-Based Compensation Restricted Stock Awards and Restricted Stock Units. The Company records stock-based compensation expense only for those unvested restricted stock awards ("RSAs") and unvested restricted stock units ("RSUs") for which the requisite service is expected to be rendered. The cumulative effect of a change in the estimated number of RSAs and RSUs for which the requisite service is expected to be or has been rendered is recognized in the period of the change in the estimate. To the extent that the requisite service is rendered, compensation cost for accounting purposes is not reversed; rather, it is recognized regardless of whether or not the awards vest. A discussion of the Company's valuation techniques and related assumptions and estimates used to measure the Company's stock-based compensation is as follows: Valuation. The fair value of RSAs and RSUs without market conditions is determined based on the number of shares relating to such RSAs and RSUs and the quoted price of the Company's common stock at the date of grant. The Company estimates the fair value of RSAs and RSUs with market conditions granted using a Monte Carlo simulation. The Company's determination of the fair value of RSAs and RSUs with market conditions on the date of grant is affected by its common stock price as well as assumptions regarding a number of highly complex or subjective variables. The determination of fair value using a Monte Carlo simulation requires the input of subjective assumptions, and other reasonable assumptions could provide differing results. Amortization Method. The Company amortizes the fair value of all RSAs and RSUs on a straight-line basis for each separately vesting tranche of the award (graded vesting schedule) over the requisite service periods. Expected Volatility. The Company estimates the volatility of its common stock at the date of grant based on the historical volatility of its common stock. Expected Dividend Rate. The expected dividend rate at the date of grant is based on the then-current dividend yield. Risk-Free Rate. The Company bases the risk-free rate on the implied yield currently available on U.S. Treasury issues with an equivalent remaining term equal to the expected life of the award. Forfeitures. The Company uses historical data and management's judgment about the future employee turnover rates to estimate the number of shares for which the requisite service period will not be rendered.</t>
  </si>
  <si>
    <t>Interest Expense and Amortization of Deferred Financing Costs</t>
  </si>
  <si>
    <t xml:space="preserve">Interest Expense and Amortization of Deferred Financing Costs The components of interest expense and amortization of deferred financing costs are as follows: Years Ended December 31, 2016 2015 2014 Interest expense on debt obligations $ 500,699 $ 490,002 $ 492,437 Amortization of deferred financing costs and adjustments on long-term debt, net 19,087 21,048 18,562 Amortization of interest rate swaps — 18,725 63,148 Capitalized interest (7,010 ) (4,805 ) (2,985 ) Other 2,256 2,158 2,129 Total $ 515,032 $ 527,128 $ 573,291 The Company amortizes deferred financing costs, discounts, premiums, and purchase price adjustments on long-term debt over the estimated term of the related borrowing using the effective interest yield method. Discounts or purchase price adjustments are generally presented as a direct reduction to the related debt obligation on the Company's consolidated balance sheet. </t>
  </si>
  <si>
    <t>Income Taxes The Company operates as a REIT for U.S. federal income tax purposes. As a REIT, the Company is generally entitled to a deduction for dividends that it pays and therefore is not subject to U.S. federal corporate income tax on its taxable income that is currently distributed to its stockholders. The Company also may be subject to certain federal, state, local, and foreign taxes on its income and assets, including (1) alternative minimum taxes, (2) taxes on any undistributed income, (3) taxes related to the TRSs, (4) certain state, local, or foreign income taxes, (5) franchise taxes, (6) property taxes, and (7) transfer taxes. In addition, the Company could in certain circumstances be required to pay an excise or penalty tax, which could be significant in amount, in order to utilize one or more relief provisions under the Internal Revenue Code of 1986, as amended ("Code"), to maintain qualification for taxation as a REIT. In August 2014, the Company received a favorable private letter ruling from the Internal Revenue Service ("IRS"), which provides that the real property portion of the Company's small cells and the related rents qualify as real property and rents from real property, respectively, under the rules governing REITs. During the fourth quarter of 2015, the Company completed the necessary steps to include small cells that were previously included in one or more wholly-owned TRSs in the REIT effective January 2016. As a result, during the fourth quarter of 2015, the Company de-recognized the related net deferred tax liabilities. Effective January 4, 2016, the Company's small cells that were previously included in one or more TRSs were included in the REIT. See note 11 . Additionally, the Company has included in TRSs certain other assets and operations. Those TRS assets and operations will continue to be subject, as applicable, to federal and state corporate income taxes or to foreign taxes in the jurisdictions in which such assets and operations are located. The Company's foreign assets and operations (including its tower operations in Puerto Rico) most likely will be subject to foreign income taxes in the jurisdictions in which such assets and operations are located, regardless of whether they are included in a TRS or not. The Company will be subject to a federal corporate level tax rate (currently 35%) on the gain recognized from the sale of assets occurring within a specified period (generally 5 years) after the REIT conversion up to the amount of the built in gain that existed on January 1, 2014, which is based upon the fair market value of those assets in excess of the Company's tax basis on January 1, 2014. This gain can be offset by any remaining federal net operating loss carryforwards ("NOLs"). For the Company's TRSs, the Company accounts for income taxes using an asset and liability approach, which requires the recognition of deferred income tax assets and liabilities for the expected future tax consequences of events that have been recognized in the Company's financial statements or tax returns. Deferred income tax assets and liabilities are determined based on the temporary differences between the financial statement and tax bases of assets and liabilities using enacted tax rates. A valuation allowance is provided on deferred tax assets if it is determined that it is "more likely than not" that the asset will not be realized. The Company records a valuation allowance against deferred tax assets when it is "more likely than not" that some portion or all of the deferred tax asset will not be realized. The Company reviews the recoverability of deferred tax assets each quarter and based upon projections of future taxable income, reversing deferred tax liabilities or other known events that are expected to affect future taxable income, records a valuation allowance for assets that do not meet the "more likely than not" realization threshold. Valuation allowances may be reversed if related deferred tax assets are deemed realizable based upon changes in facts and circumstances that impact the recoverability of the asset. The Company recognizes a tax position if it is "more likely than not" that it will be sustained upon examination. The tax position is measured at the largest amount that is greater than 50 percent likely of being realized upon ultimate settlement. The Company reports penalties and tax-related interest expense as a component of the benefit (provision) for income taxes. As of December 31, 2016 and 2015 , the Company has not recorded any penalties related to its income tax positions.</t>
  </si>
  <si>
    <t>Per Share Information</t>
  </si>
  <si>
    <t>Per Share Information Basic net income (loss) attributable to CCIC common stockholders, per common share excludes dilution and is computed by dividing net income (loss) attributable to CCIC common stockholders by the weighted-average number of common shares outstanding during the period. Diluted income (loss) attributable to CCIC common stockholders, per common share is computed by dividing net income (loss) attributable to CCIC common stockholders by the weighted-average number of common shares outstanding during the period plus any potential dilutive common share equivalents, including shares issuable (1) upon the vesting of RSAs and RSUs as determined under the treasury stock method and (2) upon conversion of the Company's 4.50% Mandatory Convertible Preferred Stock, Series A, par value $0.01 per share ("Convertible Preferred Stock"), as determined under the if-converted method. A reconciliation of the numerators and denominators of the basic and diluted per share computations is as follows: Years Ended December 31, 2016 2015 2014 Net income (loss) from continuing operations $ 356,973 $ 525,286 $ 346,314 Dividends on preferred stock (32,991 ) (43,988 ) (43,988 ) Net income (loss) from continuing operations attributable to CCIC common stockholders for basic and diluted computations $ 323,982 $ 481,298 $ 302,326 Income (loss) from discontinued operations, net of tax — 999,049 52,460 Less: Net income (loss) attributable to the noncontrolling interest — 3,343 8,261 Net income (loss) from discontinued operations attributable to CCIC common stockholders for basic and diluted computations — 995,706 44,199 Weighted-average number of common shares outstanding (in thousands): Basic weighted-average number of common stock outstanding 340,349 333,002 332,302 Effect of assumed dilution from potential common shares relating to RSAs and RSUs 530 1,060 963 Diluted weighted-average number of common shares outstanding 340,879 334,062 333,265 Net income (loss) attributable to CCIC common stockholders, per common share: Income (loss) from continuing operations, basic $ 0.95 $ 1.45 $ 0.91 Income (loss) from discontinued operations, basic $ — $ 2.99 $ 0.13 Net income (loss) attributable to CCIC common stockholders, basic $ 0.95 $ 4.44 $ 1.04 Income (loss) from continuing operations, diluted $ 0.95 $ 1.44 $ 0.91 Income (loss) from discontinued operations, diluted $ — $ 2.98 $ 0.13 Net income (loss) attributable to CCIC common stockholders, diluted $ 0.95 $ 4.42 $ 1.04 For the years ended December 31, 2015 and 2014, 11.4 million and 12.5 million common share equivalents related to the Convertible Preferred Stock, respectively, were excluded from the dilutive common shares because the impact of such conversion would be anti-dilutive, based on the Company's common stock price as of the end of each such year. See notes 12 and 13 .</t>
  </si>
  <si>
    <t>Fair Values</t>
  </si>
  <si>
    <t xml:space="preserve">Fair Values The Company's assets and liabilities recorded at fair value are categorized based upon a fair value hierarchy that ranks the quality and reliability of the information used to determine fair value. The three levels of the fair value hierarchy are (1) Level 1 — quoted prices (unadjusted) in active and accessible markets, (2) Level 2 — observable prices that are based on inputs not quoted in active markets but corroborated by market data, and (3) Level 3 — unobservable inputs and are not corroborated by market data. The Company evaluates fair value hierarchy level classifications quarterly, and transfers between levels are effective at the end of the quarterly period. The fair value of cash and cash equivalents and restricted cash approximate the carrying value. The Company determines the fair value of its debt securities based on indicative quotes (that is non-binding quotes) from brokers that require judgment to interpret market information including implied credit spreads for similar borrowings on recent trades or bid/ask prices or quotes from active markets if applicable. Foreign currency swaps are valued at settlement amounts using observable exchange rates and, if material, reflect an adjustment for the Company's and contract counterparty's credit risk. There were no changes since December 31, 2015 in the Company's valuation techniques used to measure fair values. See note 10 for a further discussion of fair values. </t>
  </si>
  <si>
    <t>Swaps Interest Rate Swaps. The Company had previously entered into interest rate swaps to manage or reduce its interest rate risk, including the use of (1) forward-starting interest rate swaps to hedge its exposure to variability in future cash flows attributable to changes in LIBOR on anticipated financings, including refinancings and potential future borrowings or (2) interest rate swaps to hedge the interest rate variability on a portion of the Company's floating rate debt. Derivative financial instruments were entered into for periods that matched the related underlying exposures. The Company can elect whether or not to designate derivative financial instruments as accounting hedges. The Company can also enter into derivative financial instruments that are not designated as accounting hedges. As of December 31, 2016, the Company does not have any interest rate swaps. Derivatives were recognized on the consolidated balance sheet at fair value. If the derivative was designated as a cash flow hedge, the effective portion of the change in the fair value of the derivative was recorded as a separate component of stockholders' equity, captioned "accumulated other comprehensive income (loss)" on the Company's consolidated balance sheet, and recognized as increases or decreases to "interest expense and amortization of deferred financing costs" on the Company's consolidated statement of operations and comprehensive income (loss) when the hedged item affects earnings. If a hedge ceased to qualify for hedge accounting, any change in the fair value of the derivative since the date it ceased to qualify was recorded to "net gain (loss) on interest rate swaps." However, any amounts previously recorded to "accumulated other comprehensive income (loss)" would remain there until the original forecasted transaction affected earnings. In situations where it becomes probable that the hedged forecasted transaction will not occur, any gains or losses that have been recorded to "accumulated other comprehensive income (loss)" are immediately reclassified to earnings. Foreign Currency Swaps. During 2015, the Company entered into foreign currency swaps to manage and reduce its foreign currency risk related to its sale of CCAL (see note 3 ). The derivatives were recognized on the consolidated balance sheet at fair value as of December 31, 2015. These swaps are not designated as accounting hedges and as such, the corresponding gain (loss) on the fair value adjustment is included as a component of "other income (expense)" on the Company's consolidated statement of operations and comprehensive income (loss). See note 9 . In January 2016, the previously outstanding swap related to the installment payment received from the Buyer (as defined in note 3 ) was cash settled.</t>
  </si>
  <si>
    <t>Recent Accounting Pronouncements</t>
  </si>
  <si>
    <t>Recently Adopted Accounting Pronouncements In April 2015, the FASB issued new guidance on the presentation of debt issuance costs. The guidance requires debt issuance costs to be presented in the balance sheet as a direct deduction from the carrying amount of the related debt liability, consistent with debt discounts and premiums. The guidance is effective for the Company on January 1, 2016 and requires retrospective application. The Company adopted this guidance on January 1, 2016 and has applied this guidance retrospectively. As a result, the Company reclassified $99.3 million of deferred financing costs from "long-term prepaid rent and other assets, net" to "debt and other long-term obligations" on the Company's consolidated balance sheet as of December 31, 2015 . In September 2015, the FASB issued new guidance which requires an acquirer to recognize adjustments to provisional amounts that are identified during the measurement period in the reporting period in which the adjustment amounts are determined. The Company adopted the guidance as of January 1, 2016 on a prospective basis. This standard did not have a material impact on the Company's consolidated financial statements upon adoption. Recent Accounting Pronouncements Not Yet Adopted In May 2014, the FASB released updated guidance regarding the recognition of revenue from contracts with customers, exclusive of those contracts within lease accounting.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the customer; (2) identify the performance obligations in the contract; (3) determine the contract price; (4) allocate the transaction price to the performance obligations in the contract; and (5) recognize revenue when (or as) the entity satisfies a performance obligation. This guidance is effective for the Company on January 1, 2018, following the FASB's July 2015 decision to defer the effective date of the standard by one year. This guidance is required to be applied, at the Company's election, either (1) retrospectively to each prior reporting period presented, or (2) with the cumulative effect being recognized at the date of initial application. The Company has established a plan to assess the impact of the standard and continues to evaluate the guidance; however, the Company does not expect the guidance to have a material impact on its consolidated financial statements. In February 2016, the FASB issued new guidance on the recognition, measurement, presentation and disclosure of leases. The new guidance requires lessees to recognize a right-of-use asset and a lease liability, initially measured at the present value of the lease payments for all leases with a term greater than 12 months. The accounting for lessors remains largely unchanged from existing guidance. This guidance is effective for the Company as of January 1, 2019 and is required to be applied using a modified retrospective approach for all leases existing at, or entered into after, the beginning of the earliest comparative period presented. Early adoption is permitted. The Company (1) has established a cross functional project plan to assess the impact of the standard, (2) expects this guidance to have a material impact on its consolidated balance sheet due to the addition of right-of-use assets and lease liabilities for all leases with a term greater than 12 months, and (3) continues to assess additional impacts to its consolidated financial statements, including the consolidated statement of operations. In June 2016, the FASB issued new guidance on the recognition and measurement of expected credit losses for certain types of financial instruments, including accounts receivable. The new guidance requires entities to estimate the expected credit loss over the life of certain financial instruments at initial recognition of the financial instrument. The guidance is effective for the Company as of January 1, 2020. Early adoption is permitted. The Company does not expect this guidance to have a material impact on its consolidated financial statements. In November 2016, the FASB issued new guidance which requires an entity's statement of cash flows to explain the change in restricted cash and restricted cash equivalents in addition to cash and cash equivalents. This new guidance also requires an entity that includes cash, cash equivalents, restricted cash and restricted cash equivalents on multiple lines on its balance sheet to present a reconciliation between its statement of cash flows and its balance sheet. The guidance is effective for the Company on January 1, 2018, and is required to be applied retrospectively to each prior reporting period presented. The Company believes the impact of the new guidance will be limited to certain changes in presentation on the statement of cash flows. In January 2017, the FASB issued new guidance which clarifies the definition of a business in order to assist companies in evaluating whether transactions should be accounted for as acquisitions or disposals of assets or businesses. The guidance is effective for the Company as of January 1, 2018, and is required to be applied prospectively. Early adoption is permitted. The Company is currently evaluating the guidance, including the impact on its consolidated financial statements. In January 2017, the FASB issued new guidance to simplify the accounting for goodwill impairment by removing the second step of the existing goodwill impairment test. As a result of the guidance, goodwill impairment, if any, will be measured during the step-one impairment test as the amount by which a reporting unit's carrying value exceeds its fair value, not to exceed the carrying amount of goodwill. Additionally, the guidance does not change the option to complete a qualitative assessment prior to performing a step-one impairment test. The guidance is effective for the Company as of January 1, 2020. Early adoption is permitted. The Company is currently evaluating the impact of the guidance, including the impact on its consolidated financial statements.</t>
  </si>
  <si>
    <t>Summary of Significant Accounting Policies (Tables)</t>
  </si>
  <si>
    <t>Schedule of Restricted Cash and Cash Equivalents</t>
  </si>
  <si>
    <t>The following table is a summary of the impact of restricted cash on the statement of cash flows. For the years ended December 31, 2016 2015 2014 Net cash provided by (used from) operating activities $ (4,547 ) $ 3,974 $ 6,148 Net cash provided by (used from) investing activities $ 10,541 $ (3,752 ) $ (44 ) Net cash provided by (used from) financing activities $ (7,931 ) $ 16,458 $ 30,011</t>
  </si>
  <si>
    <t>Components of Interest Expense and Amortization of Deferred Financing Costs</t>
  </si>
  <si>
    <t>The components of interest expense and amortization of deferred financing costs are as follows: Years Ended December 31, 2016 2015 2014 Interest expense on debt obligations $ 500,699 $ 490,002 $ 492,437 Amortization of deferred financing costs and adjustments on long-term debt, net 19,087 21,048 18,562 Amortization of interest rate swaps — 18,725 63,148 Capitalized interest (7,010 ) (4,805 ) (2,985 ) Other 2,256 2,158 2,129 Total $ 515,032 $ 527,128 $ 573,291</t>
  </si>
  <si>
    <t>Reconciliation of the Numerators and Denominators of the Basic and Diluted Per Share Computations</t>
  </si>
  <si>
    <t>A reconciliation of the numerators and denominators of the basic and diluted per share computations is as follows: Years Ended December 31, 2016 2015 2014 Net income (loss) from continuing operations $ 356,973 $ 525,286 $ 346,314 Dividends on preferred stock (32,991 ) (43,988 ) (43,988 ) Net income (loss) from continuing operations attributable to CCIC common stockholders for basic and diluted computations $ 323,982 $ 481,298 $ 302,326 Income (loss) from discontinued operations, net of tax — 999,049 52,460 Less: Net income (loss) attributable to the noncontrolling interest — 3,343 8,261 Net income (loss) from discontinued operations attributable to CCIC common stockholders for basic and diluted computations — 995,706 44,199 Weighted-average number of common shares outstanding (in thousands): Basic weighted-average number of common stock outstanding 340,349 333,002 332,302 Effect of assumed dilution from potential common shares relating to RSAs and RSUs 530 1,060 963 Diluted weighted-average number of common shares outstanding 340,879 334,062 333,265 Net income (loss) attributable to CCIC common stockholders, per common share: Income (loss) from continuing operations, basic $ 0.95 $ 1.45 $ 0.91 Income (loss) from discontinued operations, basic $ — $ 2.99 $ 0.13 Net income (loss) attributable to CCIC common stockholders, basic $ 0.95 $ 4.44 $ 1.04 Income (loss) from continuing operations, diluted $ 0.95 $ 1.44 $ 0.91 Income (loss) from discontinued operations, diluted $ — $ 2.98 $ 0.13 Net income (loss) attributable to CCIC common stockholders, diluted $ 0.95 $ 4.42 $ 1.04</t>
  </si>
  <si>
    <t>Discontinued Operations (Tables)</t>
  </si>
  <si>
    <t>Income Statement, Balance Sheet and Additional Disclosures by Disposal Groups, Including Discontinued Operations [Line Items]</t>
  </si>
  <si>
    <t>Disposal Groups, Including Discontinued Operations [Table Text Block]</t>
  </si>
  <si>
    <t>Cash received from sale of CCAL (a) $ 1,139,369 Installment payment receivable due January 2016 (a) 117,384 Total proceeds from sale of CCAL $ 1,256,753 Adjusted for: Net assets and liabilities related to discontinued operations (b)(c) 258,575 Transaction fees and expenses 23,059 Foreign currency translation reclassification adjustments (d) (25,678 ) Pre-tax gain (loss) from disposal of discontinued operations 1,000,797 Income taxes related to the sale of CCAL (21,438 ) Gain (loss) from disposal of discontinued operations $ 979,359 (a) Exclusive of foreign currency swaps and based on exchange rates as of May 28, 2015, which was the closing date of the Company's sale of CCAL. See note 9 . The impact of fluctuations in the exchange rate subsequent to the closing date are reflected as a component of "other income (expense)" on the Company's consolidated statement of operations. (b) Represents net assets attributable to CCIC, net of the disposition of noncontrolling interest of $ 23.5 million . (c) Inclusive of $ 11.1 million of cash. (d) Represents foreign currency translation adjustments previously included in "accumulated other comprehensive income (loss)" on the consolidated balance sheet and reclassified to "net gain (loss) from disposal of discontinued operations, net of tax" on the consolidated statement of operations and comprehensive income (loss). Year Ended December 31, 2015 (b)(c) 2014 (b) Total revenues $ 65,293 $ 151,128 Total cost of operations (a) 17,498 43,860 Depreciation, amortization, and accretion 10,168 27,283 Total other expenses 10,481 26,921 Pre-tax income from discontinued operations 27,146 53,064 Benefit (provision) from income taxes (7,456 ) (604 ) Net income (loss) from discontinued operations (d) $ 19,690 $ 52,460 (a) Exclusive of depreciation, amortization, and accretion shown separately. (b) No interest expense has been allocated to discontinued operations. (c) CCAL results are through May 28, 2015, which was the closing date of the Company's sale of CCAL. (d) Exclusive of the gain (loss) from disposal of discontinued operations, net of tax, as presented on the consolidated statement of operations.</t>
  </si>
  <si>
    <t>Acquisitions Acquisitions (Tables)</t>
  </si>
  <si>
    <t>Business Combinations [Abstract]</t>
  </si>
  <si>
    <t>Schedule Purchase Price Allocation</t>
  </si>
  <si>
    <t>Final Purchase Price Allocation Current assets $ 15,306 Property and equipment 444,394 Goodwill (a) 331,775 Other intangible assets, net 254,079 Current liabilities (20,233 ) Other non-current liabilities (37,356 ) Net assets acquired (b) $ 987,965 (a) The final purchase price allocation for the Sunesys Acquisition resulted in the recognition of goodwill based on the Company's expectation to leverage the Sunesys fiber footprint to support new small cell networks. The Sunesys fiber is complementary to the Company's existing fiber assets and is located where the Company expects to see wireless carrier network investments. (b) Assets acquired in the Sunesys Acquisition are included in the Company's REIT and as such, no deferred taxes were recorded in connection with the Sunesys Acquisition.</t>
  </si>
  <si>
    <t>Property and Equipment (Tables)</t>
  </si>
  <si>
    <t>Major Classes of Property and Equipment</t>
  </si>
  <si>
    <t>The major classes of property and equipment are as follows: Estimated Useful Lives December 31, 2016 2015 (b) Land (a) — $ 1,747,335 $ 1,617,919 Buildings 40 years 110,641 86,760 Towers and small cells 1-20 years 13,825,394 12,993,115 Information technology assets and other 2-7 years 278,489 239,332 Construction in process — 456,675 441,806 Total gross property and equipment 16,418,534 15,378,932 Less: accumulated depreciation (6,613,219 ) (5,798,875 ) Total property and equipment, net $ 9,805,315 $ 9,580,057 (a) Includes land owned in fee and perpetual easements.</t>
  </si>
  <si>
    <t>Goodwill and Intangible Assets (Tables)</t>
  </si>
  <si>
    <t>Goodwill and Finite-Lived Intangible Assets [Line Items]</t>
  </si>
  <si>
    <t>Schedule of Goodwill</t>
  </si>
  <si>
    <t>Goodwill The changes in the carrying value of goodwill for the years ended December 31, 2016 and December 31, 2015 were as follows: Balance as of December 31, 2014 $ 5,196,485 Additions due to Sunesys Acquisition (a) 325,696 Additions due to other acquisitions 41,542 Adjustments to purchase price allocations, net (50,172 ) Balance as of December 31, 2015 $ 5,513,551 Additions due to TDC Acquisition (b) 210,905 Additions due to other acquisitions 28,486 Adjustments to purchase price allocations and other, net 4,734 Balance as of December 31, 2016 $ 5,757,676 (a) The purchase price allocation for the Sunesys Acquisition resulted in the recognition of goodwill based on the Company's expectation to leverage the Sunesys fiber footprint to support new small cell networks. The Sunesys fiber is complementary to the Company's existing fiber assets and is located where the Company expects to see wireless carrier network investments. See note 4 . (b) The preliminary purchase price allocation for the TDC Acquisition resulted in the recognition of goodwill in the towers segment because of the anticipated growth opportunity in the acquired tower portfolio. See note 4.</t>
  </si>
  <si>
    <t>The following is a summary of the Company's intangible assets. See note 4 for further discussion of the Company's acquisitions. As of December 31, 2016 As of December 31, 2015 Gross Carrying Value Accumulated Amortization Net Book Value Gross Carrying Value Accumulated Amortization Net Book Value Site rental contracts and customer relationships $ 5,146,301 $ (1,847,523 ) $ 3,298,778 $ 5,009,241 $ (1,588,061 ) $ 3,421,180 Other intangible assets 497,091 (145,797 ) 351,294 482,142 (123,407 ) 358,735 Total $ 5,643,392 $ (1,993,320 ) $ 3,650,072 $ 5,491,383 $ (1,711,468 ) $ 3,779,915</t>
  </si>
  <si>
    <t>Schedule of Amortization Expense</t>
  </si>
  <si>
    <t>Amortization expense related to intangible assets is classified as follows on the Company's consolidated statement of operations and comprehensive income (loss): For Years Ended December 31, Classification 2016 2015 2014 Depreciation, amortization and accretion $ 264,656 $ 251,443 $ 242,967 Site rental costs of operations 19,367 20,420 22,105 Total amortization expense $ 284,023 $ 271,863 $ 265,072</t>
  </si>
  <si>
    <t>Site Rental Contracts and Customer Relationships [Member]</t>
  </si>
  <si>
    <t>Schedule of Estimated Annual Amortization Expense</t>
  </si>
  <si>
    <t>The estimated annual amortization expense related to intangible assets (inclusive of those recorded as an increase to "site rental costs of operations") for the years ended December 31, 2017 to 2021 is as follows: Years Ending December 31, 2017 2018 2019 2020 2021 Estimated annual amortization $ 285,556 $ 285,109 $ 284,615 $ 284,219 $ 283,534</t>
  </si>
  <si>
    <t>Other Liabilities (Tables)</t>
  </si>
  <si>
    <t>Other Noncurrent Liabilities</t>
  </si>
  <si>
    <t>The following is a summary of the components of "other long-term liabilities" as presented on the Company's consolidated balance sheet. See also note 2 . December 31, 2016 2015 Deferred rental revenues $ 983,263 $ 864,269 Deferred ground lease payable 517,281 467,411 Above market leases for land interests, net 224,126 242,893 Deferred credits, net 207,992 239,527 Asset retirement obligation (see note 14) 146,100 132,110 Deferred income tax liabilities 8,075 2,059 Other long-term liabilities 392 367 $ 2,087,229 $ 1,948,636</t>
  </si>
  <si>
    <t>Schedule of Above Market Leases</t>
  </si>
  <si>
    <t>The estimated amortization expense related to above-market leases for land interests under the Company's towers recorded to site rental costs of operations for the years ended December 31, 2017 to 2021 is as follows: Years Ending December 31, 2017 2018 2019 2020 2021 Above-market leases for land interests $ 19,695 $ 18,995 $ 18,272 $ 17,301 $ 16,132</t>
  </si>
  <si>
    <t>Amortization of below-market tenant leases</t>
  </si>
  <si>
    <t>The following table summarizes the estimated annual amounts related to below-market tenant leases expected to be amortized into site rental revenues for the years ended December 31, 2017 to 2021 are as follows: Years Ending December 31, 2017 2018 2019 2020 2021 Below-market tenant leases $ 31,433 $ 28,221 $ 25,314 $ 23,685 $ 21,405</t>
  </si>
  <si>
    <t>Debt and Other Obligations (Tables)</t>
  </si>
  <si>
    <t>Schedule of Long-Term Debt Instruments</t>
  </si>
  <si>
    <t xml:space="preserve"> Original Issue Date Contractual Maturity Date Outstanding Balance as of December 31, Stated Interest Rate as of December 31, 2016 2015 2016 (a) Bank debt – variable rate: 2016 Revolver Jan. 2016 Jan. 2021 $ — (b) $ — N/A (c) 2016 Term Loan A Jan. 2016 Jan. 2021 1,954,173 — 1.9 % (c) 2012 Revolver Jan. 2012 Jan. 2019 — 1,125,000 2.2 % Tranche A Term Loans Jan. 2012 Jan. 2019 — 627,846 2.2 % Tranche B Term Loans Jan. 2012 Jan. 2021 — 2,219,602 3.0 % Total bank debt 1,954,173 3,972,448 Securitized debt – fixed rate: Secured Notes, Series 2009-1, Class A-1 Jul. 2009 Aug. 2019 (d) 51,416 70,219 6.3 % Secured Notes, Series 2009-1, Class A-2 Jul. 2009 Aug. 2029 (d) 68,737 68,658 9.0 % Tower Revenue Notes, Series 2010-2 Jan. 2010 Jan. 2037 — 349,171 N/A Tower Revenue Notes, Series 2010-3 Jan. 2010 Jan. 2040 (e)(f) 1,244,237 1,242,368 6.1 % Tower Revenue Notes, Series 2010-5 Aug. 2010 Aug. 2037 — 298,774 N/A Tower Revenue Notes, Series 2010-6 Aug. 2010 Aug. 2040 (e)(f) 993,557 991,749 4.9 % Tower Revenue Notes, Series 2015-1 May 2015 May 2042 (e)(f) 296,573 295,937 3.2 % Tower Revenue Notes, Series 2015-2 May 2015 May 2045 (e)(f) 691,285 690,247 3.7 % Total securitized debt 3,345,805 4,007,123 Bonds – fixed rate: 5.250% Senior Notes Oct. 2012 Jan. 2023 1,637,099 1,634,989 5.3 % 2.381% Secured Notes Dec. 2012 Dec. 2017 — 497,160 N/A 3.849% Secured Notes Dec. 2012 Apr. 2023 991,279 989,895 3.8 % 4.875% Senior Notes Apr. 2014 Apr. 2022 840,322 838,579 4.9 % 3.400% Senior Notes Feb./May 2016 Feb. 2021 849,698 — 3.4 % 4.450% Senior Notes Feb. 2016 Feb. 2026 890,118 — 4.5 % 3.700% Senior Notes May 2016 June 2026 741,908 — 3.7 % 2.250% Senior Notes Sept. 2016 Sept. 2021 693,893 — 2.3 % Total bonds 6,644,317 3,960,623 Other: Capital leases and other obligations Various Various (g) 226,847 209,765 Various Total debt and other obligations 12,171,142 12,149,959 Less: current maturities and short-term debt and other current obligations 101,749 106,219 Non-current portion of long-term debt and other long-term obligations $ 12,069,393 $ 12,043,740 (a) Represents the weighted-average stated interest rate. (b) As of December 31, 2016 , the undrawn availability under the 2016 Revolver was $2.5 billion . (c) The 2016 Revolver and senior unsecured term loan A ("2016 Term Loan A") bear interest at a rate per annum equal to LIBOR plus a credit spread ranging from 1.125% to 2.000% , based on the Company's senior unsecured debt rating. The Company pays a commitment fee of approximately 0.200% per annum on the undrawn available amount under the 2016 Revolver. (d) The Secured Notes, Series 2009-1, Class A-1 and Secured Notes, Series 2009-1, Class A-2 are collectively referred to herein as "2009 Securitized Notes." (e) The Tower Revenue Notes, Series 2010-3 ("January 2010 Tower Revenue Notes"), Tower Revenue Notes, Series 2010-6 ("August 2010 Tower Revenue Notes") and Tower Revenue Notes, Series 2015-1 and 2015-2 ("May 2015 Tower Revenue Notes") are collectively referred to herein as "Tower Revenue Notes." (f) If the respective series of Tower Revenue Notes are not paid in full on or prior to an applicable anticipated repayment date, then Excess Cash Flow (as defined in the indenture) of the issuers of such notes will be used to repay principal of the applicable series and class of the Tower Revenue Notes, and additional interest (of an additional approximately 5% per annum) will accrue on the respective Tower Revenue Notes. The Tower Revenue Notes have principal amounts of $2.3 billion , $300.0 million and $700.0 million , with anticipated repayment dates in 2020, 2022 and 2025, respectively. (g) The Company's capital leases and other obligations relate to land, fiber, vehicles, and other assets and bear interest rates ranging up to 10% and mature in periods ranging from less than one year to approximately 30 years.</t>
  </si>
  <si>
    <t>Schedule of Maturities of Long-term Debt</t>
  </si>
  <si>
    <t>Contractual Maturities The following are the scheduled contractual maturities of the total debt or other long-term obligations outstanding at December 31, 2016 . These maturities reflect contractual maturity dates and do not consider the principal payments that will commence following the anticipated repayment dates on the Tower Revenue Notes. If the Tower Revenue Notes are not paid in full on or prior to their respective anticipated repayment dates, as applicable, then the Excess Cash Flow (as defined in the indenture) of the issuers of such notes will be used to repay principal of the applicable series and class of the Tower Revenue Notes, and additional interest (of an additional approximately 5% per annum) will accrue on the Tower Revenue Notes. See also note 19. Years Ending December 31, 2017 2018 2019 2020 2021 Thereafter Total Cash Obligations Unamortized Adjustments, Net Total Debt and Other Obligations Outstanding Scheduled contractual maturities $ 101,749 $ 135,908 $ 139,444 $ 203,054 $ 3,125,189 $ 8,556,333 $ 12,261,677 $ (90,535 ) $ 12,171,142</t>
  </si>
  <si>
    <t>Schedule of Extinguishment of Debt</t>
  </si>
  <si>
    <t>Debt Purchases and Redemptions The following is a summary of the purchases and redemptions of debt during the years ended December 31, 2016 , 2015 , and 2014 . Year Ending December 31, 2016 Principal Amount Cash Paid (a) Gains (losses) (b) 2012 Revolver — — (1,930 ) Tranche A Term Loans 629,375 629,375 (1,498 ) Tranche B Term Loans 2,247,015 2,247,015 (27,122 ) Tower Revenue Notes, Series 2010-2 350,000 352,796 (3,338 ) Tower Revenue Notes, Series 2010-5 300,000 307,176 (8,129 ) 2.381% Secured Notes 500,000 508,472 (10,274 ) Total $ 4,026,390 $ 4,044,834 $ (52,291 ) (a) Exclusive of accrued interest. (b) Inclusive of $ 33.8 million related to the write off of deferred financing costs. Year Ending December 31, 2015 Principal Amount Cash Paid (a) Gains (losses) (b) August 2010 Tower Revenue Notes 250,000 250,000 (159 ) WCP Securitized Notes 252,830 252,830 2,105 Tranche B Term Loans 564,137 564,137 (6,127 ) Other 2,394 2,370 24 Total $ 1,069,361 $ 1,069,337 $ (4,157 ) (a) Exclusive of accrued interest. (b) Inclusive of $4.2 million related to the net write off of deferred financing costs, premiums and discounts. Year Ending December 31, 2014 Principal Amount Cash Paid (a) Gains (losses) (b) January 2010 Tower Revenue Notes 300,000 302,990 (3,740 ) 7.125% Senior Notes 500,000 533,909 (40,889 ) Total $ 800,000 $ 836,899 $ (44,629 ) (a) Exclusive of accrued interest. (b) The losses predominately relate to cash losses, including make whole payments and are inclusive of $7.7 million related to the write off of deferred financing costs and discounts.</t>
  </si>
  <si>
    <t>Swaps Foreign Currency Swaps (Tables)</t>
  </si>
  <si>
    <t>Foreign Currency Swaps [Abstract]</t>
  </si>
  <si>
    <t>Schedule of Other Derivatives Not Designated as Hedging Instruments, Statements of Financial Performance and Financial Position, Location [Table Text Block]</t>
  </si>
  <si>
    <t>Item Swapped Notional Amount Forward Rate Start Date End Date Pay Amount Receive Amount Fair Value at December 31, 2016 May 2015 cash receipt from sale of CCAL A$1,400,000 0.8072 May 2015 June 2015 Australian Dollar US Dollar N/A (a) Installment payment from Buyer A$155,000 0.79835 May 2015 January 2016 Australian Dollar US Dollar N/A (b) (a) In conjunction with closing the CCAL sale on May 28, 2015, the Company cash settled the swap with a notional value of Australian dollar $ 1.4 billion and recorded a gain on foreign currency swaps of $ 54.5 million , which is included as a component of "other income (expense)" on the Company's consolidated statement of operations. (b) As of December 31, 2015 , the Company marked-to-market the swap with a notional value of Australian dollar $ 155 million and recorded (1) an asset within "other current assets" on the Company's consolidated balance sheet and (2) a corresponding gain on foreign currency swaps , which is included as a component of "other income (expense)" on the Company's consolidated statement of operations. In January 2016, the previously outstanding swap related to the installment payment received from the Buyer was settled.</t>
  </si>
  <si>
    <t>Fair Value Disclosures (Tables)</t>
  </si>
  <si>
    <t>Estimated Fair Values and Carrying Amounts of Assets and Liabilities</t>
  </si>
  <si>
    <t>The following table shows the estimated fair values of the Company's financial instruments, along with the carrying amounts of the related assets (liabilities). See also note 2 . Level in Fair Value Hierarchy December 31, 2016 December 31, 2015 Carrying Amount Fair Value Carrying Amount Fair Value Assets: Cash and cash equivalents 1 $ 567,599 $ 567,599 $ 178,810 $ 178,810 Restricted cash 1 129,547 129,547 135,731 135,731 Foreign currency swaps 2 — — 10,479 10,479 Liabilities: Debt and other obligations 2 $ 12,171,142 $ 12,660,013 $ 12,149,959 $ 12,555,143</t>
  </si>
  <si>
    <t>Income Taxes (Tables)</t>
  </si>
  <si>
    <t>Income (Loss) from Continuing Operations Before Income Taxes</t>
  </si>
  <si>
    <t>Income (loss) from continuing operations before income taxes by geographic area is as follows: Years Ended December 31, 2016 2015 2014 Domestic $ 349,041 $ 461,293 $ 341,070 Foreign (a) 24,813 12,536 (6,000 ) $ 373,854 $ 473,829 $ 335,070 (a) Inclusive of income (loss) before income taxes from Puerto Rico.</t>
  </si>
  <si>
    <t>Benefit (Provision) for Income Taxes</t>
  </si>
  <si>
    <t>The benefit (provision) for income taxes consists of the following: Years Ended December 31, 2016 2015 2014 Current: Federal $ (227 ) $ 495 $ 213 Foreign (6,820 ) (5,675 ) (6,413 ) State (1,231 ) (3,981 ) (4,415 ) Total current (8,278 ) (9,161 ) (10,615 ) Deferred: Federal (7,968 ) 44,716 23,070 Foreign (601 ) (1,048 ) (819 ) State (34 ) 16,950 (392 ) Total deferred (8,603 ) 60,618 21,859 Total tax benefit (provision) $ (16,881 ) $ 51,457 $ 11,244</t>
  </si>
  <si>
    <t>Effective Tax Rate</t>
  </si>
  <si>
    <t xml:space="preserve">A reconciliation between the benefit (provision) for income taxes and the amount computed by applying the federal statutory income tax rate to the income (loss) before income taxes is as follows: Years Ended December 31, 2016 2015 2014 Benefit (provision) for income taxes at statutory rate $ (130,849 ) $ (165,840 ) $ (117,274 ) Tax effect of foreign income (losses) 1,215 (527 ) (4,296 ) Tax adjustment related to REIT operations 121,092 186,649 132,951 Tax adjustment related to the inclusion of small cells in the REIT (a) — 33,759 — Expenses for which no federal tax benefit was recognized (43 ) (414 ) (463 ) Valuation allowances (21 ) 3,000 9,000 State tax (provision) benefit, net of federal (1,085 ) 1,210 (3,136 ) Foreign tax (7,421 ) (6,723 ) (7,232 ) Other 231 343 1,694 $ (16,881 ) $ 51,457 $ 11,244 (a) During the fourth quarter of 2015, the Company de-recognized the net deferred tax liabilities related to the Company's small cells previously included in one or more TRSs in conjunction with the inclusion of small cells in the REIT in January 2016. </t>
  </si>
  <si>
    <t>Components of Deferred Tax Assets and Liabilities</t>
  </si>
  <si>
    <t>The components of the net deferred income tax assets and liabilities are as follows: December 31, 2016 2015 Deferred income tax liabilities: Property and equipment $ 3,945 $ 334 Deferred site rental receivable 6,192 5,742 Intangible assets — — Total deferred income tax liabilities 10,137 6,076 Deferred income tax assets: Intangible assets 22,377 40,654 Net operating loss carryforwards 21,143 7,891 Deferred ground lease payable 1,646 1,312 Accrued liabilities 5,511 4,183 Receivables allowance 383 196 Other 1,726 1,252 Valuation allowances (6,627 ) (1,994 ) Total deferred income tax assets, net 46,159 53,494 Net deferred income tax asset (liabilities) $ 36,022 $ 47,418</t>
  </si>
  <si>
    <t>Jurisdictional Components of Deferred Tax Assets and Liabilities</t>
  </si>
  <si>
    <t>The components of the net deferred income tax assets (liabilities) are as follows: December 31, 2016 December 31, 2015 Classification Gross Valuation Allowance Net Gross Valuation Allowance Net Federal $ 42,948 $ (21 ) $ 42,927 $ 48,273 $ — $ 48,273 State 1,170 — 1,170 1,203 — 1,203 Foreign (1,469 ) (6,606 ) (8,075 ) (64 ) (1,994 ) (2,058 ) Total $ 42,649 $ (6,627 ) $ 36,022 $ 49,412 $ (1,994 ) $ 47,418</t>
  </si>
  <si>
    <t>Schedule of Unrecognized Tax Benefits Roll Forward</t>
  </si>
  <si>
    <t>The aggregate changes in the balance of unrecognized tax benefits are as follows: Years Ended December 31, 2016 2015 Balance at beginning of year $ 6,770 $ 8,333 Additions based on prior year tax positions 116 212 Reductions as a result of the lapse of statute limitations (3,806 ) (1,775 ) Balance at end of year $ 3,080 $ 6,770</t>
  </si>
  <si>
    <t>Stockholders' Equity Stockholders Equity (Tables)</t>
  </si>
  <si>
    <t>Dividends Declared [Abstract]</t>
  </si>
  <si>
    <t>Dividends Declared</t>
  </si>
  <si>
    <t>During the year ended December 31, 2016 , the following dividends were declared or paid: Equity Type Declaration Date Record Date Payment Date Dividends Per Share Aggregate Payment Amount (In millions) Common Stock February 18, 2016 March 18, 2016 March 31, 2016 $ 0.885 $ 300.0 (a) Common Stock May 20, 2016 June 17, 2016 June 30, 2016 $ 0.885 $ 300.8 (a) Common Stock August 2, 2016 September 16, 2016 September 30, 2016 $ 0.885 $ 300.3 (a) Common Stock October 18, 2016 December 16, 2016 December 30, 2016 $ 0.95 $ 344.5 (a) Convertible Preferred Stock December 16, 2015 January 16, 2016 February 1, 2016 $ 1.125 $ 11.0 Convertible Preferred Stock March 22, 2016 April 15, 2016 May 2, 2016 $ 1.125 $ 11.0 Convertible Preferred Stock June 28, 2016 July 15, 2016 August 1, 2016 $ 1.125 $ 11.0 Convertible Preferred Stock September 17, 2016 October 15, 2016 November 1, 2016 $ 1.125 $ 11.0 (a) Inclusive of dividends accrued for holders of unvested RSUs and payments of previously accrued dividends for holders of RSUs that have vested during the year ended December 31, 2016 .</t>
  </si>
  <si>
    <t>Tax Treatment of Dividends Paid [Table Text Block]</t>
  </si>
  <si>
    <t>The following table summarizes, for income tax purposes, the nature of dividends paid during 2016 on the Company's common stock and Convertible Preferred Stock. Equity Type Payment Date Dividends Per Share Ordinary Taxable Dividend Per Share Qualified Taxable Dividend Per Share (a) Long-Term Capital Gain Distribution Per Share Non-Taxable Distribution (per share) Common Stock March 31, 2016 $ 0.885 $ 0.725 $ 0.019 $ 0.076 $ 0.084 Common Stock June 30, 2016 $ 0.885 $ 0.725 $ 0.019 $ 0.076 $ 0.084 Common Stock September 30, 2016 $ 0.885 $ 0.725 $ 0.019 $ 0.076 $ 0.084 Common Stock December 30, 2016 $ 0.950 $ 0.779 $ 0.021 $ 0.081 $ 0.090 Convertible Preferred Stock February 1, 2016 $ 1.125 $ 1.029 $ 0.025 $ 0.096 $ — Convertible Preferred Stock May 2, 2016 $ 1.125 $ 1.029 $ 0.025 $ 0.096 $ — Convertible Preferred Stock August 1, 2016 $ 1.125 $ 1.029 $ 0.025 $ 0.096 $ — Convertible Preferred Stock November 1, 2016 $ 1.125 $ 1.029 $ 0.025 $ 0.096 $ — (a) Qualified taxable dividend amounts are included in ordinary taxable dividend amounts.</t>
  </si>
  <si>
    <t>Stock-based Compensation (Tables)</t>
  </si>
  <si>
    <t>Summary of Restricted Stock Awards Activity</t>
  </si>
  <si>
    <t>The following is a summary of the RSA and RSU activity during the year ended December 31, 2016 . RSAs RSUs (In thousands) (In thousands) Outstanding at the beginning of year 663 1,777 Granted — 1,285 Vested (500 ) (328 ) Forfeited (163 ) (57 ) Outstanding at end of year — 2,677</t>
  </si>
  <si>
    <t>Summary of the Assumptions Used in the Monte Carlo Simulation to Determine the Grant-Date Fair Value</t>
  </si>
  <si>
    <t>The following table summarizes the assumptions used in the Monte Carlo simulation to determine the grant-date fair value for the awards granted during the years ended December 31, 2016 , 2015 , and 2014 , respectively, with market conditions. Years Ended December 31, 2016 2015 2014 Risk-free rate 0.9 % 1.0 % 0.7 % Expected volatility 19 % 19 % 22 % Expected dividend rate 4.24 % 4.21 % 1.93 %</t>
  </si>
  <si>
    <t>Summary of Restricted Stock Vested</t>
  </si>
  <si>
    <t>The following table is a summary of the awards vested during the three years ended December 31, 2016 . Years Ended December 31, Total Shares Vested Fair Value on Vesting Date (In thousands of shares) 2016 828 $ 71,325 2015 946 83,244 2014 842 62,686</t>
  </si>
  <si>
    <t>Stock Based Compensation Expense</t>
  </si>
  <si>
    <t>The following table discloses the components of stock-based compensation expense. Years Ended December 31, 2016 2015 2014 Stock-based compensation expense: Site rental costs of operations $ 14,371 $ 8,969 $ 6,565 Network services and other costs of operations 7,717 5,370 4,889 General and administrative expenses 74,450 52,809 44,977 Total stock-based compensation $ 96,538 $ 67,148 $ 56,431</t>
  </si>
  <si>
    <t>Leases (Tables)</t>
  </si>
  <si>
    <t>Tenant Leases</t>
  </si>
  <si>
    <t>Tenant Leases The following table is a summary of the rental cash payments owed to the Company, as a lessor, by tenants pursuant to contractual agreements in effect as of December 31, 2016 . Generally, the Company's leases with its tenants provide for (1) annual escalations, (2) multiple renewal periods at the tenant's option, and (3) only limited termination rights at the applicable tenant's option through the current term. As of December 31, 2016 , the weighted-average remaining term of tenant leases is approximately six years, exclusive of renewals at the tenant's option. The tenants' rental payments included in the table below are through the current terms with a maximum current term of 20 years and do not assume exercise of tenant renewal options. Years Ending December 31, 2017 2018 2019 2020 2021 Thereafter Total Tenant leases $ 2,990,915 $ 2,921,032 $ 2,829,987 $ 2,642,677 $ 2,530,603 $ 5,249,189 $ 19,164,403</t>
  </si>
  <si>
    <t>Operating Leases</t>
  </si>
  <si>
    <t>Operating Leases The following table is a summary of rental cash payments owed by the Company, as lessee, to landlords pursuant to contractual agreements in effect as of December 31, 2016 . The Company is obligated under non-cancelable operating leases for land interests under 77% of its towers. The majority of these lease agreements have (1) certain termination rights that provide for cancellation after a notice period, (2) multiple renewal options at the Company's option, and (3) annual escalations. Lease agreements may also contain provisions for a contingent payment based on revenues or the gross margin derived from the wireless infrastructure located on the leased land interest. Approximately 75% and approximately 90% of the Company's towers site rental gross margins for the year ended December 31, 2016 are derived from towers where the land interest under the tower is owned or leased with final expiration dates of greater than 20 years and ten years, respectively, inclusive of renewals at the Company's option. The operating lease payments included in the table below include payments for certain renewal periods at the Company's option up to the estimated wireless infrastructure useful life of 20 years and an estimate of contingent payments based on revenues and gross margins derived from existing tenant leases. Years Ending December 31, 2017 2018 2019 2020 2021 Thereafter Total Operating leases $ 573,708 $ 577,578 $ 581,588 $ 579,193 $ 579,585 $ 7,741,651 $ 10,633,303</t>
  </si>
  <si>
    <t>Operating Segments and Concentrations of Credit Risk (Tables) - USD ($) $ in Thousands</t>
  </si>
  <si>
    <t>Revenues</t>
  </si>
  <si>
    <t>Amortization of prepaid lease purchase price adjustments</t>
  </si>
  <si>
    <t>Allocated Share-based Compensation Expense</t>
  </si>
  <si>
    <t>Concentration Risk, Percentage</t>
  </si>
  <si>
    <t>88.00%</t>
  </si>
  <si>
    <t>89.00%</t>
  </si>
  <si>
    <t>90.00%</t>
  </si>
  <si>
    <t>Sales Revenue, Services, Net</t>
  </si>
  <si>
    <t>Direct Costs of Leased and Rented Property or Equipment</t>
  </si>
  <si>
    <t>Cost of Services</t>
  </si>
  <si>
    <t>Direct Operating Costs</t>
  </si>
  <si>
    <t>Segment site rental gross margin</t>
  </si>
  <si>
    <t>Segment network services gross margin</t>
  </si>
  <si>
    <t>Segment General and Administrative Expenses</t>
  </si>
  <si>
    <t>Segment Operating Profit</t>
  </si>
  <si>
    <t>Other income (expenses) to reconcile to income (loss) from continuing operations before income taxes</t>
  </si>
  <si>
    <t>Assets</t>
  </si>
  <si>
    <t>Schedule of Segment Reporting Information, by Segment [Table Text Block]</t>
  </si>
  <si>
    <t xml:space="preserve"> Year Ending December 31, 2016 Towers Small Cells Other Consolidated Total Segment site rental revenues $ 2,830,708 $ 402,599 $ 3,233,307 Segment network services and other revenues 603,689 84,229 687,918 Segment revenues 3,434,397 486,828 3,921,225 Segment site rental cost of operations 840,209 147,459 987,668 Segment network services and other cost of operations 344,595 64,859 409,454 Segment cost of operations (a) 1,184,804 212,318 1,397,122 Segment site rental gross margin 1,990,499 255,140 2,245,639 Segment network services and other gross margin 259,094 19,370 278,464 Segment general and administrative expenses (a) 92,903 60,676 143,001 296,580 Segment operating profit 2,156,690 213,834 (143,001 ) 2,227,523 Stock-based compensation expense 96,538 96,538 Depreciation, amortization and accretion 1,108,551 1,108,551 Interest expense and amortization of deferred financing costs 515,032 515,032 Other income (expenses) to reconcile to income (loss) from continuing operations before income taxes (b) 133,548 133,548 Income (loss) from continuing operations before income taxes $ 373,854 Capital expenditures $ 429,526 $ 409,710 $ 34,647 $ 873,883 Total assets (at period end) $ 18,394,572 $ 3,440,600 $ 839,920 $ 22,675,092 Total goodwill (at period end) $ 5,114,639 $ 643,037 $ — $ 5,757,676 (a) Segment cost of operations exclude (1) stock-based compensation expense of $22.1 million for the year ended December 31, 2016 and (2) prepaid lease purchase price adjustments of $21.3 million for the year ended December 31, 2016 . Segment general and administrative expenses exclude stock-based compensation expense of $74.5 million for the year ended December 31, 2016 . (b) See consolidated statement of operations for further information.</t>
  </si>
  <si>
    <t xml:space="preserve"> Year Ending December 31, 2015 Towers Small Cells Other Consolidated Total Segment site rental revenues $ 2,734,045 $ 284,368 $ 3,018,413 Segment network services and other revenues 591,655 53,783 645,438 Segment revenues 3,325,700 338,151 3,663,851 Segment site rental cost of operations 827,175 107,195 934,370 Segment network services and other cost of operations 309,025 43,162 352,187 Segment cost of operations (a) 1,136,200 150,357 1,286,557 Segment site rental gross margin 1,906,870 177,173 2,084,043 Segment network services and other gross margin 282,630 10,621 293,251 Segment general and administrative expenses (a) 91,899 38,379 127,833 258,111 Segment operating profit 2,097,601 149,415 (127,833 ) 2,119,183 Stock-based compensation expense 67,148 67,148 Depreciation, amortization and accretion 1,036,178 1,036,178 Interest expense and amortization of deferred financing costs 527,128 527,128 Other income (expenses) to reconcile to income (loss) from continuing operations before income taxes (b) 14,900 14,900 Income (loss) from continuing operations before income taxes $ 473,829 Capital expenditures $ 564,753 $ 314,882 $ 29,257 $ 908,892 Total assets (at period end) $ 17,974,847 $ 3,511,956 $ 450,163 $ 21,936,966 Total goodwill (at period end) $ 4,863,847 $ 649,704 $ — $ 5,513,551 (a) Segment cost of operations exclude (1) stock-based compensation expense of $14.3 million for the year ended December 31, 2015 and (2) prepaid lease purchase price adjustments of $20.5 million for the year ended December 31, 2015 . Segment general and administrative expenses exclude stock-based compensation expense of $52.8 million for the year ended December 31, 2015 . (b) See consolidated statement of operations for further information.</t>
  </si>
  <si>
    <t xml:space="preserve"> Year Ending December 31, 2014 Towers Small Cells Other Consolidated Total Segment site rental revenues $ 2,677,932 $ 188,681 $ 2,866,613 Segment network services and other revenues 631,787 40,356 672,143 Segment revenues 3,309,719 229,037 3,538,756 Segment site rental cost of operations 814,332 65,282 879,614 Segment network services and other cost of operations 359,901 35,663 395,564 Segment cost of operations (a) 1,174,233 100,945 1,275,178 Segment site rental gross margin 1,863,600 123,399 1,986,999 Segment network services and other gross margin 271,886 4,693 276,579 Segment general and administrative expenses (a) 78,523 25,869 107,929 212,321 Segment operating profit 2,056,963 102,223 (107,929 ) 2,051,257 Stock-based compensation expense 56,432 56,432 Depreciation, amortization and accretion 985,781 985,781 Interest expense and amortization of deferred financing costs 573,291 573,291 Other income (expenses) to reconcile to income (loss) from continuing operations before income taxes (b) 100,683 100,683 Income (loss) from continuing operations before income taxes $ 335,070 (a) Segment cost of operations exclude (1) stock-based compensation expense of $11.5 million for the year ended December 31, 2014 and (2) prepaid lease purchase price adjustments of $20.0 million for the year ended December 31, 2014 . Segment general and administrative expenses exclude stock-based compensation expense of $44.9 million for the year ended December 31, 2014 . (b) See consolidated statement of operations for further information.</t>
  </si>
  <si>
    <t>A Summary of the Percentage of the Consolidated Revenues for Those Customers Accounting for More than 10% of the Consolidated Revenues</t>
  </si>
  <si>
    <t>The following table summarizes the percentage of the consolidated revenues for those customers accounting for more than 10% of the consolidated revenues. Years Ended December 31, 2016 2015 2014 AT&amp;T 27 % 27 % 26 % T-Mobile 23 % 22 % 21 % Verizon Wireless 22 % 21 % 18 % Sprint 16 % 19 % 25 % Total 88 % 89 % 90 %</t>
  </si>
  <si>
    <t>Towers [Member]</t>
  </si>
  <si>
    <t>Small Cells [Member]</t>
  </si>
  <si>
    <t>Other [Member]</t>
  </si>
  <si>
    <t>Supplemental Cash Flow Information (Tables)</t>
  </si>
  <si>
    <t>Supplemental Disclosure of Cash Flow Information and Non-cash Investing and Financing Activities</t>
  </si>
  <si>
    <t>The following table is a summary of the supplemental cash flow information during the years ended December 31, 2016 , 2015 and 2014 . Years Ended December 31, 2016 2015 2014 Supplemental disclosure of cash flow information: Interest paid $ 470,655 $ 489,970 $ 491,076 Income taxes paid 13,821 28,771 18,770 Supplemental disclosure of non-cash investing and financing activities: Increase (decrease) in accounts payable for purchases of property and equipment 17,922 (7,042 ) 11,407 Purchase of property and equipment under capital leases and installment land purchases 52,322 60,270 43,609 Installment payment receivable for sale of CCAL (see note 3) — 117,384 —</t>
  </si>
  <si>
    <t>Quarterly Financial Information (Unaudited) (Tables)</t>
  </si>
  <si>
    <t>Schedule of Quarterly Financial Information (Unaudited)</t>
  </si>
  <si>
    <t>Summary quarterly financial information for the years ended December 31, 2016 and 2015 is as follows: Three Months Ended March 31 June 30 September 30 December 31 2016: Net revenues $ 934,384 $ 962,409 $ 992,016 $ 1,032,416 Operating income (loss) 211,739 231,185 244,254 262,038 Gains (losses) on retirement of long-term obligations (30,550 ) (11,467 ) (10,274 ) — Benefit (provision) for income taxes (3,872 ) (3,884 ) (5,041 ) (4,084 ) Net income (loss) attributable to CCIC stockholders 47,840 86,058 98,366 124,709 Net income (loss) attributable to CCIC common stockholders, per common share: Basic $ 0.11 $ 0.22 $ 0.26 $ 0.36 Diluted $ 0.11 $ 0.22 $ 0.26 $ 0.36 Three Months Ended March 31 June 30 September 30 December 31 2015: Net revenues $ 900,471 $ 899,437 $ 918,107 $ 945,836 Operating income (loss) 244,911 240,731 230,802 229,736 Gains (losses) on retirement of long-term obligations 24 (4,181 ) — — Benefit (provision) for income taxes (a) 1,435 4,144 3,801 42,077 Net income (loss) attributable to CCIC stockholders 122,791 1,153,360 103,779 141,062 Net income (loss) attributable to CCIC common stockholders, per common share: Basic $ 0.34 $ 3.43 $ 0.28 $ 0.39 Diluted $ 0.34 $ 3.42 $ 0.28 $ 0.39 (a) Inclusive of the tax adjustment of $33.8 million in conjunction with the inclusion of small cells in the REIT in January 2016 . See also notes 11 and 19 .</t>
  </si>
  <si>
    <t>Schedule II - Valuation and Qualifying Accounts Allowance for Doubtful Accounts (Tables)</t>
  </si>
  <si>
    <t>Valuation and Qualifying Accounts [Abstract]</t>
  </si>
  <si>
    <t>Schedule III - Schedule of Real Estate and Depreciation Schedule of Real Estate and Accumulated Depreciation (Tables)</t>
  </si>
  <si>
    <t>Basis of Presentation (Details) - USD ($) $ in Millions</t>
  </si>
  <si>
    <t>Ground Lease Agreement Initial Term</t>
  </si>
  <si>
    <t>Subject to Capital Lease with Sprint, TMO, or AT&amp;T [Member]</t>
  </si>
  <si>
    <t>Tower count as a percentage of total towers</t>
  </si>
  <si>
    <t>53.00%</t>
  </si>
  <si>
    <t>Leased or Operated Under Sprint Agreement [Member]</t>
  </si>
  <si>
    <t>Purchase Option Price</t>
  </si>
  <si>
    <t>16.00%</t>
  </si>
  <si>
    <t>Leased or Operated Under T-Mobile Agreement [Member]</t>
  </si>
  <si>
    <t>15.00%</t>
  </si>
  <si>
    <t>T-Mobile [Member]</t>
  </si>
  <si>
    <t>AT&amp;T lease or sublease in accordance with TMO Agreement [Member]</t>
  </si>
  <si>
    <t>1.00%</t>
  </si>
  <si>
    <t>AT&amp;T Prior to 2025 in accordance with TMO agreement [Member]</t>
  </si>
  <si>
    <t>CCAL [Member]</t>
  </si>
  <si>
    <t>Noncontrolling Interest, Ownership Percentage by Parent</t>
  </si>
  <si>
    <t>77.60%</t>
  </si>
  <si>
    <t>AT&amp;T [Member]</t>
  </si>
  <si>
    <t>22.00%</t>
  </si>
  <si>
    <t>Summary of Significant Accounting Policies (Details) $ in Thousands, shares in Millions</t>
  </si>
  <si>
    <t>Dec. 31, 2016USD ($)years</t>
  </si>
  <si>
    <t>Dec. 31, 2015USD ($)shares</t>
  </si>
  <si>
    <t>Dec. 31, 2014USD ($)shares</t>
  </si>
  <si>
    <t>Fair Value Measurements, Changes in Valuation Techniques</t>
  </si>
  <si>
    <t>Net cash provided by (used from) operating activities</t>
  </si>
  <si>
    <t>Net cash provided by (used from) investing activities</t>
  </si>
  <si>
    <t>Net cash provided by (used from) financing activities</t>
  </si>
  <si>
    <t>Capitalized Labor Costs</t>
  </si>
  <si>
    <t>Useful life of site rental contracts and customer relationships (years)</t>
  </si>
  <si>
    <t>20 years</t>
  </si>
  <si>
    <t>Revenue recognition, non-cancelable lease term, minimum (years) | years</t>
  </si>
  <si>
    <t>Revenue recognition, non-cancelable lease term, maximum (years) | years</t>
  </si>
  <si>
    <t>Portion of company site rental costs that are ground lease expenses</t>
  </si>
  <si>
    <t>Percentage of tax position that is likely of being realized upon ultimate settlement</t>
  </si>
  <si>
    <t>50.00%</t>
  </si>
  <si>
    <t>Work in Process</t>
  </si>
  <si>
    <t>Deferred Finance Costs, Net</t>
  </si>
  <si>
    <t>Wireless Infrastructure [Member]</t>
  </si>
  <si>
    <t>Estimated useful life, maximum, in years</t>
  </si>
  <si>
    <t>Wireless Infrastructure [Member] | Maximum [Member]</t>
  </si>
  <si>
    <t>Property, Plant and Equipment [Member]</t>
  </si>
  <si>
    <t>Other Current Assets [Member]</t>
  </si>
  <si>
    <t>Straight-Line Site Rental Revenues</t>
  </si>
  <si>
    <t>Deferred Revenue [Domain]</t>
  </si>
  <si>
    <t>Antidilutive securities excluded from computation of earnings per share (in shares) | shares</t>
  </si>
  <si>
    <t>Summary of Significant Accounting Policies (Interest Expense and Amortization of Deferred Financing Costs) (Details) - USD ($) $ in Thousands</t>
  </si>
  <si>
    <t>Interest expense on debt obligations</t>
  </si>
  <si>
    <t>Amortization of deferred financing costs and adjustments on long-term debt, net</t>
  </si>
  <si>
    <t>Amortization of interest rate swaps</t>
  </si>
  <si>
    <t>Capitalized Interest</t>
  </si>
  <si>
    <t>Other Components</t>
  </si>
  <si>
    <t>Summary of Significant Accounting Policies (Per Share Information) (Details) - USD ($) $ / shares in Units, shares in Thousands, $ in Thousands</t>
  </si>
  <si>
    <t>3 Months Ended</t>
  </si>
  <si>
    <t>Sep. 30, 2016</t>
  </si>
  <si>
    <t>Mar. 31, 2016</t>
  </si>
  <si>
    <t>Sep. 30, 2015</t>
  </si>
  <si>
    <t>Jun. 30, 2015</t>
  </si>
  <si>
    <t>Mar. 31, 2015</t>
  </si>
  <si>
    <t>Earnings Per Share, Basic and Diluted, by Common Class [Line Items]</t>
  </si>
  <si>
    <t>Weighted-average common shares outstanding:</t>
  </si>
  <si>
    <t>Basic weighted-average number of common stock outstanding</t>
  </si>
  <si>
    <t>Diluted weighted-average number of common shares outstanding</t>
  </si>
  <si>
    <t>Net income (loss) attributable to CCIC common stockholders, after deduction of dividends on preferred stock, per common share:</t>
  </si>
  <si>
    <t>Antidilutive securities excluded from computation of earnings per share (in shares)</t>
  </si>
  <si>
    <t>Stock Options and Restricted Stock Awards [Member]</t>
  </si>
  <si>
    <t>Effect of assumed dilution from potential common shares relating to stock options and restricted stock awards</t>
  </si>
  <si>
    <t>Discontinued Operations, Disposed of by Sale [Member]</t>
  </si>
  <si>
    <t>Discontinued Operations (Details) - USD ($) $ in Thousands</t>
  </si>
  <si>
    <t>May 28, 2015</t>
  </si>
  <si>
    <t>Proceeds from Divestiture of Businesses, Net of Cash Divested</t>
  </si>
  <si>
    <t>Disposal Group, Including Discontinued Operation, Revenue</t>
  </si>
  <si>
    <t>[1],[2]</t>
  </si>
  <si>
    <t>Disposal Group, Including Discontinued Operation, Costs of Goods Sold</t>
  </si>
  <si>
    <t>[1],[2],[3]</t>
  </si>
  <si>
    <t>Disposal Group, Including Discontinued Operation, Depreciation and Amortization</t>
  </si>
  <si>
    <t>Disposal Group, Including Discontinued Operation, Other Expense</t>
  </si>
  <si>
    <t>Discontinued Operation, Income (Loss) from Discontinued Operation, before Income Tax</t>
  </si>
  <si>
    <t>Discontinued Operation, Tax Effect of Income (Loss) from Discontinued Operation During Phase-out Period</t>
  </si>
  <si>
    <t>[1],[2],[4]</t>
  </si>
  <si>
    <t>Cash Proceeds from Divestiture of Interest in Consolidated Subsidiaries</t>
  </si>
  <si>
    <t>Installment payment receivable for sale of subsidiary</t>
  </si>
  <si>
    <t>Total Proceeds From Sale of CCAL</t>
  </si>
  <si>
    <t>Net assets and liabilities related to discontinued operations</t>
  </si>
  <si>
    <t>[6],[7]</t>
  </si>
  <si>
    <t>Transaction fees and expenses</t>
  </si>
  <si>
    <t>Foreign Currency Translation Reclassification Adjustments</t>
  </si>
  <si>
    <t>Pre-tax Gain (Loss) from Disposal of Discontinued Operations</t>
  </si>
  <si>
    <t>Income Taxes Related to Sale of CCAL</t>
  </si>
  <si>
    <t>Income (Loss) from Discontinued Operations, Net of Tax, Attributable to Noncontrolling Interest</t>
  </si>
  <si>
    <t>Disposal Group, Including Discontinued Operation, Cash and Cash Equivalents</t>
  </si>
  <si>
    <t>ERROR in label resolution.</t>
  </si>
  <si>
    <t>Exclusive of depreciation, amortization, and accretion shown separately.</t>
  </si>
  <si>
    <t>Exclusive of foreign currency swaps and based on exchange rates as of May 28, 2015, which was the closing date of the Company's sale of CCAL. See note 9. The impact of fluctuations in the exchange rate subsequent to the closing date are reflected as a component of "other income (expense)" on the Company's consolidated statement of operations.</t>
  </si>
  <si>
    <t>Inclusive of $11.1 million of cash.</t>
  </si>
  <si>
    <t>Represents net assets attributable to CCIC, net of the disposition of noncontrolling interest of $23.5 million.</t>
  </si>
  <si>
    <t>Represents foreign currency translation adjustments previously included in "accumulated other comprehensive income (loss)" on the consolidated balance sheet and reclassified to "net gain (loss) from disposal of discontinued operations, net of tax" on the consolidated statement of operations and comprehensive income (loss).</t>
  </si>
  <si>
    <t>Acquisitions (Details) $ in Thousands</t>
  </si>
  <si>
    <t>Dec. 31, 2016USD ($)</t>
  </si>
  <si>
    <t>Dec. 31, 2015USD ($)</t>
  </si>
  <si>
    <t>Dec. 31, 2014USD ($)</t>
  </si>
  <si>
    <t>Business Acquisition [Line Items]</t>
  </si>
  <si>
    <t>land interests acquired</t>
  </si>
  <si>
    <t>Sunesys [Member]</t>
  </si>
  <si>
    <t>Consideration transferred</t>
  </si>
  <si>
    <t>Fiber Miles</t>
  </si>
  <si>
    <t>Percentage of FIber Miles</t>
  </si>
  <si>
    <t>60.00%</t>
  </si>
  <si>
    <t>Business Combination, Recognized Identifiable Assets Acquired and Liabilities Assumed, Current Assets</t>
  </si>
  <si>
    <t>Business Combination, Recognized Identifiable Assets Acquired and Liabilities Assumed, Property, Plant, and Equipment</t>
  </si>
  <si>
    <t>Business Acquisition, Goodwill, Expected Tax Deductible Amount</t>
  </si>
  <si>
    <t>Business Combination, Recognized Identifiable Assets Acquired and Liabilities Assumed, Intangible Assets, Other than Goodwill</t>
  </si>
  <si>
    <t>Business Combination, Recognized Identifiable Assets Acquired and Liabilities Assumed, Current Liabilities</t>
  </si>
  <si>
    <t>Business Combination, Recognized Identifiable Assets Acquired and Liabilities Assumed, Noncurrent Liabilities</t>
  </si>
  <si>
    <t>Business Combination, Recognized Identifiable Assets Acquired, Goodwill, and Liabilities Assumed, Net</t>
  </si>
  <si>
    <t>Business Combination, Pro Forma Information, Revenue of Acquiree since Acquisition Date, Actual</t>
  </si>
  <si>
    <t>Land Interests Acquired [Domain]</t>
  </si>
  <si>
    <t>TDC [Member]</t>
  </si>
  <si>
    <t>Tower Count</t>
  </si>
  <si>
    <t>The final purchase price allocation for the Sunesys Acquisition resulted in the recognition of goodwill based on the Company's expectation to leverage the Sunesys fiber footprint to support new small cell networks. The Sunesys fiber is complementary to the Company's existing fiber assets and is located where the Company expects to see wireless carrier network investments.</t>
  </si>
  <si>
    <t>Assets acquired in the Sunesys Acquisition are included in the Company's REIT and as such, no deferred taxes were recorded in connection with the Sunesys Acquisition.</t>
  </si>
  <si>
    <t>Property and Equipment (Details) - USD ($) $ in Thousands</t>
  </si>
  <si>
    <t>Property, Plant and Equipment [Line Items]</t>
  </si>
  <si>
    <t>Prior year reclassification of construction in process to towers and small cells</t>
  </si>
  <si>
    <t>Gross property and equipment</t>
  </si>
  <si>
    <t>Less: accumulated depreciation</t>
  </si>
  <si>
    <t>Total property and equipment, net</t>
  </si>
  <si>
    <t>Depreciation expense</t>
  </si>
  <si>
    <t>Capital Leased Assets, Gross</t>
  </si>
  <si>
    <t>Accumulated Depreciation on Capital Lease Assets</t>
  </si>
  <si>
    <t>Land owned in fee and perpetual easements [Member]</t>
  </si>
  <si>
    <t>Buildings [Member]</t>
  </si>
  <si>
    <t>Property, Plant and Equipment, Useful Life</t>
  </si>
  <si>
    <t>40 years</t>
  </si>
  <si>
    <t>Information technology assets and other [Member]</t>
  </si>
  <si>
    <t>Construction in Process [Member]</t>
  </si>
  <si>
    <t>Minimum [Member] | Wireless Infrastructure [Member]</t>
  </si>
  <si>
    <t>1 year</t>
  </si>
  <si>
    <t>Minimum [Member] | Information technology assets and other [Member]</t>
  </si>
  <si>
    <t>2 years</t>
  </si>
  <si>
    <t>Maximum [Member] | Wireless Infrastructure [Member]</t>
  </si>
  <si>
    <t>Maximum [Member] | Information technology assets and other [Member]</t>
  </si>
  <si>
    <t>7 years</t>
  </si>
  <si>
    <t>Includes land owned in fee and perpetual easements.</t>
  </si>
  <si>
    <t>Goodwill and Intangible Assets (Details) - USD ($) $ in Thousands</t>
  </si>
  <si>
    <t>Goodwill Period Start</t>
  </si>
  <si>
    <t>Goodwill, Translation and Purchase Accounting Adjustments</t>
  </si>
  <si>
    <t>Goodwill Period End</t>
  </si>
  <si>
    <t>Finite-lived intangible assets, gross</t>
  </si>
  <si>
    <t>Accumulated amortization of intangible assets</t>
  </si>
  <si>
    <t>Finite-lived intangible assets, net</t>
  </si>
  <si>
    <t>Other Intangible Assets [Member]</t>
  </si>
  <si>
    <t>Adjustments to Sunesys Purchase Price Allocation</t>
  </si>
  <si>
    <t>Other Acquired Goodwill [Domain]</t>
  </si>
  <si>
    <t>Additions due to acquisitions</t>
  </si>
  <si>
    <t>Depreciation, Amortization and Accretion [Member]</t>
  </si>
  <si>
    <t>Amortization expense</t>
  </si>
  <si>
    <t>Site Rental Costs of Operations [Member]</t>
  </si>
  <si>
    <t>Total Amortization Expense [Member]</t>
  </si>
  <si>
    <t>The purchase price allocation for the Sunesys Acquisition resulted in the recognition of goodwill based on the Company's expectation to leverage the Sunesys fiber footprint to support new small cell networks. The Sunesys fiber is complementary to the Company's existing fiber assets and is located where the Company expects to see wireless carrier network investments. See note 4.</t>
  </si>
  <si>
    <t>The preliminary purchase price allocation for the TDC Acquisition resulted in the recognition of goodwill in the towers segment because of the anticipated growth opportunity in the acquired tower portfolio. See note 4.</t>
  </si>
  <si>
    <t>Other Liabilities (Details) - USD ($) $ in Thousands</t>
  </si>
  <si>
    <t>Other Liabilities [Line Items]</t>
  </si>
  <si>
    <t>Other Liabilities, non-current</t>
  </si>
  <si>
    <t>Amortization of Below Market Tenant Lease</t>
  </si>
  <si>
    <t>Accrued Payroll and Other Compensation</t>
  </si>
  <si>
    <t>Above Market Leases [Member]</t>
  </si>
  <si>
    <t>Amortization of Above Market Leases</t>
  </si>
  <si>
    <t>Amortization expense, 2017 [Member]</t>
  </si>
  <si>
    <t>Expected amortization of above-market leases by year</t>
  </si>
  <si>
    <t>Amortization expense, 2018 [Member]</t>
  </si>
  <si>
    <t>Amortization expense, 2019 [Member]</t>
  </si>
  <si>
    <t>Amortization expense, 2020 [Member]</t>
  </si>
  <si>
    <t>Amortization expense, 2019 [Member] [Domain]</t>
  </si>
  <si>
    <t>Expected amortization of below-market tenant leases by year</t>
  </si>
  <si>
    <t>Amortization of Below-Market Leases, 2020 [Member]</t>
  </si>
  <si>
    <t>Amortization of Below-Market Leases, 2021 [Member]</t>
  </si>
  <si>
    <t>customer prepaid rent [Member]</t>
  </si>
  <si>
    <t>deferred ground lease payable [Member]</t>
  </si>
  <si>
    <t>deferred credits [Member]</t>
  </si>
  <si>
    <t>asset retirement obligations [Member]</t>
  </si>
  <si>
    <t>Deferred Tax Liability, noncurrent [Member]</t>
  </si>
  <si>
    <t>Other Liabilities [Member]</t>
  </si>
  <si>
    <t>Debt and Other Obligations (Indebtedness) (Details) - USD ($) $ in Thousands</t>
  </si>
  <si>
    <t>Debt Instrument [Line Items]</t>
  </si>
  <si>
    <t>Total debt and other obligations</t>
  </si>
  <si>
    <t>Less: current maturities and short-term debt and other current obligations</t>
  </si>
  <si>
    <t>Non-current portion of long-term debt and other long-term obligations</t>
  </si>
  <si>
    <t>Long-term Debt, Gross</t>
  </si>
  <si>
    <t>Extinguishment of Debt, Amount</t>
  </si>
  <si>
    <t>Repayments of Other Long-term Debt</t>
  </si>
  <si>
    <t>WCP Securitized Notes [Member]</t>
  </si>
  <si>
    <t>Fixed Rate High Yield Bonds 7Point125 Percent Senior Notes [Member]</t>
  </si>
  <si>
    <t>Fixed Rate Securitized Debt January 2010 Tower Revenue Notes 2 [Member]</t>
  </si>
  <si>
    <t>2012 Credit Facility [Member]</t>
  </si>
  <si>
    <t>Line of Credit Facility, Commitment Fee Percentage</t>
  </si>
  <si>
    <t>0.20%</t>
  </si>
  <si>
    <t>2012 Revolver [Member]</t>
  </si>
  <si>
    <t>Bank Debt [Member]</t>
  </si>
  <si>
    <t>Variable Rate 2012 Term Loans Tranche B [Member]</t>
  </si>
  <si>
    <t>Securitized Debt [Member]</t>
  </si>
  <si>
    <t>High Yield Bonds [Member]</t>
  </si>
  <si>
    <t>2016 Revolver [Member]</t>
  </si>
  <si>
    <t>Debt Instrument, Face Amount</t>
  </si>
  <si>
    <t>2016 Revolver [Member] | Bank Debt [Member]</t>
  </si>
  <si>
    <t>Original issue date</t>
  </si>
  <si>
    <t>Jan. 1,
		2016</t>
  </si>
  <si>
    <t>Contractual maturity date</t>
  </si>
  <si>
    <t>1/21/2021</t>
  </si>
  <si>
    <t>Percentage of debt instrument interest rate stated</t>
  </si>
  <si>
    <t>[8],[9]</t>
  </si>
  <si>
    <t>N/A</t>
  </si>
  <si>
    <t>Line of Credit Facility, Maximum Borrowing Capacity</t>
  </si>
  <si>
    <t>2016 Term Loan A [Member] | Bank Debt [Member]</t>
  </si>
  <si>
    <t>Debt Instrument, Interest Rate, Stated Percentage</t>
  </si>
  <si>
    <t>0.00%</t>
  </si>
  <si>
    <t>2012 Revolver [Member] | Bank Debt [Member]</t>
  </si>
  <si>
    <t>Jan. 1,
		2012</t>
  </si>
  <si>
    <t>Jan. 2019</t>
  </si>
  <si>
    <t>Variable Rate 2012 Term Loans Tranche A [Member] | Bank Debt [Member]</t>
  </si>
  <si>
    <t>Variable Rate 2012 Term Loans Tranche B [Member] | Bank Debt [Member]</t>
  </si>
  <si>
    <t>Jan. 2021</t>
  </si>
  <si>
    <t>Fixed Rate Debt 2009 Securitized Notes A-1 [Member] | Securitized Debt [Member]</t>
  </si>
  <si>
    <t>Jul. 1,
		2009</t>
  </si>
  <si>
    <t>[10]</t>
  </si>
  <si>
    <t>8/1/2019</t>
  </si>
  <si>
    <t>6.30%</t>
  </si>
  <si>
    <t>Fixed Rate Debt 2009 Securitized Notes A-2 [Member] | Securitized Debt [Member]</t>
  </si>
  <si>
    <t>8/1/2029</t>
  </si>
  <si>
    <t>9.00%</t>
  </si>
  <si>
    <t>Fixed Rate Securitized Debt January 2010 Tower Revenue Notes 2 [Member] | Securitized Debt [Member]</t>
  </si>
  <si>
    <t>Jan. 1,
		2010</t>
  </si>
  <si>
    <t>1/1/2037</t>
  </si>
  <si>
    <t>Fixed Rate Securitized Debt January 2010 Tower Revenue Notes 3 [Member] | Securitized Debt [Member]</t>
  </si>
  <si>
    <t>[11],[12]</t>
  </si>
  <si>
    <t>1/1/2040</t>
  </si>
  <si>
    <t>6.10%</t>
  </si>
  <si>
    <t>Fixed Rate Securitized Debt August 2010 Tower Revenue Notes 5 [Member] | Securitized Debt [Member]</t>
  </si>
  <si>
    <t>Aug. 1,
		2010</t>
  </si>
  <si>
    <t>8/1/2037</t>
  </si>
  <si>
    <t>Fixed Rate Securitized Debt August 2010 Tower Revenue Notes 6 [Member] | Securitized Debt [Member]</t>
  </si>
  <si>
    <t>8/1/2040</t>
  </si>
  <si>
    <t>4.90%</t>
  </si>
  <si>
    <t>Fixed Rate Securitized Debt May 2015 Tower Revenue Notes [Member] [Domain] | Securitized Debt [Member]</t>
  </si>
  <si>
    <t>May 1,
		2015</t>
  </si>
  <si>
    <t>5/1/2042</t>
  </si>
  <si>
    <t>3.20%</t>
  </si>
  <si>
    <t>Fixed Rate Securitized Debt May 2015 Tower Revenue Notes 2 [Member] | Securitized Debt [Member]</t>
  </si>
  <si>
    <t>5/1/2045</t>
  </si>
  <si>
    <t>3.70%</t>
  </si>
  <si>
    <t>5.250% Senior Notes [Member] | High Yield Bonds [Member]</t>
  </si>
  <si>
    <t>Oct. 1,
		2012</t>
  </si>
  <si>
    <t>1/15/2023</t>
  </si>
  <si>
    <t>5.30%</t>
  </si>
  <si>
    <t>2.381% Secured Notes [Member] | High Yield Bonds [Member]</t>
  </si>
  <si>
    <t>Dec. 1,
		2012</t>
  </si>
  <si>
    <t>12/15/2017</t>
  </si>
  <si>
    <t>3.849% Secured Notes [Member] | High Yield Bonds [Member]</t>
  </si>
  <si>
    <t>4/15/2023</t>
  </si>
  <si>
    <t>3.80%</t>
  </si>
  <si>
    <t>4.875% Senior Notes [Member] | High Yield Bonds [Member]</t>
  </si>
  <si>
    <t>Apr. 1,
		2014</t>
  </si>
  <si>
    <t>4/1/2022</t>
  </si>
  <si>
    <t>3.400% Senior Notes [Member] | High Yield Bonds [Member]</t>
  </si>
  <si>
    <t>Feb. 1,
		2016</t>
  </si>
  <si>
    <t>2/15/2021</t>
  </si>
  <si>
    <t>3.40%</t>
  </si>
  <si>
    <t>4.450% Senior Notes [Member] | High Yield Bonds [Member]</t>
  </si>
  <si>
    <t>2/15/2026</t>
  </si>
  <si>
    <t>4.50%</t>
  </si>
  <si>
    <t>3.700% Senior Notes [Member] | High Yield Bonds [Member]</t>
  </si>
  <si>
    <t>May 1,
		2016</t>
  </si>
  <si>
    <t>6/15/2026</t>
  </si>
  <si>
    <t>2.250% Senior Notes [Member] | High Yield Bonds [Member]</t>
  </si>
  <si>
    <t>Sep. 1,
		2016</t>
  </si>
  <si>
    <t>9/1/2021</t>
  </si>
  <si>
    <t>2.30%</t>
  </si>
  <si>
    <t>Capital Lease Obligations and Other [Member]</t>
  </si>
  <si>
    <t>Original Debt Issuance Date</t>
  </si>
  <si>
    <t>Various</t>
  </si>
  <si>
    <t>[13]</t>
  </si>
  <si>
    <t>Capital Lease Obligations and Other [Member] | Maximum [Member]</t>
  </si>
  <si>
    <t>10.00%</t>
  </si>
  <si>
    <t>Fixed Rate Securitized Debt 2010 Tower Revenue Notes [Member]</t>
  </si>
  <si>
    <t>Interest rate, increase (decrease)</t>
  </si>
  <si>
    <t>5.00%</t>
  </si>
  <si>
    <t>Variable Rate Revolver [Member]</t>
  </si>
  <si>
    <t>Availability on revolver</t>
  </si>
  <si>
    <t>2015 Tower Revenue Notes 3.222% due 2042 [Member] | Securitized Debt [Member]</t>
  </si>
  <si>
    <t>2015 Tower Revenue Notes 3.663% due 2045 [Member] | Securitized Debt [Member]</t>
  </si>
  <si>
    <t>Exclusive of accrued interest.</t>
  </si>
  <si>
    <t>(a)Exclusive of accrued interest.</t>
  </si>
  <si>
    <t>As of December 31, 2016, the undrawn availability under the 2016 Revolver was $2.5 billion.</t>
  </si>
  <si>
    <t>Represents the weighted-average stated interest rate.</t>
  </si>
  <si>
    <t>[9]</t>
  </si>
  <si>
    <t>The 2016 Revolver and senior unsecured term loan A ("2016 Term Loan A") bear interest at a rate per annum equal to LIBOR plus a credit spread ranging from 1.125% to 2.000%, based on the Company's senior unsecured debt rating. The Company pays a commitment fee of approximately 0.200% per annum on the undrawn available amount under the 2016 Revolver.</t>
  </si>
  <si>
    <t>(d)The Secured Notes, Series 2009-1, Class A-1 and Secured Notes, Series 2009-1, Class A-2 are collectively referred to herein as "2009 Securitized Notes."</t>
  </si>
  <si>
    <t>[11]</t>
  </si>
  <si>
    <t>(e)The Tower Revenue Notes, Series 2010-3 ("January 2010 Tower Revenue Notes"), Tower Revenue Notes, Series 2010-6 ("August 2010 Tower Revenue Notes") and Tower Revenue Notes, Series 2015-1 and 2015-2 ("May 2015 Tower Revenue Notes") are collectively referred to herein as "Tower Revenue Notes."</t>
  </si>
  <si>
    <t>[12]</t>
  </si>
  <si>
    <t>If the respective series of Tower Revenue Notes are not paid in full on or prior to an applicable anticipated repayment date, then Excess Cash Flow (as defined in the indenture) of the issuers of such notes will be used to repay principal of the applicable series and class of the Tower Revenue Notes, and additional interest (of an additional approximately 5% per annum) will accrue on the respective Tower Revenue Notes. The Tower Revenue Notes have principal amounts of $2.3 billion, $300.0 million and $700.0 million, with anticipated repayment dates in 2020, 2022 and 2025, respectively.</t>
  </si>
  <si>
    <t>The Company's capital leases and other obligations relate to land, fiber, vehicles, and other assets and bear interest rates ranging up to 10% and mature in periods ranging from less than one year to approximately 30 years.</t>
  </si>
  <si>
    <t>Debt and Other Obligations (Textuals) (Details) - USD ($) $ in Thousands</t>
  </si>
  <si>
    <t>Principal balance outstanding on debt instruments</t>
  </si>
  <si>
    <t>Cash and equivalents</t>
  </si>
  <si>
    <t>Debt Instrument, Covenant Description</t>
  </si>
  <si>
    <t>7.0 to 1.0</t>
  </si>
  <si>
    <t>Fixed Rate Securitized Debt January 2010 Tower Revenue Notes First Tranche [Member]</t>
  </si>
  <si>
    <t>Contractual maturity date, start</t>
  </si>
  <si>
    <t>Contractual maturity date, end</t>
  </si>
  <si>
    <t>30 years</t>
  </si>
  <si>
    <t>High Yield Bonds - Senior Notes [Member]</t>
  </si>
  <si>
    <t>Redemption pricing percentage of principal amount</t>
  </si>
  <si>
    <t>100.00%</t>
  </si>
  <si>
    <t>Securitized Debt [Member] | 2015 Tower Revenue Notes 3.222% due 2042 [Member]</t>
  </si>
  <si>
    <t>Securitized Debt [Member] | 2015 Tower Revenue Notes 3.663% due 2045 [Member]</t>
  </si>
  <si>
    <t>Securitized Debt [Member] | Fixed Rate Securitized Debt August 2010 Tower Revenue Notes 5 [Member]</t>
  </si>
  <si>
    <t>Bank Debt [Member] | Senior Unsecured 364-Day Revolving Credit Facility [Domain]</t>
  </si>
  <si>
    <t>Bank Debt [Member] | 2016 Revolver [Member]</t>
  </si>
  <si>
    <t>Bank Debt [Member] | 2016 Term Loan A [Member]</t>
  </si>
  <si>
    <t>[2],[3]</t>
  </si>
  <si>
    <t>2012 secured notes tranche A [Member]</t>
  </si>
  <si>
    <t>High Yield Bonds [Member] | Fixed Rate High Yield Bonds 7Point125 Percent Senior Notes [Member]</t>
  </si>
  <si>
    <t>Repayments of Debt</t>
  </si>
  <si>
    <t>High Yield Bonds [Member] | May 2016 Senior Unsecured Notes [Member]</t>
  </si>
  <si>
    <t>High Yield Bonds [Member] | 4.875% Senior Notes [Member]</t>
  </si>
  <si>
    <t>High Yield Bonds [Member] | 2016 Senior Unsecured Notes [Domain]</t>
  </si>
  <si>
    <t>High Yield Bonds [Member] | 3.400% Senior Notes [Member]</t>
  </si>
  <si>
    <t>High Yield Bonds [Member] | 3.700% Senior Notes [Member]</t>
  </si>
  <si>
    <t>High Yield Bonds [Member] | 4.450% Senior Notes [Member]</t>
  </si>
  <si>
    <t>2.250% Senior Notes [Member] | September 2016 Senior Unsecured Notes [Member]</t>
  </si>
  <si>
    <t>Issuance of debt obligation [Member] | 4.875% Senior Notes [Member]</t>
  </si>
  <si>
    <t>Proceeds from Issuance of Debt</t>
  </si>
  <si>
    <t>2012 secured notes tranche B [Member]</t>
  </si>
  <si>
    <t>Maximum [Member] | Variable Rate Revolver 2012 [Member]</t>
  </si>
  <si>
    <t>2.00%</t>
  </si>
  <si>
    <t>Maximum [Member] | Capital Lease Obligations and Other [Member]</t>
  </si>
  <si>
    <t>Minimum [Member] | Variable Rate Revolver 2012 [Member]</t>
  </si>
  <si>
    <t>1.10%</t>
  </si>
  <si>
    <t>August 2010 Tower Revenue Notes ARD [Domain] | Securitized Debt [Member] | Fixed Rate Securitized Debt August 2010 Tower Revenue Notes 5 [Member]</t>
  </si>
  <si>
    <t>Collateral Pledged [Member]</t>
  </si>
  <si>
    <t>Debt Instrument, PPE Collaterized Amount</t>
  </si>
  <si>
    <t>February 2016 Senior Note Upsizing [Member] | High Yield Bonds [Member] | 3.400% Senior Notes [Member]</t>
  </si>
  <si>
    <t>Debt and Other Obligations (Scheduled Contractual Maturities) (Details) $ in Thousands</t>
  </si>
  <si>
    <t>Thereafter</t>
  </si>
  <si>
    <t>Total Cash Obligations</t>
  </si>
  <si>
    <t>Unamortized Discounts</t>
  </si>
  <si>
    <t>Total Debt and Other Obligations Outstanding</t>
  </si>
  <si>
    <t>Debt and Other Obligations (Debt Purchases and Repayments) (Details) - USD ($) $ in Thousands</t>
  </si>
  <si>
    <t>Principal Amount</t>
  </si>
  <si>
    <t>Cash Paid</t>
  </si>
  <si>
    <t>Write-off of deferred financing costs and discounts</t>
  </si>
  <si>
    <t>Variable Rate 2012 Term Loans Tranche A [Member]</t>
  </si>
  <si>
    <t>August 2010 Tower Revenue Notes [Member]</t>
  </si>
  <si>
    <t>Fixed Rate Securitized Debt August 2010 Tower Revenue Notes 5 [Member]</t>
  </si>
  <si>
    <t>Swaps Foreign Currency Swaps (Details) AUD in Thousands, $ in Thousands</t>
  </si>
  <si>
    <t>Dec. 31, 2016AUD</t>
  </si>
  <si>
    <t>Dec. 31, 2015AUD</t>
  </si>
  <si>
    <t>Derivative [Line Items]</t>
  </si>
  <si>
    <t>Gains (Losses) on Settled Swaps | $</t>
  </si>
  <si>
    <t>Gain (Loss) on Foreign Currency Derivative Instruments Not Designated as Hedging Instruments | $</t>
  </si>
  <si>
    <t>Foreign Exchange [Member]</t>
  </si>
  <si>
    <t>Derivative, Notional Amount</t>
  </si>
  <si>
    <t>May 2015 cash receipt from sale of CCAL [Domain]</t>
  </si>
  <si>
    <t>Derivative, Inception Date</t>
  </si>
  <si>
    <t>May 14,
		2015</t>
  </si>
  <si>
    <t>Derivative, Maturity Date</t>
  </si>
  <si>
    <t>Jun. 12,
		2015</t>
  </si>
  <si>
    <t>Derivative, Currency Sold</t>
  </si>
  <si>
    <t>US Dollar</t>
  </si>
  <si>
    <t>Derivative, Currency Bought</t>
  </si>
  <si>
    <t>Australian Dollar</t>
  </si>
  <si>
    <t>Derivative, Forward Exchange Rate</t>
  </si>
  <si>
    <t>Installment payment from Buyer [Domain]</t>
  </si>
  <si>
    <t>Jan. 4,
		2016</t>
  </si>
  <si>
    <t>Fair Value Disclosures (Estimated Fair Values and Carrying Amounts of Assets and Liabilities) (Details) - USD ($)</t>
  </si>
  <si>
    <t>Fair Value, Balance Sheet Grouping, Financial Statement Captions [Line Items]</t>
  </si>
  <si>
    <t>Cash and cash equivalents, carrying value</t>
  </si>
  <si>
    <t>Cash and cash equivalents, fair value</t>
  </si>
  <si>
    <t>Restricted cash, carrying value</t>
  </si>
  <si>
    <t>Restricted cash, fair value</t>
  </si>
  <si>
    <t>Foreign Currency Swaps, Carrying Value, Net</t>
  </si>
  <si>
    <t>Foreign Currency Swaps, Fair Value, Net</t>
  </si>
  <si>
    <t>Debt and other obligations, carrying amount</t>
  </si>
  <si>
    <t>Debt and other obligations, fair value</t>
  </si>
  <si>
    <t>Fair Value, Inputs, Level 1 [Member]</t>
  </si>
  <si>
    <t>Fair Value, Inputs, Level 2 [Member]</t>
  </si>
  <si>
    <t>Debt Instrument, Issuance Date</t>
  </si>
  <si>
    <t>Income Taxes (Narrative) (Details) - USD ($) $ in Thousands</t>
  </si>
  <si>
    <t>Valuation allowance, increase (decrease)</t>
  </si>
  <si>
    <t>Federal tax benefits</t>
  </si>
  <si>
    <t>Unrecognized Tax Benefits that Would Impact Effective Tax Rate</t>
  </si>
  <si>
    <t>Stock Compensation Plan [Member]</t>
  </si>
  <si>
    <t>Operating Loss Carryforwards</t>
  </si>
  <si>
    <t>U.S. Federal [Member]</t>
  </si>
  <si>
    <t>State and Local Jurisdiction [Member]</t>
  </si>
  <si>
    <t>Foreign [Member]</t>
  </si>
  <si>
    <t>Maximum [Member] | U.S. Federal [Member]</t>
  </si>
  <si>
    <t>Operating Loss Carryforwards, Expiration Date</t>
  </si>
  <si>
    <t>Dec. 31,
		2036</t>
  </si>
  <si>
    <t>Maximum [Member] | State and Local Jurisdiction [Member]</t>
  </si>
  <si>
    <t>Maximum [Member] | Foreign [Member]</t>
  </si>
  <si>
    <t>Dec. 31,
		2024</t>
  </si>
  <si>
    <t>Minimum [Member] | U.S. Federal [Member]</t>
  </si>
  <si>
    <t>Minimum [Member] | State and Local Jurisdiction [Member]</t>
  </si>
  <si>
    <t>Dec. 31,
		2017</t>
  </si>
  <si>
    <t>Minimum [Member] | Foreign [Member]</t>
  </si>
  <si>
    <t>Income Taxes (Income (Loss) from Continuing Operations before Income Taxes) (Details) - USD ($) $ in Thousands</t>
  </si>
  <si>
    <t>Domestic</t>
  </si>
  <si>
    <t>Foreign</t>
  </si>
  <si>
    <t>Inclusive of income (loss) before income taxes from Puerto Rico.</t>
  </si>
  <si>
    <t>Income Taxes (Benefit (Provision) for Income Taxes) (Details) - USD ($) $ in Thousands</t>
  </si>
  <si>
    <t>Current Federal</t>
  </si>
  <si>
    <t>Current Foreign</t>
  </si>
  <si>
    <t>Current State</t>
  </si>
  <si>
    <t>Total current</t>
  </si>
  <si>
    <t>Deferred Federal</t>
  </si>
  <si>
    <t>Deferred Foreign</t>
  </si>
  <si>
    <t>Deferred State</t>
  </si>
  <si>
    <t>Total deferred</t>
  </si>
  <si>
    <t>Tax adjustment related to the small cell REIT conversion</t>
  </si>
  <si>
    <t>Inclusive of the tax adjustment of $33.8 million in conjunction with the inclusion of small cells in the REIT in January 2016 . See also notes 11 and 19.</t>
  </si>
  <si>
    <t>During the fourth quarter of 2015, the Company de-recognized the net deferred tax liabilities related to the Company's small cells previously included in one or more TRSs in conjunction with the inclusion of small cells in the REIT in January 2016.</t>
  </si>
  <si>
    <t>Income Taxes Income Taxes Effective Income Tax Rate Reconciliation (Details) - USD ($) $ in Thousands</t>
  </si>
  <si>
    <t>Income Tax Rate Reconciliation [Abstract]</t>
  </si>
  <si>
    <t>Effective Income Tax Rate Reconciliation at Federal Statutory Income Tax Rate, Amount</t>
  </si>
  <si>
    <t>Effective Income Tax Rate Reconciliation, Foreign Income Tax Rate Differential, Amount</t>
  </si>
  <si>
    <t>Tax adjustment related to REIT operations</t>
  </si>
  <si>
    <t>Losses for which no tax benefit was recognized</t>
  </si>
  <si>
    <t>Valuation Allowance, Deferred Tax Asset, Increase (Decrease), Amount</t>
  </si>
  <si>
    <t>Effective Income Tax Rate Reconciliation, State and Local Income Taxes, Amount</t>
  </si>
  <si>
    <t>Foreign Income Tax Expense (Benefit), Continuing Operations</t>
  </si>
  <si>
    <t>Effective Income Tax Rate Reconciliation, Other Adjustments, Amount</t>
  </si>
  <si>
    <t>Income Taxes (Effective Tax Rate) (Details) - USD ($) $ in Thousands</t>
  </si>
  <si>
    <t>Income Taxes (Effective Tax Rate)</t>
  </si>
  <si>
    <t>Benefit (provision) for income taxes at statutory rate</t>
  </si>
  <si>
    <t>Tax effect of foreign income (losses)</t>
  </si>
  <si>
    <t>Expenses for which no federal tax benefit was recognized</t>
  </si>
  <si>
    <t>Valuation allowances</t>
  </si>
  <si>
    <t>State tax (provision) benefit, net of federal</t>
  </si>
  <si>
    <t>Foreign tax</t>
  </si>
  <si>
    <t>Other</t>
  </si>
  <si>
    <t>Total benefit (provision) for income taxes</t>
  </si>
  <si>
    <t>Income Taxes (Components of Deferred Tax Assets and Liabilities) (Details) - USD ($) $ in Thousands</t>
  </si>
  <si>
    <t>Property and equipment</t>
  </si>
  <si>
    <t>Deferred site rental receivable</t>
  </si>
  <si>
    <t>Intangible assets</t>
  </si>
  <si>
    <t>Deferred Tax Liabilities, Gross</t>
  </si>
  <si>
    <t>Deferred Tax Assets, Goodwill and Intangible Assets</t>
  </si>
  <si>
    <t>Net operating loss carryforwards</t>
  </si>
  <si>
    <t>Deferred ground lease payable</t>
  </si>
  <si>
    <t>Accrued liabilities</t>
  </si>
  <si>
    <t>Receivable allowance</t>
  </si>
  <si>
    <t>Valuation allowance, asset</t>
  </si>
  <si>
    <t>Total deferred income tax assets, net</t>
  </si>
  <si>
    <t>Deferred Tax Assets, Net</t>
  </si>
  <si>
    <t>Domestic Tax Authority [Member]</t>
  </si>
  <si>
    <t>Foreign Tax Authority [Member]</t>
  </si>
  <si>
    <t>Minimum [Member] | Domestic Tax Authority [Member]</t>
  </si>
  <si>
    <t>Minimum [Member] | Foreign Tax Authority [Member]</t>
  </si>
  <si>
    <t>Maximum [Member] | Domestic Tax Authority [Member]</t>
  </si>
  <si>
    <t>Maximum [Member] | Foreign Tax Authority [Member]</t>
  </si>
  <si>
    <t>Income Taxes (Jurisdictional Components of Deferred Tax Assets and Liabilities) (Details) - USD ($) $ in Thousands</t>
  </si>
  <si>
    <t>Income Taxes (Jurisdictional components of deferred taxes)</t>
  </si>
  <si>
    <t>Gross, asset</t>
  </si>
  <si>
    <t>Net deferred income tax assets (liabilities)</t>
  </si>
  <si>
    <t>Deferred Tax Liabilities, Net</t>
  </si>
  <si>
    <t>Income Taxes Income Taxes (Unrecognized Tax Benefits) (Details) (Details) - USD ($) $ in Thousands</t>
  </si>
  <si>
    <t>Reconciliation of Unrecognized Tax Benefits, Excluding Amounts Pertaining to Examined Tax Returns [Roll Forward]</t>
  </si>
  <si>
    <t>Balance at beginning of year</t>
  </si>
  <si>
    <t>Additions based on current year tax positions</t>
  </si>
  <si>
    <t>Reductions as a result of the lapse of statute limitations</t>
  </si>
  <si>
    <t>Balance at end of year</t>
  </si>
  <si>
    <t>Stockholders' Equity (Details) $ / shares in Units, $ in Thousands</t>
  </si>
  <si>
    <t>Dec. 31, 2016USD ($)$ / sharesshares</t>
  </si>
  <si>
    <t>Sep. 30, 2016USD ($)$ / shares</t>
  </si>
  <si>
    <t>Jun. 30, 2016USD ($)$ / shares</t>
  </si>
  <si>
    <t>Mar. 31, 2016USD ($)$ / shares</t>
  </si>
  <si>
    <t>Dec. 31, 2016USD ($)shares$ / shares</t>
  </si>
  <si>
    <t>Dec. 31, 2015USD ($)$ / sharesshares</t>
  </si>
  <si>
    <t>Dividends, Common Stock, Cash | $</t>
  </si>
  <si>
    <t>Conversion factor, Preferred Stock</t>
  </si>
  <si>
    <t>4.5% Mandatory Convertible Preferred Stock, Par or Stated Value Per Share | $ / shares</t>
  </si>
  <si>
    <t>Purchases of common stock, value | $</t>
  </si>
  <si>
    <t>At the Market Stock Offering Program, aggregate value of common stock | $</t>
  </si>
  <si>
    <t>Life to Date Shares Sold Under ATM</t>
  </si>
  <si>
    <t>Life to Date Net Proceeds Under ATM | $</t>
  </si>
  <si>
    <t>Life to Date Fees Under ATM | $</t>
  </si>
  <si>
    <t>Common Stock, Dividends, Per Share, Cash Paid | $ / shares</t>
  </si>
  <si>
    <t>Preferred Stock, Dividends, Per Share, Cash Paid | $ / shares</t>
  </si>
  <si>
    <t>Dividends, Preferred Stock, Cash | $</t>
  </si>
  <si>
    <t>Preferred Stock [Member]</t>
  </si>
  <si>
    <t>Dividends Payable, Date Declared</t>
  </si>
  <si>
    <t>Sep. 17,
		2016</t>
  </si>
  <si>
    <t>Jun. 28,
		2016</t>
  </si>
  <si>
    <t>Mar. 22,
		2016</t>
  </si>
  <si>
    <t>Dec. 16,
		2015</t>
  </si>
  <si>
    <t>Dividends Payable, Date of Record</t>
  </si>
  <si>
    <t>Oct. 15,
		2016</t>
  </si>
  <si>
    <t>Jul. 15,
		2016</t>
  </si>
  <si>
    <t>Apr. 15,
		2016</t>
  </si>
  <si>
    <t>Jan. 16,
		2016</t>
  </si>
  <si>
    <t>Dividends Payable, Date to be Paid</t>
  </si>
  <si>
    <t>Nov. 1,
		2016</t>
  </si>
  <si>
    <t>Aug. 1,
		2016</t>
  </si>
  <si>
    <t>May 2,
		2016</t>
  </si>
  <si>
    <t>Oct. 18,
		2016</t>
  </si>
  <si>
    <t>Aug. 2,
		2016</t>
  </si>
  <si>
    <t>May 20,
		2016</t>
  </si>
  <si>
    <t>Feb. 18,
		2016</t>
  </si>
  <si>
    <t>Dec. 16,
		2016</t>
  </si>
  <si>
    <t>Sep. 16,
		2016</t>
  </si>
  <si>
    <t>Jun. 17,
		2016</t>
  </si>
  <si>
    <t>Mar. 18,
		2016</t>
  </si>
  <si>
    <t>Dec. 30,
		2016</t>
  </si>
  <si>
    <t>Sep. 30,
		2016</t>
  </si>
  <si>
    <t>Jun. 30,
		2016</t>
  </si>
  <si>
    <t>Mar. 31,
		2016</t>
  </si>
  <si>
    <t>November 2016 Equity Offering [Member]</t>
  </si>
  <si>
    <t>Proceeds from Issuance of Common Stock | $</t>
  </si>
  <si>
    <t>Stock Issued During Period, Shares, New Issues</t>
  </si>
  <si>
    <t>Purchases of common stock, shares</t>
  </si>
  <si>
    <t>Common Stock [Member] | November 2016 Equity Offering [Member]</t>
  </si>
  <si>
    <t>Preferred Stock [Member] | Preferred Stock [Member]</t>
  </si>
  <si>
    <t>Preferred Stock [Member] | Common Stock [Member]</t>
  </si>
  <si>
    <t>Conversion of Stock, Shares Issued</t>
  </si>
  <si>
    <t>Inclusive of dividends accrued for holders of unvested RSUs and payments of previously accrued dividends for holders of RSUs that have vested during the year ended December 31, 2016.</t>
  </si>
  <si>
    <t>Stockholders' Equity Tax Treatment of Dividends Paid (Details) - $ / shares</t>
  </si>
  <si>
    <t>Class of Stock [Line Items]</t>
  </si>
  <si>
    <t>Preferred Stock, Dividends, Per Share, Cash Paid</t>
  </si>
  <si>
    <t>Common Stock, Dividends, Per Share, Cash Paid</t>
  </si>
  <si>
    <t>Payment Date</t>
  </si>
  <si>
    <t>Non-Taxable Distribution</t>
  </si>
  <si>
    <t>Ordinary Taxable Dividend Per Share [Member]</t>
  </si>
  <si>
    <t>Qualified Taxable Dividend Per Share [Member]</t>
  </si>
  <si>
    <t>Long-Term Capital Gain Distribution Per Share [Member]</t>
  </si>
  <si>
    <t>Stock-based Compensation (Narrative) (Details) - USD ($) $ / shares in Units, shares in Millions, $ in Millions</t>
  </si>
  <si>
    <t>Share-based Compensation Arrangement by Share-based Payment Award [Line Items]</t>
  </si>
  <si>
    <t>Shares available for future issuance (in shares)</t>
  </si>
  <si>
    <t>Vesting Period</t>
  </si>
  <si>
    <t>three</t>
  </si>
  <si>
    <t>Restricted Stock Units (RSUs) [Member]</t>
  </si>
  <si>
    <t>Shares granted, number of shares</t>
  </si>
  <si>
    <t>Restricted Stock [Member]</t>
  </si>
  <si>
    <t>Shares granted, weighted-average grant-date fair value (in dollars per share)</t>
  </si>
  <si>
    <t>Weighted-average requisite service period (years)</t>
  </si>
  <si>
    <t>2 years 6 months</t>
  </si>
  <si>
    <t>Restricted stock or unit expense</t>
  </si>
  <si>
    <t>Performance Awards [Member]</t>
  </si>
  <si>
    <t>Time Vesting Awards [Member]</t>
  </si>
  <si>
    <t>Restricted Stock Awards [Member]</t>
  </si>
  <si>
    <t>Compensation cost not yet recognized</t>
  </si>
  <si>
    <t>Period for recognition</t>
  </si>
  <si>
    <t>Stock-based Compensation (Summary of Restricted Stock Awards Activity) (Details) - shares shares in Thousands</t>
  </si>
  <si>
    <t>Share-based Compensation Arrangement by Share-based Payment Award, Options, Grants in Period, Gross</t>
  </si>
  <si>
    <t>Share-based Compensation Arrangement by Share-based Payment Award, Equity Instruments Other than Options, Vested in Period</t>
  </si>
  <si>
    <t>Shares outstanding at the beginning of the year, number of shares</t>
  </si>
  <si>
    <t>Shares outstanding at the end of year, number of shares</t>
  </si>
  <si>
    <t>Share-based Compensation Arrangement by Share-based Payment Award, Options, Nonvested Options Forfeited, Number of Shares</t>
  </si>
  <si>
    <t>Share-based Compensation Arrangement by Share-based Payment Award, Equity Instruments Other than Options, Grants in Period</t>
  </si>
  <si>
    <t>Stock-based Compensation (Summary of the Assumptions Used in the Monte Carlo Simulation to Determine the Grant-Date Fair Value) (Details)</t>
  </si>
  <si>
    <t>Risk-free rate</t>
  </si>
  <si>
    <t>0.90%</t>
  </si>
  <si>
    <t>0.70%</t>
  </si>
  <si>
    <t>Expected volatility</t>
  </si>
  <si>
    <t>19.00%</t>
  </si>
  <si>
    <t>Expected dividend rate</t>
  </si>
  <si>
    <t>4.24%</t>
  </si>
  <si>
    <t>4.21%</t>
  </si>
  <si>
    <t>Stock-based Compensation (Summary of Restricted Stock Awards Vested) (Details) - USD ($) shares in Thousands, $ in Thousands</t>
  </si>
  <si>
    <t>Total shares vested</t>
  </si>
  <si>
    <t>Fair value on vesting date</t>
  </si>
  <si>
    <t>Share-based Compensation Arrangement by Share-based Payment Award, Equity Instruments Other than Options, Nonvested, Number</t>
  </si>
  <si>
    <t>Stock-based Compensation (Stock-Based Compensation Expense) (Details) - USD ($) $ in Thousands</t>
  </si>
  <si>
    <t>Employee Service Share-based Compensation, Allocation of Recognized Period Costs [Line Items]</t>
  </si>
  <si>
    <t>Site Rental Cost of Operations [Member]</t>
  </si>
  <si>
    <t>Network Services and Other Costs of Operations [Member]</t>
  </si>
  <si>
    <t>General and Administrative Expense [Member]</t>
  </si>
  <si>
    <t>Commitments and Contingencies Asset Retirement Obligations (Details) - USD ($) $ in Thousands</t>
  </si>
  <si>
    <t>Asset Retirement Obligations [Line Items]</t>
  </si>
  <si>
    <t>Accretion expense</t>
  </si>
  <si>
    <t>Estimated future undiscounted cash flows expected to be paid relating to asset retirement obligations</t>
  </si>
  <si>
    <t>Leases (Details) - USD ($) $ in Thousands</t>
  </si>
  <si>
    <t>Property Subject to or Available for Operating Lease [Line Items]</t>
  </si>
  <si>
    <t>Weighted average remaining term of tenant leases</t>
  </si>
  <si>
    <t>6 years</t>
  </si>
  <si>
    <t>Maximum Current Term</t>
  </si>
  <si>
    <t>Tenant Leases 2017</t>
  </si>
  <si>
    <t>Tenant Leases 2018</t>
  </si>
  <si>
    <t>Tenant Leases 2019</t>
  </si>
  <si>
    <t>Tenant Leases 2020</t>
  </si>
  <si>
    <t>Tenant Leases 2021</t>
  </si>
  <si>
    <t>Tenant Leases thereafter</t>
  </si>
  <si>
    <t>Total tenant leases</t>
  </si>
  <si>
    <t>Percentage of wireless infrastructure that has non-cancelable operating leases</t>
  </si>
  <si>
    <t>77.00%</t>
  </si>
  <si>
    <t>Operating Leases, Owned Land Under Tower, Expiration Term</t>
  </si>
  <si>
    <t>Operating Leases, Leased Land Under Tower, Expiration Term</t>
  </si>
  <si>
    <t>10 years</t>
  </si>
  <si>
    <t>Operating leases 2017</t>
  </si>
  <si>
    <t>Operating leases 2018</t>
  </si>
  <si>
    <t>Operating leases 2019</t>
  </si>
  <si>
    <t>Operating leases 2020</t>
  </si>
  <si>
    <t>Operating leases 2021</t>
  </si>
  <si>
    <t>Operating leases thereafter</t>
  </si>
  <si>
    <t>Total operating leases</t>
  </si>
  <si>
    <t>Rental expense from operating leases</t>
  </si>
  <si>
    <t>Contingent rental payments</t>
  </si>
  <si>
    <t>Greater than 10 Years, Inclusive of Renewals at the Company's Option [Member]</t>
  </si>
  <si>
    <t>Percentage of site rental gross margin that is derived from towers where the lease for the land has a final expiration date</t>
  </si>
  <si>
    <t>Greater than 20 Years, Inclusive of Renewals at the Company's Option [Member]</t>
  </si>
  <si>
    <t>75.00%</t>
  </si>
  <si>
    <t>Operating Segments and Concentrations of Credit Risk (Major Customers) (Details) - USD ($) $ in Thousands</t>
  </si>
  <si>
    <t>27.00%</t>
  </si>
  <si>
    <t>26.00%</t>
  </si>
  <si>
    <t>Sprint [Member]</t>
  </si>
  <si>
    <t>25.00%</t>
  </si>
  <si>
    <t>Verizon Wireless [Member]</t>
  </si>
  <si>
    <t>21.00%</t>
  </si>
  <si>
    <t>18.00%</t>
  </si>
  <si>
    <t>23.00%</t>
  </si>
  <si>
    <t>Selling, General and Administrative Expenses [Member]</t>
  </si>
  <si>
    <t>Cost of Sales [Member]</t>
  </si>
  <si>
    <t>Operating Segments and Concentrations of Credit Risk Operating Segment Results (Details) - USD ($) $ in Thousands</t>
  </si>
  <si>
    <t>Segment Site Rental Revenues</t>
  </si>
  <si>
    <t>Segment Network Services and Other Revenues</t>
  </si>
  <si>
    <t>Segment Revenues</t>
  </si>
  <si>
    <t>Segment Site Rental Cost of Operations</t>
  </si>
  <si>
    <t>Segment Network Services and Other Cost of Operations</t>
  </si>
  <si>
    <t>Segment Cost of Operations</t>
  </si>
  <si>
    <t>Depreciation, Amortization and Accretion, Net</t>
  </si>
  <si>
    <t>Capital Expenditures</t>
  </si>
  <si>
    <t>Supplemental Cash Flow Information (Details) - USD ($) $ in Thousands</t>
  </si>
  <si>
    <t>Interest paid</t>
  </si>
  <si>
    <t>Income taxes paid (refund)</t>
  </si>
  <si>
    <t>Increase (Decrease) in accounts payable for purchases of property and equipment</t>
  </si>
  <si>
    <t>Purchase of property and equipment under capital leases and installment purchases</t>
  </si>
  <si>
    <t>Quarterly Financial Information (Unaudited) (Details) - USD ($) $ / shares in Units, $ in Thousands</t>
  </si>
  <si>
    <t>Subsequent Events (Details) $ / shares in Units, $ in Thousands</t>
  </si>
  <si>
    <t>Dec. 31, 2016USD ($)$ / shares</t>
  </si>
  <si>
    <t>Sep. 30, 2016$ / shares</t>
  </si>
  <si>
    <t>Jun. 30, 2016$ / shares</t>
  </si>
  <si>
    <t>Mar. 31, 2016$ / shares</t>
  </si>
  <si>
    <t>Subsequent Event [Line Items]</t>
  </si>
  <si>
    <t>Credit Facility Amendment, Date</t>
  </si>
  <si>
    <t>Feb. 13,
		2017</t>
  </si>
  <si>
    <t>Credit Facility Amendment, Additional Principal</t>
  </si>
  <si>
    <t>Debt and Capital Lease Obligations</t>
  </si>
  <si>
    <t>FiberNet Acquisition [Member]</t>
  </si>
  <si>
    <t>Business Combination, Consideration Transferred</t>
  </si>
  <si>
    <t>Business Acquisition, Date of Acquisition Agreement</t>
  </si>
  <si>
    <t>Jan. 17,
		2017</t>
  </si>
  <si>
    <t>Dividend Declared [Member] | Common Stock [Member]</t>
  </si>
  <si>
    <t>Feb. 17,
		2017</t>
  </si>
  <si>
    <t>Mar. 31,
		2017</t>
  </si>
  <si>
    <t>Mar. 17,
		2017</t>
  </si>
  <si>
    <t>Paid subsequent to year end [Member]</t>
  </si>
  <si>
    <t>Issuance of debt obligation [Member] | 4.000% Senior Unsecured Notes [Member]</t>
  </si>
  <si>
    <t>Feb. 2,
		2017</t>
  </si>
  <si>
    <t>4.00%</t>
  </si>
  <si>
    <t>Debt Instrument Maturity Date Range</t>
  </si>
  <si>
    <t>Mar. 1,
		2027</t>
  </si>
  <si>
    <t>Issuance of debt obligation [Member] | 2016 Term Loan A [Member]</t>
  </si>
  <si>
    <t>Jan. 21,
		2022</t>
  </si>
  <si>
    <t>Fiber Miles Acquired</t>
  </si>
  <si>
    <t>FiberNet Acquisition [Member] | Top Metro Markets [Domain]</t>
  </si>
  <si>
    <t>Schedule II - Valuation and Qualifying Accounts (Details) - USD ($) $ in Thousands</t>
  </si>
  <si>
    <t>Allowance for Doubtful Accounts [Member]</t>
  </si>
  <si>
    <t>Movement in Valuation Allowances and Reserves [Roll Forward]</t>
  </si>
  <si>
    <t>Charged to operations</t>
  </si>
  <si>
    <t>Credited to operations</t>
  </si>
  <si>
    <t>Written off</t>
  </si>
  <si>
    <t>Effect of exchange rate changes or Other adjustments</t>
  </si>
  <si>
    <t>Deferred Tax Valuation Allowance [Member]</t>
  </si>
  <si>
    <t>Valuation allowance and reserves, other adjustments</t>
  </si>
  <si>
    <t>Inclusive of (1) the effects of acquisitions and (2) the inclusion of small cells in the REIT in January 2016.</t>
  </si>
  <si>
    <t>Schedule III - Schedule of Real Estate and Depreciation (Details) $ in Thousands</t>
  </si>
  <si>
    <t>Dec. 31, 2016USD ($)tower</t>
  </si>
  <si>
    <t>Encumbrances Secured by Assets</t>
  </si>
  <si>
    <t>SEC Schedule III, Real Estate, Number of Units | tower</t>
  </si>
  <si>
    <t>SEC Schedule III, Real Estate and Accumulated Depreciation, Amount of Encumbrances</t>
  </si>
  <si>
    <t>Gross Amount of Accumulated Depreciation Carried</t>
  </si>
  <si>
    <t>Depreciation</t>
  </si>
  <si>
    <t>Amount of Accumulated Depreciation Sold or Disposed</t>
  </si>
  <si>
    <t>Other Deductions to Accumulated Depreciation</t>
  </si>
  <si>
    <t>Real Estate Period Deductions to Accumulated Depreciation</t>
  </si>
  <si>
    <t>Gross Amount of Property Carried</t>
  </si>
  <si>
    <t>Other Acquisitions</t>
  </si>
  <si>
    <t>Wireless Infrastructure Construction and Improvements</t>
  </si>
  <si>
    <t>Purchase of land interests</t>
  </si>
  <si>
    <t>Sustaining Capital Expenditures</t>
  </si>
  <si>
    <t>Other Additions</t>
  </si>
  <si>
    <t>Total Additions</t>
  </si>
  <si>
    <t>Cost of Real Estate Sold or Disposed</t>
  </si>
  <si>
    <t>As of December 31, 2016, $4.6 billion of the Company's debt is secured by (1) a security interest in substantially all of the applicable issuers' assignable personal property, (2) a pledge of the equity interests in each applicable issuer, and (3) a security interest in the applicable issuers' leases with tenants to lease tower space (space licenses).</t>
  </si>
  <si>
    <t>Includes acquisitions of wireless infrastructure.</t>
  </si>
  <si>
    <t>Inclusive of changes between the final purchase price allocation and the preliminary purchase price allocations.</t>
  </si>
  <si>
    <t>The Company has omitted this information, as it would be impracticable to compile such information on a tower-by-tower basis.</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0.0000_);(#,##0.0000)" numFmtId="167"/>
    <numFmt formatCode="#,##0.0_);(#,##0.0)" numFmtId="168"/>
    <numFmt formatCode="_(&quot;AUD &quot;#,##0_);_(&quot;AUD &quot;(#,##0)" numFmtId="169"/>
    <numFmt formatCode="#,##0.000_);(#,##0.000)" numFmtId="170"/>
    <numFmt formatCode="_(&quot;$ &quot;#,##0.000_);_(&quot;$ &quot;(#,##0.0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14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360538298</v>
      </c>
    </row>
    <row r="14" spans="1:4">
      <c r="A14" s="4" t="s">
        <v>23</v>
      </c>
      <c r="B14" s="4" t="s">
        <v>24</v>
      </c>
    </row>
    <row r="15" spans="1:4">
      <c r="A15" s="4" t="s">
        <v>25</v>
      </c>
      <c r="B15" s="4" t="s">
        <v>26</v>
      </c>
    </row>
    <row r="16" spans="1:4">
      <c r="A16" s="4" t="s">
        <v>27</v>
      </c>
      <c r="B16" s="4" t="s">
        <v>24</v>
      </c>
    </row>
    <row r="17" spans="1:4">
      <c r="A17" s="4" t="s">
        <v>28</v>
      </c>
      <c r="D17" s="6" t="n">
        <v>3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v>
      </c>
      <c r="B1" s="2" t="s">
        <v>2</v>
      </c>
      <c r="C1" s="2" t="s">
        <v>30</v>
      </c>
    </row>
    <row r="2" spans="1:4">
      <c r="A2" s="3" t="s">
        <v>31</v>
      </c>
    </row>
    <row r="3" spans="1:4">
      <c r="A3" s="4" t="s">
        <v>32</v>
      </c>
      <c r="B3" s="7" t="n">
        <v>567599</v>
      </c>
      <c r="C3" s="7" t="n">
        <v>178810</v>
      </c>
    </row>
    <row r="4" spans="1:4">
      <c r="A4" s="4" t="s">
        <v>33</v>
      </c>
      <c r="B4" s="5" t="n">
        <v>124547</v>
      </c>
      <c r="C4" s="5" t="n">
        <v>130731</v>
      </c>
    </row>
    <row r="5" spans="1:4">
      <c r="A5" s="4" t="s">
        <v>34</v>
      </c>
      <c r="B5" s="5" t="n">
        <v>373532</v>
      </c>
      <c r="C5" s="5" t="n">
        <v>313296</v>
      </c>
    </row>
    <row r="6" spans="1:4">
      <c r="A6" s="4" t="s">
        <v>35</v>
      </c>
      <c r="B6" s="5" t="n">
        <v>128721</v>
      </c>
      <c r="C6" s="5" t="n">
        <v>133194</v>
      </c>
    </row>
    <row r="7" spans="1:4">
      <c r="A7" s="4" t="s">
        <v>36</v>
      </c>
      <c r="B7" s="5" t="n">
        <v>130362</v>
      </c>
      <c r="C7" s="5" t="n">
        <v>225214</v>
      </c>
    </row>
    <row r="8" spans="1:4">
      <c r="A8" s="4" t="s">
        <v>37</v>
      </c>
      <c r="B8" s="5" t="n">
        <v>1324761</v>
      </c>
      <c r="C8" s="5" t="n">
        <v>981245</v>
      </c>
    </row>
    <row r="9" spans="1:4">
      <c r="A9" s="4" t="s">
        <v>38</v>
      </c>
      <c r="B9" s="5" t="n">
        <v>1317658</v>
      </c>
      <c r="C9" s="5" t="n">
        <v>1306408</v>
      </c>
    </row>
    <row r="10" spans="1:4">
      <c r="A10" s="4" t="s">
        <v>39</v>
      </c>
      <c r="B10" s="5" t="n">
        <v>9805315</v>
      </c>
      <c r="C10" s="5" t="n">
        <v>9580057</v>
      </c>
      <c r="D10" s="4" t="s">
        <v>40</v>
      </c>
    </row>
    <row r="11" spans="1:4">
      <c r="A11" s="4" t="s">
        <v>41</v>
      </c>
      <c r="B11" s="5" t="n">
        <v>5757676</v>
      </c>
      <c r="C11" s="5" t="n">
        <v>5513551</v>
      </c>
    </row>
    <row r="12" spans="1:4">
      <c r="A12" s="4" t="s">
        <v>42</v>
      </c>
      <c r="B12" s="5" t="n">
        <v>3298778</v>
      </c>
      <c r="C12" s="5" t="n">
        <v>3421180</v>
      </c>
    </row>
    <row r="13" spans="1:4">
      <c r="A13" s="4" t="s">
        <v>43</v>
      </c>
      <c r="B13" s="5" t="n">
        <v>351294</v>
      </c>
      <c r="C13" s="5" t="n">
        <v>358735</v>
      </c>
    </row>
    <row r="14" spans="1:4">
      <c r="A14" s="4" t="s">
        <v>44</v>
      </c>
      <c r="B14" s="5" t="n">
        <v>819610</v>
      </c>
      <c r="C14" s="5" t="n">
        <v>775790</v>
      </c>
    </row>
    <row r="15" spans="1:4">
      <c r="A15" s="4" t="s">
        <v>45</v>
      </c>
      <c r="B15" s="5" t="n">
        <v>22675092</v>
      </c>
      <c r="C15" s="5" t="n">
        <v>21936966</v>
      </c>
    </row>
    <row r="16" spans="1:4">
      <c r="A16" s="3" t="s">
        <v>46</v>
      </c>
    </row>
    <row r="17" spans="1:4">
      <c r="A17" s="4" t="s">
        <v>47</v>
      </c>
      <c r="B17" s="5" t="n">
        <v>188516</v>
      </c>
      <c r="C17" s="5" t="n">
        <v>159629</v>
      </c>
    </row>
    <row r="18" spans="1:4">
      <c r="A18" s="4" t="s">
        <v>48</v>
      </c>
      <c r="B18" s="5" t="n">
        <v>97019</v>
      </c>
      <c r="C18" s="5" t="n">
        <v>66975</v>
      </c>
    </row>
    <row r="19" spans="1:4">
      <c r="A19" s="4" t="s">
        <v>49</v>
      </c>
      <c r="B19" s="5" t="n">
        <v>353005</v>
      </c>
      <c r="C19" s="5" t="n">
        <v>322623</v>
      </c>
    </row>
    <row r="20" spans="1:4">
      <c r="A20" s="4" t="s">
        <v>50</v>
      </c>
      <c r="B20" s="5" t="n">
        <v>221066</v>
      </c>
      <c r="C20" s="5" t="n">
        <v>199923</v>
      </c>
    </row>
    <row r="21" spans="1:4">
      <c r="A21" s="4" t="s">
        <v>51</v>
      </c>
      <c r="B21" s="5" t="n">
        <v>101749</v>
      </c>
      <c r="C21" s="5" t="n">
        <v>106219</v>
      </c>
    </row>
    <row r="22" spans="1:4">
      <c r="A22" s="4" t="s">
        <v>52</v>
      </c>
      <c r="B22" s="5" t="n">
        <v>961355</v>
      </c>
      <c r="C22" s="5" t="n">
        <v>855369</v>
      </c>
    </row>
    <row r="23" spans="1:4">
      <c r="A23" s="4" t="s">
        <v>53</v>
      </c>
      <c r="B23" s="5" t="n">
        <v>12069393</v>
      </c>
      <c r="C23" s="5" t="n">
        <v>12043740</v>
      </c>
    </row>
    <row r="24" spans="1:4">
      <c r="A24" s="4" t="s">
        <v>54</v>
      </c>
      <c r="B24" s="5" t="n">
        <v>2087229</v>
      </c>
      <c r="C24" s="5" t="n">
        <v>1948636</v>
      </c>
    </row>
    <row r="25" spans="1:4">
      <c r="A25" s="4" t="s">
        <v>55</v>
      </c>
      <c r="B25" s="5" t="n">
        <v>15117977</v>
      </c>
      <c r="C25" s="5" t="n">
        <v>14847745</v>
      </c>
    </row>
    <row r="26" spans="1:4">
      <c r="A26" s="4" t="s">
        <v>56</v>
      </c>
      <c r="B26" s="4" t="s">
        <v>57</v>
      </c>
      <c r="C26" s="4" t="s">
        <v>57</v>
      </c>
    </row>
    <row r="27" spans="1:4">
      <c r="A27" s="3" t="s">
        <v>58</v>
      </c>
    </row>
    <row r="28" spans="1:4">
      <c r="A28" s="4" t="s">
        <v>59</v>
      </c>
      <c r="B28" s="5" t="n">
        <v>3605</v>
      </c>
      <c r="C28" s="5" t="n">
        <v>3338</v>
      </c>
    </row>
    <row r="29" spans="1:4">
      <c r="A29" s="4" t="s">
        <v>60</v>
      </c>
      <c r="B29" s="5" t="n">
        <v>0</v>
      </c>
      <c r="C29" s="5" t="n">
        <v>98</v>
      </c>
    </row>
    <row r="30" spans="1:4">
      <c r="A30" s="4" t="s">
        <v>61</v>
      </c>
      <c r="B30" s="5" t="n">
        <v>10938236</v>
      </c>
      <c r="C30" s="5" t="n">
        <v>9548580</v>
      </c>
    </row>
    <row r="31" spans="1:4">
      <c r="A31" s="4" t="s">
        <v>62</v>
      </c>
      <c r="B31" s="5" t="n">
        <v>-5888</v>
      </c>
      <c r="C31" s="5" t="n">
        <v>-4398</v>
      </c>
    </row>
    <row r="32" spans="1:4">
      <c r="A32" s="4" t="s">
        <v>63</v>
      </c>
      <c r="B32" s="5" t="n">
        <v>-3378838</v>
      </c>
      <c r="C32" s="5" t="n">
        <v>-2458397</v>
      </c>
    </row>
    <row r="33" spans="1:4">
      <c r="A33" s="4" t="s">
        <v>64</v>
      </c>
      <c r="B33" s="5" t="n">
        <v>7557115</v>
      </c>
      <c r="C33" s="5" t="n">
        <v>7089221</v>
      </c>
    </row>
    <row r="34" spans="1:4">
      <c r="A34" s="4" t="s">
        <v>65</v>
      </c>
      <c r="B34" s="7" t="n">
        <v>22675092</v>
      </c>
      <c r="C34" s="7" t="n">
        <v>21936966</v>
      </c>
    </row>
    <row r="35" spans="1:4"/>
    <row r="36" spans="1:4">
      <c r="A36" s="4" t="s">
        <v>40</v>
      </c>
      <c r="B36" s="4" t="s">
        <v>66</v>
      </c>
    </row>
  </sheetData>
  <mergeCells count="3">
    <mergeCell ref="C1:D1"/>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2"/>
    <col customWidth="1" max="2" min="2" width="80"/>
  </cols>
  <sheetData>
    <row r="1" spans="1:2">
      <c r="A1" s="1" t="s">
        <v>287</v>
      </c>
      <c r="B1" s="2" t="s">
        <v>1</v>
      </c>
    </row>
    <row r="2" spans="1:2">
      <c r="B2" s="2" t="s">
        <v>2</v>
      </c>
    </row>
    <row r="3" spans="1:2">
      <c r="A3" s="3" t="s">
        <v>224</v>
      </c>
    </row>
    <row r="4" spans="1:2">
      <c r="A4" s="4" t="s">
        <v>288</v>
      </c>
      <c r="B4" s="4" t="s">
        <v>289</v>
      </c>
    </row>
    <row r="5" spans="1:2">
      <c r="A5" s="4" t="s">
        <v>290</v>
      </c>
      <c r="B5" s="4" t="s">
        <v>291</v>
      </c>
    </row>
    <row r="6" spans="1:2">
      <c r="A6" s="4" t="s">
        <v>292</v>
      </c>
      <c r="B6" s="4" t="s">
        <v>293</v>
      </c>
    </row>
    <row r="7" spans="1:2">
      <c r="A7" s="4" t="s">
        <v>232</v>
      </c>
      <c r="B7" s="4" t="s">
        <v>294</v>
      </c>
    </row>
    <row r="8" spans="1:2">
      <c r="A8" s="4" t="s">
        <v>295</v>
      </c>
      <c r="B8" s="4" t="s">
        <v>296</v>
      </c>
    </row>
    <row r="9" spans="1:2">
      <c r="A9" s="4" t="s">
        <v>41</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250</v>
      </c>
      <c r="B18" s="4" t="s">
        <v>314</v>
      </c>
    </row>
    <row r="19" spans="1:2">
      <c r="A19" s="4" t="s">
        <v>315</v>
      </c>
      <c r="B19" s="4" t="s">
        <v>316</v>
      </c>
    </row>
    <row r="20" spans="1:2">
      <c r="A20" s="4" t="s">
        <v>317</v>
      </c>
      <c r="B20" s="4" t="s">
        <v>318</v>
      </c>
    </row>
    <row r="21" spans="1:2">
      <c r="A21" s="4" t="s">
        <v>187</v>
      </c>
      <c r="B21" s="4" t="s">
        <v>319</v>
      </c>
    </row>
    <row r="22" spans="1:2">
      <c r="A22" s="4" t="s">
        <v>320</v>
      </c>
      <c r="B22"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4</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7" t="n">
        <v>11314000</v>
      </c>
      <c r="C2" s="7" t="n">
        <v>9574000</v>
      </c>
    </row>
    <row r="3" spans="1:3">
      <c r="A3" s="4" t="s">
        <v>69</v>
      </c>
      <c r="B3" s="8" t="n">
        <v>0.01</v>
      </c>
      <c r="C3" s="8" t="n">
        <v>0.01</v>
      </c>
    </row>
    <row r="4" spans="1:3">
      <c r="A4" s="4" t="s">
        <v>70</v>
      </c>
      <c r="B4" s="5" t="n">
        <v>20000000</v>
      </c>
      <c r="C4" s="5" t="n">
        <v>20000000</v>
      </c>
    </row>
    <row r="5" spans="1:3">
      <c r="A5" s="4" t="s">
        <v>71</v>
      </c>
      <c r="B5" s="5" t="n">
        <v>0</v>
      </c>
      <c r="C5" s="5" t="n">
        <v>9775000</v>
      </c>
    </row>
    <row r="6" spans="1:3">
      <c r="A6" s="4" t="s">
        <v>72</v>
      </c>
      <c r="B6" s="5" t="n">
        <v>0</v>
      </c>
      <c r="C6" s="5" t="n">
        <v>9775000</v>
      </c>
    </row>
    <row r="7" spans="1:3">
      <c r="A7" s="4" t="s">
        <v>73</v>
      </c>
      <c r="B7" s="7" t="n">
        <v>0</v>
      </c>
      <c r="C7" s="7" t="n">
        <v>977500000</v>
      </c>
    </row>
    <row r="8" spans="1:3">
      <c r="A8" s="4" t="s">
        <v>74</v>
      </c>
      <c r="B8" s="8" t="n">
        <v>0.01</v>
      </c>
      <c r="C8" s="8" t="n">
        <v>0.01</v>
      </c>
    </row>
    <row r="9" spans="1:3">
      <c r="A9" s="4" t="s">
        <v>75</v>
      </c>
      <c r="B9" s="5" t="n">
        <v>600000000</v>
      </c>
      <c r="C9" s="5" t="n">
        <v>600000000</v>
      </c>
    </row>
    <row r="10" spans="1:3">
      <c r="A10" s="4" t="s">
        <v>76</v>
      </c>
      <c r="B10" s="5" t="n">
        <v>360536659</v>
      </c>
      <c r="C10" s="5" t="n">
        <v>333771660</v>
      </c>
    </row>
    <row r="11" spans="1:3">
      <c r="A11" s="4" t="s">
        <v>77</v>
      </c>
      <c r="B11" s="5" t="n">
        <v>360536659</v>
      </c>
      <c r="C11" s="5" t="n">
        <v>3337716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33</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40</v>
      </c>
      <c r="B1" s="2" t="s">
        <v>1</v>
      </c>
    </row>
    <row r="2" spans="1:2">
      <c r="B2" s="2" t="s">
        <v>2</v>
      </c>
    </row>
    <row r="3" spans="1:2">
      <c r="A3" s="3" t="s">
        <v>341</v>
      </c>
    </row>
    <row r="4" spans="1:2">
      <c r="A4" s="4" t="s">
        <v>342</v>
      </c>
      <c r="B4" s="4" t="s">
        <v>343</v>
      </c>
    </row>
    <row r="5" spans="1:2">
      <c r="A5" s="4" t="s">
        <v>298</v>
      </c>
      <c r="B5" s="4" t="s">
        <v>344</v>
      </c>
    </row>
    <row r="6" spans="1:2">
      <c r="A6" s="4" t="s">
        <v>345</v>
      </c>
      <c r="B6" s="4" t="s">
        <v>346</v>
      </c>
    </row>
    <row r="7" spans="1:2">
      <c r="A7" s="4" t="s">
        <v>347</v>
      </c>
    </row>
    <row r="8" spans="1:2">
      <c r="A8" s="3" t="s">
        <v>341</v>
      </c>
    </row>
    <row r="9" spans="1:2">
      <c r="A9" s="4" t="s">
        <v>348</v>
      </c>
      <c r="B9"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50</v>
      </c>
      <c r="B1" s="2" t="s">
        <v>1</v>
      </c>
    </row>
    <row r="2" spans="1:2">
      <c r="B2" s="2" t="s">
        <v>2</v>
      </c>
    </row>
    <row r="3" spans="1:2">
      <c r="A3" s="3" t="s">
        <v>238</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57</v>
      </c>
      <c r="B1" s="2" t="s">
        <v>1</v>
      </c>
    </row>
    <row r="2" spans="1:2">
      <c r="B2" s="2" t="s">
        <v>2</v>
      </c>
    </row>
    <row r="3" spans="1:2">
      <c r="A3" s="3" t="s">
        <v>242</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65</v>
      </c>
    </row>
    <row r="4" spans="1:2">
      <c r="A4" s="4" t="s">
        <v>366</v>
      </c>
      <c r="B4"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8</v>
      </c>
      <c r="B1" s="2" t="s">
        <v>1</v>
      </c>
    </row>
    <row r="2" spans="1:2">
      <c r="B2" s="2" t="s">
        <v>2</v>
      </c>
    </row>
    <row r="3" spans="1:2">
      <c r="A3" s="3" t="s">
        <v>248</v>
      </c>
    </row>
    <row r="4" spans="1:2">
      <c r="A4" s="4" t="s">
        <v>369</v>
      </c>
      <c r="B4"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371</v>
      </c>
      <c r="B1" s="2" t="s">
        <v>1</v>
      </c>
    </row>
    <row r="2" spans="1:2">
      <c r="B2" s="2" t="s">
        <v>2</v>
      </c>
    </row>
    <row r="3" spans="1:2">
      <c r="A3" s="3" t="s">
        <v>25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84</v>
      </c>
      <c r="B1" s="2" t="s">
        <v>1</v>
      </c>
    </row>
    <row r="2" spans="1:2">
      <c r="B2" s="2" t="s">
        <v>2</v>
      </c>
    </row>
    <row r="3" spans="1:2">
      <c r="A3" s="3" t="s">
        <v>385</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2"/>
    <col customWidth="1" max="7" min="7" width="14"/>
    <col customWidth="1" max="8" min="8" width="12"/>
  </cols>
  <sheetData>
    <row r="1" spans="1:8">
      <c r="A1" s="1" t="s">
        <v>78</v>
      </c>
      <c r="C1" s="2" t="s">
        <v>1</v>
      </c>
    </row>
    <row r="2" spans="1:8">
      <c r="C2" s="2" t="s">
        <v>2</v>
      </c>
      <c r="E2" s="2" t="s">
        <v>30</v>
      </c>
      <c r="G2" s="2" t="s">
        <v>79</v>
      </c>
    </row>
    <row r="3" spans="1:8">
      <c r="A3" s="3" t="s">
        <v>80</v>
      </c>
    </row>
    <row r="4" spans="1:8">
      <c r="A4" s="4" t="s">
        <v>81</v>
      </c>
      <c r="C4" s="7" t="n">
        <v>3233307</v>
      </c>
      <c r="E4" s="7" t="n">
        <v>3018413</v>
      </c>
      <c r="G4" s="7" t="n">
        <v>2866613</v>
      </c>
    </row>
    <row r="5" spans="1:8">
      <c r="A5" s="4" t="s">
        <v>82</v>
      </c>
      <c r="C5" s="5" t="n">
        <v>687918</v>
      </c>
      <c r="E5" s="5" t="n">
        <v>645438</v>
      </c>
      <c r="G5" s="5" t="n">
        <v>672143</v>
      </c>
    </row>
    <row r="6" spans="1:8">
      <c r="A6" s="4" t="s">
        <v>83</v>
      </c>
      <c r="C6" s="5" t="n">
        <v>3921225</v>
      </c>
      <c r="E6" s="5" t="n">
        <v>3663851</v>
      </c>
      <c r="G6" s="5" t="n">
        <v>3538756</v>
      </c>
    </row>
    <row r="7" spans="1:8">
      <c r="A7" s="3" t="s">
        <v>84</v>
      </c>
    </row>
    <row r="8" spans="1:8">
      <c r="A8" s="4" t="s">
        <v>81</v>
      </c>
      <c r="B8" s="4" t="s">
        <v>40</v>
      </c>
      <c r="C8" s="5" t="n">
        <v>1023350</v>
      </c>
      <c r="E8" s="5" t="n">
        <v>963869</v>
      </c>
      <c r="G8" s="5" t="n">
        <v>906152</v>
      </c>
    </row>
    <row r="9" spans="1:8">
      <c r="A9" s="4" t="s">
        <v>82</v>
      </c>
      <c r="B9" s="4" t="s">
        <v>40</v>
      </c>
      <c r="C9" s="5" t="n">
        <v>417171</v>
      </c>
      <c r="E9" s="5" t="n">
        <v>357557</v>
      </c>
      <c r="G9" s="5" t="n">
        <v>400454</v>
      </c>
    </row>
    <row r="10" spans="1:8">
      <c r="A10" s="4" t="s">
        <v>85</v>
      </c>
      <c r="C10" s="5" t="n">
        <v>371031</v>
      </c>
      <c r="E10" s="5" t="n">
        <v>310921</v>
      </c>
      <c r="G10" s="5" t="n">
        <v>257296</v>
      </c>
    </row>
    <row r="11" spans="1:8">
      <c r="A11" s="4" t="s">
        <v>86</v>
      </c>
      <c r="C11" s="5" t="n">
        <v>34453</v>
      </c>
      <c r="E11" s="5" t="n">
        <v>33468</v>
      </c>
      <c r="G11" s="5" t="n">
        <v>14246</v>
      </c>
    </row>
    <row r="12" spans="1:8">
      <c r="A12" s="4" t="s">
        <v>87</v>
      </c>
      <c r="C12" s="5" t="n">
        <v>17453</v>
      </c>
      <c r="E12" s="5" t="n">
        <v>15678</v>
      </c>
      <c r="G12" s="5" t="n">
        <v>34145</v>
      </c>
    </row>
    <row r="13" spans="1:8">
      <c r="A13" s="4" t="s">
        <v>88</v>
      </c>
      <c r="C13" s="5" t="n">
        <v>1108551</v>
      </c>
      <c r="E13" s="5" t="n">
        <v>1036178</v>
      </c>
      <c r="G13" s="5" t="n">
        <v>985781</v>
      </c>
    </row>
    <row r="14" spans="1:8">
      <c r="A14" s="4" t="s">
        <v>89</v>
      </c>
      <c r="C14" s="5" t="n">
        <v>2972009</v>
      </c>
      <c r="E14" s="5" t="n">
        <v>2717671</v>
      </c>
      <c r="G14" s="5" t="n">
        <v>2598074</v>
      </c>
    </row>
    <row r="15" spans="1:8">
      <c r="A15" s="4" t="s">
        <v>90</v>
      </c>
      <c r="C15" s="5" t="n">
        <v>949216</v>
      </c>
      <c r="E15" s="5" t="n">
        <v>946180</v>
      </c>
      <c r="G15" s="5" t="n">
        <v>940682</v>
      </c>
    </row>
    <row r="16" spans="1:8">
      <c r="A16" s="4" t="s">
        <v>91</v>
      </c>
      <c r="C16" s="5" t="n">
        <v>-515032</v>
      </c>
      <c r="E16" s="5" t="n">
        <v>-527128</v>
      </c>
      <c r="G16" s="5" t="n">
        <v>-573291</v>
      </c>
    </row>
    <row r="17" spans="1:8">
      <c r="A17" s="4" t="s">
        <v>92</v>
      </c>
      <c r="C17" s="5" t="n">
        <v>-52291</v>
      </c>
      <c r="D17" s="4" t="s">
        <v>93</v>
      </c>
      <c r="E17" s="5" t="n">
        <v>-4157</v>
      </c>
      <c r="F17" s="4" t="s">
        <v>94</v>
      </c>
      <c r="G17" s="5" t="n">
        <v>-44629</v>
      </c>
      <c r="H17" s="4" t="s">
        <v>95</v>
      </c>
    </row>
    <row r="18" spans="1:8">
      <c r="A18" s="4" t="s">
        <v>96</v>
      </c>
      <c r="C18" s="5" t="n">
        <v>796</v>
      </c>
      <c r="E18" s="5" t="n">
        <v>1906</v>
      </c>
      <c r="G18" s="5" t="n">
        <v>315</v>
      </c>
    </row>
    <row r="19" spans="1:8">
      <c r="A19" s="4" t="s">
        <v>97</v>
      </c>
      <c r="C19" s="5" t="n">
        <v>-8835</v>
      </c>
      <c r="E19" s="5" t="n">
        <v>57028</v>
      </c>
      <c r="G19" s="5" t="n">
        <v>11993</v>
      </c>
    </row>
    <row r="20" spans="1:8">
      <c r="A20" s="4" t="s">
        <v>98</v>
      </c>
      <c r="C20" s="5" t="n">
        <v>373854</v>
      </c>
      <c r="E20" s="5" t="n">
        <v>473829</v>
      </c>
      <c r="G20" s="5" t="n">
        <v>335070</v>
      </c>
    </row>
    <row r="21" spans="1:8">
      <c r="A21" s="4" t="s">
        <v>99</v>
      </c>
      <c r="C21" s="5" t="n">
        <v>-16881</v>
      </c>
      <c r="E21" s="5" t="n">
        <v>51457</v>
      </c>
      <c r="G21" s="5" t="n">
        <v>11244</v>
      </c>
    </row>
    <row r="22" spans="1:8">
      <c r="A22" s="4" t="s">
        <v>100</v>
      </c>
      <c r="C22" s="5" t="n">
        <v>356973</v>
      </c>
      <c r="E22" s="5" t="n">
        <v>525286</v>
      </c>
      <c r="G22" s="5" t="n">
        <v>346314</v>
      </c>
    </row>
    <row r="23" spans="1:8">
      <c r="A23" s="4" t="s">
        <v>101</v>
      </c>
      <c r="C23" s="5" t="n">
        <v>0</v>
      </c>
      <c r="E23" s="5" t="n">
        <v>19690</v>
      </c>
      <c r="F23" s="4" t="s">
        <v>102</v>
      </c>
      <c r="G23" s="5" t="n">
        <v>52460</v>
      </c>
      <c r="H23" s="4" t="s">
        <v>102</v>
      </c>
    </row>
    <row r="24" spans="1:8">
      <c r="A24" s="4" t="s">
        <v>103</v>
      </c>
      <c r="C24" s="5" t="n">
        <v>0</v>
      </c>
      <c r="E24" s="5" t="n">
        <v>979359</v>
      </c>
      <c r="G24" s="5" t="n">
        <v>0</v>
      </c>
    </row>
    <row r="25" spans="1:8">
      <c r="A25" s="4" t="s">
        <v>101</v>
      </c>
      <c r="C25" s="5" t="n">
        <v>0</v>
      </c>
      <c r="E25" s="5" t="n">
        <v>999049</v>
      </c>
      <c r="G25" s="5" t="n">
        <v>52460</v>
      </c>
    </row>
    <row r="26" spans="1:8">
      <c r="A26" s="4" t="s">
        <v>104</v>
      </c>
      <c r="C26" s="5" t="n">
        <v>356973</v>
      </c>
      <c r="E26" s="5" t="n">
        <v>1524335</v>
      </c>
      <c r="G26" s="5" t="n">
        <v>398774</v>
      </c>
    </row>
    <row r="27" spans="1:8">
      <c r="A27" s="4" t="s">
        <v>105</v>
      </c>
      <c r="C27" s="5" t="n">
        <v>0</v>
      </c>
      <c r="E27" s="5" t="n">
        <v>3343</v>
      </c>
      <c r="G27" s="5" t="n">
        <v>8261</v>
      </c>
    </row>
    <row r="28" spans="1:8">
      <c r="A28" s="4" t="s">
        <v>106</v>
      </c>
      <c r="C28" s="5" t="n">
        <v>356973</v>
      </c>
      <c r="E28" s="5" t="n">
        <v>1520992</v>
      </c>
      <c r="G28" s="5" t="n">
        <v>390513</v>
      </c>
    </row>
    <row r="29" spans="1:8">
      <c r="A29" s="4" t="s">
        <v>107</v>
      </c>
      <c r="C29" s="5" t="n">
        <v>-32991</v>
      </c>
      <c r="E29" s="5" t="n">
        <v>-43988</v>
      </c>
      <c r="G29" s="5" t="n">
        <v>-43988</v>
      </c>
    </row>
    <row r="30" spans="1:8">
      <c r="A30" s="4" t="s">
        <v>108</v>
      </c>
      <c r="C30" s="5" t="n">
        <v>323982</v>
      </c>
      <c r="E30" s="5" t="n">
        <v>1477004</v>
      </c>
      <c r="G30" s="5" t="n">
        <v>346525</v>
      </c>
    </row>
    <row r="31" spans="1:8">
      <c r="A31" s="4" t="s">
        <v>109</v>
      </c>
      <c r="C31" s="5" t="n">
        <v>356973</v>
      </c>
      <c r="E31" s="5" t="n">
        <v>1524335</v>
      </c>
      <c r="G31" s="5" t="n">
        <v>398774</v>
      </c>
    </row>
    <row r="32" spans="1:8">
      <c r="A32" s="3" t="s">
        <v>110</v>
      </c>
    </row>
    <row r="33" spans="1:8">
      <c r="A33" s="4" t="s">
        <v>111</v>
      </c>
      <c r="C33" s="5" t="n">
        <v>0</v>
      </c>
      <c r="E33" s="5" t="n">
        <v>18725</v>
      </c>
      <c r="G33" s="5" t="n">
        <v>63148</v>
      </c>
    </row>
    <row r="34" spans="1:8">
      <c r="A34" s="4" t="s">
        <v>112</v>
      </c>
      <c r="C34" s="5" t="n">
        <v>-1490</v>
      </c>
      <c r="E34" s="5" t="n">
        <v>-14137</v>
      </c>
      <c r="G34" s="5" t="n">
        <v>-25432</v>
      </c>
    </row>
    <row r="35" spans="1:8">
      <c r="A35" s="4" t="s">
        <v>113</v>
      </c>
      <c r="C35" s="5" t="n">
        <v>0</v>
      </c>
      <c r="E35" s="5" t="n">
        <v>-25678</v>
      </c>
      <c r="G35" s="5" t="n">
        <v>0</v>
      </c>
    </row>
    <row r="36" spans="1:8">
      <c r="A36" s="4" t="s">
        <v>114</v>
      </c>
      <c r="B36" s="4" t="s">
        <v>115</v>
      </c>
      <c r="C36" s="5" t="n">
        <v>-1490</v>
      </c>
      <c r="E36" s="5" t="n">
        <v>-21090</v>
      </c>
      <c r="G36" s="5" t="n">
        <v>37716</v>
      </c>
    </row>
    <row r="37" spans="1:8">
      <c r="A37" s="4" t="s">
        <v>116</v>
      </c>
      <c r="C37" s="5" t="n">
        <v>355483</v>
      </c>
      <c r="E37" s="5" t="n">
        <v>1503245</v>
      </c>
      <c r="G37" s="5" t="n">
        <v>436490</v>
      </c>
    </row>
    <row r="38" spans="1:8">
      <c r="A38" s="4" t="s">
        <v>117</v>
      </c>
      <c r="C38" s="5" t="n">
        <v>0</v>
      </c>
      <c r="E38" s="5" t="n">
        <v>0</v>
      </c>
      <c r="G38" s="5" t="n">
        <v>6545</v>
      </c>
    </row>
    <row r="39" spans="1:8">
      <c r="A39" s="4" t="s">
        <v>118</v>
      </c>
      <c r="C39" s="7" t="n">
        <v>355483</v>
      </c>
      <c r="E39" s="7" t="n">
        <v>1503245</v>
      </c>
      <c r="G39" s="7" t="n">
        <v>429945</v>
      </c>
    </row>
    <row r="40" spans="1:8">
      <c r="A40" s="3" t="s">
        <v>119</v>
      </c>
    </row>
    <row r="41" spans="1:8">
      <c r="A41" s="4" t="s">
        <v>120</v>
      </c>
      <c r="C41" s="8" t="n">
        <v>0.95</v>
      </c>
      <c r="E41" s="8" t="n">
        <v>4.44</v>
      </c>
      <c r="G41" s="8" t="n">
        <v>1.04</v>
      </c>
    </row>
    <row r="42" spans="1:8">
      <c r="A42" s="4" t="s">
        <v>121</v>
      </c>
      <c r="C42" s="8" t="n">
        <v>0.95</v>
      </c>
      <c r="E42" s="8" t="n">
        <v>4.42</v>
      </c>
      <c r="G42" s="8" t="n">
        <v>1.04</v>
      </c>
    </row>
    <row r="43" spans="1:8">
      <c r="A43" s="3" t="s">
        <v>122</v>
      </c>
    </row>
    <row r="44" spans="1:8">
      <c r="A44" s="4" t="s">
        <v>123</v>
      </c>
      <c r="C44" s="5" t="n">
        <v>340349</v>
      </c>
      <c r="E44" s="5" t="n">
        <v>333002</v>
      </c>
      <c r="G44" s="5" t="n">
        <v>332302</v>
      </c>
    </row>
    <row r="45" spans="1:8">
      <c r="A45" s="4" t="s">
        <v>124</v>
      </c>
      <c r="C45" s="5" t="n">
        <v>340879</v>
      </c>
      <c r="E45" s="5" t="n">
        <v>334062</v>
      </c>
      <c r="G45" s="5" t="n">
        <v>333265</v>
      </c>
    </row>
    <row r="46" spans="1:8">
      <c r="A46" s="4" t="s">
        <v>125</v>
      </c>
      <c r="C46" s="8" t="n">
        <v>3.61</v>
      </c>
      <c r="E46" s="7" t="n">
        <v>3350</v>
      </c>
      <c r="G46" s="7" t="n">
        <v>1870</v>
      </c>
    </row>
    <row r="47" spans="1:8">
      <c r="A47" s="4" t="s">
        <v>126</v>
      </c>
    </row>
    <row r="48" spans="1:8">
      <c r="A48" s="3" t="s">
        <v>119</v>
      </c>
    </row>
    <row r="49" spans="1:8">
      <c r="A49" s="4" t="s">
        <v>120</v>
      </c>
      <c r="C49" s="5" t="n">
        <v>0</v>
      </c>
      <c r="E49" s="9" t="n">
        <v>2.99</v>
      </c>
      <c r="G49" s="9" t="n">
        <v>0.13</v>
      </c>
    </row>
    <row r="50" spans="1:8">
      <c r="A50" s="4" t="s">
        <v>121</v>
      </c>
      <c r="C50" s="7" t="n">
        <v>0</v>
      </c>
      <c r="E50" s="8" t="n">
        <v>2.98</v>
      </c>
      <c r="G50" s="8" t="n">
        <v>0.13</v>
      </c>
    </row>
    <row r="51" spans="1:8">
      <c r="A51" s="4" t="s">
        <v>127</v>
      </c>
    </row>
    <row r="52" spans="1:8">
      <c r="A52" s="3" t="s">
        <v>84</v>
      </c>
    </row>
    <row r="53" spans="1:8">
      <c r="A53" s="4" t="s">
        <v>108</v>
      </c>
      <c r="C53" s="7" t="n">
        <v>323982</v>
      </c>
      <c r="E53" s="7" t="n">
        <v>481298</v>
      </c>
      <c r="G53" s="7" t="n">
        <v>302326</v>
      </c>
    </row>
    <row r="54" spans="1:8">
      <c r="A54" s="3" t="s">
        <v>119</v>
      </c>
    </row>
    <row r="55" spans="1:8">
      <c r="A55" s="4" t="s">
        <v>120</v>
      </c>
      <c r="C55" s="8" t="n">
        <v>0.95</v>
      </c>
      <c r="E55" s="8" t="n">
        <v>1.45</v>
      </c>
      <c r="G55" s="8" t="n">
        <v>0.91</v>
      </c>
    </row>
    <row r="56" spans="1:8">
      <c r="A56" s="4" t="s">
        <v>121</v>
      </c>
      <c r="C56" s="8" t="n">
        <v>0.95</v>
      </c>
      <c r="E56" s="8" t="n">
        <v>1.44</v>
      </c>
      <c r="G56" s="8" t="n">
        <v>0.91</v>
      </c>
    </row>
    <row r="57" spans="1:8"/>
    <row r="58" spans="1:8">
      <c r="A58" s="4" t="s">
        <v>40</v>
      </c>
      <c r="B58" s="4" t="s">
        <v>128</v>
      </c>
    </row>
    <row r="59" spans="1:8">
      <c r="A59" s="4" t="s">
        <v>93</v>
      </c>
      <c r="B59" s="4" t="s">
        <v>129</v>
      </c>
    </row>
    <row r="60" spans="1:8">
      <c r="A60" s="4" t="s">
        <v>94</v>
      </c>
      <c r="B60" s="4" t="s">
        <v>130</v>
      </c>
    </row>
    <row r="61" spans="1:8">
      <c r="A61" s="4" t="s">
        <v>95</v>
      </c>
      <c r="B61" s="4" t="s">
        <v>131</v>
      </c>
    </row>
    <row r="62" spans="1:8">
      <c r="A62" s="4" t="s">
        <v>132</v>
      </c>
      <c r="B62" s="4" t="s">
        <v>133</v>
      </c>
    </row>
    <row r="63" spans="1:8">
      <c r="A63" s="4" t="s">
        <v>134</v>
      </c>
      <c r="B63" s="4" t="s">
        <v>135</v>
      </c>
    </row>
    <row r="64" spans="1:8">
      <c r="A64" s="4" t="s">
        <v>136</v>
      </c>
      <c r="B64" s="4" t="s">
        <v>137</v>
      </c>
    </row>
    <row r="65" spans="1:8">
      <c r="A65" s="4" t="s">
        <v>115</v>
      </c>
      <c r="B65" s="4" t="s">
        <v>138</v>
      </c>
    </row>
  </sheetData>
  <mergeCells count="14">
    <mergeCell ref="A1:B2"/>
    <mergeCell ref="C1:H1"/>
    <mergeCell ref="C2:D2"/>
    <mergeCell ref="E2:F2"/>
    <mergeCell ref="G2:H2"/>
    <mergeCell ref="A57:G57"/>
    <mergeCell ref="B58:G58"/>
    <mergeCell ref="B59:G59"/>
    <mergeCell ref="B60:G60"/>
    <mergeCell ref="B61:G61"/>
    <mergeCell ref="B62:G62"/>
    <mergeCell ref="B63:G63"/>
    <mergeCell ref="B64:G64"/>
    <mergeCell ref="B65:G6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57</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99</v>
      </c>
      <c r="B1" s="2" t="s">
        <v>1</v>
      </c>
    </row>
    <row r="2" spans="1:2">
      <c r="B2" s="2" t="s">
        <v>2</v>
      </c>
    </row>
    <row r="3" spans="1:2">
      <c r="A3" s="3" t="s">
        <v>263</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04</v>
      </c>
      <c r="B1" s="2" t="s">
        <v>1</v>
      </c>
    </row>
    <row r="2" spans="1:4">
      <c r="B2" s="2" t="s">
        <v>2</v>
      </c>
      <c r="C2" s="2" t="s">
        <v>30</v>
      </c>
      <c r="D2" s="2" t="s">
        <v>79</v>
      </c>
    </row>
    <row r="3" spans="1:4">
      <c r="A3" s="3" t="s">
        <v>266</v>
      </c>
    </row>
    <row r="4" spans="1:4">
      <c r="A4" s="4" t="s">
        <v>405</v>
      </c>
      <c r="B4" s="7" t="n">
        <v>3233307</v>
      </c>
      <c r="C4" s="7" t="n">
        <v>3018413</v>
      </c>
      <c r="D4" s="7" t="n">
        <v>2866613</v>
      </c>
    </row>
    <row r="5" spans="1:4">
      <c r="A5" s="4" t="s">
        <v>406</v>
      </c>
      <c r="B5" s="5" t="n">
        <v>21300</v>
      </c>
      <c r="C5" s="5" t="n">
        <v>20500</v>
      </c>
      <c r="D5" s="5" t="n">
        <v>20000</v>
      </c>
    </row>
    <row r="6" spans="1:4">
      <c r="A6" s="4" t="s">
        <v>407</v>
      </c>
      <c r="B6" s="7" t="n">
        <v>96538</v>
      </c>
      <c r="C6" s="7" t="n">
        <v>67148</v>
      </c>
      <c r="D6" s="7" t="n">
        <v>56432</v>
      </c>
    </row>
    <row r="7" spans="1:4">
      <c r="A7" s="4" t="s">
        <v>408</v>
      </c>
      <c r="B7" s="4" t="s">
        <v>409</v>
      </c>
      <c r="C7" s="4" t="s">
        <v>410</v>
      </c>
      <c r="D7" s="4" t="s">
        <v>411</v>
      </c>
    </row>
    <row r="8" spans="1:4">
      <c r="A8" s="4" t="s">
        <v>412</v>
      </c>
      <c r="B8" s="7" t="n">
        <v>687918</v>
      </c>
      <c r="C8" s="7" t="n">
        <v>645438</v>
      </c>
      <c r="D8" s="7" t="n">
        <v>672143</v>
      </c>
    </row>
    <row r="9" spans="1:4">
      <c r="A9" s="4" t="s">
        <v>405</v>
      </c>
      <c r="B9" s="5" t="n">
        <v>3921225</v>
      </c>
      <c r="C9" s="5" t="n">
        <v>3663851</v>
      </c>
      <c r="D9" s="5" t="n">
        <v>3538756</v>
      </c>
    </row>
    <row r="10" spans="1:4">
      <c r="A10" s="4" t="s">
        <v>413</v>
      </c>
      <c r="B10" s="5" t="n">
        <v>987668</v>
      </c>
      <c r="C10" s="5" t="n">
        <v>934370</v>
      </c>
      <c r="D10" s="5" t="n">
        <v>879614</v>
      </c>
    </row>
    <row r="11" spans="1:4">
      <c r="A11" s="4" t="s">
        <v>414</v>
      </c>
      <c r="B11" s="5" t="n">
        <v>409454</v>
      </c>
      <c r="C11" s="5" t="n">
        <v>352187</v>
      </c>
      <c r="D11" s="5" t="n">
        <v>395564</v>
      </c>
    </row>
    <row r="12" spans="1:4">
      <c r="A12" s="4" t="s">
        <v>415</v>
      </c>
      <c r="B12" s="5" t="n">
        <v>1397122</v>
      </c>
      <c r="C12" s="5" t="n">
        <v>1286557</v>
      </c>
      <c r="D12" s="5" t="n">
        <v>1275178</v>
      </c>
    </row>
    <row r="13" spans="1:4">
      <c r="A13" s="4" t="s">
        <v>416</v>
      </c>
      <c r="B13" s="5" t="n">
        <v>2245639</v>
      </c>
      <c r="C13" s="5" t="n">
        <v>2084043</v>
      </c>
      <c r="D13" s="5" t="n">
        <v>1986999</v>
      </c>
    </row>
    <row r="14" spans="1:4">
      <c r="A14" s="4" t="s">
        <v>417</v>
      </c>
      <c r="B14" s="5" t="n">
        <v>278464</v>
      </c>
      <c r="C14" s="5" t="n">
        <v>293251</v>
      </c>
      <c r="D14" s="5" t="n">
        <v>276579</v>
      </c>
    </row>
    <row r="15" spans="1:4">
      <c r="A15" s="4" t="s">
        <v>418</v>
      </c>
      <c r="B15" s="5" t="n">
        <v>296580</v>
      </c>
      <c r="C15" s="5" t="n">
        <v>258111</v>
      </c>
      <c r="D15" s="5" t="n">
        <v>212321</v>
      </c>
    </row>
    <row r="16" spans="1:4">
      <c r="A16" s="4" t="s">
        <v>419</v>
      </c>
      <c r="B16" s="5" t="n">
        <v>2227523</v>
      </c>
      <c r="C16" s="5" t="n">
        <v>2119183</v>
      </c>
      <c r="D16" s="5" t="n">
        <v>2051257</v>
      </c>
    </row>
    <row r="17" spans="1:4">
      <c r="A17" s="4" t="s">
        <v>88</v>
      </c>
      <c r="B17" s="5" t="n">
        <v>1108551</v>
      </c>
      <c r="C17" s="5" t="n">
        <v>1036178</v>
      </c>
      <c r="D17" s="5" t="n">
        <v>985781</v>
      </c>
    </row>
    <row r="18" spans="1:4">
      <c r="A18" s="4" t="s">
        <v>91</v>
      </c>
      <c r="B18" s="5" t="n">
        <v>515032</v>
      </c>
      <c r="C18" s="5" t="n">
        <v>527128</v>
      </c>
      <c r="D18" s="5" t="n">
        <v>573291</v>
      </c>
    </row>
    <row r="19" spans="1:4">
      <c r="A19" s="4" t="s">
        <v>420</v>
      </c>
      <c r="B19" s="5" t="n">
        <v>133548</v>
      </c>
      <c r="C19" s="5" t="n">
        <v>14900</v>
      </c>
      <c r="D19" s="5" t="n">
        <v>100683</v>
      </c>
    </row>
    <row r="20" spans="1:4">
      <c r="A20" s="4" t="s">
        <v>372</v>
      </c>
      <c r="B20" s="5" t="n">
        <v>373854</v>
      </c>
      <c r="C20" s="5" t="n">
        <v>473829</v>
      </c>
      <c r="D20" s="5" t="n">
        <v>335070</v>
      </c>
    </row>
    <row r="21" spans="1:4">
      <c r="A21" s="4" t="s">
        <v>421</v>
      </c>
      <c r="B21" s="5" t="n">
        <v>22675092</v>
      </c>
      <c r="C21" s="5" t="n">
        <v>21936966</v>
      </c>
    </row>
    <row r="22" spans="1:4">
      <c r="A22" s="4" t="s">
        <v>41</v>
      </c>
      <c r="B22" s="7" t="n">
        <v>5757676</v>
      </c>
      <c r="C22" s="7" t="n">
        <v>5513551</v>
      </c>
      <c r="D22" s="7" t="n">
        <v>5196485</v>
      </c>
    </row>
    <row r="23" spans="1:4">
      <c r="A23" s="4" t="s">
        <v>422</v>
      </c>
      <c r="B23" s="4" t="s">
        <v>423</v>
      </c>
      <c r="C23" s="4" t="s">
        <v>424</v>
      </c>
      <c r="D23" s="4" t="s">
        <v>425</v>
      </c>
    </row>
    <row r="24" spans="1:4">
      <c r="A24" s="4" t="s">
        <v>426</v>
      </c>
      <c r="B24" s="4" t="s">
        <v>427</v>
      </c>
    </row>
    <row r="25" spans="1:4">
      <c r="A25" s="4" t="s">
        <v>428</v>
      </c>
    </row>
    <row r="26" spans="1:4">
      <c r="A26" s="3" t="s">
        <v>266</v>
      </c>
    </row>
    <row r="27" spans="1:4">
      <c r="A27" s="4" t="s">
        <v>405</v>
      </c>
      <c r="B27" s="7" t="n">
        <v>2830708</v>
      </c>
      <c r="C27" s="7" t="n">
        <v>2734045</v>
      </c>
      <c r="D27" s="7" t="n">
        <v>2677932</v>
      </c>
    </row>
    <row r="28" spans="1:4">
      <c r="A28" s="4" t="s">
        <v>412</v>
      </c>
      <c r="B28" s="5" t="n">
        <v>603689</v>
      </c>
      <c r="C28" s="5" t="n">
        <v>591655</v>
      </c>
      <c r="D28" s="5" t="n">
        <v>631787</v>
      </c>
    </row>
    <row r="29" spans="1:4">
      <c r="A29" s="4" t="s">
        <v>405</v>
      </c>
      <c r="B29" s="5" t="n">
        <v>3434397</v>
      </c>
      <c r="C29" s="5" t="n">
        <v>3325700</v>
      </c>
      <c r="D29" s="5" t="n">
        <v>3309719</v>
      </c>
    </row>
    <row r="30" spans="1:4">
      <c r="A30" s="4" t="s">
        <v>413</v>
      </c>
      <c r="B30" s="5" t="n">
        <v>840209</v>
      </c>
      <c r="C30" s="5" t="n">
        <v>827175</v>
      </c>
      <c r="D30" s="5" t="n">
        <v>814332</v>
      </c>
    </row>
    <row r="31" spans="1:4">
      <c r="A31" s="4" t="s">
        <v>414</v>
      </c>
      <c r="B31" s="5" t="n">
        <v>344595</v>
      </c>
      <c r="C31" s="5" t="n">
        <v>309025</v>
      </c>
      <c r="D31" s="5" t="n">
        <v>359901</v>
      </c>
    </row>
    <row r="32" spans="1:4">
      <c r="A32" s="4" t="s">
        <v>415</v>
      </c>
      <c r="B32" s="5" t="n">
        <v>1184804</v>
      </c>
      <c r="C32" s="5" t="n">
        <v>1136200</v>
      </c>
      <c r="D32" s="5" t="n">
        <v>1174233</v>
      </c>
    </row>
    <row r="33" spans="1:4">
      <c r="A33" s="4" t="s">
        <v>416</v>
      </c>
      <c r="B33" s="5" t="n">
        <v>1990499</v>
      </c>
      <c r="C33" s="5" t="n">
        <v>1906870</v>
      </c>
      <c r="D33" s="5" t="n">
        <v>1863600</v>
      </c>
    </row>
    <row r="34" spans="1:4">
      <c r="A34" s="4" t="s">
        <v>417</v>
      </c>
      <c r="B34" s="5" t="n">
        <v>259094</v>
      </c>
      <c r="C34" s="5" t="n">
        <v>282630</v>
      </c>
      <c r="D34" s="5" t="n">
        <v>271886</v>
      </c>
    </row>
    <row r="35" spans="1:4">
      <c r="A35" s="4" t="s">
        <v>418</v>
      </c>
      <c r="B35" s="5" t="n">
        <v>92903</v>
      </c>
      <c r="C35" s="5" t="n">
        <v>91899</v>
      </c>
      <c r="D35" s="5" t="n">
        <v>78523</v>
      </c>
    </row>
    <row r="36" spans="1:4">
      <c r="A36" s="4" t="s">
        <v>419</v>
      </c>
      <c r="B36" s="5" t="n">
        <v>2156690</v>
      </c>
      <c r="C36" s="5" t="n">
        <v>2097601</v>
      </c>
      <c r="D36" s="5" t="n">
        <v>2056963</v>
      </c>
    </row>
    <row r="37" spans="1:4">
      <c r="A37" s="4" t="s">
        <v>421</v>
      </c>
      <c r="B37" s="5" t="n">
        <v>18394572</v>
      </c>
      <c r="C37" s="5" t="n">
        <v>17974847</v>
      </c>
    </row>
    <row r="38" spans="1:4">
      <c r="A38" s="4" t="s">
        <v>41</v>
      </c>
      <c r="B38" s="5" t="n">
        <v>5114639</v>
      </c>
      <c r="C38" s="5" t="n">
        <v>4863847</v>
      </c>
    </row>
    <row r="39" spans="1:4">
      <c r="A39" s="4" t="s">
        <v>429</v>
      </c>
    </row>
    <row r="40" spans="1:4">
      <c r="A40" s="3" t="s">
        <v>266</v>
      </c>
    </row>
    <row r="41" spans="1:4">
      <c r="A41" s="4" t="s">
        <v>405</v>
      </c>
      <c r="B41" s="5" t="n">
        <v>402599</v>
      </c>
      <c r="C41" s="5" t="n">
        <v>284368</v>
      </c>
      <c r="D41" s="5" t="n">
        <v>188681</v>
      </c>
    </row>
    <row r="42" spans="1:4">
      <c r="A42" s="4" t="s">
        <v>412</v>
      </c>
      <c r="B42" s="5" t="n">
        <v>84229</v>
      </c>
      <c r="C42" s="5" t="n">
        <v>53783</v>
      </c>
      <c r="D42" s="5" t="n">
        <v>40356</v>
      </c>
    </row>
    <row r="43" spans="1:4">
      <c r="A43" s="4" t="s">
        <v>405</v>
      </c>
      <c r="B43" s="5" t="n">
        <v>486828</v>
      </c>
      <c r="C43" s="5" t="n">
        <v>338151</v>
      </c>
      <c r="D43" s="5" t="n">
        <v>229037</v>
      </c>
    </row>
    <row r="44" spans="1:4">
      <c r="A44" s="4" t="s">
        <v>413</v>
      </c>
      <c r="B44" s="5" t="n">
        <v>147459</v>
      </c>
      <c r="C44" s="5" t="n">
        <v>107195</v>
      </c>
      <c r="D44" s="5" t="n">
        <v>65282</v>
      </c>
    </row>
    <row r="45" spans="1:4">
      <c r="A45" s="4" t="s">
        <v>414</v>
      </c>
      <c r="B45" s="5" t="n">
        <v>64859</v>
      </c>
      <c r="C45" s="5" t="n">
        <v>43162</v>
      </c>
      <c r="D45" s="5" t="n">
        <v>35663</v>
      </c>
    </row>
    <row r="46" spans="1:4">
      <c r="A46" s="4" t="s">
        <v>415</v>
      </c>
      <c r="B46" s="5" t="n">
        <v>212318</v>
      </c>
      <c r="C46" s="5" t="n">
        <v>150357</v>
      </c>
      <c r="D46" s="5" t="n">
        <v>100945</v>
      </c>
    </row>
    <row r="47" spans="1:4">
      <c r="A47" s="4" t="s">
        <v>416</v>
      </c>
      <c r="B47" s="5" t="n">
        <v>255140</v>
      </c>
      <c r="C47" s="5" t="n">
        <v>177173</v>
      </c>
      <c r="D47" s="5" t="n">
        <v>123399</v>
      </c>
    </row>
    <row r="48" spans="1:4">
      <c r="A48" s="4" t="s">
        <v>417</v>
      </c>
      <c r="B48" s="5" t="n">
        <v>19370</v>
      </c>
      <c r="C48" s="5" t="n">
        <v>10621</v>
      </c>
      <c r="D48" s="5" t="n">
        <v>4693</v>
      </c>
    </row>
    <row r="49" spans="1:4">
      <c r="A49" s="4" t="s">
        <v>418</v>
      </c>
      <c r="B49" s="5" t="n">
        <v>60676</v>
      </c>
      <c r="C49" s="5" t="n">
        <v>38379</v>
      </c>
      <c r="D49" s="5" t="n">
        <v>25869</v>
      </c>
    </row>
    <row r="50" spans="1:4">
      <c r="A50" s="4" t="s">
        <v>419</v>
      </c>
      <c r="B50" s="5" t="n">
        <v>213834</v>
      </c>
      <c r="C50" s="5" t="n">
        <v>149415</v>
      </c>
      <c r="D50" s="5" t="n">
        <v>102223</v>
      </c>
    </row>
    <row r="51" spans="1:4">
      <c r="A51" s="4" t="s">
        <v>421</v>
      </c>
      <c r="B51" s="5" t="n">
        <v>3440600</v>
      </c>
      <c r="C51" s="5" t="n">
        <v>3511956</v>
      </c>
    </row>
    <row r="52" spans="1:4">
      <c r="A52" s="4" t="s">
        <v>41</v>
      </c>
      <c r="B52" s="5" t="n">
        <v>643037</v>
      </c>
      <c r="C52" s="5" t="n">
        <v>649704</v>
      </c>
    </row>
    <row r="53" spans="1:4">
      <c r="A53" s="4" t="s">
        <v>430</v>
      </c>
    </row>
    <row r="54" spans="1:4">
      <c r="A54" s="3" t="s">
        <v>266</v>
      </c>
    </row>
    <row r="55" spans="1:4">
      <c r="A55" s="4" t="s">
        <v>407</v>
      </c>
      <c r="B55" s="5" t="n">
        <v>96538</v>
      </c>
      <c r="C55" s="5" t="n">
        <v>67148</v>
      </c>
      <c r="D55" s="5" t="n">
        <v>56432</v>
      </c>
    </row>
    <row r="56" spans="1:4">
      <c r="A56" s="4" t="s">
        <v>418</v>
      </c>
      <c r="B56" s="5" t="n">
        <v>143001</v>
      </c>
      <c r="C56" s="5" t="n">
        <v>127833</v>
      </c>
      <c r="D56" s="5" t="n">
        <v>107929</v>
      </c>
    </row>
    <row r="57" spans="1:4">
      <c r="A57" s="4" t="s">
        <v>419</v>
      </c>
      <c r="B57" s="5" t="n">
        <v>-143001</v>
      </c>
      <c r="C57" s="5" t="n">
        <v>-127833</v>
      </c>
      <c r="D57" s="5" t="n">
        <v>-107929</v>
      </c>
    </row>
    <row r="58" spans="1:4">
      <c r="A58" s="4" t="s">
        <v>88</v>
      </c>
      <c r="B58" s="5" t="n">
        <v>1108551</v>
      </c>
      <c r="C58" s="5" t="n">
        <v>1036178</v>
      </c>
      <c r="D58" s="5" t="n">
        <v>985781</v>
      </c>
    </row>
    <row r="59" spans="1:4">
      <c r="A59" s="4" t="s">
        <v>91</v>
      </c>
      <c r="B59" s="5" t="n">
        <v>515032</v>
      </c>
      <c r="C59" s="5" t="n">
        <v>527128</v>
      </c>
      <c r="D59" s="5" t="n">
        <v>573291</v>
      </c>
    </row>
    <row r="60" spans="1:4">
      <c r="A60" s="4" t="s">
        <v>420</v>
      </c>
      <c r="B60" s="5" t="n">
        <v>133548</v>
      </c>
      <c r="C60" s="5" t="n">
        <v>14900</v>
      </c>
      <c r="D60" s="7" t="n">
        <v>100683</v>
      </c>
    </row>
    <row r="61" spans="1:4">
      <c r="A61" s="4" t="s">
        <v>421</v>
      </c>
      <c r="B61" s="5" t="n">
        <v>839920</v>
      </c>
      <c r="C61" s="5" t="n">
        <v>450163</v>
      </c>
    </row>
    <row r="62" spans="1:4">
      <c r="A62" s="4" t="s">
        <v>41</v>
      </c>
      <c r="B62" s="7" t="n">
        <v>0</v>
      </c>
      <c r="C62" s="7"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70</v>
      </c>
    </row>
    <row r="4" spans="1:2">
      <c r="A4" s="4" t="s">
        <v>432</v>
      </c>
      <c r="B4" s="4"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4</v>
      </c>
      <c r="B1" s="2" t="s">
        <v>1</v>
      </c>
    </row>
    <row r="2" spans="1:2">
      <c r="B2" s="2" t="s">
        <v>2</v>
      </c>
    </row>
    <row r="3" spans="1:2">
      <c r="A3" s="3" t="s">
        <v>273</v>
      </c>
    </row>
    <row r="4" spans="1:2">
      <c r="A4" s="4" t="s">
        <v>435</v>
      </c>
      <c r="B4"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438</v>
      </c>
    </row>
    <row r="4" spans="1:2">
      <c r="A4" s="4" t="s">
        <v>281</v>
      </c>
      <c r="B4" s="4" t="s">
        <v>2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40</v>
      </c>
      <c r="B1" s="2" t="s">
        <v>1</v>
      </c>
    </row>
    <row r="2" spans="1:3">
      <c r="B2" s="2" t="s">
        <v>2</v>
      </c>
      <c r="C2" s="2" t="s">
        <v>30</v>
      </c>
    </row>
    <row r="3" spans="1:3">
      <c r="A3" s="4" t="s">
        <v>441</v>
      </c>
      <c r="B3" s="5" t="n">
        <v>5</v>
      </c>
    </row>
    <row r="4" spans="1:3">
      <c r="A4" s="4" t="s">
        <v>442</v>
      </c>
    </row>
    <row r="5" spans="1:3">
      <c r="A5" s="4" t="s">
        <v>443</v>
      </c>
      <c r="B5" s="4" t="s">
        <v>444</v>
      </c>
    </row>
    <row r="6" spans="1:3">
      <c r="A6" s="4" t="s">
        <v>445</v>
      </c>
    </row>
    <row r="7" spans="1:3">
      <c r="A7" s="4" t="s">
        <v>441</v>
      </c>
      <c r="B7" s="5" t="n">
        <v>32</v>
      </c>
    </row>
    <row r="8" spans="1:3">
      <c r="A8" s="4" t="s">
        <v>446</v>
      </c>
      <c r="B8" s="7" t="n">
        <v>2300</v>
      </c>
    </row>
    <row r="9" spans="1:3">
      <c r="A9" s="4" t="s">
        <v>443</v>
      </c>
      <c r="B9" s="4" t="s">
        <v>447</v>
      </c>
    </row>
    <row r="10" spans="1:3">
      <c r="A10" s="4" t="s">
        <v>448</v>
      </c>
    </row>
    <row r="11" spans="1:3">
      <c r="A11" s="4" t="s">
        <v>441</v>
      </c>
      <c r="B11" s="5" t="n">
        <v>28</v>
      </c>
    </row>
    <row r="12" spans="1:3">
      <c r="A12" s="4" t="s">
        <v>443</v>
      </c>
      <c r="B12" s="4" t="s">
        <v>449</v>
      </c>
    </row>
    <row r="13" spans="1:3">
      <c r="A13" s="4" t="s">
        <v>450</v>
      </c>
    </row>
    <row r="14" spans="1:3">
      <c r="A14" s="4" t="s">
        <v>446</v>
      </c>
      <c r="B14" s="7" t="n">
        <v>2000</v>
      </c>
    </row>
    <row r="15" spans="1:3">
      <c r="A15" s="4" t="s">
        <v>451</v>
      </c>
    </row>
    <row r="16" spans="1:3">
      <c r="A16" s="4" t="s">
        <v>446</v>
      </c>
      <c r="B16" s="7" t="n">
        <v>405</v>
      </c>
    </row>
    <row r="17" spans="1:3">
      <c r="A17" s="4" t="s">
        <v>443</v>
      </c>
      <c r="B17" s="4" t="s">
        <v>452</v>
      </c>
    </row>
    <row r="18" spans="1:3">
      <c r="A18" s="4" t="s">
        <v>453</v>
      </c>
    </row>
    <row r="19" spans="1:3">
      <c r="A19" s="4" t="s">
        <v>446</v>
      </c>
      <c r="B19" s="7" t="n">
        <v>10</v>
      </c>
    </row>
    <row r="20" spans="1:3">
      <c r="A20" s="4" t="s">
        <v>454</v>
      </c>
    </row>
    <row r="21" spans="1:3">
      <c r="A21" s="4" t="s">
        <v>455</v>
      </c>
      <c r="B21" s="4" t="s">
        <v>456</v>
      </c>
      <c r="C21" s="4" t="s">
        <v>456</v>
      </c>
    </row>
    <row r="22" spans="1:3">
      <c r="A22" s="4" t="s">
        <v>457</v>
      </c>
    </row>
    <row r="23" spans="1:3">
      <c r="A23" s="4" t="s">
        <v>441</v>
      </c>
      <c r="B23" s="5" t="n">
        <v>28</v>
      </c>
    </row>
    <row r="24" spans="1:3">
      <c r="A24" s="4" t="s">
        <v>446</v>
      </c>
      <c r="B24" s="7" t="n">
        <v>4200</v>
      </c>
    </row>
    <row r="25" spans="1:3">
      <c r="A25" s="4" t="s">
        <v>443</v>
      </c>
      <c r="B25"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7"/>
  </cols>
  <sheetData>
    <row r="1" spans="1:4">
      <c r="A1" s="1" t="s">
        <v>459</v>
      </c>
      <c r="B1" s="2" t="s">
        <v>1</v>
      </c>
    </row>
    <row r="2" spans="1:4">
      <c r="B2" s="2" t="s">
        <v>460</v>
      </c>
      <c r="C2" s="2" t="s">
        <v>461</v>
      </c>
      <c r="D2" s="2" t="s">
        <v>462</v>
      </c>
    </row>
    <row r="3" spans="1:4">
      <c r="A3" s="4" t="s">
        <v>463</v>
      </c>
      <c r="B3" s="5" t="n">
        <v>0</v>
      </c>
    </row>
    <row r="4" spans="1:4">
      <c r="A4" s="4" t="s">
        <v>464</v>
      </c>
      <c r="B4" s="7" t="n">
        <v>-4547</v>
      </c>
      <c r="C4" s="7" t="n">
        <v>3974</v>
      </c>
      <c r="D4" s="7" t="n">
        <v>6148</v>
      </c>
    </row>
    <row r="5" spans="1:4">
      <c r="A5" s="4" t="s">
        <v>465</v>
      </c>
      <c r="B5" s="5" t="n">
        <v>10541</v>
      </c>
      <c r="C5" s="5" t="n">
        <v>-3752</v>
      </c>
      <c r="D5" s="5" t="n">
        <v>-44</v>
      </c>
    </row>
    <row r="6" spans="1:4">
      <c r="A6" s="4" t="s">
        <v>466</v>
      </c>
      <c r="B6" s="5" t="n">
        <v>-7931</v>
      </c>
      <c r="C6" s="5" t="n">
        <v>16458</v>
      </c>
      <c r="D6" s="5" t="n">
        <v>30011</v>
      </c>
    </row>
    <row r="7" spans="1:4">
      <c r="A7" s="4" t="s">
        <v>467</v>
      </c>
      <c r="B7" s="7" t="n">
        <v>86100</v>
      </c>
      <c r="C7" s="5" t="n">
        <v>36700</v>
      </c>
      <c r="D7" s="5" t="n">
        <v>24200</v>
      </c>
    </row>
    <row r="8" spans="1:4">
      <c r="A8" s="4" t="s">
        <v>468</v>
      </c>
      <c r="B8" s="4" t="s">
        <v>469</v>
      </c>
    </row>
    <row r="9" spans="1:4">
      <c r="A9" s="4" t="s">
        <v>470</v>
      </c>
      <c r="B9" s="5" t="n">
        <v>5</v>
      </c>
    </row>
    <row r="10" spans="1:4">
      <c r="A10" s="4" t="s">
        <v>471</v>
      </c>
      <c r="B10" s="5" t="n">
        <v>15</v>
      </c>
    </row>
    <row r="11" spans="1:4">
      <c r="A11" s="4" t="s">
        <v>472</v>
      </c>
      <c r="B11" s="10" t="n">
        <v>0.6667</v>
      </c>
    </row>
    <row r="12" spans="1:4">
      <c r="A12" s="4" t="s">
        <v>441</v>
      </c>
      <c r="B12" s="5" t="n">
        <v>5</v>
      </c>
    </row>
    <row r="13" spans="1:4">
      <c r="A13" s="4" t="s">
        <v>473</v>
      </c>
      <c r="B13" s="4" t="s">
        <v>474</v>
      </c>
    </row>
    <row r="14" spans="1:4">
      <c r="A14" s="4" t="s">
        <v>86</v>
      </c>
      <c r="B14" s="7" t="n">
        <v>34453</v>
      </c>
      <c r="C14" s="5" t="n">
        <v>33468</v>
      </c>
      <c r="D14" s="5" t="n">
        <v>14246</v>
      </c>
    </row>
    <row r="15" spans="1:4">
      <c r="A15" s="4" t="s">
        <v>475</v>
      </c>
      <c r="B15" s="7" t="n">
        <v>49900</v>
      </c>
      <c r="C15" s="5" t="n">
        <v>55300</v>
      </c>
    </row>
    <row r="16" spans="1:4">
      <c r="A16" s="4" t="s">
        <v>476</v>
      </c>
      <c r="C16" s="5" t="n">
        <v>99300</v>
      </c>
    </row>
    <row r="17" spans="1:4">
      <c r="A17" s="4" t="s">
        <v>477</v>
      </c>
    </row>
    <row r="18" spans="1:4">
      <c r="A18" s="4" t="s">
        <v>478</v>
      </c>
      <c r="B18" s="4" t="s">
        <v>469</v>
      </c>
    </row>
    <row r="19" spans="1:4">
      <c r="A19" s="4" t="s">
        <v>479</v>
      </c>
    </row>
    <row r="20" spans="1:4">
      <c r="A20" s="4" t="s">
        <v>478</v>
      </c>
      <c r="B20" s="4" t="s">
        <v>469</v>
      </c>
    </row>
    <row r="21" spans="1:4">
      <c r="A21" s="4" t="s">
        <v>428</v>
      </c>
    </row>
    <row r="22" spans="1:4">
      <c r="A22" s="4" t="s">
        <v>478</v>
      </c>
      <c r="B22" s="4" t="s">
        <v>469</v>
      </c>
    </row>
    <row r="23" spans="1:4">
      <c r="A23" s="4" t="s">
        <v>480</v>
      </c>
    </row>
    <row r="24" spans="1:4">
      <c r="A24" s="4" t="s">
        <v>86</v>
      </c>
      <c r="B24" s="7" t="n">
        <v>26900</v>
      </c>
      <c r="C24" s="5" t="n">
        <v>27000</v>
      </c>
      <c r="D24" s="7" t="n">
        <v>9300</v>
      </c>
    </row>
    <row r="25" spans="1:4">
      <c r="A25" s="4" t="s">
        <v>481</v>
      </c>
    </row>
    <row r="26" spans="1:4">
      <c r="A26" s="4" t="s">
        <v>482</v>
      </c>
      <c r="B26" s="5" t="n">
        <v>67200</v>
      </c>
      <c r="C26" s="5" t="n">
        <v>31100</v>
      </c>
    </row>
    <row r="27" spans="1:4">
      <c r="A27" s="4" t="s">
        <v>483</v>
      </c>
    </row>
    <row r="28" spans="1:4">
      <c r="A28" s="4" t="s">
        <v>482</v>
      </c>
      <c r="B28" s="7" t="n">
        <v>1300000</v>
      </c>
      <c r="C28" s="7" t="n">
        <v>1300000</v>
      </c>
    </row>
    <row r="29" spans="1:4">
      <c r="A29" s="4" t="s">
        <v>183</v>
      </c>
    </row>
    <row r="30" spans="1:4">
      <c r="A30" s="4" t="s">
        <v>484</v>
      </c>
      <c r="C30" s="11" t="n">
        <v>11.4</v>
      </c>
      <c r="D30" s="11" t="n">
        <v>12.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0</v>
      </c>
      <c r="D2" s="2" t="s">
        <v>79</v>
      </c>
    </row>
    <row r="3" spans="1:4">
      <c r="A3" s="3" t="s">
        <v>224</v>
      </c>
    </row>
    <row r="4" spans="1:4">
      <c r="A4" s="4" t="s">
        <v>486</v>
      </c>
      <c r="B4" s="7" t="n">
        <v>500699</v>
      </c>
      <c r="C4" s="7" t="n">
        <v>490002</v>
      </c>
      <c r="D4" s="7" t="n">
        <v>492437</v>
      </c>
    </row>
    <row r="5" spans="1:4">
      <c r="A5" s="4" t="s">
        <v>487</v>
      </c>
      <c r="B5" s="5" t="n">
        <v>19087</v>
      </c>
      <c r="C5" s="5" t="n">
        <v>21048</v>
      </c>
      <c r="D5" s="5" t="n">
        <v>18562</v>
      </c>
    </row>
    <row r="6" spans="1:4">
      <c r="A6" s="4" t="s">
        <v>488</v>
      </c>
      <c r="B6" s="5" t="n">
        <v>0</v>
      </c>
      <c r="C6" s="5" t="n">
        <v>18725</v>
      </c>
      <c r="D6" s="5" t="n">
        <v>63148</v>
      </c>
    </row>
    <row r="7" spans="1:4">
      <c r="A7" s="4" t="s">
        <v>489</v>
      </c>
      <c r="B7" s="5" t="n">
        <v>-7010</v>
      </c>
      <c r="C7" s="5" t="n">
        <v>-4805</v>
      </c>
      <c r="D7" s="5" t="n">
        <v>-2985</v>
      </c>
    </row>
    <row r="8" spans="1:4">
      <c r="A8" s="4" t="s">
        <v>490</v>
      </c>
      <c r="B8" s="5" t="n">
        <v>2256</v>
      </c>
      <c r="C8" s="5" t="n">
        <v>2158</v>
      </c>
      <c r="D8" s="5" t="n">
        <v>2129</v>
      </c>
    </row>
    <row r="9" spans="1:4">
      <c r="A9" s="4" t="s">
        <v>182</v>
      </c>
      <c r="B9" s="7" t="n">
        <v>515032</v>
      </c>
      <c r="C9" s="7" t="n">
        <v>527128</v>
      </c>
      <c r="D9" s="7" t="n">
        <v>57329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39</v>
      </c>
      <c r="B1" s="2" t="s">
        <v>1</v>
      </c>
    </row>
    <row r="2" spans="1:7">
      <c r="B2" s="2" t="s">
        <v>2</v>
      </c>
      <c r="D2" s="2" t="s">
        <v>30</v>
      </c>
      <c r="F2" s="2" t="s">
        <v>79</v>
      </c>
    </row>
    <row r="3" spans="1:7">
      <c r="A3" s="3" t="s">
        <v>140</v>
      </c>
    </row>
    <row r="4" spans="1:7">
      <c r="A4" s="4" t="s">
        <v>100</v>
      </c>
      <c r="B4" s="7" t="n">
        <v>356973</v>
      </c>
      <c r="D4" s="7" t="n">
        <v>525286</v>
      </c>
      <c r="F4" s="7" t="n">
        <v>346314</v>
      </c>
    </row>
    <row r="5" spans="1:7">
      <c r="A5" s="3" t="s">
        <v>141</v>
      </c>
    </row>
    <row r="6" spans="1:7">
      <c r="A6" s="4" t="s">
        <v>88</v>
      </c>
      <c r="B6" s="5" t="n">
        <v>1108551</v>
      </c>
      <c r="D6" s="5" t="n">
        <v>1036178</v>
      </c>
      <c r="F6" s="5" t="n">
        <v>985781</v>
      </c>
    </row>
    <row r="7" spans="1:7">
      <c r="A7" s="4" t="s">
        <v>92</v>
      </c>
      <c r="B7" s="5" t="n">
        <v>52291</v>
      </c>
      <c r="C7" s="4" t="s">
        <v>40</v>
      </c>
      <c r="D7" s="5" t="n">
        <v>4157</v>
      </c>
      <c r="E7" s="4" t="s">
        <v>93</v>
      </c>
      <c r="F7" s="5" t="n">
        <v>44629</v>
      </c>
      <c r="G7" s="4" t="s">
        <v>94</v>
      </c>
    </row>
    <row r="8" spans="1:7">
      <c r="A8" s="4" t="s">
        <v>142</v>
      </c>
      <c r="B8" s="5" t="n">
        <v>2608</v>
      </c>
      <c r="D8" s="5" t="n">
        <v>-54475</v>
      </c>
      <c r="F8" s="5" t="n">
        <v>0</v>
      </c>
    </row>
    <row r="9" spans="1:7">
      <c r="A9" s="4" t="s">
        <v>143</v>
      </c>
      <c r="B9" s="5" t="n">
        <v>14333</v>
      </c>
      <c r="D9" s="5" t="n">
        <v>37126</v>
      </c>
      <c r="F9" s="5" t="n">
        <v>80854</v>
      </c>
    </row>
    <row r="10" spans="1:7">
      <c r="A10" s="4" t="s">
        <v>144</v>
      </c>
      <c r="B10" s="5" t="n">
        <v>79338</v>
      </c>
      <c r="D10" s="5" t="n">
        <v>60773</v>
      </c>
      <c r="F10" s="5" t="n">
        <v>51497</v>
      </c>
    </row>
    <row r="11" spans="1:7">
      <c r="A11" s="4" t="s">
        <v>86</v>
      </c>
      <c r="B11" s="5" t="n">
        <v>34453</v>
      </c>
      <c r="D11" s="5" t="n">
        <v>33468</v>
      </c>
      <c r="F11" s="5" t="n">
        <v>14246</v>
      </c>
    </row>
    <row r="12" spans="1:7">
      <c r="A12" s="4" t="s">
        <v>145</v>
      </c>
      <c r="B12" s="5" t="n">
        <v>8603</v>
      </c>
      <c r="D12" s="5" t="n">
        <v>-60618</v>
      </c>
      <c r="F12" s="5" t="n">
        <v>-21859</v>
      </c>
    </row>
    <row r="13" spans="1:7">
      <c r="A13" s="4" t="s">
        <v>146</v>
      </c>
      <c r="B13" s="5" t="n">
        <v>2451</v>
      </c>
      <c r="D13" s="5" t="n">
        <v>-8915</v>
      </c>
      <c r="F13" s="5" t="n">
        <v>-25679</v>
      </c>
    </row>
    <row r="14" spans="1:7">
      <c r="A14" s="3" t="s">
        <v>147</v>
      </c>
    </row>
    <row r="15" spans="1:7">
      <c r="A15" s="4" t="s">
        <v>148</v>
      </c>
      <c r="B15" s="5" t="n">
        <v>30044</v>
      </c>
      <c r="D15" s="5" t="n">
        <v>32</v>
      </c>
      <c r="F15" s="5" t="n">
        <v>1361</v>
      </c>
    </row>
    <row r="16" spans="1:7">
      <c r="A16" s="4" t="s">
        <v>149</v>
      </c>
      <c r="B16" s="5" t="n">
        <v>10600</v>
      </c>
      <c r="D16" s="5" t="n">
        <v>-5287</v>
      </c>
      <c r="F16" s="5" t="n">
        <v>12281</v>
      </c>
    </row>
    <row r="17" spans="1:7">
      <c r="A17" s="4" t="s">
        <v>150</v>
      </c>
      <c r="B17" s="5" t="n">
        <v>195998</v>
      </c>
      <c r="D17" s="5" t="n">
        <v>325880</v>
      </c>
      <c r="F17" s="5" t="n">
        <v>397363</v>
      </c>
    </row>
    <row r="18" spans="1:7">
      <c r="A18" s="4" t="s">
        <v>151</v>
      </c>
      <c r="B18" s="5" t="n">
        <v>-58664</v>
      </c>
      <c r="D18" s="5" t="n">
        <v>12668</v>
      </c>
      <c r="F18" s="5" t="n">
        <v>-77116</v>
      </c>
    </row>
    <row r="19" spans="1:7">
      <c r="A19" s="4" t="s">
        <v>152</v>
      </c>
      <c r="B19" s="5" t="n">
        <v>-55315</v>
      </c>
      <c r="D19" s="5" t="n">
        <v>-112248</v>
      </c>
      <c r="F19" s="5" t="n">
        <v>-209475</v>
      </c>
    </row>
    <row r="20" spans="1:7">
      <c r="A20" s="4" t="s">
        <v>153</v>
      </c>
      <c r="B20" s="5" t="n">
        <v>1782264</v>
      </c>
      <c r="D20" s="5" t="n">
        <v>1794025</v>
      </c>
      <c r="F20" s="5" t="n">
        <v>1600197</v>
      </c>
    </row>
    <row r="21" spans="1:7">
      <c r="A21" s="3" t="s">
        <v>154</v>
      </c>
    </row>
    <row r="22" spans="1:7">
      <c r="A22" s="4" t="s">
        <v>155</v>
      </c>
      <c r="B22" s="5" t="n">
        <v>-556854</v>
      </c>
      <c r="D22" s="5" t="n">
        <v>-1102179</v>
      </c>
      <c r="F22" s="5" t="n">
        <v>-461651</v>
      </c>
    </row>
    <row r="23" spans="1:7">
      <c r="A23" s="4" t="s">
        <v>156</v>
      </c>
      <c r="B23" s="5" t="n">
        <v>-873883</v>
      </c>
      <c r="D23" s="5" t="n">
        <v>-908892</v>
      </c>
      <c r="F23" s="5" t="n">
        <v>-758535</v>
      </c>
    </row>
    <row r="24" spans="1:7">
      <c r="A24" s="4" t="s">
        <v>157</v>
      </c>
      <c r="B24" s="5" t="n">
        <v>8141</v>
      </c>
      <c r="D24" s="5" t="n">
        <v>54475</v>
      </c>
      <c r="F24" s="5" t="n">
        <v>0</v>
      </c>
    </row>
    <row r="25" spans="1:7">
      <c r="A25" s="4" t="s">
        <v>158</v>
      </c>
      <c r="B25" s="5" t="n">
        <v>12364</v>
      </c>
      <c r="D25" s="5" t="n">
        <v>-3138</v>
      </c>
      <c r="F25" s="5" t="n">
        <v>3477</v>
      </c>
    </row>
    <row r="26" spans="1:7">
      <c r="A26" s="4" t="s">
        <v>159</v>
      </c>
      <c r="B26" s="5" t="n">
        <v>-1410232</v>
      </c>
      <c r="D26" s="5" t="n">
        <v>-1959734</v>
      </c>
      <c r="F26" s="5" t="n">
        <v>-1216709</v>
      </c>
    </row>
    <row r="27" spans="1:7">
      <c r="A27" s="3" t="s">
        <v>160</v>
      </c>
    </row>
    <row r="28" spans="1:7">
      <c r="A28" s="4" t="s">
        <v>161</v>
      </c>
      <c r="B28" s="5" t="n">
        <v>5201010</v>
      </c>
      <c r="D28" s="5" t="n">
        <v>1000000</v>
      </c>
      <c r="F28" s="5" t="n">
        <v>845750</v>
      </c>
    </row>
    <row r="29" spans="1:7">
      <c r="A29" s="4" t="s">
        <v>162</v>
      </c>
      <c r="B29" s="5" t="n">
        <v>1325865</v>
      </c>
      <c r="D29" s="5" t="n">
        <v>0</v>
      </c>
      <c r="F29" s="5" t="n">
        <v>0</v>
      </c>
    </row>
    <row r="30" spans="1:7">
      <c r="A30" s="4" t="s">
        <v>163</v>
      </c>
      <c r="B30" s="5" t="n">
        <v>-95787</v>
      </c>
      <c r="D30" s="5" t="n">
        <v>-102866</v>
      </c>
      <c r="F30" s="5" t="n">
        <v>-116426</v>
      </c>
    </row>
    <row r="31" spans="1:7">
      <c r="A31" s="4" t="s">
        <v>164</v>
      </c>
      <c r="B31" s="5" t="n">
        <v>-4044834</v>
      </c>
      <c r="D31" s="5" t="n">
        <v>-1069337</v>
      </c>
      <c r="F31" s="5" t="n">
        <v>-836899</v>
      </c>
    </row>
    <row r="32" spans="1:7">
      <c r="A32" s="4" t="s">
        <v>165</v>
      </c>
      <c r="B32" s="5" t="n">
        <v>-24936</v>
      </c>
      <c r="D32" s="5" t="n">
        <v>-29657</v>
      </c>
      <c r="F32" s="5" t="n">
        <v>-21872</v>
      </c>
    </row>
    <row r="33" spans="1:7">
      <c r="A33" s="4" t="s">
        <v>166</v>
      </c>
      <c r="B33" s="5" t="n">
        <v>3440000</v>
      </c>
      <c r="D33" s="5" t="n">
        <v>1790000</v>
      </c>
      <c r="F33" s="5" t="n">
        <v>1019000</v>
      </c>
    </row>
    <row r="34" spans="1:7">
      <c r="A34" s="4" t="s">
        <v>167</v>
      </c>
      <c r="B34" s="5" t="n">
        <v>-4565000</v>
      </c>
      <c r="D34" s="5" t="n">
        <v>-1360000</v>
      </c>
      <c r="F34" s="5" t="n">
        <v>-698000</v>
      </c>
    </row>
    <row r="35" spans="1:7">
      <c r="A35" s="4" t="s">
        <v>168</v>
      </c>
      <c r="B35" s="5" t="n">
        <v>-41533</v>
      </c>
      <c r="D35" s="5" t="n">
        <v>-19642</v>
      </c>
      <c r="F35" s="5" t="n">
        <v>-15899</v>
      </c>
    </row>
    <row r="36" spans="1:7">
      <c r="A36" s="4" t="s">
        <v>169</v>
      </c>
      <c r="B36" s="5" t="n">
        <v>-7931</v>
      </c>
      <c r="D36" s="5" t="n">
        <v>16458</v>
      </c>
      <c r="F36" s="5" t="n">
        <v>30010</v>
      </c>
    </row>
    <row r="37" spans="1:7">
      <c r="A37" s="4" t="s">
        <v>170</v>
      </c>
      <c r="B37" s="5" t="n">
        <v>-1239158</v>
      </c>
      <c r="D37" s="5" t="n">
        <v>-1116444</v>
      </c>
      <c r="F37" s="5" t="n">
        <v>-624297</v>
      </c>
    </row>
    <row r="38" spans="1:7">
      <c r="A38" s="4" t="s">
        <v>171</v>
      </c>
      <c r="B38" s="5" t="n">
        <v>-43988</v>
      </c>
      <c r="D38" s="5" t="n">
        <v>-43988</v>
      </c>
      <c r="F38" s="5" t="n">
        <v>-44354</v>
      </c>
    </row>
    <row r="39" spans="1:7">
      <c r="A39" s="4" t="s">
        <v>172</v>
      </c>
      <c r="B39" s="5" t="n">
        <v>-96292</v>
      </c>
      <c r="D39" s="5" t="n">
        <v>-935476</v>
      </c>
      <c r="F39" s="5" t="n">
        <v>-462987</v>
      </c>
    </row>
    <row r="40" spans="1:7">
      <c r="A40" s="4" t="s">
        <v>173</v>
      </c>
      <c r="B40" s="5" t="n">
        <v>275740</v>
      </c>
      <c r="D40" s="5" t="n">
        <v>-1101185</v>
      </c>
      <c r="F40" s="5" t="n">
        <v>-79499</v>
      </c>
    </row>
    <row r="41" spans="1:7">
      <c r="A41" s="4" t="s">
        <v>174</v>
      </c>
      <c r="B41" s="5" t="n">
        <v>0</v>
      </c>
      <c r="D41" s="5" t="n">
        <v>2700</v>
      </c>
      <c r="F41" s="5" t="n">
        <v>65933</v>
      </c>
    </row>
    <row r="42" spans="1:7">
      <c r="A42" s="4" t="s">
        <v>175</v>
      </c>
      <c r="B42" s="5" t="n">
        <v>113150</v>
      </c>
      <c r="D42" s="5" t="n">
        <v>1103577</v>
      </c>
      <c r="F42" s="5" t="n">
        <v>-26196</v>
      </c>
    </row>
    <row r="43" spans="1:7">
      <c r="A43" s="4" t="s">
        <v>176</v>
      </c>
      <c r="B43" s="5" t="n">
        <v>113150</v>
      </c>
      <c r="D43" s="5" t="n">
        <v>1106277</v>
      </c>
      <c r="F43" s="5" t="n">
        <v>39737</v>
      </c>
    </row>
    <row r="44" spans="1:7">
      <c r="A44" s="4" t="s">
        <v>177</v>
      </c>
      <c r="B44" s="5" t="n">
        <v>-101</v>
      </c>
      <c r="D44" s="5" t="n">
        <v>-1902</v>
      </c>
      <c r="F44" s="5" t="n">
        <v>-8012</v>
      </c>
    </row>
    <row r="45" spans="1:7">
      <c r="A45" s="4" t="s">
        <v>178</v>
      </c>
      <c r="B45" s="5" t="n">
        <v>178810</v>
      </c>
      <c r="D45" s="5" t="n">
        <v>175620</v>
      </c>
      <c r="E45" s="4" t="s">
        <v>95</v>
      </c>
      <c r="F45" s="5" t="n">
        <v>223394</v>
      </c>
      <c r="G45" s="4" t="s">
        <v>95</v>
      </c>
    </row>
    <row r="46" spans="1:7">
      <c r="A46" s="4" t="s">
        <v>179</v>
      </c>
      <c r="B46" s="7" t="n">
        <v>567599</v>
      </c>
      <c r="D46" s="7" t="n">
        <v>178810</v>
      </c>
      <c r="F46" s="7" t="n">
        <v>175620</v>
      </c>
      <c r="G46" s="4" t="s">
        <v>95</v>
      </c>
    </row>
    <row r="47" spans="1:7"/>
    <row r="48" spans="1:7">
      <c r="A48" s="4" t="s">
        <v>40</v>
      </c>
      <c r="B48" s="4" t="s">
        <v>129</v>
      </c>
    </row>
    <row r="49" spans="1:7">
      <c r="A49" s="4" t="s">
        <v>93</v>
      </c>
      <c r="B49" s="4" t="s">
        <v>130</v>
      </c>
    </row>
    <row r="50" spans="1:7">
      <c r="A50" s="4" t="s">
        <v>94</v>
      </c>
      <c r="B50" s="4" t="s">
        <v>131</v>
      </c>
    </row>
    <row r="51" spans="1:7">
      <c r="A51" s="4" t="s">
        <v>95</v>
      </c>
      <c r="B51" s="4" t="s">
        <v>180</v>
      </c>
    </row>
  </sheetData>
  <mergeCells count="10">
    <mergeCell ref="A1:A2"/>
    <mergeCell ref="B1:G1"/>
    <mergeCell ref="B2:C2"/>
    <mergeCell ref="D2:E2"/>
    <mergeCell ref="F2:G2"/>
    <mergeCell ref="A47:G47"/>
    <mergeCell ref="B48:G48"/>
    <mergeCell ref="B49:G49"/>
    <mergeCell ref="B50:G50"/>
    <mergeCell ref="B51:G5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1</v>
      </c>
      <c r="B1" s="2" t="s">
        <v>492</v>
      </c>
      <c r="J1" s="2" t="s">
        <v>1</v>
      </c>
    </row>
    <row r="2" spans="1:12">
      <c r="B2" s="2" t="s">
        <v>2</v>
      </c>
      <c r="C2" s="2" t="s">
        <v>493</v>
      </c>
      <c r="D2" s="2" t="s">
        <v>4</v>
      </c>
      <c r="E2" s="2" t="s">
        <v>494</v>
      </c>
      <c r="F2" s="2" t="s">
        <v>30</v>
      </c>
      <c r="G2" s="2" t="s">
        <v>495</v>
      </c>
      <c r="H2" s="2" t="s">
        <v>496</v>
      </c>
      <c r="I2" s="2" t="s">
        <v>497</v>
      </c>
      <c r="J2" s="2" t="s">
        <v>2</v>
      </c>
      <c r="K2" s="2" t="s">
        <v>30</v>
      </c>
      <c r="L2" s="2" t="s">
        <v>79</v>
      </c>
    </row>
    <row r="3" spans="1:12">
      <c r="A3" s="3" t="s">
        <v>498</v>
      </c>
    </row>
    <row r="4" spans="1:12">
      <c r="A4" s="4" t="s">
        <v>100</v>
      </c>
      <c r="J4" s="7" t="n">
        <v>356973</v>
      </c>
      <c r="K4" s="7" t="n">
        <v>525286</v>
      </c>
      <c r="L4" s="7" t="n">
        <v>346314</v>
      </c>
    </row>
    <row r="5" spans="1:12">
      <c r="A5" s="4" t="s">
        <v>107</v>
      </c>
      <c r="J5" s="5" t="n">
        <v>-32991</v>
      </c>
      <c r="K5" s="5" t="n">
        <v>-43988</v>
      </c>
      <c r="L5" s="5" t="n">
        <v>-43988</v>
      </c>
    </row>
    <row r="6" spans="1:12">
      <c r="A6" s="4" t="s">
        <v>108</v>
      </c>
      <c r="J6" s="5" t="n">
        <v>323982</v>
      </c>
      <c r="K6" s="5" t="n">
        <v>1477004</v>
      </c>
      <c r="L6" s="5" t="n">
        <v>346525</v>
      </c>
    </row>
    <row r="7" spans="1:12">
      <c r="A7" s="4" t="s">
        <v>101</v>
      </c>
      <c r="J7" s="5" t="n">
        <v>0</v>
      </c>
      <c r="K7" s="5" t="n">
        <v>999049</v>
      </c>
      <c r="L7" s="5" t="n">
        <v>52460</v>
      </c>
    </row>
    <row r="8" spans="1:12">
      <c r="A8" s="4" t="s">
        <v>105</v>
      </c>
      <c r="J8" s="7" t="n">
        <v>0</v>
      </c>
      <c r="K8" s="7" t="n">
        <v>3343</v>
      </c>
      <c r="L8" s="7" t="n">
        <v>8261</v>
      </c>
    </row>
    <row r="9" spans="1:12">
      <c r="A9" s="3" t="s">
        <v>499</v>
      </c>
    </row>
    <row r="10" spans="1:12">
      <c r="A10" s="4" t="s">
        <v>500</v>
      </c>
      <c r="J10" s="5" t="n">
        <v>340349</v>
      </c>
      <c r="K10" s="5" t="n">
        <v>333002</v>
      </c>
      <c r="L10" s="5" t="n">
        <v>332302</v>
      </c>
    </row>
    <row r="11" spans="1:12">
      <c r="A11" s="4" t="s">
        <v>501</v>
      </c>
      <c r="J11" s="5" t="n">
        <v>340879</v>
      </c>
      <c r="K11" s="5" t="n">
        <v>334062</v>
      </c>
      <c r="L11" s="5" t="n">
        <v>333265</v>
      </c>
    </row>
    <row r="12" spans="1:12">
      <c r="A12" s="3" t="s">
        <v>502</v>
      </c>
    </row>
    <row r="13" spans="1:12">
      <c r="A13" s="4" t="s">
        <v>120</v>
      </c>
      <c r="B13" s="8" t="n">
        <v>0.36</v>
      </c>
      <c r="C13" s="8" t="n">
        <v>0.26</v>
      </c>
      <c r="D13" s="8" t="n">
        <v>0.22</v>
      </c>
      <c r="E13" s="8" t="n">
        <v>0.11</v>
      </c>
      <c r="F13" s="8" t="n">
        <v>0.39</v>
      </c>
      <c r="G13" s="8" t="n">
        <v>0.28</v>
      </c>
      <c r="H13" s="8" t="n">
        <v>3.43</v>
      </c>
      <c r="I13" s="8" t="n">
        <v>0.34</v>
      </c>
      <c r="J13" s="8" t="n">
        <v>0.95</v>
      </c>
      <c r="K13" s="8" t="n">
        <v>4.44</v>
      </c>
      <c r="L13" s="8" t="n">
        <v>1.04</v>
      </c>
    </row>
    <row r="14" spans="1:12">
      <c r="A14" s="4" t="s">
        <v>121</v>
      </c>
      <c r="B14" s="8" t="n">
        <v>0.36</v>
      </c>
      <c r="C14" s="8" t="n">
        <v>0.26</v>
      </c>
      <c r="D14" s="8" t="n">
        <v>0.22</v>
      </c>
      <c r="E14" s="8" t="n">
        <v>0.11</v>
      </c>
      <c r="F14" s="8" t="n">
        <v>0.39</v>
      </c>
      <c r="G14" s="8" t="n">
        <v>0.28</v>
      </c>
      <c r="H14" s="8" t="n">
        <v>3.42</v>
      </c>
      <c r="I14" s="8" t="n">
        <v>0.34</v>
      </c>
      <c r="J14" s="8" t="n">
        <v>0.95</v>
      </c>
      <c r="K14" s="8" t="n">
        <v>4.42</v>
      </c>
      <c r="L14" s="8" t="n">
        <v>1.04</v>
      </c>
    </row>
    <row r="15" spans="1:12">
      <c r="A15" s="4" t="s">
        <v>183</v>
      </c>
    </row>
    <row r="16" spans="1:12">
      <c r="A16" s="3" t="s">
        <v>502</v>
      </c>
    </row>
    <row r="17" spans="1:12">
      <c r="A17" s="4" t="s">
        <v>503</v>
      </c>
      <c r="K17" s="5" t="n">
        <v>11400</v>
      </c>
      <c r="L17" s="5" t="n">
        <v>12500</v>
      </c>
    </row>
    <row r="18" spans="1:12">
      <c r="A18" s="4" t="s">
        <v>504</v>
      </c>
    </row>
    <row r="19" spans="1:12">
      <c r="A19" s="3" t="s">
        <v>499</v>
      </c>
    </row>
    <row r="20" spans="1:12">
      <c r="A20" s="4" t="s">
        <v>505</v>
      </c>
      <c r="J20" s="5" t="n">
        <v>530</v>
      </c>
      <c r="K20" s="5" t="n">
        <v>1060</v>
      </c>
      <c r="L20" s="5" t="n">
        <v>963</v>
      </c>
    </row>
    <row r="21" spans="1:12">
      <c r="A21" s="4" t="s">
        <v>506</v>
      </c>
    </row>
    <row r="22" spans="1:12">
      <c r="A22" s="3" t="s">
        <v>498</v>
      </c>
    </row>
    <row r="23" spans="1:12">
      <c r="A23" s="4" t="s">
        <v>108</v>
      </c>
      <c r="J23" s="7" t="n">
        <v>0</v>
      </c>
      <c r="K23" s="7" t="n">
        <v>995706</v>
      </c>
      <c r="L23" s="7" t="n">
        <v>44199</v>
      </c>
    </row>
    <row r="24" spans="1:12">
      <c r="A24" s="4" t="s">
        <v>126</v>
      </c>
    </row>
    <row r="25" spans="1:12">
      <c r="A25" s="3" t="s">
        <v>502</v>
      </c>
    </row>
    <row r="26" spans="1:12">
      <c r="A26" s="4" t="s">
        <v>120</v>
      </c>
      <c r="J26" s="7" t="n">
        <v>0</v>
      </c>
      <c r="K26" s="8" t="n">
        <v>2.99</v>
      </c>
      <c r="L26" s="8" t="n">
        <v>0.13</v>
      </c>
    </row>
    <row r="27" spans="1:12">
      <c r="A27" s="4" t="s">
        <v>121</v>
      </c>
      <c r="J27" s="7" t="n">
        <v>0</v>
      </c>
      <c r="K27" s="8" t="n">
        <v>2.98</v>
      </c>
      <c r="L27" s="8" t="n">
        <v>0.13</v>
      </c>
    </row>
    <row r="28" spans="1:12">
      <c r="A28" s="4" t="s">
        <v>127</v>
      </c>
    </row>
    <row r="29" spans="1:12">
      <c r="A29" s="3" t="s">
        <v>498</v>
      </c>
    </row>
    <row r="30" spans="1:12">
      <c r="A30" s="4" t="s">
        <v>108</v>
      </c>
      <c r="J30" s="7" t="n">
        <v>323982</v>
      </c>
      <c r="K30" s="7" t="n">
        <v>481298</v>
      </c>
      <c r="L30" s="7" t="n">
        <v>302326</v>
      </c>
    </row>
    <row r="31" spans="1:12">
      <c r="A31" s="3" t="s">
        <v>502</v>
      </c>
    </row>
    <row r="32" spans="1:12">
      <c r="A32" s="4" t="s">
        <v>120</v>
      </c>
      <c r="J32" s="8" t="n">
        <v>0.95</v>
      </c>
      <c r="K32" s="8" t="n">
        <v>1.45</v>
      </c>
      <c r="L32" s="8" t="n">
        <v>0.91</v>
      </c>
    </row>
    <row r="33" spans="1:12">
      <c r="A33" s="4" t="s">
        <v>121</v>
      </c>
      <c r="J33" s="8" t="n">
        <v>0.95</v>
      </c>
      <c r="K33" s="8" t="n">
        <v>1.44</v>
      </c>
      <c r="L33" s="8" t="n">
        <v>0.91</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2"/>
    <col customWidth="1" max="6" min="6" width="14"/>
    <col customWidth="1" max="7" min="7" width="12"/>
    <col customWidth="1" max="8" min="8" width="13"/>
  </cols>
  <sheetData>
    <row r="1" spans="1:8">
      <c r="A1" s="1" t="s">
        <v>507</v>
      </c>
      <c r="C1" s="2" t="s">
        <v>1</v>
      </c>
    </row>
    <row r="2" spans="1:8">
      <c r="C2" s="2" t="s">
        <v>2</v>
      </c>
      <c r="D2" s="2" t="s">
        <v>30</v>
      </c>
      <c r="F2" s="2" t="s">
        <v>79</v>
      </c>
      <c r="H2" s="2" t="s">
        <v>508</v>
      </c>
    </row>
    <row r="3" spans="1:8">
      <c r="A3" s="3" t="s">
        <v>330</v>
      </c>
    </row>
    <row r="4" spans="1:8">
      <c r="A4" s="4" t="s">
        <v>509</v>
      </c>
      <c r="D4" s="7" t="n">
        <v>1100000</v>
      </c>
    </row>
    <row r="5" spans="1:8">
      <c r="A5" s="4" t="s">
        <v>510</v>
      </c>
      <c r="B5" s="4" t="s">
        <v>511</v>
      </c>
      <c r="D5" s="5" t="n">
        <v>65293</v>
      </c>
      <c r="F5" s="7" t="n">
        <v>151128</v>
      </c>
    </row>
    <row r="6" spans="1:8">
      <c r="A6" s="4" t="s">
        <v>512</v>
      </c>
      <c r="B6" s="4" t="s">
        <v>513</v>
      </c>
      <c r="D6" s="5" t="n">
        <v>17498</v>
      </c>
      <c r="F6" s="5" t="n">
        <v>43860</v>
      </c>
    </row>
    <row r="7" spans="1:8">
      <c r="A7" s="4" t="s">
        <v>514</v>
      </c>
      <c r="B7" s="4" t="s">
        <v>511</v>
      </c>
      <c r="D7" s="5" t="n">
        <v>10168</v>
      </c>
      <c r="F7" s="5" t="n">
        <v>27283</v>
      </c>
    </row>
    <row r="8" spans="1:8">
      <c r="A8" s="4" t="s">
        <v>515</v>
      </c>
      <c r="B8" s="4" t="s">
        <v>511</v>
      </c>
      <c r="D8" s="5" t="n">
        <v>10481</v>
      </c>
      <c r="F8" s="5" t="n">
        <v>26921</v>
      </c>
    </row>
    <row r="9" spans="1:8">
      <c r="A9" s="4" t="s">
        <v>516</v>
      </c>
      <c r="B9" s="4" t="s">
        <v>511</v>
      </c>
      <c r="D9" s="5" t="n">
        <v>27146</v>
      </c>
      <c r="F9" s="5" t="n">
        <v>53064</v>
      </c>
    </row>
    <row r="10" spans="1:8">
      <c r="A10" s="4" t="s">
        <v>517</v>
      </c>
      <c r="D10" s="5" t="n">
        <v>-7456</v>
      </c>
      <c r="F10" s="5" t="n">
        <v>-604</v>
      </c>
    </row>
    <row r="11" spans="1:8">
      <c r="A11" s="4" t="s">
        <v>101</v>
      </c>
      <c r="C11" s="7" t="n">
        <v>0</v>
      </c>
      <c r="D11" s="5" t="n">
        <v>19690</v>
      </c>
      <c r="E11" s="4" t="s">
        <v>518</v>
      </c>
      <c r="F11" s="5" t="n">
        <v>52460</v>
      </c>
      <c r="G11" s="4" t="s">
        <v>518</v>
      </c>
    </row>
    <row r="12" spans="1:8">
      <c r="A12" s="4" t="s">
        <v>519</v>
      </c>
      <c r="B12" s="4" t="s">
        <v>132</v>
      </c>
      <c r="D12" s="5" t="n">
        <v>1139369</v>
      </c>
    </row>
    <row r="13" spans="1:8">
      <c r="A13" s="4" t="s">
        <v>520</v>
      </c>
      <c r="C13" s="5" t="n">
        <v>0</v>
      </c>
      <c r="D13" s="5" t="n">
        <v>117384</v>
      </c>
      <c r="F13" s="5" t="n">
        <v>0</v>
      </c>
    </row>
    <row r="14" spans="1:8">
      <c r="A14" s="4" t="s">
        <v>521</v>
      </c>
      <c r="D14" s="5" t="n">
        <v>1256753</v>
      </c>
    </row>
    <row r="15" spans="1:8">
      <c r="A15" s="4" t="s">
        <v>522</v>
      </c>
      <c r="B15" s="4" t="s">
        <v>523</v>
      </c>
      <c r="D15" s="5" t="n">
        <v>258575</v>
      </c>
    </row>
    <row r="16" spans="1:8">
      <c r="A16" s="4" t="s">
        <v>524</v>
      </c>
      <c r="D16" s="5" t="n">
        <v>23059</v>
      </c>
    </row>
    <row r="17" spans="1:8">
      <c r="A17" s="4" t="s">
        <v>525</v>
      </c>
      <c r="B17" s="4" t="s">
        <v>115</v>
      </c>
      <c r="D17" s="5" t="n">
        <v>-25678</v>
      </c>
    </row>
    <row r="18" spans="1:8">
      <c r="A18" s="4" t="s">
        <v>526</v>
      </c>
      <c r="D18" s="5" t="n">
        <v>1000797</v>
      </c>
    </row>
    <row r="19" spans="1:8">
      <c r="A19" s="4" t="s">
        <v>527</v>
      </c>
      <c r="D19" s="5" t="n">
        <v>-21438</v>
      </c>
    </row>
    <row r="20" spans="1:8">
      <c r="A20" s="4" t="s">
        <v>103</v>
      </c>
      <c r="C20" s="7" t="n">
        <v>0</v>
      </c>
      <c r="D20" s="7" t="n">
        <v>979359</v>
      </c>
      <c r="F20" s="7" t="n">
        <v>0</v>
      </c>
    </row>
    <row r="21" spans="1:8">
      <c r="A21" s="4" t="s">
        <v>454</v>
      </c>
    </row>
    <row r="22" spans="1:8">
      <c r="A22" s="3" t="s">
        <v>330</v>
      </c>
    </row>
    <row r="23" spans="1:8">
      <c r="A23" s="4" t="s">
        <v>455</v>
      </c>
      <c r="C23" s="4" t="s">
        <v>456</v>
      </c>
      <c r="D23" s="4" t="s">
        <v>456</v>
      </c>
    </row>
    <row r="24" spans="1:8">
      <c r="A24" s="4" t="s">
        <v>126</v>
      </c>
    </row>
    <row r="25" spans="1:8">
      <c r="A25" s="3" t="s">
        <v>330</v>
      </c>
    </row>
    <row r="26" spans="1:8">
      <c r="A26" s="4" t="s">
        <v>528</v>
      </c>
      <c r="D26" s="7" t="n">
        <v>23500</v>
      </c>
    </row>
    <row r="27" spans="1:8">
      <c r="A27" s="4" t="s">
        <v>529</v>
      </c>
      <c r="H27" s="7" t="n">
        <v>11100</v>
      </c>
    </row>
    <row r="28" spans="1:8">
      <c r="A28" s="4" t="s">
        <v>530</v>
      </c>
    </row>
    <row r="29" spans="1:8">
      <c r="A29" s="3" t="s">
        <v>330</v>
      </c>
    </row>
    <row r="30" spans="1:8">
      <c r="A30" s="4" t="s">
        <v>520</v>
      </c>
      <c r="C30" s="7" t="n">
        <v>124000</v>
      </c>
    </row>
    <row r="31" spans="1:8">
      <c r="A31" s="4" t="s">
        <v>530</v>
      </c>
    </row>
    <row r="32" spans="1:8">
      <c r="A32" s="3" t="s">
        <v>330</v>
      </c>
    </row>
    <row r="33" spans="1:8">
      <c r="A33" s="4" t="s">
        <v>520</v>
      </c>
      <c r="B33" s="4" t="s">
        <v>132</v>
      </c>
      <c r="H33" s="7" t="n">
        <v>117384</v>
      </c>
    </row>
    <row r="34" spans="1:8"/>
    <row r="35" spans="1:8">
      <c r="A35" s="4" t="s">
        <v>40</v>
      </c>
      <c r="B35" s="4" t="s">
        <v>133</v>
      </c>
    </row>
    <row r="36" spans="1:8">
      <c r="A36" s="4" t="s">
        <v>93</v>
      </c>
      <c r="B36" s="4" t="s">
        <v>137</v>
      </c>
    </row>
    <row r="37" spans="1:8">
      <c r="A37" s="4" t="s">
        <v>94</v>
      </c>
      <c r="B37" s="4" t="s">
        <v>531</v>
      </c>
    </row>
    <row r="38" spans="1:8">
      <c r="A38" s="4" t="s">
        <v>95</v>
      </c>
      <c r="B38" s="4" t="s">
        <v>135</v>
      </c>
    </row>
    <row r="39" spans="1:8">
      <c r="A39" s="4" t="s">
        <v>132</v>
      </c>
      <c r="B39" s="4" t="s">
        <v>532</v>
      </c>
    </row>
    <row r="40" spans="1:8">
      <c r="A40" s="4" t="s">
        <v>134</v>
      </c>
      <c r="B40" s="4" t="s">
        <v>533</v>
      </c>
    </row>
    <row r="41" spans="1:8">
      <c r="A41" s="4" t="s">
        <v>136</v>
      </c>
      <c r="B41" s="4" t="s">
        <v>534</v>
      </c>
    </row>
    <row r="42" spans="1:8">
      <c r="A42" s="4" t="s">
        <v>115</v>
      </c>
      <c r="B42" s="4" t="s">
        <v>535</v>
      </c>
    </row>
  </sheetData>
  <mergeCells count="13">
    <mergeCell ref="A1:B2"/>
    <mergeCell ref="C1:G1"/>
    <mergeCell ref="D2:E2"/>
    <mergeCell ref="F2:G2"/>
    <mergeCell ref="A34:G34"/>
    <mergeCell ref="B35:G35"/>
    <mergeCell ref="B36:G36"/>
    <mergeCell ref="B37:G37"/>
    <mergeCell ref="B38:G38"/>
    <mergeCell ref="B39:G39"/>
    <mergeCell ref="B40:G40"/>
    <mergeCell ref="B41:G41"/>
    <mergeCell ref="B42:G4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536</v>
      </c>
      <c r="C1" s="2" t="s">
        <v>1</v>
      </c>
    </row>
    <row r="2" spans="1:5">
      <c r="C2" s="2" t="s">
        <v>537</v>
      </c>
      <c r="D2" s="2" t="s">
        <v>538</v>
      </c>
      <c r="E2" s="2" t="s">
        <v>539</v>
      </c>
    </row>
    <row r="3" spans="1:5">
      <c r="A3" s="3" t="s">
        <v>540</v>
      </c>
    </row>
    <row r="4" spans="1:5">
      <c r="A4" s="4" t="s">
        <v>541</v>
      </c>
      <c r="E4" s="5" t="n">
        <v>1200</v>
      </c>
    </row>
    <row r="5" spans="1:5">
      <c r="A5" s="4" t="s">
        <v>42</v>
      </c>
      <c r="C5" s="7" t="n">
        <v>3298778</v>
      </c>
      <c r="D5" s="7" t="n">
        <v>3421180</v>
      </c>
    </row>
    <row r="6" spans="1:5">
      <c r="A6" s="4" t="s">
        <v>41</v>
      </c>
      <c r="C6" s="7" t="n">
        <v>5757676</v>
      </c>
      <c r="D6" s="5" t="n">
        <v>5513551</v>
      </c>
      <c r="E6" s="7" t="n">
        <v>5196485</v>
      </c>
    </row>
    <row r="7" spans="1:5">
      <c r="A7" s="4" t="s">
        <v>542</v>
      </c>
    </row>
    <row r="8" spans="1:5">
      <c r="A8" s="3" t="s">
        <v>540</v>
      </c>
    </row>
    <row r="9" spans="1:5">
      <c r="A9" s="4" t="s">
        <v>543</v>
      </c>
      <c r="D9" s="7" t="n">
        <v>1000000</v>
      </c>
    </row>
    <row r="10" spans="1:5">
      <c r="A10" s="4" t="s">
        <v>544</v>
      </c>
      <c r="D10" s="5" t="n">
        <v>10000</v>
      </c>
    </row>
    <row r="11" spans="1:5">
      <c r="A11" s="4" t="s">
        <v>545</v>
      </c>
      <c r="C11" s="4" t="s">
        <v>546</v>
      </c>
    </row>
    <row r="12" spans="1:5">
      <c r="A12" s="4" t="s">
        <v>547</v>
      </c>
      <c r="D12" s="7" t="n">
        <v>15306</v>
      </c>
    </row>
    <row r="13" spans="1:5">
      <c r="A13" s="4" t="s">
        <v>548</v>
      </c>
      <c r="D13" s="5" t="n">
        <v>444394</v>
      </c>
    </row>
    <row r="14" spans="1:5">
      <c r="A14" s="4" t="s">
        <v>549</v>
      </c>
      <c r="B14" s="4" t="s">
        <v>40</v>
      </c>
      <c r="D14" s="5" t="n">
        <v>331775</v>
      </c>
    </row>
    <row r="15" spans="1:5">
      <c r="A15" s="4" t="s">
        <v>550</v>
      </c>
      <c r="D15" s="5" t="n">
        <v>254079</v>
      </c>
    </row>
    <row r="16" spans="1:5">
      <c r="A16" s="4" t="s">
        <v>551</v>
      </c>
      <c r="D16" s="5" t="n">
        <v>-20233</v>
      </c>
    </row>
    <row r="17" spans="1:5">
      <c r="A17" s="4" t="s">
        <v>552</v>
      </c>
      <c r="D17" s="5" t="n">
        <v>-37356</v>
      </c>
    </row>
    <row r="18" spans="1:5">
      <c r="A18" s="4" t="s">
        <v>553</v>
      </c>
      <c r="B18" s="4" t="s">
        <v>93</v>
      </c>
      <c r="D18" s="5" t="n">
        <v>987965</v>
      </c>
    </row>
    <row r="19" spans="1:5">
      <c r="A19" s="4" t="s">
        <v>554</v>
      </c>
      <c r="C19" s="7" t="n">
        <v>112600</v>
      </c>
      <c r="D19" s="7" t="n">
        <v>41400</v>
      </c>
    </row>
    <row r="20" spans="1:5">
      <c r="A20" s="4" t="s">
        <v>555</v>
      </c>
    </row>
    <row r="21" spans="1:5">
      <c r="A21" s="3" t="s">
        <v>540</v>
      </c>
    </row>
    <row r="22" spans="1:5">
      <c r="A22" s="4" t="s">
        <v>543</v>
      </c>
      <c r="E22" s="7" t="n">
        <v>354000</v>
      </c>
    </row>
    <row r="23" spans="1:5">
      <c r="A23" s="4" t="s">
        <v>457</v>
      </c>
    </row>
    <row r="24" spans="1:5">
      <c r="A24" s="3" t="s">
        <v>540</v>
      </c>
    </row>
    <row r="25" spans="1:5">
      <c r="A25" s="4" t="s">
        <v>443</v>
      </c>
      <c r="C25" s="4" t="s">
        <v>458</v>
      </c>
    </row>
    <row r="26" spans="1:5">
      <c r="A26" s="4" t="s">
        <v>556</v>
      </c>
    </row>
    <row r="27" spans="1:5">
      <c r="A27" s="3" t="s">
        <v>540</v>
      </c>
    </row>
    <row r="28" spans="1:5">
      <c r="A28" s="4" t="s">
        <v>543</v>
      </c>
      <c r="C28" s="7" t="n">
        <v>461000</v>
      </c>
    </row>
    <row r="29" spans="1:5">
      <c r="A29" s="4" t="s">
        <v>548</v>
      </c>
      <c r="C29" s="7" t="n">
        <v>107000</v>
      </c>
    </row>
    <row r="30" spans="1:5">
      <c r="A30" s="4" t="s">
        <v>557</v>
      </c>
      <c r="C30" s="5" t="n">
        <v>330</v>
      </c>
    </row>
    <row r="31" spans="1:5">
      <c r="A31" s="4" t="s">
        <v>42</v>
      </c>
      <c r="C31" s="7" t="n">
        <v>140000</v>
      </c>
    </row>
    <row r="32" spans="1:5">
      <c r="A32" s="4" t="s">
        <v>41</v>
      </c>
      <c r="C32" s="7" t="n">
        <v>211000</v>
      </c>
    </row>
    <row r="33" spans="1:5"/>
    <row r="34" spans="1:5">
      <c r="A34" s="4" t="s">
        <v>40</v>
      </c>
      <c r="B34" s="4" t="s">
        <v>558</v>
      </c>
    </row>
    <row r="35" spans="1:5">
      <c r="A35" s="4" t="s">
        <v>93</v>
      </c>
      <c r="B35" s="4" t="s">
        <v>559</v>
      </c>
    </row>
  </sheetData>
  <mergeCells count="5">
    <mergeCell ref="A1:B2"/>
    <mergeCell ref="C1:E1"/>
    <mergeCell ref="A33:D33"/>
    <mergeCell ref="B34:D34"/>
    <mergeCell ref="B35:D3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560</v>
      </c>
      <c r="C1" s="2" t="s">
        <v>1</v>
      </c>
    </row>
    <row r="2" spans="1:6">
      <c r="C2" s="2" t="s">
        <v>2</v>
      </c>
      <c r="D2" s="2" t="s">
        <v>30</v>
      </c>
      <c r="F2" s="2" t="s">
        <v>79</v>
      </c>
    </row>
    <row r="3" spans="1:6">
      <c r="A3" s="3" t="s">
        <v>561</v>
      </c>
    </row>
    <row r="4" spans="1:6">
      <c r="A4" s="4" t="s">
        <v>562</v>
      </c>
      <c r="D4" s="7" t="n">
        <v>137000</v>
      </c>
    </row>
    <row r="5" spans="1:6">
      <c r="A5" s="4" t="s">
        <v>563</v>
      </c>
      <c r="C5" s="7" t="n">
        <v>16418534</v>
      </c>
      <c r="D5" s="5" t="n">
        <v>15378932</v>
      </c>
      <c r="E5" s="4" t="s">
        <v>40</v>
      </c>
    </row>
    <row r="6" spans="1:6">
      <c r="A6" s="4" t="s">
        <v>564</v>
      </c>
      <c r="C6" s="5" t="n">
        <v>-6613219</v>
      </c>
      <c r="D6" s="5" t="n">
        <v>-5798875</v>
      </c>
      <c r="E6" s="4" t="s">
        <v>40</v>
      </c>
    </row>
    <row r="7" spans="1:6">
      <c r="A7" s="4" t="s">
        <v>565</v>
      </c>
      <c r="C7" s="5" t="n">
        <v>9805315</v>
      </c>
      <c r="D7" s="5" t="n">
        <v>9580057</v>
      </c>
      <c r="E7" s="4" t="s">
        <v>40</v>
      </c>
    </row>
    <row r="8" spans="1:6">
      <c r="A8" s="4" t="s">
        <v>566</v>
      </c>
      <c r="C8" s="5" t="n">
        <v>832700</v>
      </c>
      <c r="D8" s="5" t="n">
        <v>774900</v>
      </c>
      <c r="F8" s="7" t="n">
        <v>733600</v>
      </c>
    </row>
    <row r="9" spans="1:6">
      <c r="A9" s="4" t="s">
        <v>567</v>
      </c>
      <c r="C9" s="5" t="n">
        <v>4400000</v>
      </c>
    </row>
    <row r="10" spans="1:6">
      <c r="A10" s="4" t="s">
        <v>568</v>
      </c>
      <c r="C10" s="5" t="n">
        <v>1400000</v>
      </c>
    </row>
    <row r="11" spans="1:6">
      <c r="A11" s="4" t="s">
        <v>569</v>
      </c>
    </row>
    <row r="12" spans="1:6">
      <c r="A12" s="3" t="s">
        <v>561</v>
      </c>
    </row>
    <row r="13" spans="1:6">
      <c r="A13" s="4" t="s">
        <v>563</v>
      </c>
      <c r="B13" s="4" t="s">
        <v>93</v>
      </c>
      <c r="C13" s="5" t="n">
        <v>1747335</v>
      </c>
      <c r="D13" s="5" t="n">
        <v>1617919</v>
      </c>
      <c r="E13" s="4" t="s">
        <v>40</v>
      </c>
    </row>
    <row r="14" spans="1:6">
      <c r="A14" s="4" t="s">
        <v>570</v>
      </c>
    </row>
    <row r="15" spans="1:6">
      <c r="A15" s="3" t="s">
        <v>561</v>
      </c>
    </row>
    <row r="16" spans="1:6">
      <c r="A16" s="4" t="s">
        <v>563</v>
      </c>
      <c r="C16" s="7" t="n">
        <v>110641</v>
      </c>
      <c r="D16" s="5" t="n">
        <v>86760</v>
      </c>
      <c r="E16" s="4" t="s">
        <v>40</v>
      </c>
    </row>
    <row r="17" spans="1:6">
      <c r="A17" s="4" t="s">
        <v>571</v>
      </c>
      <c r="C17" s="4" t="s">
        <v>572</v>
      </c>
    </row>
    <row r="18" spans="1:6">
      <c r="A18" s="4" t="s">
        <v>477</v>
      </c>
    </row>
    <row r="19" spans="1:6">
      <c r="A19" s="3" t="s">
        <v>561</v>
      </c>
    </row>
    <row r="20" spans="1:6">
      <c r="A20" s="4" t="s">
        <v>563</v>
      </c>
      <c r="C20" s="7" t="n">
        <v>13825394</v>
      </c>
      <c r="D20" s="5" t="n">
        <v>12993115</v>
      </c>
      <c r="E20" s="4" t="s">
        <v>40</v>
      </c>
    </row>
    <row r="21" spans="1:6">
      <c r="A21" s="4" t="s">
        <v>571</v>
      </c>
      <c r="C21" s="4" t="s">
        <v>469</v>
      </c>
    </row>
    <row r="22" spans="1:6">
      <c r="A22" s="4" t="s">
        <v>573</v>
      </c>
    </row>
    <row r="23" spans="1:6">
      <c r="A23" s="3" t="s">
        <v>561</v>
      </c>
    </row>
    <row r="24" spans="1:6">
      <c r="A24" s="4" t="s">
        <v>563</v>
      </c>
      <c r="C24" s="7" t="n">
        <v>278489</v>
      </c>
      <c r="D24" s="5" t="n">
        <v>239332</v>
      </c>
      <c r="E24" s="4" t="s">
        <v>40</v>
      </c>
    </row>
    <row r="25" spans="1:6">
      <c r="A25" s="4" t="s">
        <v>574</v>
      </c>
    </row>
    <row r="26" spans="1:6">
      <c r="A26" s="3" t="s">
        <v>561</v>
      </c>
    </row>
    <row r="27" spans="1:6">
      <c r="A27" s="4" t="s">
        <v>563</v>
      </c>
      <c r="C27" s="7" t="n">
        <v>456675</v>
      </c>
      <c r="D27" s="7" t="n">
        <v>441806</v>
      </c>
      <c r="E27" s="4" t="s">
        <v>40</v>
      </c>
    </row>
    <row r="28" spans="1:6">
      <c r="A28" s="4" t="s">
        <v>575</v>
      </c>
    </row>
    <row r="29" spans="1:6">
      <c r="A29" s="3" t="s">
        <v>561</v>
      </c>
    </row>
    <row r="30" spans="1:6">
      <c r="A30" s="4" t="s">
        <v>571</v>
      </c>
      <c r="C30" s="4" t="s">
        <v>576</v>
      </c>
    </row>
    <row r="31" spans="1:6">
      <c r="A31" s="4" t="s">
        <v>577</v>
      </c>
    </row>
    <row r="32" spans="1:6">
      <c r="A32" s="3" t="s">
        <v>561</v>
      </c>
    </row>
    <row r="33" spans="1:6">
      <c r="A33" s="4" t="s">
        <v>571</v>
      </c>
      <c r="C33" s="4" t="s">
        <v>578</v>
      </c>
    </row>
    <row r="34" spans="1:6">
      <c r="A34" s="4" t="s">
        <v>579</v>
      </c>
    </row>
    <row r="35" spans="1:6">
      <c r="A35" s="3" t="s">
        <v>561</v>
      </c>
    </row>
    <row r="36" spans="1:6">
      <c r="A36" s="4" t="s">
        <v>571</v>
      </c>
      <c r="C36" s="4" t="s">
        <v>469</v>
      </c>
    </row>
    <row r="37" spans="1:6">
      <c r="A37" s="4" t="s">
        <v>580</v>
      </c>
    </row>
    <row r="38" spans="1:6">
      <c r="A38" s="3" t="s">
        <v>561</v>
      </c>
    </row>
    <row r="39" spans="1:6">
      <c r="A39" s="4" t="s">
        <v>571</v>
      </c>
      <c r="C39" s="4" t="s">
        <v>581</v>
      </c>
    </row>
    <row r="40" spans="1:6"/>
    <row r="41" spans="1:6">
      <c r="A41" s="4" t="s">
        <v>40</v>
      </c>
      <c r="B41" s="4" t="s">
        <v>66</v>
      </c>
    </row>
    <row r="42" spans="1:6">
      <c r="A42" s="4" t="s">
        <v>93</v>
      </c>
      <c r="B42" s="4" t="s">
        <v>582</v>
      </c>
    </row>
  </sheetData>
  <mergeCells count="6">
    <mergeCell ref="A1:B2"/>
    <mergeCell ref="C1:F1"/>
    <mergeCell ref="D2:E2"/>
    <mergeCell ref="A40:E40"/>
    <mergeCell ref="B41:E41"/>
    <mergeCell ref="B42:E4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583</v>
      </c>
      <c r="C1" s="2" t="s">
        <v>1</v>
      </c>
    </row>
    <row r="2" spans="1:5">
      <c r="C2" s="2" t="s">
        <v>2</v>
      </c>
      <c r="D2" s="2" t="s">
        <v>30</v>
      </c>
      <c r="E2" s="2" t="s">
        <v>79</v>
      </c>
    </row>
    <row r="3" spans="1:5">
      <c r="A3" s="3" t="s">
        <v>341</v>
      </c>
    </row>
    <row r="4" spans="1:5">
      <c r="A4" s="4" t="s">
        <v>584</v>
      </c>
      <c r="C4" s="7" t="n">
        <v>5513551</v>
      </c>
      <c r="D4" s="7" t="n">
        <v>5196485</v>
      </c>
    </row>
    <row r="5" spans="1:5">
      <c r="A5" s="4" t="s">
        <v>585</v>
      </c>
      <c r="D5" s="5" t="n">
        <v>-50172</v>
      </c>
    </row>
    <row r="6" spans="1:5">
      <c r="A6" s="4" t="s">
        <v>586</v>
      </c>
      <c r="C6" s="5" t="n">
        <v>5757676</v>
      </c>
      <c r="D6" s="5" t="n">
        <v>5513551</v>
      </c>
      <c r="E6" s="7" t="n">
        <v>5196485</v>
      </c>
    </row>
    <row r="7" spans="1:5">
      <c r="A7" s="4" t="s">
        <v>587</v>
      </c>
      <c r="C7" s="5" t="n">
        <v>5643392</v>
      </c>
      <c r="D7" s="5" t="n">
        <v>5491383</v>
      </c>
    </row>
    <row r="8" spans="1:5">
      <c r="A8" s="4" t="s">
        <v>588</v>
      </c>
      <c r="C8" s="5" t="n">
        <v>-1993320</v>
      </c>
      <c r="D8" s="5" t="n">
        <v>-1711468</v>
      </c>
    </row>
    <row r="9" spans="1:5">
      <c r="A9" s="4" t="s">
        <v>589</v>
      </c>
      <c r="C9" s="5" t="n">
        <v>3650072</v>
      </c>
      <c r="D9" s="5" t="n">
        <v>3779915</v>
      </c>
    </row>
    <row r="10" spans="1:5">
      <c r="A10" s="5" t="n">
        <v>2017</v>
      </c>
      <c r="C10" s="5" t="n">
        <v>285556</v>
      </c>
    </row>
    <row r="11" spans="1:5">
      <c r="A11" s="5" t="n">
        <v>2018</v>
      </c>
      <c r="C11" s="5" t="n">
        <v>285109</v>
      </c>
    </row>
    <row r="12" spans="1:5">
      <c r="A12" s="5" t="n">
        <v>2019</v>
      </c>
      <c r="C12" s="5" t="n">
        <v>284615</v>
      </c>
    </row>
    <row r="13" spans="1:5">
      <c r="A13" s="5" t="n">
        <v>2020</v>
      </c>
      <c r="C13" s="5" t="n">
        <v>284219</v>
      </c>
    </row>
    <row r="14" spans="1:5">
      <c r="A14" s="5" t="n">
        <v>2021</v>
      </c>
      <c r="C14" s="5" t="n">
        <v>283534</v>
      </c>
    </row>
    <row r="15" spans="1:5">
      <c r="A15" s="4" t="s">
        <v>347</v>
      </c>
    </row>
    <row r="16" spans="1:5">
      <c r="A16" s="3" t="s">
        <v>341</v>
      </c>
    </row>
    <row r="17" spans="1:5">
      <c r="A17" s="4" t="s">
        <v>587</v>
      </c>
      <c r="C17" s="5" t="n">
        <v>5146301</v>
      </c>
      <c r="D17" s="5" t="n">
        <v>5009241</v>
      </c>
    </row>
    <row r="18" spans="1:5">
      <c r="A18" s="4" t="s">
        <v>588</v>
      </c>
      <c r="C18" s="5" t="n">
        <v>-1847523</v>
      </c>
      <c r="D18" s="5" t="n">
        <v>-1588061</v>
      </c>
    </row>
    <row r="19" spans="1:5">
      <c r="A19" s="4" t="s">
        <v>589</v>
      </c>
      <c r="C19" s="5" t="n">
        <v>3298778</v>
      </c>
      <c r="D19" s="5" t="n">
        <v>3421180</v>
      </c>
    </row>
    <row r="20" spans="1:5">
      <c r="A20" s="4" t="s">
        <v>590</v>
      </c>
    </row>
    <row r="21" spans="1:5">
      <c r="A21" s="3" t="s">
        <v>341</v>
      </c>
    </row>
    <row r="22" spans="1:5">
      <c r="A22" s="4" t="s">
        <v>587</v>
      </c>
      <c r="C22" s="5" t="n">
        <v>497091</v>
      </c>
      <c r="D22" s="5" t="n">
        <v>482142</v>
      </c>
    </row>
    <row r="23" spans="1:5">
      <c r="A23" s="4" t="s">
        <v>588</v>
      </c>
      <c r="C23" s="5" t="n">
        <v>-145797</v>
      </c>
      <c r="D23" s="5" t="n">
        <v>-123407</v>
      </c>
    </row>
    <row r="24" spans="1:5">
      <c r="A24" s="4" t="s">
        <v>589</v>
      </c>
      <c r="C24" s="5" t="n">
        <v>351294</v>
      </c>
      <c r="D24" s="5" t="n">
        <v>358735</v>
      </c>
    </row>
    <row r="25" spans="1:5">
      <c r="A25" s="4" t="s">
        <v>542</v>
      </c>
    </row>
    <row r="26" spans="1:5">
      <c r="A26" s="3" t="s">
        <v>341</v>
      </c>
    </row>
    <row r="27" spans="1:5">
      <c r="A27" s="4" t="s">
        <v>591</v>
      </c>
      <c r="B27" s="4" t="s">
        <v>40</v>
      </c>
      <c r="D27" s="5" t="n">
        <v>325696</v>
      </c>
    </row>
    <row r="28" spans="1:5">
      <c r="A28" s="4" t="s">
        <v>592</v>
      </c>
    </row>
    <row r="29" spans="1:5">
      <c r="A29" s="3" t="s">
        <v>341</v>
      </c>
    </row>
    <row r="30" spans="1:5">
      <c r="A30" s="4" t="s">
        <v>593</v>
      </c>
      <c r="C30" s="5" t="n">
        <v>28486</v>
      </c>
      <c r="D30" s="5" t="n">
        <v>41542</v>
      </c>
    </row>
    <row r="31" spans="1:5">
      <c r="A31" s="4" t="s">
        <v>585</v>
      </c>
      <c r="C31" s="5" t="n">
        <v>4734</v>
      </c>
    </row>
    <row r="32" spans="1:5">
      <c r="A32" s="4" t="s">
        <v>556</v>
      </c>
    </row>
    <row r="33" spans="1:5">
      <c r="A33" s="3" t="s">
        <v>341</v>
      </c>
    </row>
    <row r="34" spans="1:5">
      <c r="A34" s="4" t="s">
        <v>593</v>
      </c>
      <c r="B34" s="4" t="s">
        <v>93</v>
      </c>
      <c r="C34" s="5" t="n">
        <v>210905</v>
      </c>
    </row>
    <row r="35" spans="1:5">
      <c r="A35" s="4" t="s">
        <v>586</v>
      </c>
      <c r="C35" s="5" t="n">
        <v>211000</v>
      </c>
    </row>
    <row r="36" spans="1:5">
      <c r="A36" s="4" t="s">
        <v>594</v>
      </c>
    </row>
    <row r="37" spans="1:5">
      <c r="A37" s="3" t="s">
        <v>341</v>
      </c>
    </row>
    <row r="38" spans="1:5">
      <c r="A38" s="4" t="s">
        <v>595</v>
      </c>
      <c r="C38" s="5" t="n">
        <v>264656</v>
      </c>
      <c r="D38" s="5" t="n">
        <v>251443</v>
      </c>
      <c r="E38" s="5" t="n">
        <v>242967</v>
      </c>
    </row>
    <row r="39" spans="1:5">
      <c r="A39" s="4" t="s">
        <v>596</v>
      </c>
    </row>
    <row r="40" spans="1:5">
      <c r="A40" s="3" t="s">
        <v>341</v>
      </c>
    </row>
    <row r="41" spans="1:5">
      <c r="A41" s="4" t="s">
        <v>595</v>
      </c>
      <c r="C41" s="5" t="n">
        <v>19367</v>
      </c>
      <c r="D41" s="5" t="n">
        <v>20420</v>
      </c>
      <c r="E41" s="5" t="n">
        <v>22105</v>
      </c>
    </row>
    <row r="42" spans="1:5">
      <c r="A42" s="4" t="s">
        <v>597</v>
      </c>
    </row>
    <row r="43" spans="1:5">
      <c r="A43" s="3" t="s">
        <v>341</v>
      </c>
    </row>
    <row r="44" spans="1:5">
      <c r="A44" s="4" t="s">
        <v>595</v>
      </c>
      <c r="C44" s="7" t="n">
        <v>284023</v>
      </c>
      <c r="D44" s="7" t="n">
        <v>271863</v>
      </c>
      <c r="E44" s="7" t="n">
        <v>265072</v>
      </c>
    </row>
    <row r="45" spans="1:5"/>
    <row r="46" spans="1:5">
      <c r="A46" s="4" t="s">
        <v>40</v>
      </c>
      <c r="B46" s="4" t="s">
        <v>598</v>
      </c>
    </row>
    <row r="47" spans="1:5">
      <c r="A47" s="4" t="s">
        <v>93</v>
      </c>
      <c r="B47" s="4" t="s">
        <v>599</v>
      </c>
    </row>
  </sheetData>
  <mergeCells count="5">
    <mergeCell ref="A1:B2"/>
    <mergeCell ref="C1:E1"/>
    <mergeCell ref="A45:D45"/>
    <mergeCell ref="B46:D46"/>
    <mergeCell ref="B47:D4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00</v>
      </c>
      <c r="B1" s="2" t="s">
        <v>1</v>
      </c>
    </row>
    <row r="2" spans="1:4">
      <c r="B2" s="2" t="s">
        <v>2</v>
      </c>
      <c r="C2" s="2" t="s">
        <v>30</v>
      </c>
      <c r="D2" s="2" t="s">
        <v>79</v>
      </c>
    </row>
    <row r="3" spans="1:4">
      <c r="A3" s="3" t="s">
        <v>601</v>
      </c>
    </row>
    <row r="4" spans="1:4">
      <c r="A4" s="4" t="s">
        <v>602</v>
      </c>
      <c r="B4" s="7" t="n">
        <v>2087229</v>
      </c>
      <c r="C4" s="7" t="n">
        <v>1948636</v>
      </c>
    </row>
    <row r="5" spans="1:4">
      <c r="A5" s="4" t="s">
        <v>603</v>
      </c>
      <c r="B5" s="5" t="n">
        <v>33600</v>
      </c>
      <c r="C5" s="5" t="n">
        <v>32800</v>
      </c>
      <c r="D5" s="7" t="n">
        <v>29500</v>
      </c>
    </row>
    <row r="6" spans="1:4">
      <c r="A6" s="4" t="s">
        <v>604</v>
      </c>
      <c r="B6" s="5" t="n">
        <v>100900</v>
      </c>
      <c r="C6" s="5" t="n">
        <v>78700</v>
      </c>
    </row>
    <row r="7" spans="1:4">
      <c r="A7" s="4" t="s">
        <v>605</v>
      </c>
    </row>
    <row r="8" spans="1:4">
      <c r="A8" s="3" t="s">
        <v>601</v>
      </c>
    </row>
    <row r="9" spans="1:4">
      <c r="A9" s="4" t="s">
        <v>606</v>
      </c>
      <c r="B9" s="5" t="n">
        <v>21000</v>
      </c>
      <c r="C9" s="5" t="n">
        <v>22500</v>
      </c>
      <c r="D9" s="7" t="n">
        <v>24200</v>
      </c>
    </row>
    <row r="10" spans="1:4">
      <c r="A10" s="4" t="s">
        <v>607</v>
      </c>
    </row>
    <row r="11" spans="1:4">
      <c r="A11" s="3" t="s">
        <v>601</v>
      </c>
    </row>
    <row r="12" spans="1:4">
      <c r="A12" s="4" t="s">
        <v>608</v>
      </c>
      <c r="B12" s="5" t="n">
        <v>19695</v>
      </c>
    </row>
    <row r="13" spans="1:4">
      <c r="A13" s="4" t="s">
        <v>609</v>
      </c>
    </row>
    <row r="14" spans="1:4">
      <c r="A14" s="3" t="s">
        <v>601</v>
      </c>
    </row>
    <row r="15" spans="1:4">
      <c r="A15" s="4" t="s">
        <v>608</v>
      </c>
      <c r="B15" s="5" t="n">
        <v>18995</v>
      </c>
    </row>
    <row r="16" spans="1:4">
      <c r="A16" s="4" t="s">
        <v>610</v>
      </c>
    </row>
    <row r="17" spans="1:4">
      <c r="A17" s="3" t="s">
        <v>601</v>
      </c>
    </row>
    <row r="18" spans="1:4">
      <c r="A18" s="4" t="s">
        <v>608</v>
      </c>
      <c r="B18" s="5" t="n">
        <v>18272</v>
      </c>
    </row>
    <row r="19" spans="1:4">
      <c r="A19" s="4" t="s">
        <v>611</v>
      </c>
    </row>
    <row r="20" spans="1:4">
      <c r="A20" s="3" t="s">
        <v>601</v>
      </c>
    </row>
    <row r="21" spans="1:4">
      <c r="A21" s="4" t="s">
        <v>608</v>
      </c>
      <c r="B21" s="5" t="n">
        <v>17301</v>
      </c>
    </row>
    <row r="22" spans="1:4">
      <c r="A22" s="4" t="s">
        <v>612</v>
      </c>
    </row>
    <row r="23" spans="1:4">
      <c r="A23" s="3" t="s">
        <v>601</v>
      </c>
    </row>
    <row r="24" spans="1:4">
      <c r="A24" s="4" t="s">
        <v>608</v>
      </c>
      <c r="B24" s="5" t="n">
        <v>16132</v>
      </c>
    </row>
    <row r="25" spans="1:4">
      <c r="A25" s="4" t="s">
        <v>607</v>
      </c>
    </row>
    <row r="26" spans="1:4">
      <c r="A26" s="3" t="s">
        <v>601</v>
      </c>
    </row>
    <row r="27" spans="1:4">
      <c r="A27" s="4" t="s">
        <v>613</v>
      </c>
      <c r="B27" s="5" t="n">
        <v>31433</v>
      </c>
    </row>
    <row r="28" spans="1:4">
      <c r="A28" s="4" t="s">
        <v>609</v>
      </c>
    </row>
    <row r="29" spans="1:4">
      <c r="A29" s="3" t="s">
        <v>601</v>
      </c>
    </row>
    <row r="30" spans="1:4">
      <c r="A30" s="4" t="s">
        <v>613</v>
      </c>
      <c r="B30" s="5" t="n">
        <v>28221</v>
      </c>
    </row>
    <row r="31" spans="1:4">
      <c r="A31" s="4" t="s">
        <v>612</v>
      </c>
    </row>
    <row r="32" spans="1:4">
      <c r="A32" s="3" t="s">
        <v>601</v>
      </c>
    </row>
    <row r="33" spans="1:4">
      <c r="A33" s="4" t="s">
        <v>613</v>
      </c>
      <c r="B33" s="5" t="n">
        <v>25314</v>
      </c>
    </row>
    <row r="34" spans="1:4">
      <c r="A34" s="4" t="s">
        <v>614</v>
      </c>
    </row>
    <row r="35" spans="1:4">
      <c r="A35" s="3" t="s">
        <v>601</v>
      </c>
    </row>
    <row r="36" spans="1:4">
      <c r="A36" s="4" t="s">
        <v>613</v>
      </c>
      <c r="B36" s="5" t="n">
        <v>23685</v>
      </c>
    </row>
    <row r="37" spans="1:4">
      <c r="A37" s="4" t="s">
        <v>615</v>
      </c>
    </row>
    <row r="38" spans="1:4">
      <c r="A38" s="3" t="s">
        <v>601</v>
      </c>
    </row>
    <row r="39" spans="1:4">
      <c r="A39" s="4" t="s">
        <v>613</v>
      </c>
      <c r="B39" s="5" t="n">
        <v>21405</v>
      </c>
    </row>
    <row r="40" spans="1:4">
      <c r="A40" s="4" t="s">
        <v>616</v>
      </c>
    </row>
    <row r="41" spans="1:4">
      <c r="A41" s="3" t="s">
        <v>601</v>
      </c>
    </row>
    <row r="42" spans="1:4">
      <c r="A42" s="4" t="s">
        <v>602</v>
      </c>
      <c r="B42" s="5" t="n">
        <v>983263</v>
      </c>
      <c r="C42" s="5" t="n">
        <v>864269</v>
      </c>
    </row>
    <row r="43" spans="1:4">
      <c r="A43" s="4" t="s">
        <v>617</v>
      </c>
    </row>
    <row r="44" spans="1:4">
      <c r="A44" s="3" t="s">
        <v>601</v>
      </c>
    </row>
    <row r="45" spans="1:4">
      <c r="A45" s="4" t="s">
        <v>602</v>
      </c>
      <c r="B45" s="5" t="n">
        <v>517281</v>
      </c>
      <c r="C45" s="5" t="n">
        <v>467411</v>
      </c>
    </row>
    <row r="46" spans="1:4">
      <c r="A46" s="4" t="s">
        <v>605</v>
      </c>
    </row>
    <row r="47" spans="1:4">
      <c r="A47" s="3" t="s">
        <v>601</v>
      </c>
    </row>
    <row r="48" spans="1:4">
      <c r="A48" s="4" t="s">
        <v>602</v>
      </c>
      <c r="B48" s="5" t="n">
        <v>224126</v>
      </c>
      <c r="C48" s="5" t="n">
        <v>242893</v>
      </c>
    </row>
    <row r="49" spans="1:4">
      <c r="A49" s="4" t="s">
        <v>618</v>
      </c>
    </row>
    <row r="50" spans="1:4">
      <c r="A50" s="3" t="s">
        <v>601</v>
      </c>
    </row>
    <row r="51" spans="1:4">
      <c r="A51" s="4" t="s">
        <v>602</v>
      </c>
      <c r="B51" s="5" t="n">
        <v>207992</v>
      </c>
      <c r="C51" s="5" t="n">
        <v>239527</v>
      </c>
    </row>
    <row r="52" spans="1:4">
      <c r="A52" s="4" t="s">
        <v>619</v>
      </c>
    </row>
    <row r="53" spans="1:4">
      <c r="A53" s="3" t="s">
        <v>601</v>
      </c>
    </row>
    <row r="54" spans="1:4">
      <c r="A54" s="4" t="s">
        <v>602</v>
      </c>
      <c r="B54" s="5" t="n">
        <v>146100</v>
      </c>
      <c r="C54" s="5" t="n">
        <v>132110</v>
      </c>
    </row>
    <row r="55" spans="1:4">
      <c r="A55" s="4" t="s">
        <v>620</v>
      </c>
    </row>
    <row r="56" spans="1:4">
      <c r="A56" s="3" t="s">
        <v>601</v>
      </c>
    </row>
    <row r="57" spans="1:4">
      <c r="A57" s="4" t="s">
        <v>602</v>
      </c>
      <c r="B57" s="5" t="n">
        <v>8075</v>
      </c>
      <c r="C57" s="5" t="n">
        <v>2059</v>
      </c>
    </row>
    <row r="58" spans="1:4">
      <c r="A58" s="4" t="s">
        <v>621</v>
      </c>
    </row>
    <row r="59" spans="1:4">
      <c r="A59" s="3" t="s">
        <v>601</v>
      </c>
    </row>
    <row r="60" spans="1:4">
      <c r="A60" s="4" t="s">
        <v>602</v>
      </c>
      <c r="B60" s="7" t="n">
        <v>392</v>
      </c>
      <c r="C60" s="7" t="n">
        <v>36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2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622</v>
      </c>
      <c r="C1" s="2" t="s">
        <v>492</v>
      </c>
      <c r="L1" s="2" t="s">
        <v>1</v>
      </c>
    </row>
    <row r="2" spans="1:17">
      <c r="C2" s="2" t="s">
        <v>2</v>
      </c>
      <c r="E2" s="2" t="s">
        <v>493</v>
      </c>
      <c r="F2" s="2" t="s">
        <v>4</v>
      </c>
      <c r="G2" s="2" t="s">
        <v>494</v>
      </c>
      <c r="H2" s="2" t="s">
        <v>30</v>
      </c>
      <c r="I2" s="2" t="s">
        <v>495</v>
      </c>
      <c r="J2" s="2" t="s">
        <v>496</v>
      </c>
      <c r="K2" s="2" t="s">
        <v>497</v>
      </c>
      <c r="L2" s="2" t="s">
        <v>2</v>
      </c>
      <c r="N2" s="2" t="s">
        <v>30</v>
      </c>
      <c r="P2" s="2" t="s">
        <v>79</v>
      </c>
    </row>
    <row r="3" spans="1:17">
      <c r="A3" s="3" t="s">
        <v>623</v>
      </c>
    </row>
    <row r="4" spans="1:17">
      <c r="A4" s="4" t="s">
        <v>624</v>
      </c>
      <c r="C4" s="7" t="n">
        <v>12171142</v>
      </c>
      <c r="H4" s="7" t="n">
        <v>12149959</v>
      </c>
      <c r="L4" s="7" t="n">
        <v>12171142</v>
      </c>
      <c r="N4" s="7" t="n">
        <v>12149959</v>
      </c>
    </row>
    <row r="5" spans="1:17">
      <c r="A5" s="4" t="s">
        <v>625</v>
      </c>
      <c r="C5" s="5" t="n">
        <v>101749</v>
      </c>
      <c r="H5" s="5" t="n">
        <v>106219</v>
      </c>
      <c r="L5" s="5" t="n">
        <v>101749</v>
      </c>
      <c r="N5" s="5" t="n">
        <v>106219</v>
      </c>
    </row>
    <row r="6" spans="1:17">
      <c r="A6" s="4" t="s">
        <v>626</v>
      </c>
      <c r="C6" s="5" t="n">
        <v>12069393</v>
      </c>
      <c r="H6" s="5" t="n">
        <v>12043740</v>
      </c>
      <c r="L6" s="5" t="n">
        <v>12069393</v>
      </c>
      <c r="N6" s="5" t="n">
        <v>12043740</v>
      </c>
    </row>
    <row r="7" spans="1:17">
      <c r="A7" s="4" t="s">
        <v>627</v>
      </c>
      <c r="C7" s="5" t="n">
        <v>12261677</v>
      </c>
      <c r="L7" s="5" t="n">
        <v>12261677</v>
      </c>
    </row>
    <row r="8" spans="1:17">
      <c r="A8" s="4" t="s">
        <v>628</v>
      </c>
      <c r="L8" s="5" t="n">
        <v>4026390</v>
      </c>
      <c r="N8" s="5" t="n">
        <v>1069361</v>
      </c>
      <c r="P8" s="7" t="n">
        <v>800000</v>
      </c>
    </row>
    <row r="9" spans="1:17">
      <c r="A9" s="4" t="s">
        <v>629</v>
      </c>
      <c r="L9" s="5" t="n">
        <v>4044834</v>
      </c>
      <c r="M9" s="4" t="s">
        <v>40</v>
      </c>
      <c r="N9" s="5" t="n">
        <v>1069337</v>
      </c>
      <c r="O9" s="4" t="s">
        <v>93</v>
      </c>
      <c r="P9" s="5" t="n">
        <v>836899</v>
      </c>
      <c r="Q9" s="4" t="s">
        <v>94</v>
      </c>
    </row>
    <row r="10" spans="1:17">
      <c r="A10" s="4" t="s">
        <v>92</v>
      </c>
      <c r="C10" s="5" t="n">
        <v>0</v>
      </c>
      <c r="E10" s="7" t="n">
        <v>-10274</v>
      </c>
      <c r="F10" s="7" t="n">
        <v>-11467</v>
      </c>
      <c r="G10" s="7" t="n">
        <v>-30550</v>
      </c>
      <c r="H10" s="5" t="n">
        <v>0</v>
      </c>
      <c r="I10" s="7" t="n">
        <v>0</v>
      </c>
      <c r="J10" s="7" t="n">
        <v>-4181</v>
      </c>
      <c r="K10" s="7" t="n">
        <v>24</v>
      </c>
      <c r="L10" s="5" t="n">
        <v>-52291</v>
      </c>
      <c r="M10" s="4" t="s">
        <v>95</v>
      </c>
      <c r="N10" s="5" t="n">
        <v>-4157</v>
      </c>
      <c r="O10" s="4" t="s">
        <v>132</v>
      </c>
      <c r="P10" s="5" t="n">
        <v>-44629</v>
      </c>
      <c r="Q10" s="4" t="s">
        <v>134</v>
      </c>
    </row>
    <row r="11" spans="1:17">
      <c r="A11" s="4" t="s">
        <v>630</v>
      </c>
    </row>
    <row r="12" spans="1:17">
      <c r="A12" s="3" t="s">
        <v>623</v>
      </c>
    </row>
    <row r="13" spans="1:17">
      <c r="A13" s="4" t="s">
        <v>628</v>
      </c>
      <c r="N13" s="5" t="n">
        <v>252830</v>
      </c>
    </row>
    <row r="14" spans="1:17">
      <c r="A14" s="4" t="s">
        <v>629</v>
      </c>
      <c r="B14" s="4" t="s">
        <v>93</v>
      </c>
      <c r="N14" s="5" t="n">
        <v>252830</v>
      </c>
    </row>
    <row r="15" spans="1:17">
      <c r="A15" s="4" t="s">
        <v>92</v>
      </c>
      <c r="B15" s="4" t="s">
        <v>132</v>
      </c>
      <c r="N15" s="5" t="n">
        <v>2105</v>
      </c>
    </row>
    <row r="16" spans="1:17">
      <c r="A16" s="4" t="s">
        <v>631</v>
      </c>
    </row>
    <row r="17" spans="1:17">
      <c r="A17" s="3" t="s">
        <v>623</v>
      </c>
    </row>
    <row r="18" spans="1:17">
      <c r="A18" s="4" t="s">
        <v>628</v>
      </c>
      <c r="N18" s="5" t="n">
        <v>2394</v>
      </c>
      <c r="P18" s="5" t="n">
        <v>500000</v>
      </c>
    </row>
    <row r="19" spans="1:17">
      <c r="A19" s="4" t="s">
        <v>629</v>
      </c>
      <c r="N19" s="5" t="n">
        <v>2370</v>
      </c>
      <c r="O19" s="4" t="s">
        <v>93</v>
      </c>
      <c r="P19" s="5" t="n">
        <v>533909</v>
      </c>
      <c r="Q19" s="4" t="s">
        <v>94</v>
      </c>
    </row>
    <row r="20" spans="1:17">
      <c r="A20" s="4" t="s">
        <v>92</v>
      </c>
      <c r="N20" s="5" t="n">
        <v>24</v>
      </c>
      <c r="O20" s="4" t="s">
        <v>132</v>
      </c>
      <c r="P20" s="7" t="n">
        <v>-40889</v>
      </c>
      <c r="Q20" s="4" t="s">
        <v>134</v>
      </c>
    </row>
    <row r="21" spans="1:17">
      <c r="A21" s="4" t="s">
        <v>632</v>
      </c>
    </row>
    <row r="22" spans="1:17">
      <c r="A22" s="3" t="s">
        <v>623</v>
      </c>
    </row>
    <row r="23" spans="1:17">
      <c r="A23" s="4" t="s">
        <v>628</v>
      </c>
      <c r="L23" s="5" t="n">
        <v>350000</v>
      </c>
    </row>
    <row r="24" spans="1:17">
      <c r="A24" s="4" t="s">
        <v>629</v>
      </c>
      <c r="B24" s="4" t="s">
        <v>40</v>
      </c>
      <c r="L24" s="5" t="n">
        <v>352796</v>
      </c>
    </row>
    <row r="25" spans="1:17">
      <c r="A25" s="4" t="s">
        <v>92</v>
      </c>
      <c r="B25" s="4" t="s">
        <v>95</v>
      </c>
      <c r="L25" s="7" t="n">
        <v>-3338</v>
      </c>
    </row>
    <row r="26" spans="1:17">
      <c r="A26" s="4" t="s">
        <v>633</v>
      </c>
    </row>
    <row r="27" spans="1:17">
      <c r="A27" s="3" t="s">
        <v>623</v>
      </c>
    </row>
    <row r="28" spans="1:17">
      <c r="A28" s="4" t="s">
        <v>634</v>
      </c>
      <c r="L28" s="4" t="s">
        <v>635</v>
      </c>
    </row>
    <row r="29" spans="1:17">
      <c r="A29" s="4" t="s">
        <v>636</v>
      </c>
    </row>
    <row r="30" spans="1:17">
      <c r="A30" s="3" t="s">
        <v>623</v>
      </c>
    </row>
    <row r="31" spans="1:17">
      <c r="A31" s="4" t="s">
        <v>628</v>
      </c>
      <c r="L31" s="7" t="n">
        <v>0</v>
      </c>
    </row>
    <row r="32" spans="1:17">
      <c r="A32" s="4" t="s">
        <v>629</v>
      </c>
      <c r="B32" s="4" t="s">
        <v>40</v>
      </c>
      <c r="L32" s="5" t="n">
        <v>0</v>
      </c>
    </row>
    <row r="33" spans="1:17">
      <c r="A33" s="4" t="s">
        <v>92</v>
      </c>
      <c r="B33" s="4" t="s">
        <v>95</v>
      </c>
      <c r="L33" s="5" t="n">
        <v>-1930</v>
      </c>
    </row>
    <row r="34" spans="1:17">
      <c r="A34" s="4" t="s">
        <v>637</v>
      </c>
    </row>
    <row r="35" spans="1:17">
      <c r="A35" s="3" t="s">
        <v>623</v>
      </c>
    </row>
    <row r="36" spans="1:17">
      <c r="A36" s="4" t="s">
        <v>624</v>
      </c>
      <c r="C36" s="5" t="n">
        <v>1954173</v>
      </c>
      <c r="H36" s="5" t="n">
        <v>3972448</v>
      </c>
      <c r="L36" s="5" t="n">
        <v>1954173</v>
      </c>
      <c r="N36" s="5" t="n">
        <v>3972448</v>
      </c>
    </row>
    <row r="37" spans="1:17">
      <c r="A37" s="4" t="s">
        <v>638</v>
      </c>
    </row>
    <row r="38" spans="1:17">
      <c r="A38" s="3" t="s">
        <v>623</v>
      </c>
    </row>
    <row r="39" spans="1:17">
      <c r="A39" s="4" t="s">
        <v>628</v>
      </c>
      <c r="L39" s="5" t="n">
        <v>2247015</v>
      </c>
      <c r="N39" s="5" t="n">
        <v>564137</v>
      </c>
    </row>
    <row r="40" spans="1:17">
      <c r="A40" s="4" t="s">
        <v>629</v>
      </c>
      <c r="L40" s="5" t="n">
        <v>2247015</v>
      </c>
      <c r="M40" s="4" t="s">
        <v>40</v>
      </c>
      <c r="N40" s="5" t="n">
        <v>564137</v>
      </c>
      <c r="O40" s="4" t="s">
        <v>93</v>
      </c>
    </row>
    <row r="41" spans="1:17">
      <c r="A41" s="4" t="s">
        <v>92</v>
      </c>
      <c r="L41" s="5" t="n">
        <v>-27122</v>
      </c>
      <c r="M41" s="4" t="s">
        <v>95</v>
      </c>
      <c r="N41" s="5" t="n">
        <v>-6127</v>
      </c>
      <c r="O41" s="4" t="s">
        <v>132</v>
      </c>
    </row>
    <row r="42" spans="1:17">
      <c r="A42" s="4" t="s">
        <v>639</v>
      </c>
    </row>
    <row r="43" spans="1:17">
      <c r="A43" s="3" t="s">
        <v>623</v>
      </c>
    </row>
    <row r="44" spans="1:17">
      <c r="A44" s="4" t="s">
        <v>624</v>
      </c>
      <c r="C44" s="5" t="n">
        <v>3345805</v>
      </c>
      <c r="H44" s="5" t="n">
        <v>4007123</v>
      </c>
      <c r="L44" s="5" t="n">
        <v>3345805</v>
      </c>
      <c r="N44" s="5" t="n">
        <v>4007123</v>
      </c>
    </row>
    <row r="45" spans="1:17">
      <c r="A45" s="4" t="s">
        <v>640</v>
      </c>
    </row>
    <row r="46" spans="1:17">
      <c r="A46" s="3" t="s">
        <v>623</v>
      </c>
    </row>
    <row r="47" spans="1:17">
      <c r="A47" s="4" t="s">
        <v>624</v>
      </c>
      <c r="C47" s="5" t="n">
        <v>6644317</v>
      </c>
      <c r="H47" s="5" t="n">
        <v>3960623</v>
      </c>
      <c r="L47" s="5" t="n">
        <v>6644317</v>
      </c>
      <c r="N47" s="5" t="n">
        <v>3960623</v>
      </c>
    </row>
    <row r="48" spans="1:17">
      <c r="A48" s="4" t="s">
        <v>641</v>
      </c>
    </row>
    <row r="49" spans="1:17">
      <c r="A49" s="3" t="s">
        <v>623</v>
      </c>
    </row>
    <row r="50" spans="1:17">
      <c r="A50" s="4" t="s">
        <v>642</v>
      </c>
      <c r="C50" s="5" t="n">
        <v>500000</v>
      </c>
      <c r="L50" s="7" t="n">
        <v>500000</v>
      </c>
    </row>
    <row r="51" spans="1:17">
      <c r="A51" s="4" t="s">
        <v>643</v>
      </c>
    </row>
    <row r="52" spans="1:17">
      <c r="A52" s="3" t="s">
        <v>623</v>
      </c>
    </row>
    <row r="53" spans="1:17">
      <c r="A53" s="4" t="s">
        <v>644</v>
      </c>
      <c r="L53" s="4" t="s">
        <v>645</v>
      </c>
    </row>
    <row r="54" spans="1:17">
      <c r="A54" s="4" t="s">
        <v>646</v>
      </c>
      <c r="L54" s="4" t="s">
        <v>647</v>
      </c>
    </row>
    <row r="55" spans="1:17">
      <c r="A55" s="4" t="s">
        <v>624</v>
      </c>
      <c r="C55" s="5" t="n">
        <v>0</v>
      </c>
      <c r="D55" s="4" t="s">
        <v>136</v>
      </c>
      <c r="H55" s="5" t="n">
        <v>0</v>
      </c>
      <c r="L55" s="7" t="n">
        <v>0</v>
      </c>
      <c r="M55" s="4" t="s">
        <v>136</v>
      </c>
      <c r="N55" s="5" t="n">
        <v>0</v>
      </c>
    </row>
    <row r="56" spans="1:17">
      <c r="A56" s="4" t="s">
        <v>648</v>
      </c>
      <c r="B56" s="4" t="s">
        <v>649</v>
      </c>
      <c r="L56" s="4" t="s">
        <v>650</v>
      </c>
    </row>
    <row r="57" spans="1:17">
      <c r="A57" s="4" t="s">
        <v>651</v>
      </c>
      <c r="C57" s="5" t="n">
        <v>2500000</v>
      </c>
      <c r="L57" s="7" t="n">
        <v>2500000</v>
      </c>
    </row>
    <row r="58" spans="1:17">
      <c r="A58" s="4" t="s">
        <v>652</v>
      </c>
    </row>
    <row r="59" spans="1:17">
      <c r="A59" s="3" t="s">
        <v>623</v>
      </c>
    </row>
    <row r="60" spans="1:17">
      <c r="A60" s="4" t="s">
        <v>644</v>
      </c>
      <c r="L60" s="4" t="s">
        <v>645</v>
      </c>
    </row>
    <row r="61" spans="1:17">
      <c r="A61" s="4" t="s">
        <v>646</v>
      </c>
      <c r="L61" s="4" t="s">
        <v>647</v>
      </c>
    </row>
    <row r="62" spans="1:17">
      <c r="A62" s="4" t="s">
        <v>624</v>
      </c>
      <c r="C62" s="7" t="n">
        <v>1954173</v>
      </c>
      <c r="H62" s="5" t="n">
        <v>0</v>
      </c>
      <c r="L62" s="7" t="n">
        <v>1954173</v>
      </c>
      <c r="N62" s="5" t="n">
        <v>0</v>
      </c>
    </row>
    <row r="63" spans="1:17">
      <c r="A63" s="4" t="s">
        <v>653</v>
      </c>
      <c r="B63" s="4" t="s">
        <v>649</v>
      </c>
      <c r="C63" s="4" t="s">
        <v>654</v>
      </c>
      <c r="L63" s="4" t="s">
        <v>654</v>
      </c>
    </row>
    <row r="64" spans="1:17">
      <c r="A64" s="4" t="s">
        <v>642</v>
      </c>
      <c r="C64" s="7" t="n">
        <v>2000000</v>
      </c>
      <c r="L64" s="7" t="n">
        <v>2000000</v>
      </c>
    </row>
    <row r="65" spans="1:17">
      <c r="A65" s="4" t="s">
        <v>655</v>
      </c>
    </row>
    <row r="66" spans="1:17">
      <c r="A66" s="3" t="s">
        <v>623</v>
      </c>
    </row>
    <row r="67" spans="1:17">
      <c r="A67" s="4" t="s">
        <v>644</v>
      </c>
      <c r="L67" s="4" t="s">
        <v>656</v>
      </c>
    </row>
    <row r="68" spans="1:17">
      <c r="A68" s="4" t="s">
        <v>646</v>
      </c>
      <c r="L68" s="4" t="s">
        <v>657</v>
      </c>
    </row>
    <row r="69" spans="1:17">
      <c r="A69" s="4" t="s">
        <v>624</v>
      </c>
      <c r="C69" s="7" t="n">
        <v>0</v>
      </c>
      <c r="H69" s="5" t="n">
        <v>1125000</v>
      </c>
      <c r="L69" s="7" t="n">
        <v>0</v>
      </c>
      <c r="N69" s="5" t="n">
        <v>1125000</v>
      </c>
    </row>
    <row r="70" spans="1:17">
      <c r="A70" s="4" t="s">
        <v>653</v>
      </c>
      <c r="B70" s="4" t="s">
        <v>115</v>
      </c>
      <c r="C70" s="4" t="s">
        <v>654</v>
      </c>
      <c r="L70" s="4" t="s">
        <v>654</v>
      </c>
    </row>
    <row r="71" spans="1:17">
      <c r="A71" s="4" t="s">
        <v>658</v>
      </c>
    </row>
    <row r="72" spans="1:17">
      <c r="A72" s="3" t="s">
        <v>623</v>
      </c>
    </row>
    <row r="73" spans="1:17">
      <c r="A73" s="4" t="s">
        <v>644</v>
      </c>
      <c r="L73" s="4" t="s">
        <v>656</v>
      </c>
    </row>
    <row r="74" spans="1:17">
      <c r="A74" s="4" t="s">
        <v>646</v>
      </c>
      <c r="L74" s="4" t="s">
        <v>657</v>
      </c>
    </row>
    <row r="75" spans="1:17">
      <c r="A75" s="4" t="s">
        <v>624</v>
      </c>
      <c r="C75" s="7" t="n">
        <v>0</v>
      </c>
      <c r="H75" s="5" t="n">
        <v>627846</v>
      </c>
      <c r="L75" s="7" t="n">
        <v>0</v>
      </c>
      <c r="N75" s="5" t="n">
        <v>627846</v>
      </c>
    </row>
    <row r="76" spans="1:17">
      <c r="A76" s="4" t="s">
        <v>653</v>
      </c>
      <c r="B76" s="4" t="s">
        <v>115</v>
      </c>
      <c r="C76" s="4" t="s">
        <v>654</v>
      </c>
      <c r="L76" s="4" t="s">
        <v>654</v>
      </c>
    </row>
    <row r="77" spans="1:17">
      <c r="A77" s="4" t="s">
        <v>659</v>
      </c>
    </row>
    <row r="78" spans="1:17">
      <c r="A78" s="3" t="s">
        <v>623</v>
      </c>
    </row>
    <row r="79" spans="1:17">
      <c r="A79" s="4" t="s">
        <v>644</v>
      </c>
      <c r="L79" s="4" t="s">
        <v>656</v>
      </c>
    </row>
    <row r="80" spans="1:17">
      <c r="A80" s="4" t="s">
        <v>646</v>
      </c>
      <c r="L80" s="4" t="s">
        <v>660</v>
      </c>
    </row>
    <row r="81" spans="1:17">
      <c r="A81" s="4" t="s">
        <v>624</v>
      </c>
      <c r="C81" s="7" t="n">
        <v>0</v>
      </c>
      <c r="H81" s="5" t="n">
        <v>2219602</v>
      </c>
      <c r="L81" s="7" t="n">
        <v>0</v>
      </c>
      <c r="N81" s="5" t="n">
        <v>2219602</v>
      </c>
    </row>
    <row r="82" spans="1:17">
      <c r="A82" s="4" t="s">
        <v>653</v>
      </c>
      <c r="B82" s="4" t="s">
        <v>115</v>
      </c>
      <c r="C82" s="4" t="s">
        <v>654</v>
      </c>
      <c r="L82" s="4" t="s">
        <v>654</v>
      </c>
    </row>
    <row r="83" spans="1:17">
      <c r="A83" s="4" t="s">
        <v>661</v>
      </c>
    </row>
    <row r="84" spans="1:17">
      <c r="A84" s="3" t="s">
        <v>623</v>
      </c>
    </row>
    <row r="85" spans="1:17">
      <c r="A85" s="4" t="s">
        <v>644</v>
      </c>
      <c r="L85" s="4" t="s">
        <v>662</v>
      </c>
    </row>
    <row r="86" spans="1:17">
      <c r="A86" s="4" t="s">
        <v>646</v>
      </c>
      <c r="B86" s="4" t="s">
        <v>663</v>
      </c>
      <c r="L86" s="4" t="s">
        <v>664</v>
      </c>
    </row>
    <row r="87" spans="1:17">
      <c r="A87" s="4" t="s">
        <v>624</v>
      </c>
      <c r="C87" s="7" t="n">
        <v>51416</v>
      </c>
      <c r="H87" s="5" t="n">
        <v>70219</v>
      </c>
      <c r="L87" s="7" t="n">
        <v>51416</v>
      </c>
      <c r="N87" s="5" t="n">
        <v>70219</v>
      </c>
    </row>
    <row r="88" spans="1:17">
      <c r="A88" s="4" t="s">
        <v>653</v>
      </c>
      <c r="B88" s="4" t="s">
        <v>115</v>
      </c>
      <c r="C88" s="4" t="s">
        <v>665</v>
      </c>
      <c r="L88" s="4" t="s">
        <v>665</v>
      </c>
    </row>
    <row r="89" spans="1:17">
      <c r="A89" s="4" t="s">
        <v>666</v>
      </c>
    </row>
    <row r="90" spans="1:17">
      <c r="A90" s="3" t="s">
        <v>623</v>
      </c>
    </row>
    <row r="91" spans="1:17">
      <c r="A91" s="4" t="s">
        <v>644</v>
      </c>
      <c r="L91" s="4" t="s">
        <v>662</v>
      </c>
    </row>
    <row r="92" spans="1:17">
      <c r="A92" s="4" t="s">
        <v>646</v>
      </c>
      <c r="B92" s="4" t="s">
        <v>663</v>
      </c>
      <c r="L92" s="4" t="s">
        <v>667</v>
      </c>
    </row>
    <row r="93" spans="1:17">
      <c r="A93" s="4" t="s">
        <v>624</v>
      </c>
      <c r="C93" s="7" t="n">
        <v>68737</v>
      </c>
      <c r="H93" s="5" t="n">
        <v>68658</v>
      </c>
      <c r="L93" s="7" t="n">
        <v>68737</v>
      </c>
      <c r="N93" s="5" t="n">
        <v>68658</v>
      </c>
    </row>
    <row r="94" spans="1:17">
      <c r="A94" s="4" t="s">
        <v>653</v>
      </c>
      <c r="B94" s="4" t="s">
        <v>115</v>
      </c>
      <c r="C94" s="4" t="s">
        <v>668</v>
      </c>
      <c r="L94" s="4" t="s">
        <v>668</v>
      </c>
    </row>
    <row r="95" spans="1:17">
      <c r="A95" s="4" t="s">
        <v>669</v>
      </c>
    </row>
    <row r="96" spans="1:17">
      <c r="A96" s="3" t="s">
        <v>623</v>
      </c>
    </row>
    <row r="97" spans="1:17">
      <c r="A97" s="4" t="s">
        <v>644</v>
      </c>
      <c r="L97" s="4" t="s">
        <v>670</v>
      </c>
    </row>
    <row r="98" spans="1:17">
      <c r="A98" s="4" t="s">
        <v>646</v>
      </c>
      <c r="L98" s="4" t="s">
        <v>671</v>
      </c>
    </row>
    <row r="99" spans="1:17">
      <c r="A99" s="4" t="s">
        <v>624</v>
      </c>
      <c r="C99" s="7" t="n">
        <v>0</v>
      </c>
      <c r="H99" s="5" t="n">
        <v>349171</v>
      </c>
      <c r="L99" s="7" t="n">
        <v>0</v>
      </c>
      <c r="N99" s="5" t="n">
        <v>349171</v>
      </c>
    </row>
    <row r="100" spans="1:17">
      <c r="A100" s="4" t="s">
        <v>648</v>
      </c>
      <c r="B100" s="4" t="s">
        <v>115</v>
      </c>
      <c r="L100" s="4" t="s">
        <v>650</v>
      </c>
    </row>
    <row r="101" spans="1:17">
      <c r="A101" s="4" t="s">
        <v>672</v>
      </c>
    </row>
    <row r="102" spans="1:17">
      <c r="A102" s="3" t="s">
        <v>623</v>
      </c>
    </row>
    <row r="103" spans="1:17">
      <c r="A103" s="4" t="s">
        <v>644</v>
      </c>
      <c r="L103" s="4" t="s">
        <v>670</v>
      </c>
    </row>
    <row r="104" spans="1:17">
      <c r="A104" s="4" t="s">
        <v>646</v>
      </c>
      <c r="B104" s="4" t="s">
        <v>673</v>
      </c>
      <c r="L104" s="4" t="s">
        <v>674</v>
      </c>
    </row>
    <row r="105" spans="1:17">
      <c r="A105" s="4" t="s">
        <v>624</v>
      </c>
      <c r="C105" s="7" t="n">
        <v>1244237</v>
      </c>
      <c r="H105" s="5" t="n">
        <v>1242368</v>
      </c>
      <c r="L105" s="7" t="n">
        <v>1244237</v>
      </c>
      <c r="N105" s="5" t="n">
        <v>1242368</v>
      </c>
    </row>
    <row r="106" spans="1:17">
      <c r="A106" s="4" t="s">
        <v>653</v>
      </c>
      <c r="B106" s="4" t="s">
        <v>115</v>
      </c>
      <c r="C106" s="4" t="s">
        <v>675</v>
      </c>
      <c r="L106" s="4" t="s">
        <v>675</v>
      </c>
    </row>
    <row r="107" spans="1:17">
      <c r="A107" s="4" t="s">
        <v>676</v>
      </c>
    </row>
    <row r="108" spans="1:17">
      <c r="A108" s="3" t="s">
        <v>623</v>
      </c>
    </row>
    <row r="109" spans="1:17">
      <c r="A109" s="4" t="s">
        <v>644</v>
      </c>
      <c r="L109" s="4" t="s">
        <v>677</v>
      </c>
    </row>
    <row r="110" spans="1:17">
      <c r="A110" s="4" t="s">
        <v>646</v>
      </c>
      <c r="L110" s="4" t="s">
        <v>678</v>
      </c>
    </row>
    <row r="111" spans="1:17">
      <c r="A111" s="4" t="s">
        <v>624</v>
      </c>
      <c r="C111" s="7" t="n">
        <v>0</v>
      </c>
      <c r="H111" s="5" t="n">
        <v>298774</v>
      </c>
      <c r="L111" s="7" t="n">
        <v>0</v>
      </c>
      <c r="N111" s="5" t="n">
        <v>298774</v>
      </c>
    </row>
    <row r="112" spans="1:17">
      <c r="A112" s="4" t="s">
        <v>648</v>
      </c>
      <c r="B112" s="4" t="s">
        <v>115</v>
      </c>
      <c r="L112" s="4" t="s">
        <v>650</v>
      </c>
    </row>
    <row r="113" spans="1:17">
      <c r="A113" s="4" t="s">
        <v>679</v>
      </c>
    </row>
    <row r="114" spans="1:17">
      <c r="A114" s="3" t="s">
        <v>623</v>
      </c>
    </row>
    <row r="115" spans="1:17">
      <c r="A115" s="4" t="s">
        <v>644</v>
      </c>
      <c r="L115" s="4" t="s">
        <v>677</v>
      </c>
    </row>
    <row r="116" spans="1:17">
      <c r="A116" s="4" t="s">
        <v>646</v>
      </c>
      <c r="B116" s="4" t="s">
        <v>673</v>
      </c>
      <c r="L116" s="4" t="s">
        <v>680</v>
      </c>
    </row>
    <row r="117" spans="1:17">
      <c r="A117" s="4" t="s">
        <v>624</v>
      </c>
      <c r="C117" s="7" t="n">
        <v>993557</v>
      </c>
      <c r="H117" s="5" t="n">
        <v>991749</v>
      </c>
      <c r="L117" s="7" t="n">
        <v>993557</v>
      </c>
      <c r="N117" s="5" t="n">
        <v>991749</v>
      </c>
    </row>
    <row r="118" spans="1:17">
      <c r="A118" s="4" t="s">
        <v>653</v>
      </c>
      <c r="B118" s="4" t="s">
        <v>115</v>
      </c>
      <c r="C118" s="4" t="s">
        <v>681</v>
      </c>
      <c r="L118" s="4" t="s">
        <v>681</v>
      </c>
    </row>
    <row r="119" spans="1:17">
      <c r="A119" s="4" t="s">
        <v>682</v>
      </c>
    </row>
    <row r="120" spans="1:17">
      <c r="A120" s="3" t="s">
        <v>623</v>
      </c>
    </row>
    <row r="121" spans="1:17">
      <c r="A121" s="4" t="s">
        <v>644</v>
      </c>
      <c r="L121" s="4" t="s">
        <v>683</v>
      </c>
    </row>
    <row r="122" spans="1:17">
      <c r="A122" s="4" t="s">
        <v>646</v>
      </c>
      <c r="B122" s="4" t="s">
        <v>673</v>
      </c>
      <c r="L122" s="4" t="s">
        <v>684</v>
      </c>
    </row>
    <row r="123" spans="1:17">
      <c r="A123" s="4" t="s">
        <v>624</v>
      </c>
      <c r="C123" s="7" t="n">
        <v>296573</v>
      </c>
      <c r="H123" s="5" t="n">
        <v>295937</v>
      </c>
      <c r="L123" s="7" t="n">
        <v>296573</v>
      </c>
      <c r="N123" s="5" t="n">
        <v>295937</v>
      </c>
    </row>
    <row r="124" spans="1:17">
      <c r="A124" s="4" t="s">
        <v>653</v>
      </c>
      <c r="B124" s="4" t="s">
        <v>115</v>
      </c>
      <c r="C124" s="4" t="s">
        <v>685</v>
      </c>
      <c r="L124" s="4" t="s">
        <v>685</v>
      </c>
    </row>
    <row r="125" spans="1:17">
      <c r="A125" s="4" t="s">
        <v>686</v>
      </c>
    </row>
    <row r="126" spans="1:17">
      <c r="A126" s="3" t="s">
        <v>623</v>
      </c>
    </row>
    <row r="127" spans="1:17">
      <c r="A127" s="4" t="s">
        <v>644</v>
      </c>
      <c r="L127" s="4" t="s">
        <v>683</v>
      </c>
    </row>
    <row r="128" spans="1:17">
      <c r="A128" s="4" t="s">
        <v>646</v>
      </c>
      <c r="B128" s="4" t="s">
        <v>673</v>
      </c>
      <c r="L128" s="4" t="s">
        <v>687</v>
      </c>
    </row>
    <row r="129" spans="1:17">
      <c r="A129" s="4" t="s">
        <v>624</v>
      </c>
      <c r="C129" s="7" t="n">
        <v>691285</v>
      </c>
      <c r="H129" s="5" t="n">
        <v>690247</v>
      </c>
      <c r="L129" s="7" t="n">
        <v>691285</v>
      </c>
      <c r="N129" s="5" t="n">
        <v>690247</v>
      </c>
    </row>
    <row r="130" spans="1:17">
      <c r="A130" s="4" t="s">
        <v>653</v>
      </c>
      <c r="B130" s="4" t="s">
        <v>115</v>
      </c>
      <c r="C130" s="4" t="s">
        <v>688</v>
      </c>
      <c r="L130" s="4" t="s">
        <v>688</v>
      </c>
    </row>
    <row r="131" spans="1:17">
      <c r="A131" s="4" t="s">
        <v>689</v>
      </c>
    </row>
    <row r="132" spans="1:17">
      <c r="A132" s="3" t="s">
        <v>623</v>
      </c>
    </row>
    <row r="133" spans="1:17">
      <c r="A133" s="4" t="s">
        <v>644</v>
      </c>
      <c r="L133" s="4" t="s">
        <v>690</v>
      </c>
    </row>
    <row r="134" spans="1:17">
      <c r="A134" s="4" t="s">
        <v>646</v>
      </c>
      <c r="L134" s="4" t="s">
        <v>691</v>
      </c>
    </row>
    <row r="135" spans="1:17">
      <c r="A135" s="4" t="s">
        <v>624</v>
      </c>
      <c r="C135" s="7" t="n">
        <v>1637099</v>
      </c>
      <c r="H135" s="5" t="n">
        <v>1634989</v>
      </c>
      <c r="L135" s="7" t="n">
        <v>1637099</v>
      </c>
      <c r="N135" s="5" t="n">
        <v>1634989</v>
      </c>
    </row>
    <row r="136" spans="1:17">
      <c r="A136" s="4" t="s">
        <v>653</v>
      </c>
      <c r="B136" s="4" t="s">
        <v>115</v>
      </c>
      <c r="C136" s="4" t="s">
        <v>692</v>
      </c>
      <c r="L136" s="4" t="s">
        <v>692</v>
      </c>
    </row>
    <row r="137" spans="1:17">
      <c r="A137" s="4" t="s">
        <v>693</v>
      </c>
    </row>
    <row r="138" spans="1:17">
      <c r="A138" s="3" t="s">
        <v>623</v>
      </c>
    </row>
    <row r="139" spans="1:17">
      <c r="A139" s="4" t="s">
        <v>644</v>
      </c>
      <c r="L139" s="4" t="s">
        <v>694</v>
      </c>
    </row>
    <row r="140" spans="1:17">
      <c r="A140" s="4" t="s">
        <v>646</v>
      </c>
      <c r="L140" s="4" t="s">
        <v>695</v>
      </c>
    </row>
    <row r="141" spans="1:17">
      <c r="A141" s="4" t="s">
        <v>624</v>
      </c>
      <c r="C141" s="7" t="n">
        <v>0</v>
      </c>
      <c r="H141" s="5" t="n">
        <v>497160</v>
      </c>
      <c r="L141" s="7" t="n">
        <v>0</v>
      </c>
      <c r="N141" s="5" t="n">
        <v>497160</v>
      </c>
    </row>
    <row r="142" spans="1:17">
      <c r="A142" s="4" t="s">
        <v>648</v>
      </c>
      <c r="B142" s="4" t="s">
        <v>115</v>
      </c>
      <c r="L142" s="4" t="s">
        <v>650</v>
      </c>
    </row>
    <row r="143" spans="1:17">
      <c r="A143" s="4" t="s">
        <v>696</v>
      </c>
    </row>
    <row r="144" spans="1:17">
      <c r="A144" s="3" t="s">
        <v>623</v>
      </c>
    </row>
    <row r="145" spans="1:17">
      <c r="A145" s="4" t="s">
        <v>644</v>
      </c>
      <c r="L145" s="4" t="s">
        <v>694</v>
      </c>
    </row>
    <row r="146" spans="1:17">
      <c r="A146" s="4" t="s">
        <v>646</v>
      </c>
      <c r="L146" s="4" t="s">
        <v>697</v>
      </c>
    </row>
    <row r="147" spans="1:17">
      <c r="A147" s="4" t="s">
        <v>624</v>
      </c>
      <c r="C147" s="7" t="n">
        <v>991279</v>
      </c>
      <c r="H147" s="5" t="n">
        <v>989895</v>
      </c>
      <c r="L147" s="7" t="n">
        <v>991279</v>
      </c>
      <c r="N147" s="5" t="n">
        <v>989895</v>
      </c>
    </row>
    <row r="148" spans="1:17">
      <c r="A148" s="4" t="s">
        <v>653</v>
      </c>
      <c r="B148" s="4" t="s">
        <v>115</v>
      </c>
      <c r="C148" s="4" t="s">
        <v>698</v>
      </c>
      <c r="L148" s="4" t="s">
        <v>698</v>
      </c>
    </row>
    <row r="149" spans="1:17">
      <c r="A149" s="4" t="s">
        <v>699</v>
      </c>
    </row>
    <row r="150" spans="1:17">
      <c r="A150" s="3" t="s">
        <v>623</v>
      </c>
    </row>
    <row r="151" spans="1:17">
      <c r="A151" s="4" t="s">
        <v>644</v>
      </c>
      <c r="L151" s="4" t="s">
        <v>700</v>
      </c>
    </row>
    <row r="152" spans="1:17">
      <c r="A152" s="4" t="s">
        <v>646</v>
      </c>
      <c r="L152" s="4" t="s">
        <v>701</v>
      </c>
    </row>
    <row r="153" spans="1:17">
      <c r="A153" s="4" t="s">
        <v>624</v>
      </c>
      <c r="C153" s="7" t="n">
        <v>840322</v>
      </c>
      <c r="H153" s="5" t="n">
        <v>838579</v>
      </c>
      <c r="L153" s="7" t="n">
        <v>840322</v>
      </c>
      <c r="N153" s="5" t="n">
        <v>838579</v>
      </c>
    </row>
    <row r="154" spans="1:17">
      <c r="A154" s="4" t="s">
        <v>653</v>
      </c>
      <c r="B154" s="4" t="s">
        <v>115</v>
      </c>
      <c r="C154" s="4" t="s">
        <v>681</v>
      </c>
      <c r="L154" s="4" t="s">
        <v>681</v>
      </c>
    </row>
    <row r="155" spans="1:17">
      <c r="A155" s="4" t="s">
        <v>642</v>
      </c>
      <c r="C155" s="7" t="n">
        <v>850000</v>
      </c>
      <c r="L155" s="7" t="n">
        <v>850000</v>
      </c>
    </row>
    <row r="156" spans="1:17">
      <c r="A156" s="4" t="s">
        <v>702</v>
      </c>
    </row>
    <row r="157" spans="1:17">
      <c r="A157" s="3" t="s">
        <v>623</v>
      </c>
    </row>
    <row r="158" spans="1:17">
      <c r="A158" s="4" t="s">
        <v>644</v>
      </c>
      <c r="L158" s="4" t="s">
        <v>703</v>
      </c>
    </row>
    <row r="159" spans="1:17">
      <c r="A159" s="4" t="s">
        <v>646</v>
      </c>
      <c r="L159" s="4" t="s">
        <v>704</v>
      </c>
    </row>
    <row r="160" spans="1:17">
      <c r="A160" s="4" t="s">
        <v>624</v>
      </c>
      <c r="C160" s="7" t="n">
        <v>849698</v>
      </c>
      <c r="H160" s="5" t="n">
        <v>0</v>
      </c>
      <c r="L160" s="7" t="n">
        <v>849698</v>
      </c>
      <c r="N160" s="5" t="n">
        <v>0</v>
      </c>
    </row>
    <row r="161" spans="1:17">
      <c r="A161" s="4" t="s">
        <v>653</v>
      </c>
      <c r="B161" s="4" t="s">
        <v>115</v>
      </c>
      <c r="C161" s="4" t="s">
        <v>705</v>
      </c>
      <c r="L161" s="4" t="s">
        <v>705</v>
      </c>
    </row>
    <row r="162" spans="1:17">
      <c r="A162" s="4" t="s">
        <v>642</v>
      </c>
      <c r="C162" s="7" t="n">
        <v>250000</v>
      </c>
      <c r="L162" s="7" t="n">
        <v>250000</v>
      </c>
    </row>
    <row r="163" spans="1:17">
      <c r="A163" s="4" t="s">
        <v>706</v>
      </c>
    </row>
    <row r="164" spans="1:17">
      <c r="A164" s="3" t="s">
        <v>623</v>
      </c>
    </row>
    <row r="165" spans="1:17">
      <c r="A165" s="4" t="s">
        <v>646</v>
      </c>
      <c r="L165" s="4" t="s">
        <v>707</v>
      </c>
    </row>
    <row r="166" spans="1:17">
      <c r="A166" s="4" t="s">
        <v>624</v>
      </c>
      <c r="C166" s="7" t="n">
        <v>890118</v>
      </c>
      <c r="H166" s="5" t="n">
        <v>0</v>
      </c>
      <c r="L166" s="7" t="n">
        <v>890118</v>
      </c>
      <c r="N166" s="5" t="n">
        <v>0</v>
      </c>
    </row>
    <row r="167" spans="1:17">
      <c r="A167" s="4" t="s">
        <v>653</v>
      </c>
      <c r="B167" s="4" t="s">
        <v>115</v>
      </c>
      <c r="C167" s="4" t="s">
        <v>708</v>
      </c>
      <c r="L167" s="4" t="s">
        <v>708</v>
      </c>
    </row>
    <row r="168" spans="1:17">
      <c r="A168" s="4" t="s">
        <v>642</v>
      </c>
      <c r="C168" s="7" t="n">
        <v>900000</v>
      </c>
      <c r="L168" s="7" t="n">
        <v>900000</v>
      </c>
    </row>
    <row r="169" spans="1:17">
      <c r="A169" s="4" t="s">
        <v>709</v>
      </c>
    </row>
    <row r="170" spans="1:17">
      <c r="A170" s="3" t="s">
        <v>623</v>
      </c>
    </row>
    <row r="171" spans="1:17">
      <c r="A171" s="4" t="s">
        <v>644</v>
      </c>
      <c r="L171" s="4" t="s">
        <v>710</v>
      </c>
    </row>
    <row r="172" spans="1:17">
      <c r="A172" s="4" t="s">
        <v>646</v>
      </c>
      <c r="L172" s="4" t="s">
        <v>711</v>
      </c>
    </row>
    <row r="173" spans="1:17">
      <c r="A173" s="4" t="s">
        <v>624</v>
      </c>
      <c r="C173" s="7" t="n">
        <v>741908</v>
      </c>
      <c r="H173" s="5" t="n">
        <v>0</v>
      </c>
      <c r="L173" s="7" t="n">
        <v>741908</v>
      </c>
      <c r="N173" s="5" t="n">
        <v>0</v>
      </c>
    </row>
    <row r="174" spans="1:17">
      <c r="A174" s="4" t="s">
        <v>653</v>
      </c>
      <c r="B174" s="4" t="s">
        <v>115</v>
      </c>
      <c r="C174" s="4" t="s">
        <v>688</v>
      </c>
      <c r="L174" s="4" t="s">
        <v>688</v>
      </c>
    </row>
    <row r="175" spans="1:17">
      <c r="A175" s="4" t="s">
        <v>642</v>
      </c>
      <c r="C175" s="7" t="n">
        <v>750000</v>
      </c>
      <c r="L175" s="7" t="n">
        <v>750000</v>
      </c>
    </row>
    <row r="176" spans="1:17">
      <c r="A176" s="4" t="s">
        <v>712</v>
      </c>
    </row>
    <row r="177" spans="1:17">
      <c r="A177" s="3" t="s">
        <v>623</v>
      </c>
    </row>
    <row r="178" spans="1:17">
      <c r="A178" s="4" t="s">
        <v>644</v>
      </c>
      <c r="L178" s="4" t="s">
        <v>713</v>
      </c>
    </row>
    <row r="179" spans="1:17">
      <c r="A179" s="4" t="s">
        <v>646</v>
      </c>
      <c r="L179" s="4" t="s">
        <v>714</v>
      </c>
    </row>
    <row r="180" spans="1:17">
      <c r="A180" s="4" t="s">
        <v>624</v>
      </c>
      <c r="C180" s="7" t="n">
        <v>693893</v>
      </c>
      <c r="H180" s="5" t="n">
        <v>0</v>
      </c>
      <c r="L180" s="7" t="n">
        <v>693893</v>
      </c>
      <c r="N180" s="5" t="n">
        <v>0</v>
      </c>
    </row>
    <row r="181" spans="1:17">
      <c r="A181" s="4" t="s">
        <v>653</v>
      </c>
      <c r="B181" s="4" t="s">
        <v>115</v>
      </c>
      <c r="C181" s="4" t="s">
        <v>715</v>
      </c>
      <c r="L181" s="4" t="s">
        <v>715</v>
      </c>
    </row>
    <row r="182" spans="1:17">
      <c r="A182" s="4" t="s">
        <v>716</v>
      </c>
    </row>
    <row r="183" spans="1:17">
      <c r="A183" s="3" t="s">
        <v>623</v>
      </c>
    </row>
    <row r="184" spans="1:17">
      <c r="A184" s="4" t="s">
        <v>717</v>
      </c>
      <c r="L184" s="4" t="s">
        <v>718</v>
      </c>
    </row>
    <row r="185" spans="1:17">
      <c r="A185" s="4" t="s">
        <v>646</v>
      </c>
      <c r="B185" s="4" t="s">
        <v>719</v>
      </c>
      <c r="L185" s="4" t="s">
        <v>718</v>
      </c>
    </row>
    <row r="186" spans="1:17">
      <c r="A186" s="4" t="s">
        <v>624</v>
      </c>
      <c r="C186" s="7" t="n">
        <v>226847</v>
      </c>
      <c r="H186" s="7" t="n">
        <v>209765</v>
      </c>
      <c r="L186" s="7" t="n">
        <v>226847</v>
      </c>
      <c r="N186" s="7" t="n">
        <v>209765</v>
      </c>
    </row>
    <row r="187" spans="1:17">
      <c r="A187" s="4" t="s">
        <v>648</v>
      </c>
      <c r="B187" s="4" t="s">
        <v>115</v>
      </c>
      <c r="L187" s="4" t="s">
        <v>718</v>
      </c>
    </row>
    <row r="188" spans="1:17">
      <c r="A188" s="4" t="s">
        <v>720</v>
      </c>
    </row>
    <row r="189" spans="1:17">
      <c r="A189" s="3" t="s">
        <v>623</v>
      </c>
    </row>
    <row r="190" spans="1:17">
      <c r="A190" s="4" t="s">
        <v>653</v>
      </c>
      <c r="C190" s="4" t="s">
        <v>721</v>
      </c>
      <c r="L190" s="4" t="s">
        <v>721</v>
      </c>
    </row>
    <row r="191" spans="1:17">
      <c r="A191" s="4" t="s">
        <v>722</v>
      </c>
    </row>
    <row r="192" spans="1:17">
      <c r="A192" s="3" t="s">
        <v>623</v>
      </c>
    </row>
    <row r="193" spans="1:17">
      <c r="A193" s="4" t="s">
        <v>642</v>
      </c>
      <c r="C193" s="7" t="n">
        <v>2300000</v>
      </c>
      <c r="L193" s="7" t="n">
        <v>2300000</v>
      </c>
    </row>
    <row r="194" spans="1:17">
      <c r="A194" s="4" t="s">
        <v>723</v>
      </c>
      <c r="L194" s="4" t="s">
        <v>724</v>
      </c>
    </row>
    <row r="195" spans="1:17">
      <c r="A195" s="4" t="s">
        <v>725</v>
      </c>
    </row>
    <row r="196" spans="1:17">
      <c r="A196" s="3" t="s">
        <v>623</v>
      </c>
    </row>
    <row r="197" spans="1:17">
      <c r="A197" s="4" t="s">
        <v>726</v>
      </c>
      <c r="C197" s="5" t="n">
        <v>2500000</v>
      </c>
      <c r="L197" s="7" t="n">
        <v>2500000</v>
      </c>
    </row>
    <row r="198" spans="1:17">
      <c r="A198" s="4" t="s">
        <v>727</v>
      </c>
    </row>
    <row r="199" spans="1:17">
      <c r="A199" s="3" t="s">
        <v>623</v>
      </c>
    </row>
    <row r="200" spans="1:17">
      <c r="A200" s="4" t="s">
        <v>624</v>
      </c>
      <c r="C200" s="5" t="n">
        <v>300000</v>
      </c>
      <c r="L200" s="5" t="n">
        <v>300000</v>
      </c>
    </row>
    <row r="201" spans="1:17">
      <c r="A201" s="4" t="s">
        <v>728</v>
      </c>
    </row>
    <row r="202" spans="1:17">
      <c r="A202" s="3" t="s">
        <v>623</v>
      </c>
    </row>
    <row r="203" spans="1:17">
      <c r="A203" s="4" t="s">
        <v>624</v>
      </c>
      <c r="C203" s="7" t="n">
        <v>700000</v>
      </c>
      <c r="L203" s="7" t="n">
        <v>700000</v>
      </c>
    </row>
    <row r="204" spans="1:17"/>
    <row r="205" spans="1:17">
      <c r="A205" s="4" t="s">
        <v>40</v>
      </c>
      <c r="B205" s="4" t="s">
        <v>729</v>
      </c>
    </row>
    <row r="206" spans="1:17">
      <c r="A206" s="4" t="s">
        <v>93</v>
      </c>
      <c r="B206" s="4" t="s">
        <v>730</v>
      </c>
    </row>
    <row r="207" spans="1:17">
      <c r="A207" s="4" t="s">
        <v>94</v>
      </c>
      <c r="B207" s="4" t="s">
        <v>730</v>
      </c>
    </row>
    <row r="208" spans="1:17">
      <c r="A208" s="4" t="s">
        <v>95</v>
      </c>
      <c r="B208" s="4" t="s">
        <v>129</v>
      </c>
    </row>
    <row r="209" spans="1:17">
      <c r="A209" s="4" t="s">
        <v>132</v>
      </c>
      <c r="B209" s="4" t="s">
        <v>130</v>
      </c>
    </row>
    <row r="210" spans="1:17">
      <c r="A210" s="4" t="s">
        <v>134</v>
      </c>
      <c r="B210" s="4" t="s">
        <v>131</v>
      </c>
    </row>
    <row r="211" spans="1:17">
      <c r="A211" s="4" t="s">
        <v>136</v>
      </c>
      <c r="B211" s="4" t="s">
        <v>731</v>
      </c>
    </row>
    <row r="212" spans="1:17">
      <c r="A212" s="4" t="s">
        <v>115</v>
      </c>
      <c r="B212" s="4" t="s">
        <v>732</v>
      </c>
    </row>
    <row r="213" spans="1:17">
      <c r="A213" s="4" t="s">
        <v>733</v>
      </c>
      <c r="B213" s="4" t="s">
        <v>734</v>
      </c>
    </row>
    <row r="214" spans="1:17">
      <c r="A214" s="4" t="s">
        <v>663</v>
      </c>
      <c r="B214" s="4" t="s">
        <v>735</v>
      </c>
    </row>
    <row r="215" spans="1:17">
      <c r="A215" s="4" t="s">
        <v>736</v>
      </c>
      <c r="B215" s="4" t="s">
        <v>737</v>
      </c>
    </row>
    <row r="216" spans="1:17">
      <c r="A216" s="4" t="s">
        <v>738</v>
      </c>
      <c r="B216" s="4" t="s">
        <v>739</v>
      </c>
    </row>
    <row r="217" spans="1:17">
      <c r="A217" s="4" t="s">
        <v>719</v>
      </c>
      <c r="B217" s="4" t="s">
        <v>740</v>
      </c>
    </row>
  </sheetData>
  <mergeCells count="21">
    <mergeCell ref="A1:B2"/>
    <mergeCell ref="C1:K1"/>
    <mergeCell ref="L1:Q1"/>
    <mergeCell ref="C2:D2"/>
    <mergeCell ref="L2:M2"/>
    <mergeCell ref="N2:O2"/>
    <mergeCell ref="P2:Q2"/>
    <mergeCell ref="A204:P204"/>
    <mergeCell ref="B205:P205"/>
    <mergeCell ref="B206:P206"/>
    <mergeCell ref="B207:P207"/>
    <mergeCell ref="B208:P208"/>
    <mergeCell ref="B209:P209"/>
    <mergeCell ref="B210:P210"/>
    <mergeCell ref="B211:P211"/>
    <mergeCell ref="B212:P212"/>
    <mergeCell ref="B213:P213"/>
    <mergeCell ref="B214:P214"/>
    <mergeCell ref="B215:P215"/>
    <mergeCell ref="B216:P216"/>
    <mergeCell ref="B217:P2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741</v>
      </c>
      <c r="C1" s="2" t="s">
        <v>1</v>
      </c>
    </row>
    <row r="2" spans="1:6">
      <c r="C2" s="2" t="s">
        <v>2</v>
      </c>
      <c r="E2" s="2" t="s">
        <v>30</v>
      </c>
      <c r="F2" s="2" t="s">
        <v>79</v>
      </c>
    </row>
    <row r="3" spans="1:6">
      <c r="A3" s="3" t="s">
        <v>623</v>
      </c>
    </row>
    <row r="4" spans="1:6">
      <c r="A4" s="4" t="s">
        <v>624</v>
      </c>
      <c r="C4" s="7" t="n">
        <v>12171142</v>
      </c>
      <c r="E4" s="7" t="n">
        <v>12149959</v>
      </c>
    </row>
    <row r="5" spans="1:6">
      <c r="A5" s="4" t="s">
        <v>166</v>
      </c>
      <c r="C5" s="5" t="n">
        <v>3440000</v>
      </c>
      <c r="E5" s="5" t="n">
        <v>1790000</v>
      </c>
      <c r="F5" s="7" t="n">
        <v>1019000</v>
      </c>
    </row>
    <row r="6" spans="1:6">
      <c r="A6" s="4" t="s">
        <v>628</v>
      </c>
      <c r="C6" s="5" t="n">
        <v>4026390</v>
      </c>
      <c r="E6" s="5" t="n">
        <v>1069361</v>
      </c>
      <c r="F6" s="5" t="n">
        <v>800000</v>
      </c>
    </row>
    <row r="7" spans="1:6">
      <c r="A7" s="4" t="s">
        <v>742</v>
      </c>
      <c r="C7" s="5" t="n">
        <v>12261677</v>
      </c>
    </row>
    <row r="8" spans="1:6">
      <c r="A8" s="4" t="s">
        <v>743</v>
      </c>
      <c r="C8" s="7" t="n">
        <v>567599</v>
      </c>
      <c r="E8" s="5" t="n">
        <v>178810</v>
      </c>
    </row>
    <row r="9" spans="1:6">
      <c r="A9" s="4" t="s">
        <v>744</v>
      </c>
      <c r="C9" s="4" t="s">
        <v>745</v>
      </c>
    </row>
    <row r="10" spans="1:6">
      <c r="A10" s="4" t="s">
        <v>725</v>
      </c>
    </row>
    <row r="11" spans="1:6">
      <c r="A11" s="3" t="s">
        <v>623</v>
      </c>
    </row>
    <row r="12" spans="1:6">
      <c r="A12" s="4" t="s">
        <v>726</v>
      </c>
      <c r="C12" s="7" t="n">
        <v>2500000</v>
      </c>
    </row>
    <row r="13" spans="1:6">
      <c r="A13" s="4" t="s">
        <v>722</v>
      </c>
    </row>
    <row r="14" spans="1:6">
      <c r="A14" s="3" t="s">
        <v>623</v>
      </c>
    </row>
    <row r="15" spans="1:6">
      <c r="A15" s="4" t="s">
        <v>723</v>
      </c>
      <c r="C15" s="4" t="s">
        <v>724</v>
      </c>
    </row>
    <row r="16" spans="1:6">
      <c r="A16" s="4" t="s">
        <v>642</v>
      </c>
      <c r="C16" s="7" t="n">
        <v>2300000</v>
      </c>
    </row>
    <row r="17" spans="1:6">
      <c r="A17" s="4" t="s">
        <v>746</v>
      </c>
    </row>
    <row r="18" spans="1:6">
      <c r="A18" s="3" t="s">
        <v>623</v>
      </c>
    </row>
    <row r="19" spans="1:6">
      <c r="A19" s="4" t="s">
        <v>642</v>
      </c>
      <c r="F19" s="5" t="n">
        <v>300000</v>
      </c>
    </row>
    <row r="20" spans="1:6">
      <c r="A20" s="4" t="s">
        <v>716</v>
      </c>
    </row>
    <row r="21" spans="1:6">
      <c r="A21" s="3" t="s">
        <v>623</v>
      </c>
    </row>
    <row r="22" spans="1:6">
      <c r="A22" s="4" t="s">
        <v>624</v>
      </c>
      <c r="C22" s="7" t="n">
        <v>226847</v>
      </c>
      <c r="E22" s="7" t="n">
        <v>209765</v>
      </c>
    </row>
    <row r="23" spans="1:6">
      <c r="A23" s="4" t="s">
        <v>747</v>
      </c>
      <c r="C23" s="4" t="s">
        <v>576</v>
      </c>
    </row>
    <row r="24" spans="1:6">
      <c r="A24" s="4" t="s">
        <v>748</v>
      </c>
      <c r="C24" s="4" t="s">
        <v>749</v>
      </c>
    </row>
    <row r="25" spans="1:6">
      <c r="A25" s="4" t="s">
        <v>641</v>
      </c>
    </row>
    <row r="26" spans="1:6">
      <c r="A26" s="3" t="s">
        <v>623</v>
      </c>
    </row>
    <row r="27" spans="1:6">
      <c r="A27" s="4" t="s">
        <v>642</v>
      </c>
      <c r="C27" s="7" t="n">
        <v>500000</v>
      </c>
    </row>
    <row r="28" spans="1:6">
      <c r="A28" s="4" t="s">
        <v>750</v>
      </c>
    </row>
    <row r="29" spans="1:6">
      <c r="A29" s="3" t="s">
        <v>623</v>
      </c>
    </row>
    <row r="30" spans="1:6">
      <c r="A30" s="4" t="s">
        <v>751</v>
      </c>
      <c r="E30" s="4" t="s">
        <v>752</v>
      </c>
    </row>
    <row r="31" spans="1:6">
      <c r="A31" s="4" t="s">
        <v>639</v>
      </c>
    </row>
    <row r="32" spans="1:6">
      <c r="A32" s="3" t="s">
        <v>623</v>
      </c>
    </row>
    <row r="33" spans="1:6">
      <c r="A33" s="4" t="s">
        <v>624</v>
      </c>
      <c r="C33" s="5" t="n">
        <v>3345805</v>
      </c>
      <c r="E33" s="7" t="n">
        <v>4007123</v>
      </c>
    </row>
    <row r="34" spans="1:6">
      <c r="A34" s="4" t="s">
        <v>753</v>
      </c>
    </row>
    <row r="35" spans="1:6">
      <c r="A35" s="3" t="s">
        <v>623</v>
      </c>
    </row>
    <row r="36" spans="1:6">
      <c r="A36" s="4" t="s">
        <v>624</v>
      </c>
      <c r="C36" s="5" t="n">
        <v>300000</v>
      </c>
    </row>
    <row r="37" spans="1:6">
      <c r="A37" s="4" t="s">
        <v>754</v>
      </c>
    </row>
    <row r="38" spans="1:6">
      <c r="A38" s="3" t="s">
        <v>623</v>
      </c>
    </row>
    <row r="39" spans="1:6">
      <c r="A39" s="4" t="s">
        <v>624</v>
      </c>
      <c r="C39" s="5" t="n">
        <v>700000</v>
      </c>
    </row>
    <row r="40" spans="1:6">
      <c r="A40" s="4" t="s">
        <v>755</v>
      </c>
    </row>
    <row r="41" spans="1:6">
      <c r="A41" s="3" t="s">
        <v>623</v>
      </c>
    </row>
    <row r="42" spans="1:6">
      <c r="A42" s="4" t="s">
        <v>624</v>
      </c>
      <c r="C42" s="5" t="n">
        <v>0</v>
      </c>
      <c r="E42" s="5" t="n">
        <v>298774</v>
      </c>
    </row>
    <row r="43" spans="1:6">
      <c r="A43" s="4" t="s">
        <v>637</v>
      </c>
    </row>
    <row r="44" spans="1:6">
      <c r="A44" s="3" t="s">
        <v>623</v>
      </c>
    </row>
    <row r="45" spans="1:6">
      <c r="A45" s="4" t="s">
        <v>624</v>
      </c>
      <c r="C45" s="5" t="n">
        <v>1954173</v>
      </c>
      <c r="E45" s="5" t="n">
        <v>3972448</v>
      </c>
    </row>
    <row r="46" spans="1:6">
      <c r="A46" s="4" t="s">
        <v>756</v>
      </c>
    </row>
    <row r="47" spans="1:6">
      <c r="A47" s="3" t="s">
        <v>623</v>
      </c>
    </row>
    <row r="48" spans="1:6">
      <c r="A48" s="4" t="s">
        <v>651</v>
      </c>
      <c r="C48" s="5" t="n">
        <v>1000000</v>
      </c>
    </row>
    <row r="49" spans="1:6">
      <c r="A49" s="4" t="s">
        <v>757</v>
      </c>
    </row>
    <row r="50" spans="1:6">
      <c r="A50" s="3" t="s">
        <v>623</v>
      </c>
    </row>
    <row r="51" spans="1:6">
      <c r="A51" s="4" t="s">
        <v>651</v>
      </c>
      <c r="C51" s="5" t="n">
        <v>2500000</v>
      </c>
    </row>
    <row r="52" spans="1:6">
      <c r="A52" s="4" t="s">
        <v>624</v>
      </c>
      <c r="C52" s="5" t="n">
        <v>0</v>
      </c>
      <c r="D52" s="4" t="s">
        <v>40</v>
      </c>
      <c r="E52" s="5" t="n">
        <v>0</v>
      </c>
    </row>
    <row r="53" spans="1:6">
      <c r="A53" s="4" t="s">
        <v>758</v>
      </c>
    </row>
    <row r="54" spans="1:6">
      <c r="A54" s="3" t="s">
        <v>623</v>
      </c>
    </row>
    <row r="55" spans="1:6">
      <c r="A55" s="4" t="s">
        <v>624</v>
      </c>
      <c r="C55" s="5" t="n">
        <v>1954173</v>
      </c>
      <c r="E55" s="5" t="n">
        <v>0</v>
      </c>
    </row>
    <row r="56" spans="1:6">
      <c r="A56" s="4" t="s">
        <v>642</v>
      </c>
      <c r="C56" s="7" t="n">
        <v>2000000</v>
      </c>
    </row>
    <row r="57" spans="1:6">
      <c r="A57" s="4" t="s">
        <v>653</v>
      </c>
      <c r="B57" s="4" t="s">
        <v>759</v>
      </c>
      <c r="C57" s="4" t="s">
        <v>654</v>
      </c>
    </row>
    <row r="58" spans="1:6">
      <c r="A58" s="4" t="s">
        <v>760</v>
      </c>
    </row>
    <row r="59" spans="1:6">
      <c r="A59" s="3" t="s">
        <v>623</v>
      </c>
    </row>
    <row r="60" spans="1:6">
      <c r="A60" s="4" t="s">
        <v>624</v>
      </c>
      <c r="C60" s="7" t="n">
        <v>500000</v>
      </c>
    </row>
    <row r="61" spans="1:6">
      <c r="A61" s="4" t="s">
        <v>640</v>
      </c>
    </row>
    <row r="62" spans="1:6">
      <c r="A62" s="3" t="s">
        <v>623</v>
      </c>
    </row>
    <row r="63" spans="1:6">
      <c r="A63" s="4" t="s">
        <v>624</v>
      </c>
      <c r="C63" s="5" t="n">
        <v>6644317</v>
      </c>
      <c r="E63" s="5" t="n">
        <v>3960623</v>
      </c>
    </row>
    <row r="64" spans="1:6">
      <c r="A64" s="4" t="s">
        <v>761</v>
      </c>
    </row>
    <row r="65" spans="1:6">
      <c r="A65" s="3" t="s">
        <v>623</v>
      </c>
    </row>
    <row r="66" spans="1:6">
      <c r="A66" s="4" t="s">
        <v>762</v>
      </c>
      <c r="C66" s="5" t="n">
        <v>500000</v>
      </c>
    </row>
    <row r="67" spans="1:6">
      <c r="A67" s="4" t="s">
        <v>763</v>
      </c>
    </row>
    <row r="68" spans="1:6">
      <c r="A68" s="3" t="s">
        <v>623</v>
      </c>
    </row>
    <row r="69" spans="1:6">
      <c r="A69" s="4" t="s">
        <v>642</v>
      </c>
      <c r="C69" s="5" t="n">
        <v>1000000</v>
      </c>
    </row>
    <row r="70" spans="1:6">
      <c r="A70" s="4" t="s">
        <v>764</v>
      </c>
    </row>
    <row r="71" spans="1:6">
      <c r="A71" s="3" t="s">
        <v>623</v>
      </c>
    </row>
    <row r="72" spans="1:6">
      <c r="A72" s="4" t="s">
        <v>624</v>
      </c>
      <c r="C72" s="5" t="n">
        <v>840322</v>
      </c>
      <c r="E72" s="5" t="n">
        <v>838579</v>
      </c>
    </row>
    <row r="73" spans="1:6">
      <c r="A73" s="4" t="s">
        <v>642</v>
      </c>
      <c r="C73" s="7" t="n">
        <v>850000</v>
      </c>
    </row>
    <row r="74" spans="1:6">
      <c r="A74" s="4" t="s">
        <v>653</v>
      </c>
      <c r="B74" s="4" t="s">
        <v>93</v>
      </c>
      <c r="C74" s="4" t="s">
        <v>681</v>
      </c>
    </row>
    <row r="75" spans="1:6">
      <c r="A75" s="4" t="s">
        <v>765</v>
      </c>
    </row>
    <row r="76" spans="1:6">
      <c r="A76" s="3" t="s">
        <v>623</v>
      </c>
    </row>
    <row r="77" spans="1:6">
      <c r="A77" s="4" t="s">
        <v>642</v>
      </c>
      <c r="C77" s="7" t="n">
        <v>1500000</v>
      </c>
    </row>
    <row r="78" spans="1:6">
      <c r="A78" s="4" t="s">
        <v>766</v>
      </c>
    </row>
    <row r="79" spans="1:6">
      <c r="A79" s="3" t="s">
        <v>623</v>
      </c>
    </row>
    <row r="80" spans="1:6">
      <c r="A80" s="4" t="s">
        <v>624</v>
      </c>
      <c r="C80" s="5" t="n">
        <v>849698</v>
      </c>
      <c r="E80" s="5" t="n">
        <v>0</v>
      </c>
    </row>
    <row r="81" spans="1:6">
      <c r="A81" s="4" t="s">
        <v>642</v>
      </c>
      <c r="C81" s="7" t="n">
        <v>250000</v>
      </c>
    </row>
    <row r="82" spans="1:6">
      <c r="A82" s="4" t="s">
        <v>653</v>
      </c>
      <c r="B82" s="4" t="s">
        <v>93</v>
      </c>
      <c r="C82" s="4" t="s">
        <v>705</v>
      </c>
    </row>
    <row r="83" spans="1:6">
      <c r="A83" s="4" t="s">
        <v>767</v>
      </c>
    </row>
    <row r="84" spans="1:6">
      <c r="A84" s="3" t="s">
        <v>623</v>
      </c>
    </row>
    <row r="85" spans="1:6">
      <c r="A85" s="4" t="s">
        <v>624</v>
      </c>
      <c r="C85" s="7" t="n">
        <v>741908</v>
      </c>
      <c r="E85" s="5" t="n">
        <v>0</v>
      </c>
    </row>
    <row r="86" spans="1:6">
      <c r="A86" s="4" t="s">
        <v>642</v>
      </c>
      <c r="C86" s="7" t="n">
        <v>750000</v>
      </c>
    </row>
    <row r="87" spans="1:6">
      <c r="A87" s="4" t="s">
        <v>653</v>
      </c>
      <c r="B87" s="4" t="s">
        <v>93</v>
      </c>
      <c r="C87" s="4" t="s">
        <v>688</v>
      </c>
    </row>
    <row r="88" spans="1:6">
      <c r="A88" s="4" t="s">
        <v>768</v>
      </c>
    </row>
    <row r="89" spans="1:6">
      <c r="A89" s="3" t="s">
        <v>623</v>
      </c>
    </row>
    <row r="90" spans="1:6">
      <c r="A90" s="4" t="s">
        <v>624</v>
      </c>
      <c r="C90" s="7" t="n">
        <v>890118</v>
      </c>
      <c r="E90" s="7" t="n">
        <v>0</v>
      </c>
    </row>
    <row r="91" spans="1:6">
      <c r="A91" s="4" t="s">
        <v>642</v>
      </c>
      <c r="C91" s="7" t="n">
        <v>900000</v>
      </c>
    </row>
    <row r="92" spans="1:6">
      <c r="A92" s="4" t="s">
        <v>653</v>
      </c>
      <c r="B92" s="4" t="s">
        <v>93</v>
      </c>
      <c r="C92" s="4" t="s">
        <v>708</v>
      </c>
    </row>
    <row r="93" spans="1:6">
      <c r="A93" s="4" t="s">
        <v>769</v>
      </c>
    </row>
    <row r="94" spans="1:6">
      <c r="A94" s="3" t="s">
        <v>623</v>
      </c>
    </row>
    <row r="95" spans="1:6">
      <c r="A95" s="4" t="s">
        <v>642</v>
      </c>
      <c r="C95" s="7" t="n">
        <v>700000</v>
      </c>
    </row>
    <row r="96" spans="1:6">
      <c r="A96" s="4" t="s">
        <v>770</v>
      </c>
    </row>
    <row r="97" spans="1:6">
      <c r="A97" s="3" t="s">
        <v>623</v>
      </c>
    </row>
    <row r="98" spans="1:6">
      <c r="A98" s="4" t="s">
        <v>771</v>
      </c>
      <c r="C98" s="5" t="n">
        <v>839000</v>
      </c>
    </row>
    <row r="99" spans="1:6">
      <c r="A99" s="4" t="s">
        <v>636</v>
      </c>
    </row>
    <row r="100" spans="1:6">
      <c r="A100" s="3" t="s">
        <v>623</v>
      </c>
    </row>
    <row r="101" spans="1:6">
      <c r="A101" s="4" t="s">
        <v>628</v>
      </c>
      <c r="C101" s="5" t="n">
        <v>0</v>
      </c>
    </row>
    <row r="102" spans="1:6">
      <c r="A102" s="4" t="s">
        <v>772</v>
      </c>
    </row>
    <row r="103" spans="1:6">
      <c r="A103" s="3" t="s">
        <v>623</v>
      </c>
    </row>
    <row r="104" spans="1:6">
      <c r="A104" s="4" t="s">
        <v>624</v>
      </c>
      <c r="C104" s="7" t="n">
        <v>1000000</v>
      </c>
    </row>
    <row r="105" spans="1:6">
      <c r="A105" s="4" t="s">
        <v>773</v>
      </c>
    </row>
    <row r="106" spans="1:6">
      <c r="A106" s="3" t="s">
        <v>623</v>
      </c>
    </row>
    <row r="107" spans="1:6">
      <c r="A107" s="4" t="s">
        <v>653</v>
      </c>
      <c r="C107" s="4" t="s">
        <v>774</v>
      </c>
    </row>
    <row r="108" spans="1:6">
      <c r="A108" s="4" t="s">
        <v>775</v>
      </c>
    </row>
    <row r="109" spans="1:6">
      <c r="A109" s="3" t="s">
        <v>623</v>
      </c>
    </row>
    <row r="110" spans="1:6">
      <c r="A110" s="4" t="s">
        <v>653</v>
      </c>
      <c r="C110" s="4" t="s">
        <v>721</v>
      </c>
    </row>
    <row r="111" spans="1:6">
      <c r="A111" s="4" t="s">
        <v>776</v>
      </c>
    </row>
    <row r="112" spans="1:6">
      <c r="A112" s="3" t="s">
        <v>623</v>
      </c>
    </row>
    <row r="113" spans="1:6">
      <c r="A113" s="4" t="s">
        <v>653</v>
      </c>
      <c r="C113" s="4" t="s">
        <v>777</v>
      </c>
    </row>
    <row r="114" spans="1:6">
      <c r="A114" s="4" t="s">
        <v>778</v>
      </c>
    </row>
    <row r="115" spans="1:6">
      <c r="A115" s="3" t="s">
        <v>623</v>
      </c>
    </row>
    <row r="116" spans="1:6">
      <c r="A116" s="4" t="s">
        <v>624</v>
      </c>
      <c r="F116" s="7" t="n">
        <v>250000</v>
      </c>
    </row>
    <row r="117" spans="1:6">
      <c r="A117" s="4" t="s">
        <v>779</v>
      </c>
    </row>
    <row r="118" spans="1:6">
      <c r="A118" s="3" t="s">
        <v>623</v>
      </c>
    </row>
    <row r="119" spans="1:6">
      <c r="A119" s="4" t="s">
        <v>780</v>
      </c>
      <c r="C119" s="7" t="n">
        <v>1200000</v>
      </c>
    </row>
    <row r="120" spans="1:6">
      <c r="A120" s="4" t="s">
        <v>781</v>
      </c>
    </row>
    <row r="121" spans="1:6">
      <c r="A121" s="3" t="s">
        <v>623</v>
      </c>
    </row>
    <row r="122" spans="1:6">
      <c r="A122" s="4" t="s">
        <v>642</v>
      </c>
      <c r="C122" s="7" t="n">
        <v>600000</v>
      </c>
    </row>
    <row r="123" spans="1:6"/>
    <row r="124" spans="1:6">
      <c r="A124" s="4" t="s">
        <v>40</v>
      </c>
      <c r="B124" s="4" t="s">
        <v>731</v>
      </c>
    </row>
    <row r="125" spans="1:6">
      <c r="A125" s="4" t="s">
        <v>93</v>
      </c>
      <c r="B125" s="4" t="s">
        <v>732</v>
      </c>
    </row>
    <row r="126" spans="1:6">
      <c r="A126" s="4" t="s">
        <v>94</v>
      </c>
      <c r="B126" s="4" t="s">
        <v>734</v>
      </c>
    </row>
  </sheetData>
  <mergeCells count="7">
    <mergeCell ref="A1:B2"/>
    <mergeCell ref="C1:F1"/>
    <mergeCell ref="C2:D2"/>
    <mergeCell ref="A123:E123"/>
    <mergeCell ref="B124:E124"/>
    <mergeCell ref="B125:E125"/>
    <mergeCell ref="B126:E12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537</v>
      </c>
    </row>
    <row r="2" spans="1:2">
      <c r="A2" s="3" t="s">
        <v>623</v>
      </c>
    </row>
    <row r="3" spans="1:2">
      <c r="A3" s="5" t="n">
        <v>2017</v>
      </c>
      <c r="B3" s="7" t="n">
        <v>101749</v>
      </c>
    </row>
    <row r="4" spans="1:2">
      <c r="A4" s="5" t="n">
        <v>2018</v>
      </c>
      <c r="B4" s="5" t="n">
        <v>135908</v>
      </c>
    </row>
    <row r="5" spans="1:2">
      <c r="A5" s="5" t="n">
        <v>2019</v>
      </c>
      <c r="B5" s="5" t="n">
        <v>139444</v>
      </c>
    </row>
    <row r="6" spans="1:2">
      <c r="A6" s="5" t="n">
        <v>2020</v>
      </c>
      <c r="B6" s="5" t="n">
        <v>203054</v>
      </c>
    </row>
    <row r="7" spans="1:2">
      <c r="A7" s="5" t="n">
        <v>2021</v>
      </c>
      <c r="B7" s="5" t="n">
        <v>3125189</v>
      </c>
    </row>
    <row r="8" spans="1:2">
      <c r="A8" s="4" t="s">
        <v>783</v>
      </c>
      <c r="B8" s="5" t="n">
        <v>8556333</v>
      </c>
    </row>
    <row r="9" spans="1:2">
      <c r="A9" s="4" t="s">
        <v>784</v>
      </c>
      <c r="B9" s="5" t="n">
        <v>12261677</v>
      </c>
    </row>
    <row r="10" spans="1:2">
      <c r="A10" s="4" t="s">
        <v>785</v>
      </c>
      <c r="B10" s="5" t="n">
        <v>-90535</v>
      </c>
    </row>
    <row r="11" spans="1:2">
      <c r="A11" s="4" t="s">
        <v>786</v>
      </c>
      <c r="B11" s="7" t="n">
        <v>121711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787</v>
      </c>
      <c r="C1" s="2" t="s">
        <v>492</v>
      </c>
      <c r="K1" s="2" t="s">
        <v>1</v>
      </c>
    </row>
    <row r="2" spans="1:16">
      <c r="C2" s="2" t="s">
        <v>2</v>
      </c>
      <c r="D2" s="2" t="s">
        <v>493</v>
      </c>
      <c r="E2" s="2" t="s">
        <v>4</v>
      </c>
      <c r="F2" s="2" t="s">
        <v>494</v>
      </c>
      <c r="G2" s="2" t="s">
        <v>30</v>
      </c>
      <c r="H2" s="2" t="s">
        <v>495</v>
      </c>
      <c r="I2" s="2" t="s">
        <v>496</v>
      </c>
      <c r="J2" s="2" t="s">
        <v>497</v>
      </c>
      <c r="K2" s="2" t="s">
        <v>2</v>
      </c>
      <c r="M2" s="2" t="s">
        <v>30</v>
      </c>
      <c r="O2" s="2" t="s">
        <v>79</v>
      </c>
    </row>
    <row r="3" spans="1:16">
      <c r="A3" s="3" t="s">
        <v>623</v>
      </c>
    </row>
    <row r="4" spans="1:16">
      <c r="A4" s="4" t="s">
        <v>788</v>
      </c>
      <c r="K4" s="7" t="n">
        <v>-4026390</v>
      </c>
      <c r="M4" s="7" t="n">
        <v>-1069361</v>
      </c>
      <c r="O4" s="7" t="n">
        <v>-800000</v>
      </c>
    </row>
    <row r="5" spans="1:16">
      <c r="A5" s="4" t="s">
        <v>789</v>
      </c>
      <c r="K5" s="5" t="n">
        <v>4044834</v>
      </c>
      <c r="L5" s="4" t="s">
        <v>40</v>
      </c>
      <c r="M5" s="5" t="n">
        <v>1069337</v>
      </c>
      <c r="N5" s="4" t="s">
        <v>93</v>
      </c>
      <c r="O5" s="5" t="n">
        <v>836899</v>
      </c>
      <c r="P5" s="4" t="s">
        <v>94</v>
      </c>
    </row>
    <row r="6" spans="1:16">
      <c r="A6" s="4" t="s">
        <v>92</v>
      </c>
      <c r="C6" s="7" t="n">
        <v>0</v>
      </c>
      <c r="D6" s="7" t="n">
        <v>-10274</v>
      </c>
      <c r="E6" s="7" t="n">
        <v>-11467</v>
      </c>
      <c r="F6" s="7" t="n">
        <v>-30550</v>
      </c>
      <c r="G6" s="7" t="n">
        <v>0</v>
      </c>
      <c r="H6" s="7" t="n">
        <v>0</v>
      </c>
      <c r="I6" s="7" t="n">
        <v>-4181</v>
      </c>
      <c r="J6" s="7" t="n">
        <v>24</v>
      </c>
      <c r="K6" s="5" t="n">
        <v>-52291</v>
      </c>
      <c r="L6" s="4" t="s">
        <v>95</v>
      </c>
      <c r="M6" s="5" t="n">
        <v>-4157</v>
      </c>
      <c r="N6" s="4" t="s">
        <v>132</v>
      </c>
      <c r="O6" s="5" t="n">
        <v>-44629</v>
      </c>
      <c r="P6" s="4" t="s">
        <v>134</v>
      </c>
    </row>
    <row r="7" spans="1:16">
      <c r="A7" s="4" t="s">
        <v>790</v>
      </c>
      <c r="K7" s="5" t="n">
        <v>33800</v>
      </c>
      <c r="M7" s="5" t="n">
        <v>4200</v>
      </c>
      <c r="O7" s="5" t="n">
        <v>7700</v>
      </c>
    </row>
    <row r="8" spans="1:16">
      <c r="A8" s="4" t="s">
        <v>791</v>
      </c>
    </row>
    <row r="9" spans="1:16">
      <c r="A9" s="3" t="s">
        <v>623</v>
      </c>
    </row>
    <row r="10" spans="1:16">
      <c r="A10" s="4" t="s">
        <v>788</v>
      </c>
      <c r="K10" s="5" t="n">
        <v>-629375</v>
      </c>
    </row>
    <row r="11" spans="1:16">
      <c r="A11" s="4" t="s">
        <v>789</v>
      </c>
      <c r="B11" s="4" t="s">
        <v>40</v>
      </c>
      <c r="K11" s="5" t="n">
        <v>629375</v>
      </c>
    </row>
    <row r="12" spans="1:16">
      <c r="A12" s="4" t="s">
        <v>92</v>
      </c>
      <c r="B12" s="4" t="s">
        <v>95</v>
      </c>
      <c r="K12" s="5" t="n">
        <v>-1498</v>
      </c>
    </row>
    <row r="13" spans="1:16">
      <c r="A13" s="4" t="s">
        <v>792</v>
      </c>
    </row>
    <row r="14" spans="1:16">
      <c r="A14" s="3" t="s">
        <v>623</v>
      </c>
    </row>
    <row r="15" spans="1:16">
      <c r="A15" s="4" t="s">
        <v>788</v>
      </c>
      <c r="M15" s="5" t="n">
        <v>-250000</v>
      </c>
    </row>
    <row r="16" spans="1:16">
      <c r="A16" s="4" t="s">
        <v>789</v>
      </c>
      <c r="B16" s="4" t="s">
        <v>93</v>
      </c>
      <c r="M16" s="5" t="n">
        <v>250000</v>
      </c>
    </row>
    <row r="17" spans="1:16">
      <c r="A17" s="4" t="s">
        <v>92</v>
      </c>
      <c r="B17" s="4" t="s">
        <v>132</v>
      </c>
      <c r="M17" s="5" t="n">
        <v>-159</v>
      </c>
    </row>
    <row r="18" spans="1:16">
      <c r="A18" s="4" t="s">
        <v>630</v>
      </c>
    </row>
    <row r="19" spans="1:16">
      <c r="A19" s="3" t="s">
        <v>623</v>
      </c>
    </row>
    <row r="20" spans="1:16">
      <c r="A20" s="4" t="s">
        <v>788</v>
      </c>
      <c r="M20" s="5" t="n">
        <v>-252830</v>
      </c>
    </row>
    <row r="21" spans="1:16">
      <c r="A21" s="4" t="s">
        <v>789</v>
      </c>
      <c r="B21" s="4" t="s">
        <v>93</v>
      </c>
      <c r="M21" s="5" t="n">
        <v>252830</v>
      </c>
    </row>
    <row r="22" spans="1:16">
      <c r="A22" s="4" t="s">
        <v>92</v>
      </c>
      <c r="B22" s="4" t="s">
        <v>132</v>
      </c>
      <c r="M22" s="5" t="n">
        <v>2105</v>
      </c>
    </row>
    <row r="23" spans="1:16">
      <c r="A23" s="4" t="s">
        <v>632</v>
      </c>
    </row>
    <row r="24" spans="1:16">
      <c r="A24" s="3" t="s">
        <v>623</v>
      </c>
    </row>
    <row r="25" spans="1:16">
      <c r="A25" s="4" t="s">
        <v>788</v>
      </c>
      <c r="O25" s="5" t="n">
        <v>-300000</v>
      </c>
    </row>
    <row r="26" spans="1:16">
      <c r="A26" s="4" t="s">
        <v>789</v>
      </c>
      <c r="B26" s="4" t="s">
        <v>94</v>
      </c>
      <c r="O26" s="5" t="n">
        <v>302990</v>
      </c>
    </row>
    <row r="27" spans="1:16">
      <c r="A27" s="4" t="s">
        <v>92</v>
      </c>
      <c r="B27" s="4" t="s">
        <v>134</v>
      </c>
      <c r="O27" s="5" t="n">
        <v>-3740</v>
      </c>
    </row>
    <row r="28" spans="1:16">
      <c r="A28" s="4" t="s">
        <v>638</v>
      </c>
    </row>
    <row r="29" spans="1:16">
      <c r="A29" s="3" t="s">
        <v>623</v>
      </c>
    </row>
    <row r="30" spans="1:16">
      <c r="A30" s="4" t="s">
        <v>788</v>
      </c>
      <c r="K30" s="5" t="n">
        <v>-2247015</v>
      </c>
      <c r="M30" s="5" t="n">
        <v>-564137</v>
      </c>
    </row>
    <row r="31" spans="1:16">
      <c r="A31" s="4" t="s">
        <v>789</v>
      </c>
      <c r="K31" s="5" t="n">
        <v>2247015</v>
      </c>
      <c r="L31" s="4" t="s">
        <v>40</v>
      </c>
      <c r="M31" s="5" t="n">
        <v>564137</v>
      </c>
      <c r="N31" s="4" t="s">
        <v>93</v>
      </c>
    </row>
    <row r="32" spans="1:16">
      <c r="A32" s="4" t="s">
        <v>92</v>
      </c>
      <c r="K32" s="5" t="n">
        <v>-27122</v>
      </c>
      <c r="L32" s="4" t="s">
        <v>95</v>
      </c>
      <c r="M32" s="5" t="n">
        <v>-6127</v>
      </c>
      <c r="N32" s="4" t="s">
        <v>132</v>
      </c>
    </row>
    <row r="33" spans="1:16">
      <c r="A33" s="4" t="s">
        <v>632</v>
      </c>
    </row>
    <row r="34" spans="1:16">
      <c r="A34" s="3" t="s">
        <v>623</v>
      </c>
    </row>
    <row r="35" spans="1:16">
      <c r="A35" s="4" t="s">
        <v>788</v>
      </c>
      <c r="K35" s="5" t="n">
        <v>-350000</v>
      </c>
    </row>
    <row r="36" spans="1:16">
      <c r="A36" s="4" t="s">
        <v>789</v>
      </c>
      <c r="B36" s="4" t="s">
        <v>40</v>
      </c>
      <c r="K36" s="5" t="n">
        <v>352796</v>
      </c>
    </row>
    <row r="37" spans="1:16">
      <c r="A37" s="4" t="s">
        <v>92</v>
      </c>
      <c r="B37" s="4" t="s">
        <v>95</v>
      </c>
      <c r="K37" s="5" t="n">
        <v>-3338</v>
      </c>
    </row>
    <row r="38" spans="1:16">
      <c r="A38" s="4" t="s">
        <v>631</v>
      </c>
    </row>
    <row r="39" spans="1:16">
      <c r="A39" s="3" t="s">
        <v>623</v>
      </c>
    </row>
    <row r="40" spans="1:16">
      <c r="A40" s="4" t="s">
        <v>788</v>
      </c>
      <c r="M40" s="5" t="n">
        <v>-2394</v>
      </c>
      <c r="O40" s="5" t="n">
        <v>-500000</v>
      </c>
    </row>
    <row r="41" spans="1:16">
      <c r="A41" s="4" t="s">
        <v>789</v>
      </c>
      <c r="M41" s="5" t="n">
        <v>2370</v>
      </c>
      <c r="N41" s="4" t="s">
        <v>93</v>
      </c>
      <c r="O41" s="5" t="n">
        <v>533909</v>
      </c>
      <c r="P41" s="4" t="s">
        <v>94</v>
      </c>
    </row>
    <row r="42" spans="1:16">
      <c r="A42" s="4" t="s">
        <v>92</v>
      </c>
      <c r="M42" s="7" t="n">
        <v>24</v>
      </c>
      <c r="N42" s="4" t="s">
        <v>132</v>
      </c>
      <c r="O42" s="7" t="n">
        <v>-40889</v>
      </c>
      <c r="P42" s="4" t="s">
        <v>134</v>
      </c>
    </row>
    <row r="43" spans="1:16">
      <c r="A43" s="4" t="s">
        <v>793</v>
      </c>
    </row>
    <row r="44" spans="1:16">
      <c r="A44" s="3" t="s">
        <v>623</v>
      </c>
    </row>
    <row r="45" spans="1:16">
      <c r="A45" s="4" t="s">
        <v>788</v>
      </c>
      <c r="K45" s="5" t="n">
        <v>-300000</v>
      </c>
    </row>
    <row r="46" spans="1:16">
      <c r="A46" s="4" t="s">
        <v>789</v>
      </c>
      <c r="B46" s="4" t="s">
        <v>40</v>
      </c>
      <c r="K46" s="5" t="n">
        <v>307176</v>
      </c>
    </row>
    <row r="47" spans="1:16">
      <c r="A47" s="4" t="s">
        <v>92</v>
      </c>
      <c r="B47" s="4" t="s">
        <v>95</v>
      </c>
      <c r="K47" s="5" t="n">
        <v>-8129</v>
      </c>
    </row>
    <row r="48" spans="1:16">
      <c r="A48" s="4" t="s">
        <v>631</v>
      </c>
    </row>
    <row r="49" spans="1:16">
      <c r="A49" s="3" t="s">
        <v>623</v>
      </c>
    </row>
    <row r="50" spans="1:16">
      <c r="A50" s="4" t="s">
        <v>788</v>
      </c>
      <c r="K50" s="5" t="n">
        <v>-500000</v>
      </c>
    </row>
    <row r="51" spans="1:16">
      <c r="A51" s="4" t="s">
        <v>789</v>
      </c>
      <c r="B51" s="4" t="s">
        <v>40</v>
      </c>
      <c r="K51" s="5" t="n">
        <v>508472</v>
      </c>
    </row>
    <row r="52" spans="1:16">
      <c r="A52" s="4" t="s">
        <v>92</v>
      </c>
      <c r="B52" s="4" t="s">
        <v>95</v>
      </c>
      <c r="K52" s="7" t="n">
        <v>-10274</v>
      </c>
    </row>
    <row r="53" spans="1:16"/>
    <row r="54" spans="1:16">
      <c r="A54" s="4" t="s">
        <v>40</v>
      </c>
      <c r="B54" s="4" t="s">
        <v>729</v>
      </c>
    </row>
    <row r="55" spans="1:16">
      <c r="A55" s="4" t="s">
        <v>93</v>
      </c>
      <c r="B55" s="4" t="s">
        <v>730</v>
      </c>
    </row>
    <row r="56" spans="1:16">
      <c r="A56" s="4" t="s">
        <v>94</v>
      </c>
      <c r="B56" s="4" t="s">
        <v>730</v>
      </c>
    </row>
    <row r="57" spans="1:16">
      <c r="A57" s="4" t="s">
        <v>95</v>
      </c>
      <c r="B57" s="4" t="s">
        <v>129</v>
      </c>
    </row>
    <row r="58" spans="1:16">
      <c r="A58" s="4" t="s">
        <v>132</v>
      </c>
      <c r="B58" s="4" t="s">
        <v>130</v>
      </c>
    </row>
    <row r="59" spans="1:16">
      <c r="A59" s="4" t="s">
        <v>134</v>
      </c>
      <c r="B59" s="4" t="s">
        <v>131</v>
      </c>
    </row>
  </sheetData>
  <mergeCells count="13">
    <mergeCell ref="A1:B2"/>
    <mergeCell ref="C1:J1"/>
    <mergeCell ref="K1:P1"/>
    <mergeCell ref="K2:L2"/>
    <mergeCell ref="M2:N2"/>
    <mergeCell ref="O2:P2"/>
    <mergeCell ref="A53:O53"/>
    <mergeCell ref="B54:O54"/>
    <mergeCell ref="B55:O55"/>
    <mergeCell ref="B56:O56"/>
    <mergeCell ref="B57:O57"/>
    <mergeCell ref="B58:O58"/>
    <mergeCell ref="B59:O5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3"/>
    <col customWidth="1" max="5" min="5" width="22"/>
    <col customWidth="1" max="6" min="6" width="27"/>
    <col customWidth="1" max="7" min="7" width="41"/>
    <col customWidth="1" max="8" min="8" width="23"/>
    <col customWidth="1" max="9" min="9" width="46"/>
    <col customWidth="1" max="10" min="10" width="24"/>
    <col customWidth="1" max="11" min="11" width="4"/>
    <col customWidth="1" max="12" min="12" width="37"/>
    <col customWidth="1" max="13" min="13" width="33"/>
  </cols>
  <sheetData>
    <row r="1" spans="1:13">
      <c r="A1" s="1" t="s">
        <v>181</v>
      </c>
      <c r="C1" s="2" t="s">
        <v>182</v>
      </c>
      <c r="D1" s="2" t="s">
        <v>183</v>
      </c>
      <c r="E1" s="2" t="s">
        <v>184</v>
      </c>
      <c r="F1" s="2" t="s">
        <v>185</v>
      </c>
      <c r="G1" s="2" t="s">
        <v>186</v>
      </c>
      <c r="H1" s="2" t="s">
        <v>187</v>
      </c>
      <c r="I1" s="2" t="s">
        <v>188</v>
      </c>
      <c r="J1" s="2" t="s">
        <v>189</v>
      </c>
      <c r="L1" s="2" t="s">
        <v>190</v>
      </c>
      <c r="M1" s="2" t="s">
        <v>126</v>
      </c>
    </row>
    <row r="2" spans="1:13">
      <c r="A2" s="3" t="s">
        <v>191</v>
      </c>
    </row>
    <row r="3" spans="1:13">
      <c r="A3" s="4" t="s">
        <v>72</v>
      </c>
      <c r="D3" s="5" t="n">
        <v>9775000</v>
      </c>
    </row>
    <row r="4" spans="1:13">
      <c r="A4" s="4" t="s">
        <v>192</v>
      </c>
      <c r="C4" s="7" t="n">
        <v>-23612000</v>
      </c>
    </row>
    <row r="5" spans="1:13">
      <c r="A5" s="4" t="s">
        <v>193</v>
      </c>
      <c r="C5" s="5" t="n">
        <v>6941175000</v>
      </c>
      <c r="E5" s="7" t="n">
        <v>3341000</v>
      </c>
      <c r="F5" s="7" t="n">
        <v>9482769000</v>
      </c>
      <c r="G5" s="7" t="n">
        <v>58261000</v>
      </c>
      <c r="H5" s="7" t="n">
        <v>-81873000</v>
      </c>
      <c r="I5" s="7" t="n">
        <v>-2535879000</v>
      </c>
      <c r="J5" s="7" t="n">
        <v>14458000</v>
      </c>
    </row>
    <row r="6" spans="1:13">
      <c r="A6" s="4" t="s">
        <v>194</v>
      </c>
      <c r="E6" s="5" t="n">
        <v>334070016</v>
      </c>
    </row>
    <row r="7" spans="1:13">
      <c r="A7" s="3" t="s">
        <v>191</v>
      </c>
    </row>
    <row r="8" spans="1:13">
      <c r="A8" s="4" t="s">
        <v>195</v>
      </c>
      <c r="C8" s="5" t="n">
        <v>51497000</v>
      </c>
      <c r="E8" s="7" t="n">
        <v>1000</v>
      </c>
      <c r="F8" s="5" t="n">
        <v>51496000</v>
      </c>
    </row>
    <row r="9" spans="1:13">
      <c r="A9" s="4" t="s">
        <v>196</v>
      </c>
      <c r="E9" s="5" t="n">
        <v>79490</v>
      </c>
    </row>
    <row r="10" spans="1:13">
      <c r="A10" s="4" t="s">
        <v>197</v>
      </c>
      <c r="C10" s="5" t="n">
        <v>-21872000</v>
      </c>
      <c r="E10" s="7" t="n">
        <v>-3000</v>
      </c>
      <c r="F10" s="5" t="n">
        <v>-21869000</v>
      </c>
    </row>
    <row r="11" spans="1:13">
      <c r="A11" s="4" t="s">
        <v>198</v>
      </c>
      <c r="E11" s="5" t="n">
        <v>-292874</v>
      </c>
    </row>
    <row r="12" spans="1:13">
      <c r="A12" s="4" t="s">
        <v>199</v>
      </c>
      <c r="B12" s="4" t="s">
        <v>40</v>
      </c>
      <c r="C12" s="5" t="n">
        <v>37716000</v>
      </c>
      <c r="G12" s="5" t="n">
        <v>-23716000</v>
      </c>
      <c r="H12" s="5" t="n">
        <v>63148000</v>
      </c>
      <c r="J12" s="5" t="n">
        <v>-1716000</v>
      </c>
      <c r="L12" s="7" t="n">
        <v>39432000</v>
      </c>
    </row>
    <row r="13" spans="1:13">
      <c r="A13" s="4" t="s">
        <v>200</v>
      </c>
      <c r="C13" s="5" t="n">
        <v>-25432000</v>
      </c>
    </row>
    <row r="14" spans="1:13">
      <c r="A14" s="4" t="s">
        <v>201</v>
      </c>
      <c r="C14" s="5" t="n">
        <v>63148000</v>
      </c>
    </row>
    <row r="15" spans="1:13">
      <c r="A15" s="4" t="s">
        <v>202</v>
      </c>
      <c r="I15" s="5" t="n">
        <v>-626074000</v>
      </c>
    </row>
    <row r="16" spans="1:13">
      <c r="A16" s="4" t="s">
        <v>203</v>
      </c>
      <c r="I16" s="5" t="n">
        <v>-43988000</v>
      </c>
    </row>
    <row r="17" spans="1:13">
      <c r="A17" s="4" t="s">
        <v>204</v>
      </c>
      <c r="C17" s="5" t="n">
        <v>-43988000</v>
      </c>
      <c r="F17" s="5" t="n">
        <v>0</v>
      </c>
    </row>
    <row r="18" spans="1:13">
      <c r="A18" s="4" t="s">
        <v>104</v>
      </c>
      <c r="C18" s="5" t="n">
        <v>398774000</v>
      </c>
      <c r="I18" s="5" t="n">
        <v>390513000</v>
      </c>
      <c r="J18" s="5" t="n">
        <v>8261000</v>
      </c>
    </row>
    <row r="19" spans="1:13">
      <c r="A19" s="4" t="s">
        <v>205</v>
      </c>
      <c r="C19" s="5" t="n">
        <v>6737228000</v>
      </c>
      <c r="D19" s="7" t="n">
        <v>98000</v>
      </c>
      <c r="E19" s="7" t="n">
        <v>3339000</v>
      </c>
      <c r="F19" s="5" t="n">
        <v>9512396000</v>
      </c>
      <c r="G19" s="5" t="n">
        <v>34545000</v>
      </c>
      <c r="H19" s="5" t="n">
        <v>-18725000</v>
      </c>
      <c r="I19" s="5" t="n">
        <v>-2815428000</v>
      </c>
      <c r="J19" s="5" t="n">
        <v>21003000</v>
      </c>
    </row>
    <row r="20" spans="1:13">
      <c r="A20" s="4" t="s">
        <v>206</v>
      </c>
      <c r="E20" s="5" t="n">
        <v>333856632</v>
      </c>
    </row>
    <row r="21" spans="1:13">
      <c r="A21" s="3" t="s">
        <v>191</v>
      </c>
    </row>
    <row r="22" spans="1:13">
      <c r="A22" s="4" t="s">
        <v>72</v>
      </c>
      <c r="D22" s="5" t="n">
        <v>9775000</v>
      </c>
    </row>
    <row r="23" spans="1:13">
      <c r="A23" s="4" t="s">
        <v>192</v>
      </c>
      <c r="C23" s="5" t="n">
        <v>15820000</v>
      </c>
    </row>
    <row r="24" spans="1:13">
      <c r="A24" s="4" t="s">
        <v>195</v>
      </c>
      <c r="C24" s="5" t="n">
        <v>65840000</v>
      </c>
      <c r="E24" s="7" t="n">
        <v>2000</v>
      </c>
      <c r="F24" s="5" t="n">
        <v>65838000</v>
      </c>
    </row>
    <row r="25" spans="1:13">
      <c r="A25" s="4" t="s">
        <v>196</v>
      </c>
      <c r="E25" s="5" t="n">
        <v>251554</v>
      </c>
    </row>
    <row r="26" spans="1:13">
      <c r="A26" s="4" t="s">
        <v>197</v>
      </c>
      <c r="C26" s="5" t="n">
        <v>-29657000</v>
      </c>
      <c r="E26" s="7" t="n">
        <v>-3000</v>
      </c>
      <c r="F26" s="5" t="n">
        <v>-29654000</v>
      </c>
    </row>
    <row r="27" spans="1:13">
      <c r="A27" s="4" t="s">
        <v>198</v>
      </c>
      <c r="E27" s="5" t="n">
        <v>-336526</v>
      </c>
    </row>
    <row r="28" spans="1:13">
      <c r="A28" s="4" t="s">
        <v>199</v>
      </c>
      <c r="B28" s="4" t="s">
        <v>40</v>
      </c>
      <c r="C28" s="5" t="n">
        <v>-21090000</v>
      </c>
      <c r="G28" s="5" t="n">
        <v>-38943000</v>
      </c>
      <c r="H28" s="5" t="n">
        <v>18725000</v>
      </c>
      <c r="L28" s="5" t="n">
        <v>-20218000</v>
      </c>
    </row>
    <row r="29" spans="1:13">
      <c r="A29" s="4" t="s">
        <v>200</v>
      </c>
      <c r="C29" s="5" t="n">
        <v>-14137000</v>
      </c>
      <c r="J29" s="5" t="n">
        <v>-872000</v>
      </c>
      <c r="K29" s="4" t="s">
        <v>40</v>
      </c>
    </row>
    <row r="30" spans="1:13">
      <c r="A30" s="4" t="s">
        <v>201</v>
      </c>
      <c r="C30" s="5" t="n">
        <v>18725000</v>
      </c>
    </row>
    <row r="31" spans="1:13">
      <c r="A31" s="4" t="s">
        <v>207</v>
      </c>
      <c r="M31" s="7" t="n">
        <v>-23474000</v>
      </c>
    </row>
    <row r="32" spans="1:13">
      <c r="A32" s="4" t="s">
        <v>202</v>
      </c>
      <c r="C32" s="5" t="n">
        <v>-1119973000</v>
      </c>
      <c r="I32" s="5" t="n">
        <v>-1119973000</v>
      </c>
    </row>
    <row r="33" spans="1:13">
      <c r="A33" s="4" t="s">
        <v>203</v>
      </c>
      <c r="C33" s="5" t="n">
        <v>-43988000</v>
      </c>
      <c r="I33" s="5" t="n">
        <v>-43988000</v>
      </c>
    </row>
    <row r="34" spans="1:13">
      <c r="A34" s="4" t="s">
        <v>104</v>
      </c>
      <c r="C34" s="5" t="n">
        <v>1524335000</v>
      </c>
      <c r="I34" s="5" t="n">
        <v>1520992000</v>
      </c>
      <c r="J34" s="5" t="n">
        <v>3343000</v>
      </c>
    </row>
    <row r="35" spans="1:13">
      <c r="A35" s="4" t="s">
        <v>208</v>
      </c>
      <c r="C35" s="7" t="n">
        <v>7089221000</v>
      </c>
      <c r="D35" s="7" t="n">
        <v>98000</v>
      </c>
      <c r="E35" s="7" t="n">
        <v>3338000</v>
      </c>
      <c r="F35" s="5" t="n">
        <v>9548580000</v>
      </c>
      <c r="G35" s="5" t="n">
        <v>-4398000</v>
      </c>
      <c r="H35" s="5" t="n">
        <v>0</v>
      </c>
      <c r="I35" s="5" t="n">
        <v>-2458397000</v>
      </c>
      <c r="J35" s="5" t="n">
        <v>0</v>
      </c>
    </row>
    <row r="36" spans="1:13">
      <c r="A36" s="4" t="s">
        <v>209</v>
      </c>
      <c r="C36" s="5" t="n">
        <v>333771660</v>
      </c>
      <c r="E36" s="5" t="n">
        <v>333771660</v>
      </c>
    </row>
    <row r="37" spans="1:13">
      <c r="A37" s="3" t="s">
        <v>191</v>
      </c>
    </row>
    <row r="38" spans="1:13">
      <c r="A38" s="4" t="s">
        <v>72</v>
      </c>
      <c r="C38" s="5" t="n">
        <v>9775000</v>
      </c>
      <c r="D38" s="5" t="n">
        <v>9775000</v>
      </c>
    </row>
    <row r="39" spans="1:13">
      <c r="A39" s="4" t="s">
        <v>192</v>
      </c>
      <c r="C39" s="7" t="n">
        <v>-4398000</v>
      </c>
    </row>
    <row r="40" spans="1:13">
      <c r="A40" s="4" t="s">
        <v>195</v>
      </c>
      <c r="C40" s="5" t="n">
        <v>86273000</v>
      </c>
      <c r="E40" s="7" t="n">
        <v>2000</v>
      </c>
      <c r="F40" s="5" t="n">
        <v>86271000</v>
      </c>
    </row>
    <row r="41" spans="1:13">
      <c r="A41" s="4" t="s">
        <v>196</v>
      </c>
      <c r="E41" s="5" t="n">
        <v>263782</v>
      </c>
    </row>
    <row r="42" spans="1:13">
      <c r="A42" s="4" t="s">
        <v>197</v>
      </c>
      <c r="C42" s="5" t="n">
        <v>-24936000</v>
      </c>
      <c r="E42" s="7" t="n">
        <v>-3000</v>
      </c>
      <c r="F42" s="5" t="n">
        <v>-24933000</v>
      </c>
    </row>
    <row r="43" spans="1:13">
      <c r="A43" s="4" t="s">
        <v>198</v>
      </c>
      <c r="E43" s="5" t="n">
        <v>-289531</v>
      </c>
    </row>
    <row r="44" spans="1:13">
      <c r="A44" s="4" t="s">
        <v>210</v>
      </c>
      <c r="E44" s="5" t="n">
        <v>11612684</v>
      </c>
    </row>
    <row r="45" spans="1:13">
      <c r="A45" s="4" t="s">
        <v>211</v>
      </c>
      <c r="E45" s="7" t="n">
        <v>116000</v>
      </c>
    </row>
    <row r="46" spans="1:13">
      <c r="A46" s="4" t="s">
        <v>212</v>
      </c>
      <c r="D46" s="5" t="n">
        <v>-9775000</v>
      </c>
    </row>
    <row r="47" spans="1:13">
      <c r="A47" s="4" t="s">
        <v>213</v>
      </c>
      <c r="D47" s="7" t="n">
        <v>-98000</v>
      </c>
    </row>
    <row r="48" spans="1:13">
      <c r="A48" s="4" t="s">
        <v>214</v>
      </c>
      <c r="E48" s="5" t="n">
        <v>15178064</v>
      </c>
    </row>
    <row r="49" spans="1:13">
      <c r="A49" s="4" t="s">
        <v>215</v>
      </c>
      <c r="C49" s="5" t="n">
        <v>1325865000</v>
      </c>
      <c r="E49" s="7" t="n">
        <v>152000</v>
      </c>
      <c r="F49" s="5" t="n">
        <v>1325713000</v>
      </c>
    </row>
    <row r="50" spans="1:13">
      <c r="A50" s="4" t="s">
        <v>199</v>
      </c>
      <c r="B50" s="4" t="s">
        <v>40</v>
      </c>
      <c r="C50" s="5" t="n">
        <v>-1490000</v>
      </c>
      <c r="G50" s="5" t="n">
        <v>-1490000</v>
      </c>
      <c r="H50" s="5" t="n">
        <v>0</v>
      </c>
      <c r="L50" s="7" t="n">
        <v>-1490000</v>
      </c>
    </row>
    <row r="51" spans="1:13">
      <c r="A51" s="4" t="s">
        <v>216</v>
      </c>
      <c r="C51" s="5" t="n">
        <v>2623000</v>
      </c>
      <c r="F51" s="5" t="n">
        <v>2623000</v>
      </c>
    </row>
    <row r="52" spans="1:13">
      <c r="A52" s="4" t="s">
        <v>217</v>
      </c>
      <c r="F52" s="5" t="n">
        <v>-18000</v>
      </c>
    </row>
    <row r="53" spans="1:13">
      <c r="A53" s="4" t="s">
        <v>200</v>
      </c>
      <c r="C53" s="5" t="n">
        <v>-1490000</v>
      </c>
      <c r="J53" s="5" t="n">
        <v>0</v>
      </c>
      <c r="K53" s="4" t="s">
        <v>40</v>
      </c>
    </row>
    <row r="54" spans="1:13">
      <c r="A54" s="4" t="s">
        <v>201</v>
      </c>
      <c r="C54" s="5" t="n">
        <v>0</v>
      </c>
    </row>
    <row r="55" spans="1:13">
      <c r="A55" s="4" t="s">
        <v>202</v>
      </c>
      <c r="C55" s="5" t="n">
        <v>-1244423000</v>
      </c>
      <c r="I55" s="5" t="n">
        <v>-1244423000</v>
      </c>
    </row>
    <row r="56" spans="1:13">
      <c r="A56" s="4" t="s">
        <v>203</v>
      </c>
      <c r="C56" s="5" t="n">
        <v>-32991000</v>
      </c>
      <c r="I56" s="5" t="n">
        <v>-32991000</v>
      </c>
    </row>
    <row r="57" spans="1:13">
      <c r="A57" s="4" t="s">
        <v>104</v>
      </c>
      <c r="C57" s="5" t="n">
        <v>356973000</v>
      </c>
      <c r="I57" s="5" t="n">
        <v>356973000</v>
      </c>
      <c r="J57" s="5" t="n">
        <v>0</v>
      </c>
    </row>
    <row r="58" spans="1:13">
      <c r="A58" s="4" t="s">
        <v>218</v>
      </c>
      <c r="C58" s="7" t="n">
        <v>7557115000</v>
      </c>
      <c r="D58" s="7" t="n">
        <v>0</v>
      </c>
      <c r="E58" s="7" t="n">
        <v>3605000</v>
      </c>
      <c r="F58" s="7" t="n">
        <v>10938236000</v>
      </c>
      <c r="G58" s="7" t="n">
        <v>-5888000</v>
      </c>
      <c r="H58" s="7" t="n">
        <v>0</v>
      </c>
      <c r="I58" s="7" t="n">
        <v>-3378838000</v>
      </c>
      <c r="J58" s="7" t="n">
        <v>0</v>
      </c>
    </row>
    <row r="59" spans="1:13">
      <c r="A59" s="4" t="s">
        <v>219</v>
      </c>
      <c r="C59" s="5" t="n">
        <v>360536659</v>
      </c>
      <c r="E59" s="5" t="n">
        <v>360536659</v>
      </c>
    </row>
    <row r="60" spans="1:13">
      <c r="A60" s="3" t="s">
        <v>191</v>
      </c>
    </row>
    <row r="61" spans="1:13">
      <c r="A61" s="4" t="s">
        <v>72</v>
      </c>
      <c r="C61" s="5" t="n">
        <v>0</v>
      </c>
      <c r="D61" s="5" t="n">
        <v>0</v>
      </c>
    </row>
    <row r="62" spans="1:13">
      <c r="A62" s="4" t="s">
        <v>192</v>
      </c>
      <c r="C62" s="7" t="n">
        <v>-5888000</v>
      </c>
    </row>
    <row r="63" spans="1:13"/>
    <row r="64" spans="1:13">
      <c r="A64" s="4" t="s">
        <v>40</v>
      </c>
      <c r="B64" s="4" t="s">
        <v>138</v>
      </c>
    </row>
  </sheetData>
  <mergeCells count="4">
    <mergeCell ref="A1:B1"/>
    <mergeCell ref="J1:K1"/>
    <mergeCell ref="A63:L63"/>
    <mergeCell ref="B64:L6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17"/>
  </cols>
  <sheetData>
    <row r="1" spans="1:6">
      <c r="A1" s="1" t="s">
        <v>794</v>
      </c>
      <c r="B1" s="2" t="s">
        <v>1</v>
      </c>
    </row>
    <row r="2" spans="1:6">
      <c r="B2" s="2" t="s">
        <v>537</v>
      </c>
      <c r="C2" s="2" t="s">
        <v>538</v>
      </c>
      <c r="D2" s="2" t="s">
        <v>539</v>
      </c>
      <c r="E2" s="2" t="s">
        <v>795</v>
      </c>
      <c r="F2" s="2" t="s">
        <v>796</v>
      </c>
    </row>
    <row r="3" spans="1:6">
      <c r="A3" s="3" t="s">
        <v>797</v>
      </c>
    </row>
    <row r="4" spans="1:6">
      <c r="A4" s="4" t="s">
        <v>798</v>
      </c>
      <c r="B4" s="7" t="n">
        <v>-2608</v>
      </c>
      <c r="C4" s="7" t="n">
        <v>54475</v>
      </c>
      <c r="D4" s="7" t="n">
        <v>0</v>
      </c>
    </row>
    <row r="5" spans="1:6">
      <c r="A5" s="4" t="s">
        <v>799</v>
      </c>
      <c r="C5" s="7" t="n">
        <v>65200</v>
      </c>
    </row>
    <row r="6" spans="1:6">
      <c r="A6" s="4" t="s">
        <v>800</v>
      </c>
    </row>
    <row r="7" spans="1:6">
      <c r="A7" s="3" t="s">
        <v>797</v>
      </c>
    </row>
    <row r="8" spans="1:6">
      <c r="A8" s="4" t="s">
        <v>801</v>
      </c>
      <c r="F8" s="12" t="n">
        <v>1400000</v>
      </c>
    </row>
    <row r="9" spans="1:6">
      <c r="A9" s="4" t="s">
        <v>802</v>
      </c>
    </row>
    <row r="10" spans="1:6">
      <c r="A10" s="3" t="s">
        <v>797</v>
      </c>
    </row>
    <row r="11" spans="1:6">
      <c r="A11" s="4" t="s">
        <v>801</v>
      </c>
      <c r="E11" s="12" t="n">
        <v>1400000</v>
      </c>
    </row>
    <row r="12" spans="1:6">
      <c r="A12" s="4" t="s">
        <v>803</v>
      </c>
      <c r="C12" s="4" t="s">
        <v>804</v>
      </c>
    </row>
    <row r="13" spans="1:6">
      <c r="A13" s="4" t="s">
        <v>805</v>
      </c>
      <c r="C13" s="4" t="s">
        <v>806</v>
      </c>
    </row>
    <row r="14" spans="1:6">
      <c r="A14" s="4" t="s">
        <v>807</v>
      </c>
      <c r="C14" s="4" t="s">
        <v>808</v>
      </c>
    </row>
    <row r="15" spans="1:6">
      <c r="A15" s="4" t="s">
        <v>809</v>
      </c>
      <c r="C15" s="4" t="s">
        <v>810</v>
      </c>
    </row>
    <row r="16" spans="1:6">
      <c r="A16" s="4" t="s">
        <v>811</v>
      </c>
      <c r="F16" s="10" t="n">
        <v>0.8072</v>
      </c>
    </row>
    <row r="17" spans="1:6">
      <c r="A17" s="4" t="s">
        <v>812</v>
      </c>
    </row>
    <row r="18" spans="1:6">
      <c r="A18" s="3" t="s">
        <v>797</v>
      </c>
    </row>
    <row r="19" spans="1:6">
      <c r="A19" s="4" t="s">
        <v>801</v>
      </c>
      <c r="E19" s="12" t="n">
        <v>155000</v>
      </c>
      <c r="F19" s="12" t="n">
        <v>155000</v>
      </c>
    </row>
    <row r="20" spans="1:6">
      <c r="A20" s="4" t="s">
        <v>803</v>
      </c>
      <c r="C20" s="4" t="s">
        <v>804</v>
      </c>
    </row>
    <row r="21" spans="1:6">
      <c r="A21" s="4" t="s">
        <v>805</v>
      </c>
      <c r="C21" s="4" t="s">
        <v>813</v>
      </c>
    </row>
    <row r="22" spans="1:6">
      <c r="A22" s="4" t="s">
        <v>807</v>
      </c>
      <c r="C22" s="4" t="s">
        <v>808</v>
      </c>
    </row>
    <row r="23" spans="1:6">
      <c r="A23" s="4" t="s">
        <v>809</v>
      </c>
      <c r="C23" s="4" t="s">
        <v>810</v>
      </c>
    </row>
    <row r="24" spans="1:6">
      <c r="A24" s="4" t="s">
        <v>811</v>
      </c>
      <c r="F24" s="10" t="n">
        <v>0.798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14</v>
      </c>
      <c r="B1" s="2" t="s">
        <v>1</v>
      </c>
    </row>
    <row r="2" spans="1:3">
      <c r="B2" s="2" t="s">
        <v>2</v>
      </c>
      <c r="C2" s="2" t="s">
        <v>30</v>
      </c>
    </row>
    <row r="3" spans="1:3">
      <c r="A3" s="3" t="s">
        <v>815</v>
      </c>
    </row>
    <row r="4" spans="1:3">
      <c r="A4" s="4" t="s">
        <v>816</v>
      </c>
      <c r="B4" s="7" t="n">
        <v>567599000</v>
      </c>
      <c r="C4" s="7" t="n">
        <v>178810000</v>
      </c>
    </row>
    <row r="5" spans="1:3">
      <c r="A5" s="4" t="s">
        <v>817</v>
      </c>
      <c r="B5" s="5" t="n">
        <v>567599000</v>
      </c>
      <c r="C5" s="5" t="n">
        <v>178810000</v>
      </c>
    </row>
    <row r="6" spans="1:3">
      <c r="A6" s="4" t="s">
        <v>818</v>
      </c>
      <c r="B6" s="5" t="n">
        <v>129547000</v>
      </c>
      <c r="C6" s="5" t="n">
        <v>135731000</v>
      </c>
    </row>
    <row r="7" spans="1:3">
      <c r="A7" s="4" t="s">
        <v>819</v>
      </c>
      <c r="B7" s="5" t="n">
        <v>129547000</v>
      </c>
      <c r="C7" s="5" t="n">
        <v>135731000</v>
      </c>
    </row>
    <row r="8" spans="1:3">
      <c r="A8" s="4" t="s">
        <v>820</v>
      </c>
      <c r="B8" s="5" t="n">
        <v>0</v>
      </c>
      <c r="C8" s="5" t="n">
        <v>10479000</v>
      </c>
    </row>
    <row r="9" spans="1:3">
      <c r="A9" s="4" t="s">
        <v>821</v>
      </c>
      <c r="B9" s="5" t="n">
        <v>0</v>
      </c>
      <c r="C9" s="5" t="n">
        <v>10479000</v>
      </c>
    </row>
    <row r="10" spans="1:3">
      <c r="A10" s="4" t="s">
        <v>822</v>
      </c>
      <c r="B10" s="5" t="n">
        <v>12171142000</v>
      </c>
      <c r="C10" s="5" t="n">
        <v>12149959000</v>
      </c>
    </row>
    <row r="11" spans="1:3">
      <c r="A11" s="4" t="s">
        <v>823</v>
      </c>
      <c r="B11" s="5" t="n">
        <v>12660013000</v>
      </c>
      <c r="C11" s="5" t="n">
        <v>12555143000</v>
      </c>
    </row>
    <row r="12" spans="1:3">
      <c r="A12" s="4" t="s">
        <v>824</v>
      </c>
    </row>
    <row r="13" spans="1:3">
      <c r="A13" s="3" t="s">
        <v>815</v>
      </c>
    </row>
    <row r="14" spans="1:3">
      <c r="A14" s="4" t="s">
        <v>816</v>
      </c>
      <c r="B14" s="5" t="n">
        <v>1</v>
      </c>
    </row>
    <row r="15" spans="1:3">
      <c r="A15" s="4" t="s">
        <v>818</v>
      </c>
      <c r="B15" s="5" t="n">
        <v>1</v>
      </c>
    </row>
    <row r="16" spans="1:3">
      <c r="A16" s="4" t="s">
        <v>825</v>
      </c>
    </row>
    <row r="17" spans="1:3">
      <c r="A17" s="3" t="s">
        <v>815</v>
      </c>
    </row>
    <row r="18" spans="1:3">
      <c r="A18" s="4" t="s">
        <v>826</v>
      </c>
      <c r="B18" s="5" t="n">
        <v>2</v>
      </c>
    </row>
    <row r="19" spans="1:3">
      <c r="A19" s="4" t="s">
        <v>822</v>
      </c>
      <c r="B19" s="5" t="n">
        <v>2</v>
      </c>
    </row>
    <row r="20" spans="1:3">
      <c r="A20" s="4" t="s">
        <v>639</v>
      </c>
    </row>
    <row r="21" spans="1:3">
      <c r="A21" s="3" t="s">
        <v>815</v>
      </c>
    </row>
    <row r="22" spans="1:3">
      <c r="A22" s="4" t="s">
        <v>822</v>
      </c>
      <c r="B22" s="7" t="n">
        <v>3345805000</v>
      </c>
      <c r="C22" s="7" t="n">
        <v>4007123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27</v>
      </c>
      <c r="B1" s="2" t="s">
        <v>1</v>
      </c>
    </row>
    <row r="2" spans="1:4">
      <c r="B2" s="2" t="s">
        <v>2</v>
      </c>
      <c r="C2" s="2" t="s">
        <v>30</v>
      </c>
      <c r="D2" s="2" t="s">
        <v>79</v>
      </c>
    </row>
    <row r="3" spans="1:4">
      <c r="A3" s="4" t="s">
        <v>828</v>
      </c>
      <c r="B3" s="7" t="n">
        <v>21</v>
      </c>
      <c r="C3" s="7" t="n">
        <v>-3000</v>
      </c>
      <c r="D3" s="7" t="n">
        <v>-9000</v>
      </c>
    </row>
    <row r="4" spans="1:4">
      <c r="A4" s="4" t="s">
        <v>829</v>
      </c>
      <c r="B4" s="5" t="n">
        <v>227</v>
      </c>
      <c r="C4" s="7" t="n">
        <v>-495</v>
      </c>
      <c r="D4" s="7" t="n">
        <v>-213</v>
      </c>
    </row>
    <row r="5" spans="1:4">
      <c r="A5" s="4" t="s">
        <v>830</v>
      </c>
      <c r="B5" s="5" t="n">
        <v>3100</v>
      </c>
    </row>
    <row r="6" spans="1:4">
      <c r="A6" s="4" t="s">
        <v>831</v>
      </c>
    </row>
    <row r="7" spans="1:4">
      <c r="A7" s="4" t="s">
        <v>832</v>
      </c>
      <c r="B7" s="5" t="n">
        <v>237000</v>
      </c>
    </row>
    <row r="8" spans="1:4">
      <c r="A8" s="4" t="s">
        <v>833</v>
      </c>
    </row>
    <row r="9" spans="1:4">
      <c r="A9" s="4" t="s">
        <v>832</v>
      </c>
      <c r="B9" s="5" t="n">
        <v>1300000</v>
      </c>
    </row>
    <row r="10" spans="1:4">
      <c r="A10" s="4" t="s">
        <v>834</v>
      </c>
    </row>
    <row r="11" spans="1:4">
      <c r="A11" s="4" t="s">
        <v>832</v>
      </c>
      <c r="B11" s="5" t="n">
        <v>600000</v>
      </c>
    </row>
    <row r="12" spans="1:4">
      <c r="A12" s="4" t="s">
        <v>835</v>
      </c>
    </row>
    <row r="13" spans="1:4">
      <c r="A13" s="4" t="s">
        <v>832</v>
      </c>
      <c r="B13" s="7" t="n">
        <v>54000</v>
      </c>
    </row>
    <row r="14" spans="1:4">
      <c r="A14" s="4" t="s">
        <v>836</v>
      </c>
    </row>
    <row r="15" spans="1:4">
      <c r="A15" s="4" t="s">
        <v>837</v>
      </c>
      <c r="B15" s="4" t="s">
        <v>838</v>
      </c>
    </row>
    <row r="16" spans="1:4">
      <c r="A16" s="4" t="s">
        <v>839</v>
      </c>
    </row>
    <row r="17" spans="1:4">
      <c r="A17" s="4" t="s">
        <v>837</v>
      </c>
      <c r="B17" s="4" t="s">
        <v>838</v>
      </c>
    </row>
    <row r="18" spans="1:4">
      <c r="A18" s="4" t="s">
        <v>840</v>
      </c>
    </row>
    <row r="19" spans="1:4">
      <c r="A19" s="4" t="s">
        <v>837</v>
      </c>
      <c r="B19" s="4" t="s">
        <v>841</v>
      </c>
    </row>
    <row r="20" spans="1:4">
      <c r="A20" s="4" t="s">
        <v>842</v>
      </c>
    </row>
    <row r="21" spans="1:4">
      <c r="A21" s="4" t="s">
        <v>837</v>
      </c>
      <c r="B21" s="4" t="s">
        <v>841</v>
      </c>
    </row>
    <row r="22" spans="1:4">
      <c r="A22" s="4" t="s">
        <v>843</v>
      </c>
    </row>
    <row r="23" spans="1:4">
      <c r="A23" s="4" t="s">
        <v>837</v>
      </c>
      <c r="B23" s="4" t="s">
        <v>844</v>
      </c>
    </row>
    <row r="24" spans="1:4">
      <c r="A24" s="4" t="s">
        <v>845</v>
      </c>
    </row>
    <row r="25" spans="1:4">
      <c r="A25" s="4" t="s">
        <v>837</v>
      </c>
      <c r="B25" s="4" t="s">
        <v>84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 customWidth="1" max="5" min="5" width="14"/>
  </cols>
  <sheetData>
    <row r="1" spans="1:5">
      <c r="A1" s="1" t="s">
        <v>846</v>
      </c>
      <c r="C1" s="2" t="s">
        <v>1</v>
      </c>
    </row>
    <row r="2" spans="1:5">
      <c r="C2" s="2" t="s">
        <v>2</v>
      </c>
      <c r="D2" s="2" t="s">
        <v>30</v>
      </c>
      <c r="E2" s="2" t="s">
        <v>79</v>
      </c>
    </row>
    <row r="3" spans="1:5">
      <c r="A3" s="3" t="s">
        <v>251</v>
      </c>
    </row>
    <row r="4" spans="1:5">
      <c r="A4" s="4" t="s">
        <v>847</v>
      </c>
      <c r="C4" s="7" t="n">
        <v>349041</v>
      </c>
      <c r="D4" s="7" t="n">
        <v>461293</v>
      </c>
      <c r="E4" s="7" t="n">
        <v>341070</v>
      </c>
    </row>
    <row r="5" spans="1:5">
      <c r="A5" s="4" t="s">
        <v>848</v>
      </c>
      <c r="B5" s="4" t="s">
        <v>40</v>
      </c>
      <c r="C5" s="5" t="n">
        <v>24813</v>
      </c>
      <c r="D5" s="5" t="n">
        <v>12536</v>
      </c>
      <c r="E5" s="5" t="n">
        <v>-6000</v>
      </c>
    </row>
    <row r="6" spans="1:5">
      <c r="A6" s="4" t="s">
        <v>98</v>
      </c>
      <c r="C6" s="7" t="n">
        <v>373854</v>
      </c>
      <c r="D6" s="7" t="n">
        <v>473829</v>
      </c>
      <c r="E6" s="7" t="n">
        <v>335070</v>
      </c>
    </row>
    <row r="7" spans="1:5"/>
    <row r="8" spans="1:5">
      <c r="A8" s="4" t="s">
        <v>40</v>
      </c>
      <c r="B8" s="4" t="s">
        <v>849</v>
      </c>
    </row>
  </sheetData>
  <mergeCells count="4">
    <mergeCell ref="A1:B2"/>
    <mergeCell ref="C1:E1"/>
    <mergeCell ref="A7:D7"/>
    <mergeCell ref="B8:D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6"/>
    <col customWidth="1" max="12" min="12" width="14"/>
    <col customWidth="1" max="13" min="13" width="14"/>
  </cols>
  <sheetData>
    <row r="1" spans="1:13">
      <c r="A1" s="1" t="s">
        <v>850</v>
      </c>
      <c r="C1" s="2" t="s">
        <v>492</v>
      </c>
      <c r="K1" s="2" t="s">
        <v>1</v>
      </c>
    </row>
    <row r="2" spans="1:13">
      <c r="C2" s="2" t="s">
        <v>2</v>
      </c>
      <c r="D2" s="2" t="s">
        <v>40</v>
      </c>
      <c r="E2" s="2" t="s">
        <v>493</v>
      </c>
      <c r="F2" s="2" t="s">
        <v>40</v>
      </c>
      <c r="G2" s="2" t="s">
        <v>4</v>
      </c>
      <c r="H2" s="2" t="s">
        <v>40</v>
      </c>
      <c r="I2" s="2" t="s">
        <v>494</v>
      </c>
      <c r="J2" s="2" t="s">
        <v>40</v>
      </c>
      <c r="K2" s="2" t="s">
        <v>2</v>
      </c>
      <c r="L2" s="2" t="s">
        <v>30</v>
      </c>
      <c r="M2" s="2" t="s">
        <v>79</v>
      </c>
    </row>
    <row r="3" spans="1:13">
      <c r="A3" s="3" t="s">
        <v>251</v>
      </c>
    </row>
    <row r="4" spans="1:13">
      <c r="A4" s="4" t="s">
        <v>851</v>
      </c>
      <c r="K4" s="7" t="n">
        <v>-227</v>
      </c>
      <c r="L4" s="7" t="n">
        <v>495</v>
      </c>
      <c r="M4" s="7" t="n">
        <v>213</v>
      </c>
    </row>
    <row r="5" spans="1:13">
      <c r="A5" s="4" t="s">
        <v>852</v>
      </c>
      <c r="K5" s="5" t="n">
        <v>-6820</v>
      </c>
      <c r="L5" s="5" t="n">
        <v>-5675</v>
      </c>
      <c r="M5" s="5" t="n">
        <v>-6413</v>
      </c>
    </row>
    <row r="6" spans="1:13">
      <c r="A6" s="4" t="s">
        <v>853</v>
      </c>
      <c r="K6" s="5" t="n">
        <v>-1231</v>
      </c>
      <c r="L6" s="5" t="n">
        <v>-3981</v>
      </c>
      <c r="M6" s="5" t="n">
        <v>-4415</v>
      </c>
    </row>
    <row r="7" spans="1:13">
      <c r="A7" s="4" t="s">
        <v>854</v>
      </c>
      <c r="K7" s="5" t="n">
        <v>-8278</v>
      </c>
      <c r="L7" s="5" t="n">
        <v>-9161</v>
      </c>
      <c r="M7" s="5" t="n">
        <v>-10615</v>
      </c>
    </row>
    <row r="8" spans="1:13">
      <c r="A8" s="4" t="s">
        <v>855</v>
      </c>
      <c r="K8" s="5" t="n">
        <v>-7968</v>
      </c>
      <c r="L8" s="5" t="n">
        <v>44716</v>
      </c>
      <c r="M8" s="5" t="n">
        <v>23070</v>
      </c>
    </row>
    <row r="9" spans="1:13">
      <c r="A9" s="4" t="s">
        <v>856</v>
      </c>
      <c r="K9" s="5" t="n">
        <v>-601</v>
      </c>
      <c r="L9" s="5" t="n">
        <v>-1048</v>
      </c>
      <c r="M9" s="5" t="n">
        <v>-819</v>
      </c>
    </row>
    <row r="10" spans="1:13">
      <c r="A10" s="4" t="s">
        <v>857</v>
      </c>
      <c r="K10" s="5" t="n">
        <v>-34</v>
      </c>
      <c r="L10" s="5" t="n">
        <v>16950</v>
      </c>
      <c r="M10" s="5" t="n">
        <v>-392</v>
      </c>
    </row>
    <row r="11" spans="1:13">
      <c r="A11" s="4" t="s">
        <v>858</v>
      </c>
      <c r="K11" s="5" t="n">
        <v>-8603</v>
      </c>
      <c r="L11" s="5" t="n">
        <v>60618</v>
      </c>
      <c r="M11" s="5" t="n">
        <v>21859</v>
      </c>
    </row>
    <row r="12" spans="1:13">
      <c r="A12" s="4" t="s">
        <v>99</v>
      </c>
      <c r="C12" s="7" t="n">
        <v>-4084</v>
      </c>
      <c r="E12" s="7" t="n">
        <v>-5041</v>
      </c>
      <c r="G12" s="7" t="n">
        <v>-3884</v>
      </c>
      <c r="I12" s="7" t="n">
        <v>-3872</v>
      </c>
      <c r="K12" s="5" t="n">
        <v>-16881</v>
      </c>
      <c r="L12" s="5" t="n">
        <v>51457</v>
      </c>
      <c r="M12" s="5" t="n">
        <v>11244</v>
      </c>
    </row>
    <row r="13" spans="1:13">
      <c r="A13" s="4" t="s">
        <v>859</v>
      </c>
      <c r="B13" s="4" t="s">
        <v>93</v>
      </c>
      <c r="K13" s="7" t="n">
        <v>0</v>
      </c>
      <c r="L13" s="7" t="n">
        <v>33759</v>
      </c>
      <c r="M13" s="7" t="n">
        <v>0</v>
      </c>
    </row>
    <row r="14" spans="1:13"/>
    <row r="15" spans="1:13">
      <c r="A15" s="4" t="s">
        <v>40</v>
      </c>
      <c r="B15" s="4" t="s">
        <v>860</v>
      </c>
    </row>
    <row r="16" spans="1:13">
      <c r="A16" s="4" t="s">
        <v>93</v>
      </c>
      <c r="B16" s="4" t="s">
        <v>861</v>
      </c>
    </row>
  </sheetData>
  <mergeCells count="50">
    <mergeCell ref="A1:B2"/>
    <mergeCell ref="C1:J1"/>
    <mergeCell ref="K1:M1"/>
    <mergeCell ref="C3:D3"/>
    <mergeCell ref="E3:F3"/>
    <mergeCell ref="G3:H3"/>
    <mergeCell ref="I3:J3"/>
    <mergeCell ref="C4:D4"/>
    <mergeCell ref="E4:F4"/>
    <mergeCell ref="G4:H4"/>
    <mergeCell ref="I4:J4"/>
    <mergeCell ref="C5:D5"/>
    <mergeCell ref="E5:F5"/>
    <mergeCell ref="G5:H5"/>
    <mergeCell ref="I5:J5"/>
    <mergeCell ref="C6:D6"/>
    <mergeCell ref="E6:F6"/>
    <mergeCell ref="G6:H6"/>
    <mergeCell ref="I6:J6"/>
    <mergeCell ref="C7:D7"/>
    <mergeCell ref="E7:F7"/>
    <mergeCell ref="G7:H7"/>
    <mergeCell ref="I7:J7"/>
    <mergeCell ref="C8:D8"/>
    <mergeCell ref="E8:F8"/>
    <mergeCell ref="G8:H8"/>
    <mergeCell ref="I8:J8"/>
    <mergeCell ref="C9:D9"/>
    <mergeCell ref="E9:F9"/>
    <mergeCell ref="G9:H9"/>
    <mergeCell ref="I9:J9"/>
    <mergeCell ref="C10:D10"/>
    <mergeCell ref="E10:F10"/>
    <mergeCell ref="G10:H10"/>
    <mergeCell ref="I10:J10"/>
    <mergeCell ref="C11:D11"/>
    <mergeCell ref="E11:F11"/>
    <mergeCell ref="G11:H11"/>
    <mergeCell ref="I11:J11"/>
    <mergeCell ref="C12:D12"/>
    <mergeCell ref="E12:F12"/>
    <mergeCell ref="G12:H12"/>
    <mergeCell ref="I12:J12"/>
    <mergeCell ref="C13:D13"/>
    <mergeCell ref="E13:F13"/>
    <mergeCell ref="G13:H13"/>
    <mergeCell ref="I13:J13"/>
    <mergeCell ref="A14:L14"/>
    <mergeCell ref="B15:L15"/>
    <mergeCell ref="B16:L1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6"/>
    <col customWidth="1" max="12" min="12" width="14"/>
    <col customWidth="1" max="13" min="13" width="14"/>
  </cols>
  <sheetData>
    <row r="1" spans="1:13">
      <c r="A1" s="1" t="s">
        <v>862</v>
      </c>
      <c r="C1" s="2" t="s">
        <v>492</v>
      </c>
      <c r="K1" s="2" t="s">
        <v>1</v>
      </c>
    </row>
    <row r="2" spans="1:13">
      <c r="C2" s="2" t="s">
        <v>2</v>
      </c>
      <c r="D2" s="2" t="s">
        <v>93</v>
      </c>
      <c r="E2" s="2" t="s">
        <v>493</v>
      </c>
      <c r="F2" s="2" t="s">
        <v>93</v>
      </c>
      <c r="G2" s="2" t="s">
        <v>4</v>
      </c>
      <c r="H2" s="2" t="s">
        <v>93</v>
      </c>
      <c r="I2" s="2" t="s">
        <v>494</v>
      </c>
      <c r="J2" s="2" t="s">
        <v>93</v>
      </c>
      <c r="K2" s="2" t="s">
        <v>2</v>
      </c>
      <c r="L2" s="2" t="s">
        <v>30</v>
      </c>
      <c r="M2" s="2" t="s">
        <v>79</v>
      </c>
    </row>
    <row r="3" spans="1:13">
      <c r="A3" s="3" t="s">
        <v>863</v>
      </c>
    </row>
    <row r="4" spans="1:13">
      <c r="A4" s="4" t="s">
        <v>864</v>
      </c>
      <c r="K4" s="7" t="n">
        <v>-130849</v>
      </c>
      <c r="L4" s="7" t="n">
        <v>-165840</v>
      </c>
      <c r="M4" s="7" t="n">
        <v>-117274</v>
      </c>
    </row>
    <row r="5" spans="1:13">
      <c r="A5" s="4" t="s">
        <v>865</v>
      </c>
      <c r="K5" s="5" t="n">
        <v>1215</v>
      </c>
      <c r="L5" s="5" t="n">
        <v>-527</v>
      </c>
      <c r="M5" s="5" t="n">
        <v>-4296</v>
      </c>
    </row>
    <row r="6" spans="1:13">
      <c r="A6" s="4" t="s">
        <v>866</v>
      </c>
      <c r="K6" s="5" t="n">
        <v>121092</v>
      </c>
      <c r="L6" s="5" t="n">
        <v>186649</v>
      </c>
      <c r="M6" s="5" t="n">
        <v>-132951</v>
      </c>
    </row>
    <row r="7" spans="1:13">
      <c r="A7" s="4" t="s">
        <v>859</v>
      </c>
      <c r="B7" s="4" t="s">
        <v>40</v>
      </c>
      <c r="K7" s="5" t="n">
        <v>0</v>
      </c>
      <c r="L7" s="5" t="n">
        <v>33759</v>
      </c>
      <c r="M7" s="5" t="n">
        <v>0</v>
      </c>
    </row>
    <row r="8" spans="1:13">
      <c r="A8" s="4" t="s">
        <v>867</v>
      </c>
      <c r="K8" s="5" t="n">
        <v>-43</v>
      </c>
      <c r="L8" s="5" t="n">
        <v>-414</v>
      </c>
      <c r="M8" s="5" t="n">
        <v>-463</v>
      </c>
    </row>
    <row r="9" spans="1:13">
      <c r="A9" s="4" t="s">
        <v>868</v>
      </c>
      <c r="K9" s="5" t="n">
        <v>-21</v>
      </c>
      <c r="L9" s="5" t="n">
        <v>3000</v>
      </c>
      <c r="M9" s="5" t="n">
        <v>9000</v>
      </c>
    </row>
    <row r="10" spans="1:13">
      <c r="A10" s="4" t="s">
        <v>869</v>
      </c>
      <c r="K10" s="5" t="n">
        <v>-1085</v>
      </c>
      <c r="L10" s="5" t="n">
        <v>1210</v>
      </c>
      <c r="M10" s="5" t="n">
        <v>-3136</v>
      </c>
    </row>
    <row r="11" spans="1:13">
      <c r="A11" s="4" t="s">
        <v>870</v>
      </c>
      <c r="K11" s="5" t="n">
        <v>-7421</v>
      </c>
      <c r="L11" s="5" t="n">
        <v>-6723</v>
      </c>
      <c r="M11" s="5" t="n">
        <v>-7232</v>
      </c>
    </row>
    <row r="12" spans="1:13">
      <c r="A12" s="4" t="s">
        <v>871</v>
      </c>
      <c r="K12" s="5" t="n">
        <v>231</v>
      </c>
      <c r="L12" s="5" t="n">
        <v>343</v>
      </c>
      <c r="M12" s="5" t="n">
        <v>1694</v>
      </c>
    </row>
    <row r="13" spans="1:13">
      <c r="A13" s="4" t="s">
        <v>99</v>
      </c>
      <c r="C13" s="7" t="n">
        <v>-4084</v>
      </c>
      <c r="E13" s="7" t="n">
        <v>-5041</v>
      </c>
      <c r="G13" s="7" t="n">
        <v>-3884</v>
      </c>
      <c r="I13" s="7" t="n">
        <v>-3872</v>
      </c>
      <c r="K13" s="7" t="n">
        <v>-16881</v>
      </c>
      <c r="L13" s="7" t="n">
        <v>51457</v>
      </c>
      <c r="M13" s="7" t="n">
        <v>11244</v>
      </c>
    </row>
    <row r="14" spans="1:13"/>
    <row r="15" spans="1:13">
      <c r="A15" s="4" t="s">
        <v>40</v>
      </c>
      <c r="B15" s="4" t="s">
        <v>861</v>
      </c>
    </row>
    <row r="16" spans="1:13">
      <c r="A16" s="4" t="s">
        <v>93</v>
      </c>
      <c r="B16" s="4" t="s">
        <v>860</v>
      </c>
    </row>
  </sheetData>
  <mergeCells count="50">
    <mergeCell ref="A1:B2"/>
    <mergeCell ref="C1:J1"/>
    <mergeCell ref="K1:M1"/>
    <mergeCell ref="C3:D3"/>
    <mergeCell ref="E3:F3"/>
    <mergeCell ref="G3:H3"/>
    <mergeCell ref="I3:J3"/>
    <mergeCell ref="C4:D4"/>
    <mergeCell ref="E4:F4"/>
    <mergeCell ref="G4:H4"/>
    <mergeCell ref="I4:J4"/>
    <mergeCell ref="C5:D5"/>
    <mergeCell ref="E5:F5"/>
    <mergeCell ref="G5:H5"/>
    <mergeCell ref="I5:J5"/>
    <mergeCell ref="C6:D6"/>
    <mergeCell ref="E6:F6"/>
    <mergeCell ref="G6:H6"/>
    <mergeCell ref="I6:J6"/>
    <mergeCell ref="C7:D7"/>
    <mergeCell ref="E7:F7"/>
    <mergeCell ref="G7:H7"/>
    <mergeCell ref="I7:J7"/>
    <mergeCell ref="C8:D8"/>
    <mergeCell ref="E8:F8"/>
    <mergeCell ref="G8:H8"/>
    <mergeCell ref="I8:J8"/>
    <mergeCell ref="C9:D9"/>
    <mergeCell ref="E9:F9"/>
    <mergeCell ref="G9:H9"/>
    <mergeCell ref="I9:J9"/>
    <mergeCell ref="C10:D10"/>
    <mergeCell ref="E10:F10"/>
    <mergeCell ref="G10:H10"/>
    <mergeCell ref="I10:J10"/>
    <mergeCell ref="C11:D11"/>
    <mergeCell ref="E11:F11"/>
    <mergeCell ref="G11:H11"/>
    <mergeCell ref="I11:J11"/>
    <mergeCell ref="C12:D12"/>
    <mergeCell ref="E12:F12"/>
    <mergeCell ref="G12:H12"/>
    <mergeCell ref="I12:J12"/>
    <mergeCell ref="C13:D13"/>
    <mergeCell ref="E13:F13"/>
    <mergeCell ref="G13:H13"/>
    <mergeCell ref="I13:J13"/>
    <mergeCell ref="A14:L14"/>
    <mergeCell ref="B15:L15"/>
    <mergeCell ref="B16:L1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6"/>
    <col customWidth="1" max="12" min="12" width="14"/>
    <col customWidth="1" max="13" min="13" width="14"/>
  </cols>
  <sheetData>
    <row r="1" spans="1:13">
      <c r="A1" s="1" t="s">
        <v>872</v>
      </c>
      <c r="C1" s="2" t="s">
        <v>492</v>
      </c>
      <c r="K1" s="2" t="s">
        <v>1</v>
      </c>
    </row>
    <row r="2" spans="1:13">
      <c r="C2" s="2" t="s">
        <v>2</v>
      </c>
      <c r="D2" s="2" t="s">
        <v>93</v>
      </c>
      <c r="E2" s="2" t="s">
        <v>493</v>
      </c>
      <c r="F2" s="2" t="s">
        <v>93</v>
      </c>
      <c r="G2" s="2" t="s">
        <v>4</v>
      </c>
      <c r="H2" s="2" t="s">
        <v>93</v>
      </c>
      <c r="I2" s="2" t="s">
        <v>494</v>
      </c>
      <c r="J2" s="2" t="s">
        <v>93</v>
      </c>
      <c r="K2" s="2" t="s">
        <v>2</v>
      </c>
      <c r="L2" s="2" t="s">
        <v>30</v>
      </c>
      <c r="M2" s="2" t="s">
        <v>79</v>
      </c>
    </row>
    <row r="3" spans="1:13">
      <c r="A3" s="3" t="s">
        <v>873</v>
      </c>
    </row>
    <row r="4" spans="1:13">
      <c r="A4" s="4" t="s">
        <v>874</v>
      </c>
      <c r="K4" s="7" t="n">
        <v>-130849</v>
      </c>
      <c r="L4" s="7" t="n">
        <v>-165840</v>
      </c>
      <c r="M4" s="7" t="n">
        <v>-117274</v>
      </c>
    </row>
    <row r="5" spans="1:13">
      <c r="A5" s="4" t="s">
        <v>875</v>
      </c>
      <c r="K5" s="5" t="n">
        <v>1215</v>
      </c>
      <c r="L5" s="5" t="n">
        <v>-527</v>
      </c>
      <c r="M5" s="5" t="n">
        <v>-4296</v>
      </c>
    </row>
    <row r="6" spans="1:13">
      <c r="A6" s="4" t="s">
        <v>866</v>
      </c>
      <c r="K6" s="5" t="n">
        <v>121092</v>
      </c>
      <c r="L6" s="5" t="n">
        <v>186649</v>
      </c>
      <c r="M6" s="5" t="n">
        <v>-132951</v>
      </c>
    </row>
    <row r="7" spans="1:13">
      <c r="A7" s="4" t="s">
        <v>859</v>
      </c>
      <c r="B7" s="4" t="s">
        <v>40</v>
      </c>
      <c r="K7" s="5" t="n">
        <v>0</v>
      </c>
      <c r="L7" s="5" t="n">
        <v>-33759</v>
      </c>
      <c r="M7" s="5" t="n">
        <v>0</v>
      </c>
    </row>
    <row r="8" spans="1:13">
      <c r="A8" s="4" t="s">
        <v>876</v>
      </c>
      <c r="K8" s="5" t="n">
        <v>-43</v>
      </c>
      <c r="L8" s="5" t="n">
        <v>-414</v>
      </c>
      <c r="M8" s="5" t="n">
        <v>-463</v>
      </c>
    </row>
    <row r="9" spans="1:13">
      <c r="A9" s="4" t="s">
        <v>877</v>
      </c>
      <c r="K9" s="5" t="n">
        <v>-21</v>
      </c>
      <c r="L9" s="5" t="n">
        <v>3000</v>
      </c>
      <c r="M9" s="5" t="n">
        <v>9000</v>
      </c>
    </row>
    <row r="10" spans="1:13">
      <c r="A10" s="4" t="s">
        <v>878</v>
      </c>
      <c r="K10" s="5" t="n">
        <v>-1085</v>
      </c>
      <c r="L10" s="5" t="n">
        <v>1210</v>
      </c>
      <c r="M10" s="5" t="n">
        <v>-3136</v>
      </c>
    </row>
    <row r="11" spans="1:13">
      <c r="A11" s="4" t="s">
        <v>879</v>
      </c>
      <c r="K11" s="5" t="n">
        <v>-7421</v>
      </c>
      <c r="L11" s="5" t="n">
        <v>-6723</v>
      </c>
      <c r="M11" s="5" t="n">
        <v>-7232</v>
      </c>
    </row>
    <row r="12" spans="1:13">
      <c r="A12" s="4" t="s">
        <v>880</v>
      </c>
      <c r="K12" s="5" t="n">
        <v>231</v>
      </c>
      <c r="L12" s="5" t="n">
        <v>343</v>
      </c>
      <c r="M12" s="5" t="n">
        <v>1694</v>
      </c>
    </row>
    <row r="13" spans="1:13">
      <c r="A13" s="4" t="s">
        <v>881</v>
      </c>
      <c r="C13" s="7" t="n">
        <v>-4084</v>
      </c>
      <c r="E13" s="7" t="n">
        <v>-5041</v>
      </c>
      <c r="G13" s="7" t="n">
        <v>-3884</v>
      </c>
      <c r="I13" s="7" t="n">
        <v>-3872</v>
      </c>
      <c r="K13" s="7" t="n">
        <v>-16881</v>
      </c>
      <c r="L13" s="7" t="n">
        <v>51457</v>
      </c>
      <c r="M13" s="7" t="n">
        <v>11244</v>
      </c>
    </row>
    <row r="14" spans="1:13"/>
    <row r="15" spans="1:13">
      <c r="A15" s="4" t="s">
        <v>40</v>
      </c>
      <c r="B15" s="4" t="s">
        <v>861</v>
      </c>
    </row>
    <row r="16" spans="1:13">
      <c r="A16" s="4" t="s">
        <v>93</v>
      </c>
      <c r="B16" s="4" t="s">
        <v>860</v>
      </c>
    </row>
  </sheetData>
  <mergeCells count="50">
    <mergeCell ref="A1:B2"/>
    <mergeCell ref="C1:J1"/>
    <mergeCell ref="K1:M1"/>
    <mergeCell ref="C3:D3"/>
    <mergeCell ref="E3:F3"/>
    <mergeCell ref="G3:H3"/>
    <mergeCell ref="I3:J3"/>
    <mergeCell ref="C4:D4"/>
    <mergeCell ref="E4:F4"/>
    <mergeCell ref="G4:H4"/>
    <mergeCell ref="I4:J4"/>
    <mergeCell ref="C5:D5"/>
    <mergeCell ref="E5:F5"/>
    <mergeCell ref="G5:H5"/>
    <mergeCell ref="I5:J5"/>
    <mergeCell ref="C6:D6"/>
    <mergeCell ref="E6:F6"/>
    <mergeCell ref="G6:H6"/>
    <mergeCell ref="I6:J6"/>
    <mergeCell ref="C7:D7"/>
    <mergeCell ref="E7:F7"/>
    <mergeCell ref="G7:H7"/>
    <mergeCell ref="I7:J7"/>
    <mergeCell ref="C8:D8"/>
    <mergeCell ref="E8:F8"/>
    <mergeCell ref="G8:H8"/>
    <mergeCell ref="I8:J8"/>
    <mergeCell ref="C9:D9"/>
    <mergeCell ref="E9:F9"/>
    <mergeCell ref="G9:H9"/>
    <mergeCell ref="I9:J9"/>
    <mergeCell ref="C10:D10"/>
    <mergeCell ref="E10:F10"/>
    <mergeCell ref="G10:H10"/>
    <mergeCell ref="I10:J10"/>
    <mergeCell ref="C11:D11"/>
    <mergeCell ref="E11:F11"/>
    <mergeCell ref="G11:H11"/>
    <mergeCell ref="I11:J11"/>
    <mergeCell ref="C12:D12"/>
    <mergeCell ref="E12:F12"/>
    <mergeCell ref="G12:H12"/>
    <mergeCell ref="I12:J12"/>
    <mergeCell ref="C13:D13"/>
    <mergeCell ref="E13:F13"/>
    <mergeCell ref="G13:H13"/>
    <mergeCell ref="I13:J13"/>
    <mergeCell ref="A14:L14"/>
    <mergeCell ref="B15:L15"/>
    <mergeCell ref="B16:L1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v>
      </c>
      <c r="C2" s="2" t="s">
        <v>30</v>
      </c>
    </row>
    <row r="3" spans="1:3">
      <c r="A3" s="4" t="s">
        <v>883</v>
      </c>
      <c r="B3" s="7" t="n">
        <v>3945</v>
      </c>
      <c r="C3" s="7" t="n">
        <v>334</v>
      </c>
    </row>
    <row r="4" spans="1:3">
      <c r="A4" s="4" t="s">
        <v>884</v>
      </c>
      <c r="B4" s="5" t="n">
        <v>6192</v>
      </c>
      <c r="C4" s="5" t="n">
        <v>5742</v>
      </c>
    </row>
    <row r="5" spans="1:3">
      <c r="A5" s="4" t="s">
        <v>885</v>
      </c>
      <c r="B5" s="5" t="n">
        <v>0</v>
      </c>
      <c r="C5" s="5" t="n">
        <v>0</v>
      </c>
    </row>
    <row r="6" spans="1:3">
      <c r="A6" s="4" t="s">
        <v>886</v>
      </c>
      <c r="B6" s="5" t="n">
        <v>10137</v>
      </c>
      <c r="C6" s="5" t="n">
        <v>6076</v>
      </c>
    </row>
    <row r="7" spans="1:3">
      <c r="A7" s="4" t="s">
        <v>887</v>
      </c>
      <c r="B7" s="5" t="n">
        <v>22377</v>
      </c>
      <c r="C7" s="5" t="n">
        <v>40654</v>
      </c>
    </row>
    <row r="8" spans="1:3">
      <c r="A8" s="4" t="s">
        <v>888</v>
      </c>
      <c r="B8" s="5" t="n">
        <v>21143</v>
      </c>
      <c r="C8" s="5" t="n">
        <v>7891</v>
      </c>
    </row>
    <row r="9" spans="1:3">
      <c r="A9" s="4" t="s">
        <v>889</v>
      </c>
      <c r="B9" s="5" t="n">
        <v>1646</v>
      </c>
      <c r="C9" s="5" t="n">
        <v>1312</v>
      </c>
    </row>
    <row r="10" spans="1:3">
      <c r="A10" s="4" t="s">
        <v>890</v>
      </c>
      <c r="B10" s="5" t="n">
        <v>5511</v>
      </c>
      <c r="C10" s="5" t="n">
        <v>4183</v>
      </c>
    </row>
    <row r="11" spans="1:3">
      <c r="A11" s="4" t="s">
        <v>891</v>
      </c>
      <c r="B11" s="5" t="n">
        <v>383</v>
      </c>
      <c r="C11" s="5" t="n">
        <v>196</v>
      </c>
    </row>
    <row r="12" spans="1:3">
      <c r="A12" s="4" t="s">
        <v>880</v>
      </c>
      <c r="B12" s="5" t="n">
        <v>1726</v>
      </c>
      <c r="C12" s="5" t="n">
        <v>1252</v>
      </c>
    </row>
    <row r="13" spans="1:3">
      <c r="A13" s="4" t="s">
        <v>892</v>
      </c>
      <c r="B13" s="5" t="n">
        <v>-6627</v>
      </c>
      <c r="C13" s="5" t="n">
        <v>-1994</v>
      </c>
    </row>
    <row r="14" spans="1:3">
      <c r="A14" s="4" t="s">
        <v>893</v>
      </c>
      <c r="B14" s="5" t="n">
        <v>46159</v>
      </c>
      <c r="C14" s="5" t="n">
        <v>53494</v>
      </c>
    </row>
    <row r="15" spans="1:3">
      <c r="A15" s="4" t="s">
        <v>894</v>
      </c>
      <c r="B15" s="5" t="n">
        <v>36022</v>
      </c>
      <c r="C15" s="5" t="n">
        <v>47418</v>
      </c>
    </row>
    <row r="16" spans="1:3">
      <c r="A16" s="4" t="s">
        <v>895</v>
      </c>
    </row>
    <row r="17" spans="1:3">
      <c r="A17" s="4" t="s">
        <v>892</v>
      </c>
      <c r="B17" s="5" t="n">
        <v>-21</v>
      </c>
      <c r="C17" s="5" t="n">
        <v>0</v>
      </c>
    </row>
    <row r="18" spans="1:3">
      <c r="A18" s="4" t="s">
        <v>894</v>
      </c>
      <c r="B18" s="5" t="n">
        <v>42927</v>
      </c>
      <c r="C18" s="5" t="n">
        <v>48273</v>
      </c>
    </row>
    <row r="19" spans="1:3">
      <c r="A19" s="4" t="s">
        <v>834</v>
      </c>
    </row>
    <row r="20" spans="1:3">
      <c r="A20" s="4" t="s">
        <v>892</v>
      </c>
      <c r="B20" s="5" t="n">
        <v>0</v>
      </c>
      <c r="C20" s="5" t="n">
        <v>0</v>
      </c>
    </row>
    <row r="21" spans="1:3">
      <c r="A21" s="4" t="s">
        <v>894</v>
      </c>
      <c r="B21" s="5" t="n">
        <v>1170</v>
      </c>
    </row>
    <row r="22" spans="1:3">
      <c r="A22" s="4" t="s">
        <v>896</v>
      </c>
    </row>
    <row r="23" spans="1:3">
      <c r="A23" s="4" t="s">
        <v>892</v>
      </c>
      <c r="B23" s="7" t="n">
        <v>-6606</v>
      </c>
      <c r="C23" s="7" t="n">
        <v>-1994</v>
      </c>
    </row>
    <row r="24" spans="1:3">
      <c r="A24" s="4" t="s">
        <v>897</v>
      </c>
    </row>
    <row r="25" spans="1:3">
      <c r="A25" s="4" t="s">
        <v>837</v>
      </c>
      <c r="B25" s="4" t="s">
        <v>841</v>
      </c>
    </row>
    <row r="26" spans="1:3">
      <c r="A26" s="4" t="s">
        <v>843</v>
      </c>
    </row>
    <row r="27" spans="1:3">
      <c r="A27" s="4" t="s">
        <v>837</v>
      </c>
      <c r="B27" s="4" t="s">
        <v>844</v>
      </c>
    </row>
    <row r="28" spans="1:3">
      <c r="A28" s="4" t="s">
        <v>898</v>
      </c>
    </row>
    <row r="29" spans="1:3">
      <c r="A29" s="4" t="s">
        <v>837</v>
      </c>
      <c r="B29" s="4" t="s">
        <v>844</v>
      </c>
    </row>
    <row r="30" spans="1:3">
      <c r="A30" s="4" t="s">
        <v>899</v>
      </c>
    </row>
    <row r="31" spans="1:3">
      <c r="A31" s="4" t="s">
        <v>837</v>
      </c>
      <c r="B31" s="4" t="s">
        <v>838</v>
      </c>
    </row>
    <row r="32" spans="1:3">
      <c r="A32" s="4" t="s">
        <v>839</v>
      </c>
    </row>
    <row r="33" spans="1:3">
      <c r="A33" s="4" t="s">
        <v>837</v>
      </c>
      <c r="B33" s="4" t="s">
        <v>838</v>
      </c>
    </row>
    <row r="34" spans="1:3">
      <c r="A34" s="4" t="s">
        <v>900</v>
      </c>
    </row>
    <row r="35" spans="1:3">
      <c r="A35" s="4" t="s">
        <v>837</v>
      </c>
      <c r="B35" s="4" t="s">
        <v>84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0</v>
      </c>
    </row>
    <row r="2" spans="1:3">
      <c r="A2" s="3" t="s">
        <v>902</v>
      </c>
    </row>
    <row r="3" spans="1:3">
      <c r="A3" s="4" t="s">
        <v>903</v>
      </c>
      <c r="B3" s="7" t="n">
        <v>42649</v>
      </c>
      <c r="C3" s="7" t="n">
        <v>49412</v>
      </c>
    </row>
    <row r="4" spans="1:3">
      <c r="A4" s="4" t="s">
        <v>892</v>
      </c>
      <c r="B4" s="5" t="n">
        <v>-6627</v>
      </c>
      <c r="C4" s="5" t="n">
        <v>-1994</v>
      </c>
    </row>
    <row r="5" spans="1:3">
      <c r="A5" s="4" t="s">
        <v>904</v>
      </c>
      <c r="B5" s="5" t="n">
        <v>36022</v>
      </c>
      <c r="C5" s="5" t="n">
        <v>47418</v>
      </c>
    </row>
    <row r="6" spans="1:3">
      <c r="A6" s="4" t="s">
        <v>905</v>
      </c>
      <c r="C6" s="5" t="n">
        <v>47418</v>
      </c>
    </row>
    <row r="7" spans="1:3">
      <c r="A7" s="4" t="s">
        <v>833</v>
      </c>
    </row>
    <row r="8" spans="1:3">
      <c r="A8" s="3" t="s">
        <v>902</v>
      </c>
    </row>
    <row r="9" spans="1:3">
      <c r="A9" s="4" t="s">
        <v>832</v>
      </c>
      <c r="B9" s="5" t="n">
        <v>1300000</v>
      </c>
    </row>
    <row r="10" spans="1:3">
      <c r="A10" s="4" t="s">
        <v>903</v>
      </c>
      <c r="B10" s="5" t="n">
        <v>42948</v>
      </c>
      <c r="C10" s="5" t="n">
        <v>48273</v>
      </c>
    </row>
    <row r="11" spans="1:3">
      <c r="A11" s="4" t="s">
        <v>892</v>
      </c>
      <c r="B11" s="5" t="n">
        <v>-21</v>
      </c>
      <c r="C11" s="5" t="n">
        <v>0</v>
      </c>
    </row>
    <row r="12" spans="1:3">
      <c r="A12" s="4" t="s">
        <v>904</v>
      </c>
      <c r="B12" s="5" t="n">
        <v>42927</v>
      </c>
      <c r="C12" s="5" t="n">
        <v>48273</v>
      </c>
    </row>
    <row r="13" spans="1:3">
      <c r="A13" s="4" t="s">
        <v>834</v>
      </c>
    </row>
    <row r="14" spans="1:3">
      <c r="A14" s="3" t="s">
        <v>902</v>
      </c>
    </row>
    <row r="15" spans="1:3">
      <c r="A15" s="4" t="s">
        <v>832</v>
      </c>
      <c r="B15" s="5" t="n">
        <v>600000</v>
      </c>
    </row>
    <row r="16" spans="1:3">
      <c r="A16" s="4" t="s">
        <v>903</v>
      </c>
      <c r="B16" s="5" t="n">
        <v>1170</v>
      </c>
      <c r="C16" s="5" t="n">
        <v>1203</v>
      </c>
    </row>
    <row r="17" spans="1:3">
      <c r="A17" s="4" t="s">
        <v>892</v>
      </c>
      <c r="B17" s="5" t="n">
        <v>0</v>
      </c>
      <c r="C17" s="5" t="n">
        <v>0</v>
      </c>
    </row>
    <row r="18" spans="1:3">
      <c r="A18" s="4" t="s">
        <v>904</v>
      </c>
      <c r="B18" s="5" t="n">
        <v>1170</v>
      </c>
    </row>
    <row r="19" spans="1:3">
      <c r="A19" s="4" t="s">
        <v>905</v>
      </c>
      <c r="C19" s="5" t="n">
        <v>1203</v>
      </c>
    </row>
    <row r="20" spans="1:3">
      <c r="A20" s="4" t="s">
        <v>835</v>
      </c>
    </row>
    <row r="21" spans="1:3">
      <c r="A21" s="3" t="s">
        <v>902</v>
      </c>
    </row>
    <row r="22" spans="1:3">
      <c r="A22" s="4" t="s">
        <v>832</v>
      </c>
      <c r="B22" s="5" t="n">
        <v>54000</v>
      </c>
    </row>
    <row r="23" spans="1:3">
      <c r="A23" s="4" t="s">
        <v>903</v>
      </c>
      <c r="B23" s="5" t="n">
        <v>-1469</v>
      </c>
      <c r="C23" s="5" t="n">
        <v>-64</v>
      </c>
    </row>
    <row r="24" spans="1:3">
      <c r="A24" s="4" t="s">
        <v>892</v>
      </c>
      <c r="B24" s="5" t="n">
        <v>-6606</v>
      </c>
      <c r="C24" s="5" t="n">
        <v>-1994</v>
      </c>
    </row>
    <row r="25" spans="1:3">
      <c r="A25" s="4" t="s">
        <v>905</v>
      </c>
      <c r="B25" s="5" t="n">
        <v>-8075</v>
      </c>
      <c r="C25" s="7" t="n">
        <v>-2058</v>
      </c>
    </row>
    <row r="26" spans="1:3">
      <c r="A26" s="4" t="s">
        <v>831</v>
      </c>
    </row>
    <row r="27" spans="1:3">
      <c r="A27" s="3" t="s">
        <v>902</v>
      </c>
    </row>
    <row r="28" spans="1:3">
      <c r="A28" s="4" t="s">
        <v>832</v>
      </c>
      <c r="B28" s="7" t="n">
        <v>237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6</v>
      </c>
      <c r="B1" s="2" t="s">
        <v>1</v>
      </c>
    </row>
    <row r="2" spans="1:3">
      <c r="B2" s="2" t="s">
        <v>2</v>
      </c>
      <c r="C2" s="2" t="s">
        <v>30</v>
      </c>
    </row>
    <row r="3" spans="1:3">
      <c r="A3" s="3" t="s">
        <v>907</v>
      </c>
    </row>
    <row r="4" spans="1:3">
      <c r="A4" s="4" t="s">
        <v>908</v>
      </c>
      <c r="B4" s="7" t="n">
        <v>6770</v>
      </c>
      <c r="C4" s="7" t="n">
        <v>8333</v>
      </c>
    </row>
    <row r="5" spans="1:3">
      <c r="A5" s="4" t="s">
        <v>909</v>
      </c>
      <c r="B5" s="5" t="n">
        <v>116</v>
      </c>
      <c r="C5" s="5" t="n">
        <v>212</v>
      </c>
    </row>
    <row r="6" spans="1:3">
      <c r="A6" s="4" t="s">
        <v>910</v>
      </c>
      <c r="B6" s="5" t="n">
        <v>-3806</v>
      </c>
      <c r="C6" s="5" t="n">
        <v>-1775</v>
      </c>
    </row>
    <row r="7" spans="1:3">
      <c r="A7" s="4" t="s">
        <v>911</v>
      </c>
      <c r="B7" s="7" t="n">
        <v>3080</v>
      </c>
      <c r="C7" s="7" t="n">
        <v>67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1"/>
    <col customWidth="1" max="5" min="5" width="4"/>
    <col customWidth="1" max="6" min="6" width="31"/>
    <col customWidth="1" max="7" min="7" width="4"/>
    <col customWidth="1" max="8" min="8" width="31"/>
    <col customWidth="1" max="9" min="9" width="4"/>
    <col customWidth="1" max="10" min="10" width="37"/>
    <col customWidth="1" max="11" min="11" width="37"/>
    <col customWidth="1" max="12" min="12" width="27"/>
  </cols>
  <sheetData>
    <row r="1" spans="1:12">
      <c r="A1" s="1" t="s">
        <v>912</v>
      </c>
      <c r="B1" s="2" t="s">
        <v>492</v>
      </c>
      <c r="J1" s="2" t="s">
        <v>1</v>
      </c>
    </row>
    <row r="2" spans="1:12">
      <c r="B2" s="2" t="s">
        <v>913</v>
      </c>
      <c r="D2" s="2" t="s">
        <v>914</v>
      </c>
      <c r="F2" s="2" t="s">
        <v>915</v>
      </c>
      <c r="H2" s="2" t="s">
        <v>916</v>
      </c>
      <c r="J2" s="2" t="s">
        <v>917</v>
      </c>
      <c r="K2" s="2" t="s">
        <v>918</v>
      </c>
      <c r="L2" s="2" t="s">
        <v>462</v>
      </c>
    </row>
    <row r="3" spans="1:12">
      <c r="A3" s="4" t="s">
        <v>919</v>
      </c>
      <c r="B3" s="7" t="n">
        <v>344500</v>
      </c>
      <c r="C3" s="4" t="s">
        <v>40</v>
      </c>
      <c r="D3" s="7" t="n">
        <v>300300</v>
      </c>
      <c r="E3" s="4" t="s">
        <v>40</v>
      </c>
      <c r="F3" s="7" t="n">
        <v>300800</v>
      </c>
      <c r="G3" s="4" t="s">
        <v>40</v>
      </c>
      <c r="H3" s="7" t="n">
        <v>300000</v>
      </c>
      <c r="I3" s="4" t="s">
        <v>40</v>
      </c>
      <c r="J3" s="7" t="n">
        <v>1244423</v>
      </c>
      <c r="K3" s="7" t="n">
        <v>1119973</v>
      </c>
    </row>
    <row r="4" spans="1:12">
      <c r="A4" s="4" t="s">
        <v>920</v>
      </c>
      <c r="J4" s="13" t="n">
        <v>1.188</v>
      </c>
    </row>
    <row r="5" spans="1:12">
      <c r="A5" s="4" t="s">
        <v>921</v>
      </c>
      <c r="B5" s="8" t="n">
        <v>0.01</v>
      </c>
      <c r="J5" s="8" t="n">
        <v>0.01</v>
      </c>
      <c r="K5" s="8" t="n">
        <v>0.01</v>
      </c>
    </row>
    <row r="6" spans="1:12">
      <c r="A6" s="4" t="s">
        <v>922</v>
      </c>
      <c r="J6" s="7" t="n">
        <v>24900</v>
      </c>
      <c r="K6" s="7" t="n">
        <v>29700</v>
      </c>
      <c r="L6" s="7" t="n">
        <v>21800</v>
      </c>
    </row>
    <row r="7" spans="1:12">
      <c r="A7" s="4" t="s">
        <v>923</v>
      </c>
      <c r="B7" s="7" t="n">
        <v>500000</v>
      </c>
      <c r="J7" s="7" t="n">
        <v>500000</v>
      </c>
    </row>
    <row r="8" spans="1:12">
      <c r="A8" s="4" t="s">
        <v>924</v>
      </c>
      <c r="B8" s="5" t="n">
        <v>3800000</v>
      </c>
      <c r="J8" s="5" t="n">
        <v>3800000</v>
      </c>
    </row>
    <row r="9" spans="1:12">
      <c r="A9" s="4" t="s">
        <v>925</v>
      </c>
      <c r="B9" s="7" t="n">
        <v>323800</v>
      </c>
      <c r="J9" s="7" t="n">
        <v>323800</v>
      </c>
    </row>
    <row r="10" spans="1:12">
      <c r="A10" s="4" t="s">
        <v>926</v>
      </c>
      <c r="B10" s="7" t="n">
        <v>3300</v>
      </c>
      <c r="J10" s="5" t="n">
        <v>3300</v>
      </c>
    </row>
    <row r="11" spans="1:12">
      <c r="A11" s="4" t="s">
        <v>927</v>
      </c>
      <c r="B11" s="8" t="n">
        <v>0.95</v>
      </c>
      <c r="D11" s="14" t="n">
        <v>0.885</v>
      </c>
      <c r="F11" s="14" t="n">
        <v>0.885</v>
      </c>
      <c r="H11" s="14" t="n">
        <v>0.885</v>
      </c>
    </row>
    <row r="12" spans="1:12">
      <c r="A12" s="4" t="s">
        <v>928</v>
      </c>
      <c r="B12" s="15" t="n">
        <v>1.125</v>
      </c>
      <c r="D12" s="15" t="n">
        <v>1.125</v>
      </c>
      <c r="F12" s="15" t="n">
        <v>1.125</v>
      </c>
      <c r="H12" s="14" t="n">
        <v>1.125</v>
      </c>
    </row>
    <row r="13" spans="1:12">
      <c r="A13" s="4" t="s">
        <v>929</v>
      </c>
      <c r="B13" s="7" t="n">
        <v>11000</v>
      </c>
      <c r="D13" s="7" t="n">
        <v>11000</v>
      </c>
      <c r="F13" s="7" t="n">
        <v>11000</v>
      </c>
      <c r="H13" s="7" t="n">
        <v>11000</v>
      </c>
      <c r="L13" s="7" t="n">
        <v>43988</v>
      </c>
    </row>
    <row r="14" spans="1:12">
      <c r="A14" s="4" t="s">
        <v>930</v>
      </c>
    </row>
    <row r="15" spans="1:12">
      <c r="A15" s="4" t="s">
        <v>931</v>
      </c>
      <c r="B15" s="4" t="s">
        <v>932</v>
      </c>
      <c r="D15" s="4" t="s">
        <v>933</v>
      </c>
      <c r="F15" s="4" t="s">
        <v>934</v>
      </c>
      <c r="H15" s="4" t="s">
        <v>935</v>
      </c>
    </row>
    <row r="16" spans="1:12">
      <c r="A16" s="4" t="s">
        <v>936</v>
      </c>
      <c r="B16" s="4" t="s">
        <v>937</v>
      </c>
      <c r="D16" s="4" t="s">
        <v>938</v>
      </c>
      <c r="F16" s="4" t="s">
        <v>939</v>
      </c>
      <c r="H16" s="4" t="s">
        <v>940</v>
      </c>
    </row>
    <row r="17" spans="1:12">
      <c r="A17" s="4" t="s">
        <v>941</v>
      </c>
      <c r="B17" s="4" t="s">
        <v>942</v>
      </c>
      <c r="D17" s="4" t="s">
        <v>943</v>
      </c>
      <c r="F17" s="4" t="s">
        <v>944</v>
      </c>
      <c r="H17" s="4" t="s">
        <v>703</v>
      </c>
    </row>
    <row r="18" spans="1:12">
      <c r="A18" s="4" t="s">
        <v>184</v>
      </c>
    </row>
    <row r="19" spans="1:12">
      <c r="A19" s="4" t="s">
        <v>931</v>
      </c>
      <c r="B19" s="4" t="s">
        <v>945</v>
      </c>
      <c r="D19" s="4" t="s">
        <v>946</v>
      </c>
      <c r="F19" s="4" t="s">
        <v>947</v>
      </c>
      <c r="H19" s="4" t="s">
        <v>948</v>
      </c>
    </row>
    <row r="20" spans="1:12">
      <c r="A20" s="4" t="s">
        <v>936</v>
      </c>
      <c r="B20" s="4" t="s">
        <v>949</v>
      </c>
      <c r="D20" s="4" t="s">
        <v>950</v>
      </c>
      <c r="F20" s="4" t="s">
        <v>951</v>
      </c>
      <c r="H20" s="4" t="s">
        <v>952</v>
      </c>
    </row>
    <row r="21" spans="1:12">
      <c r="A21" s="4" t="s">
        <v>941</v>
      </c>
      <c r="B21" s="4" t="s">
        <v>953</v>
      </c>
      <c r="D21" s="4" t="s">
        <v>954</v>
      </c>
      <c r="F21" s="4" t="s">
        <v>955</v>
      </c>
      <c r="H21" s="4" t="s">
        <v>956</v>
      </c>
    </row>
    <row r="22" spans="1:12">
      <c r="A22" s="4" t="s">
        <v>957</v>
      </c>
    </row>
    <row r="23" spans="1:12">
      <c r="A23" s="4" t="s">
        <v>958</v>
      </c>
      <c r="J23" s="7" t="n">
        <v>1000000</v>
      </c>
    </row>
    <row r="24" spans="1:12">
      <c r="A24" s="4" t="s">
        <v>930</v>
      </c>
    </row>
    <row r="25" spans="1:12">
      <c r="A25" s="4" t="s">
        <v>212</v>
      </c>
      <c r="J25" s="5" t="n">
        <v>-9775000</v>
      </c>
    </row>
    <row r="26" spans="1:12">
      <c r="A26" s="4" t="s">
        <v>184</v>
      </c>
    </row>
    <row r="27" spans="1:12">
      <c r="A27" s="4" t="s">
        <v>959</v>
      </c>
      <c r="J27" s="5" t="n">
        <v>15178064</v>
      </c>
    </row>
    <row r="28" spans="1:12">
      <c r="A28" s="4" t="s">
        <v>960</v>
      </c>
      <c r="J28" s="5" t="n">
        <v>-289531</v>
      </c>
      <c r="K28" s="5" t="n">
        <v>-336526</v>
      </c>
      <c r="L28" s="5" t="n">
        <v>-292874</v>
      </c>
    </row>
    <row r="29" spans="1:12">
      <c r="A29" s="4" t="s">
        <v>961</v>
      </c>
    </row>
    <row r="30" spans="1:12">
      <c r="A30" s="4" t="s">
        <v>959</v>
      </c>
      <c r="J30" s="5" t="n">
        <v>11400000</v>
      </c>
    </row>
    <row r="31" spans="1:12">
      <c r="A31" s="4" t="s">
        <v>962</v>
      </c>
    </row>
    <row r="32" spans="1:12">
      <c r="A32" s="4" t="s">
        <v>212</v>
      </c>
      <c r="J32" s="5" t="n">
        <v>9800000</v>
      </c>
    </row>
    <row r="33" spans="1:12">
      <c r="A33" s="4" t="s">
        <v>963</v>
      </c>
    </row>
    <row r="34" spans="1:12">
      <c r="A34" s="4" t="s">
        <v>964</v>
      </c>
      <c r="J34" s="5" t="n">
        <v>11600000</v>
      </c>
    </row>
    <row r="35" spans="1:12"/>
    <row r="36" spans="1:12">
      <c r="A36" s="4" t="s">
        <v>40</v>
      </c>
      <c r="B36" s="4" t="s">
        <v>965</v>
      </c>
    </row>
  </sheetData>
  <mergeCells count="9">
    <mergeCell ref="A1:A2"/>
    <mergeCell ref="B1:I1"/>
    <mergeCell ref="J1:L1"/>
    <mergeCell ref="B2:C2"/>
    <mergeCell ref="D2:E2"/>
    <mergeCell ref="F2:G2"/>
    <mergeCell ref="H2:I2"/>
    <mergeCell ref="A35:L35"/>
    <mergeCell ref="B36:L3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6"/>
    <col customWidth="1" max="5" min="5" width="16"/>
  </cols>
  <sheetData>
    <row r="1" spans="1:5">
      <c r="A1" s="1" t="s">
        <v>966</v>
      </c>
      <c r="B1" s="2" t="s">
        <v>492</v>
      </c>
    </row>
    <row r="2" spans="1:5">
      <c r="B2" s="2" t="s">
        <v>2</v>
      </c>
      <c r="C2" s="2" t="s">
        <v>493</v>
      </c>
      <c r="D2" s="2" t="s">
        <v>4</v>
      </c>
      <c r="E2" s="2" t="s">
        <v>494</v>
      </c>
    </row>
    <row r="3" spans="1:5">
      <c r="A3" s="3" t="s">
        <v>967</v>
      </c>
    </row>
    <row r="4" spans="1:5">
      <c r="A4" s="4" t="s">
        <v>968</v>
      </c>
      <c r="B4" s="15" t="n">
        <v>1.125</v>
      </c>
      <c r="C4" s="15" t="n">
        <v>1.125</v>
      </c>
      <c r="D4" s="15" t="n">
        <v>1.125</v>
      </c>
      <c r="E4" s="14" t="n">
        <v>1.125</v>
      </c>
    </row>
    <row r="5" spans="1:5">
      <c r="A5" s="4" t="s">
        <v>969</v>
      </c>
      <c r="B5" s="8" t="n">
        <v>0.95</v>
      </c>
      <c r="C5" s="14" t="n">
        <v>0.885</v>
      </c>
      <c r="D5" s="14" t="n">
        <v>0.885</v>
      </c>
      <c r="E5" s="14" t="n">
        <v>0.885</v>
      </c>
    </row>
    <row r="6" spans="1:5">
      <c r="A6" s="4" t="s">
        <v>930</v>
      </c>
    </row>
    <row r="7" spans="1:5">
      <c r="A7" s="3" t="s">
        <v>967</v>
      </c>
    </row>
    <row r="8" spans="1:5">
      <c r="A8" s="4" t="s">
        <v>970</v>
      </c>
      <c r="B8" s="4" t="s">
        <v>942</v>
      </c>
      <c r="C8" s="4" t="s">
        <v>943</v>
      </c>
      <c r="D8" s="4" t="s">
        <v>944</v>
      </c>
      <c r="E8" s="4" t="s">
        <v>703</v>
      </c>
    </row>
    <row r="9" spans="1:5">
      <c r="A9" s="4" t="s">
        <v>184</v>
      </c>
    </row>
    <row r="10" spans="1:5">
      <c r="A10" s="3" t="s">
        <v>967</v>
      </c>
    </row>
    <row r="11" spans="1:5">
      <c r="A11" s="4" t="s">
        <v>970</v>
      </c>
      <c r="B11" s="4" t="s">
        <v>953</v>
      </c>
      <c r="C11" s="4" t="s">
        <v>954</v>
      </c>
      <c r="D11" s="4" t="s">
        <v>955</v>
      </c>
      <c r="E11" s="4" t="s">
        <v>956</v>
      </c>
    </row>
    <row r="12" spans="1:5">
      <c r="A12" s="4" t="s">
        <v>184</v>
      </c>
    </row>
    <row r="13" spans="1:5">
      <c r="A13" s="3" t="s">
        <v>967</v>
      </c>
    </row>
    <row r="14" spans="1:5">
      <c r="A14" s="4" t="s">
        <v>971</v>
      </c>
      <c r="B14" s="14" t="n">
        <v>0.09</v>
      </c>
      <c r="C14" s="14" t="n">
        <v>0.08400000000000001</v>
      </c>
      <c r="D14" s="14" t="n">
        <v>0.08400000000000001</v>
      </c>
      <c r="E14" s="14" t="n">
        <v>0.08400000000000001</v>
      </c>
    </row>
    <row r="15" spans="1:5">
      <c r="A15" s="4" t="s">
        <v>972</v>
      </c>
    </row>
    <row r="16" spans="1:5">
      <c r="A16" s="3" t="s">
        <v>967</v>
      </c>
    </row>
    <row r="17" spans="1:5">
      <c r="A17" s="4" t="s">
        <v>968</v>
      </c>
      <c r="B17" s="13" t="n">
        <v>1.029</v>
      </c>
      <c r="C17" s="13" t="n">
        <v>1.029</v>
      </c>
      <c r="D17" s="13" t="n">
        <v>1.029</v>
      </c>
      <c r="E17" s="13" t="n">
        <v>1.029</v>
      </c>
    </row>
    <row r="18" spans="1:5">
      <c r="A18" s="4" t="s">
        <v>969</v>
      </c>
      <c r="B18" s="13" t="n">
        <v>0.779</v>
      </c>
      <c r="C18" s="13" t="n">
        <v>0.725</v>
      </c>
      <c r="D18" s="13" t="n">
        <v>0.725</v>
      </c>
      <c r="E18" s="13" t="n">
        <v>0.725</v>
      </c>
    </row>
    <row r="19" spans="1:5">
      <c r="A19" s="4" t="s">
        <v>973</v>
      </c>
    </row>
    <row r="20" spans="1:5">
      <c r="A20" s="3" t="s">
        <v>967</v>
      </c>
    </row>
    <row r="21" spans="1:5">
      <c r="A21" s="4" t="s">
        <v>968</v>
      </c>
      <c r="B21" s="13" t="n">
        <v>0.025</v>
      </c>
      <c r="C21" s="13" t="n">
        <v>0.025</v>
      </c>
      <c r="D21" s="13" t="n">
        <v>0.025</v>
      </c>
      <c r="E21" s="13" t="n">
        <v>0.025</v>
      </c>
    </row>
    <row r="22" spans="1:5">
      <c r="A22" s="4" t="s">
        <v>969</v>
      </c>
      <c r="B22" s="13" t="n">
        <v>0.021</v>
      </c>
      <c r="C22" s="13" t="n">
        <v>0.019</v>
      </c>
      <c r="D22" s="13" t="n">
        <v>0.019</v>
      </c>
      <c r="E22" s="13" t="n">
        <v>0.019</v>
      </c>
    </row>
    <row r="23" spans="1:5">
      <c r="A23" s="4" t="s">
        <v>974</v>
      </c>
    </row>
    <row r="24" spans="1:5">
      <c r="A24" s="3" t="s">
        <v>967</v>
      </c>
    </row>
    <row r="25" spans="1:5">
      <c r="A25" s="4" t="s">
        <v>968</v>
      </c>
      <c r="B25" s="13" t="n">
        <v>0.096</v>
      </c>
      <c r="C25" s="13" t="n">
        <v>0.096</v>
      </c>
      <c r="D25" s="13" t="n">
        <v>0.096</v>
      </c>
      <c r="E25" s="13" t="n">
        <v>0.096</v>
      </c>
    </row>
    <row r="26" spans="1:5">
      <c r="A26" s="4" t="s">
        <v>969</v>
      </c>
      <c r="B26" s="14" t="n">
        <v>0.081</v>
      </c>
      <c r="C26" s="14" t="n">
        <v>0.076</v>
      </c>
      <c r="D26" s="14" t="n">
        <v>0.076</v>
      </c>
      <c r="E26" s="14" t="n">
        <v>0.076</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75</v>
      </c>
      <c r="B1" s="2" t="s">
        <v>1</v>
      </c>
    </row>
    <row r="2" spans="1:4">
      <c r="B2" s="2" t="s">
        <v>2</v>
      </c>
      <c r="C2" s="2" t="s">
        <v>30</v>
      </c>
      <c r="D2" s="2" t="s">
        <v>79</v>
      </c>
    </row>
    <row r="3" spans="1:4">
      <c r="A3" s="3" t="s">
        <v>976</v>
      </c>
    </row>
    <row r="4" spans="1:4">
      <c r="A4" s="4" t="s">
        <v>977</v>
      </c>
      <c r="B4" s="5" t="n">
        <v>12</v>
      </c>
    </row>
    <row r="5" spans="1:4">
      <c r="A5" s="4" t="s">
        <v>978</v>
      </c>
      <c r="B5" s="4" t="s">
        <v>979</v>
      </c>
    </row>
    <row r="6" spans="1:4">
      <c r="A6" s="4" t="s">
        <v>980</v>
      </c>
    </row>
    <row r="7" spans="1:4">
      <c r="A7" s="3" t="s">
        <v>976</v>
      </c>
    </row>
    <row r="8" spans="1:4">
      <c r="A8" s="4" t="s">
        <v>977</v>
      </c>
      <c r="B8" s="11" t="n">
        <v>2.7</v>
      </c>
    </row>
    <row r="9" spans="1:4">
      <c r="A9" s="4" t="s">
        <v>981</v>
      </c>
      <c r="B9" s="11" t="n">
        <v>1.3</v>
      </c>
      <c r="C9" s="5" t="n">
        <v>1</v>
      </c>
    </row>
    <row r="10" spans="1:4">
      <c r="A10" s="4" t="s">
        <v>982</v>
      </c>
    </row>
    <row r="11" spans="1:4">
      <c r="A11" s="3" t="s">
        <v>976</v>
      </c>
    </row>
    <row r="12" spans="1:4">
      <c r="A12" s="4" t="s">
        <v>983</v>
      </c>
      <c r="B12" s="8" t="n">
        <v>68.53</v>
      </c>
      <c r="C12" s="8" t="n">
        <v>69.95999999999999</v>
      </c>
      <c r="D12" s="8" t="n">
        <v>57.78</v>
      </c>
    </row>
    <row r="13" spans="1:4">
      <c r="A13" s="4" t="s">
        <v>984</v>
      </c>
      <c r="B13" s="4" t="s">
        <v>985</v>
      </c>
    </row>
    <row r="14" spans="1:4">
      <c r="A14" s="4" t="s">
        <v>986</v>
      </c>
      <c r="B14" s="6" t="n">
        <v>76.3</v>
      </c>
      <c r="C14" s="6" t="n">
        <v>57.1</v>
      </c>
      <c r="D14" s="6" t="n">
        <v>45.8</v>
      </c>
    </row>
    <row r="15" spans="1:4">
      <c r="A15" s="4" t="s">
        <v>987</v>
      </c>
    </row>
    <row r="16" spans="1:4">
      <c r="A16" s="3" t="s">
        <v>976</v>
      </c>
    </row>
    <row r="17" spans="1:4">
      <c r="A17" s="4" t="s">
        <v>981</v>
      </c>
      <c r="B17" s="11" t="n">
        <v>0.7</v>
      </c>
    </row>
    <row r="18" spans="1:4">
      <c r="A18" s="4" t="s">
        <v>988</v>
      </c>
    </row>
    <row r="19" spans="1:4">
      <c r="A19" s="3" t="s">
        <v>976</v>
      </c>
    </row>
    <row r="20" spans="1:4">
      <c r="A20" s="4" t="s">
        <v>981</v>
      </c>
      <c r="B20" s="11" t="n">
        <v>0.6</v>
      </c>
    </row>
    <row r="21" spans="1:4">
      <c r="A21" s="4" t="s">
        <v>989</v>
      </c>
    </row>
    <row r="22" spans="1:4">
      <c r="A22" s="3" t="s">
        <v>976</v>
      </c>
    </row>
    <row r="23" spans="1:4">
      <c r="A23" s="4" t="s">
        <v>990</v>
      </c>
      <c r="B23" s="6" t="n">
        <v>62.5</v>
      </c>
    </row>
    <row r="24" spans="1:4">
      <c r="A24" s="4" t="s">
        <v>991</v>
      </c>
      <c r="B24" s="4" t="s">
        <v>57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2</v>
      </c>
      <c r="B1" s="2" t="s">
        <v>1</v>
      </c>
    </row>
    <row r="2" spans="1:3">
      <c r="B2" s="2" t="s">
        <v>2</v>
      </c>
      <c r="C2" s="2" t="s">
        <v>30</v>
      </c>
    </row>
    <row r="3" spans="1:3">
      <c r="A3" s="4" t="s">
        <v>989</v>
      </c>
    </row>
    <row r="4" spans="1:3">
      <c r="A4" s="3" t="s">
        <v>976</v>
      </c>
    </row>
    <row r="5" spans="1:3">
      <c r="A5" s="4" t="s">
        <v>993</v>
      </c>
      <c r="B5" s="5" t="n">
        <v>0</v>
      </c>
    </row>
    <row r="6" spans="1:3">
      <c r="A6" s="4" t="s">
        <v>994</v>
      </c>
      <c r="B6" s="5" t="n">
        <v>500</v>
      </c>
    </row>
    <row r="7" spans="1:3">
      <c r="A7" s="4" t="s">
        <v>995</v>
      </c>
      <c r="B7" s="5" t="n">
        <v>663</v>
      </c>
    </row>
    <row r="8" spans="1:3">
      <c r="A8" s="4" t="s">
        <v>996</v>
      </c>
      <c r="B8" s="5" t="n">
        <v>0</v>
      </c>
      <c r="C8" s="5" t="n">
        <v>663</v>
      </c>
    </row>
    <row r="9" spans="1:3">
      <c r="A9" s="4" t="s">
        <v>997</v>
      </c>
      <c r="B9" s="5" t="n">
        <v>-163</v>
      </c>
    </row>
    <row r="10" spans="1:3">
      <c r="A10" s="4" t="s">
        <v>980</v>
      </c>
    </row>
    <row r="11" spans="1:3">
      <c r="A11" s="3" t="s">
        <v>976</v>
      </c>
    </row>
    <row r="12" spans="1:3">
      <c r="A12" s="4" t="s">
        <v>998</v>
      </c>
      <c r="B12" s="5" t="n">
        <v>1300</v>
      </c>
      <c r="C12" s="5" t="n">
        <v>1000</v>
      </c>
    </row>
    <row r="13" spans="1:3">
      <c r="A13" s="4" t="s">
        <v>993</v>
      </c>
      <c r="B13" s="5" t="n">
        <v>1285</v>
      </c>
    </row>
    <row r="14" spans="1:3">
      <c r="A14" s="4" t="s">
        <v>994</v>
      </c>
      <c r="B14" s="5" t="n">
        <v>328</v>
      </c>
    </row>
    <row r="15" spans="1:3">
      <c r="A15" s="4" t="s">
        <v>995</v>
      </c>
      <c r="B15" s="5" t="n">
        <v>1777</v>
      </c>
    </row>
    <row r="16" spans="1:3">
      <c r="A16" s="4" t="s">
        <v>996</v>
      </c>
      <c r="B16" s="5" t="n">
        <v>2677</v>
      </c>
      <c r="C16" s="5" t="n">
        <v>1777</v>
      </c>
    </row>
    <row r="17" spans="1:3">
      <c r="A17" s="4" t="s">
        <v>997</v>
      </c>
      <c r="B17" s="5" t="n">
        <v>-5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0</v>
      </c>
      <c r="D2" s="2" t="s">
        <v>79</v>
      </c>
    </row>
    <row r="3" spans="1:4">
      <c r="A3" s="3" t="s">
        <v>257</v>
      </c>
    </row>
    <row r="4" spans="1:4">
      <c r="A4" s="4" t="s">
        <v>1000</v>
      </c>
      <c r="B4" s="4" t="s">
        <v>1001</v>
      </c>
      <c r="C4" s="4" t="s">
        <v>452</v>
      </c>
      <c r="D4" s="4" t="s">
        <v>1002</v>
      </c>
    </row>
    <row r="5" spans="1:4">
      <c r="A5" s="4" t="s">
        <v>1003</v>
      </c>
      <c r="B5" s="4" t="s">
        <v>1004</v>
      </c>
      <c r="C5" s="4" t="s">
        <v>1004</v>
      </c>
      <c r="D5" s="4" t="s">
        <v>458</v>
      </c>
    </row>
    <row r="6" spans="1:4">
      <c r="A6" s="4" t="s">
        <v>1005</v>
      </c>
      <c r="B6" s="4" t="s">
        <v>1006</v>
      </c>
      <c r="C6" s="4" t="s">
        <v>1007</v>
      </c>
      <c r="D6" s="4" t="s">
        <v>77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0</v>
      </c>
      <c r="D2" s="2" t="s">
        <v>79</v>
      </c>
    </row>
    <row r="3" spans="1:4">
      <c r="A3" s="3" t="s">
        <v>976</v>
      </c>
    </row>
    <row r="4" spans="1:4">
      <c r="A4" s="4" t="s">
        <v>1009</v>
      </c>
      <c r="B4" s="5" t="n">
        <v>828</v>
      </c>
      <c r="C4" s="5" t="n">
        <v>946</v>
      </c>
      <c r="D4" s="5" t="n">
        <v>842</v>
      </c>
    </row>
    <row r="5" spans="1:4">
      <c r="A5" s="4" t="s">
        <v>1010</v>
      </c>
      <c r="B5" s="7" t="n">
        <v>71325</v>
      </c>
      <c r="C5" s="7" t="n">
        <v>83244</v>
      </c>
      <c r="D5" s="7" t="n">
        <v>62686</v>
      </c>
    </row>
    <row r="6" spans="1:4">
      <c r="A6" s="4" t="s">
        <v>989</v>
      </c>
    </row>
    <row r="7" spans="1:4">
      <c r="A7" s="3" t="s">
        <v>976</v>
      </c>
    </row>
    <row r="8" spans="1:4">
      <c r="A8" s="4" t="s">
        <v>1011</v>
      </c>
      <c r="B8" s="5" t="n">
        <v>0</v>
      </c>
      <c r="C8" s="5" t="n">
        <v>663</v>
      </c>
    </row>
    <row r="9" spans="1:4">
      <c r="A9" s="4" t="s">
        <v>993</v>
      </c>
      <c r="B9" s="5" t="n">
        <v>0</v>
      </c>
    </row>
    <row r="10" spans="1:4">
      <c r="A10" s="4" t="s">
        <v>994</v>
      </c>
      <c r="B10" s="5" t="n">
        <v>500</v>
      </c>
    </row>
    <row r="11" spans="1:4">
      <c r="A11" s="4" t="s">
        <v>997</v>
      </c>
      <c r="B11" s="5" t="n">
        <v>163</v>
      </c>
    </row>
    <row r="12" spans="1:4">
      <c r="A12" s="4" t="s">
        <v>980</v>
      </c>
    </row>
    <row r="13" spans="1:4">
      <c r="A13" s="3" t="s">
        <v>976</v>
      </c>
    </row>
    <row r="14" spans="1:4">
      <c r="A14" s="4" t="s">
        <v>1011</v>
      </c>
      <c r="B14" s="5" t="n">
        <v>2677</v>
      </c>
      <c r="C14" s="5" t="n">
        <v>1777</v>
      </c>
    </row>
    <row r="15" spans="1:4">
      <c r="A15" s="4" t="s">
        <v>993</v>
      </c>
      <c r="B15" s="5" t="n">
        <v>1285</v>
      </c>
    </row>
    <row r="16" spans="1:4">
      <c r="A16" s="4" t="s">
        <v>994</v>
      </c>
      <c r="B16" s="5" t="n">
        <v>328</v>
      </c>
    </row>
    <row r="17" spans="1:4">
      <c r="A17" s="4" t="s">
        <v>997</v>
      </c>
      <c r="B17" s="5" t="n">
        <v>5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0</v>
      </c>
      <c r="D2" s="2" t="s">
        <v>79</v>
      </c>
    </row>
    <row r="3" spans="1:4">
      <c r="A3" s="3" t="s">
        <v>1013</v>
      </c>
    </row>
    <row r="4" spans="1:4">
      <c r="A4" s="4" t="s">
        <v>144</v>
      </c>
      <c r="B4" s="7" t="n">
        <v>96538</v>
      </c>
      <c r="C4" s="7" t="n">
        <v>67148</v>
      </c>
      <c r="D4" s="7" t="n">
        <v>56431</v>
      </c>
    </row>
    <row r="5" spans="1:4">
      <c r="A5" s="4" t="s">
        <v>1014</v>
      </c>
    </row>
    <row r="6" spans="1:4">
      <c r="A6" s="3" t="s">
        <v>1013</v>
      </c>
    </row>
    <row r="7" spans="1:4">
      <c r="A7" s="4" t="s">
        <v>144</v>
      </c>
      <c r="B7" s="5" t="n">
        <v>14371</v>
      </c>
      <c r="C7" s="5" t="n">
        <v>8969</v>
      </c>
      <c r="D7" s="5" t="n">
        <v>6565</v>
      </c>
    </row>
    <row r="8" spans="1:4">
      <c r="A8" s="4" t="s">
        <v>1015</v>
      </c>
    </row>
    <row r="9" spans="1:4">
      <c r="A9" s="3" t="s">
        <v>1013</v>
      </c>
    </row>
    <row r="10" spans="1:4">
      <c r="A10" s="4" t="s">
        <v>144</v>
      </c>
      <c r="B10" s="5" t="n">
        <v>7717</v>
      </c>
      <c r="C10" s="5" t="n">
        <v>5370</v>
      </c>
      <c r="D10" s="5" t="n">
        <v>4889</v>
      </c>
    </row>
    <row r="11" spans="1:4">
      <c r="A11" s="4" t="s">
        <v>1016</v>
      </c>
    </row>
    <row r="12" spans="1:4">
      <c r="A12" s="3" t="s">
        <v>1013</v>
      </c>
    </row>
    <row r="13" spans="1:4">
      <c r="A13" s="4" t="s">
        <v>144</v>
      </c>
      <c r="B13" s="7" t="n">
        <v>74450</v>
      </c>
      <c r="C13" s="7" t="n">
        <v>52809</v>
      </c>
      <c r="D13" s="7" t="n">
        <v>4497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0</v>
      </c>
      <c r="D2" s="2" t="s">
        <v>79</v>
      </c>
    </row>
    <row r="3" spans="1:4">
      <c r="A3" s="3" t="s">
        <v>1018</v>
      </c>
    </row>
    <row r="4" spans="1:4">
      <c r="A4" s="4" t="s">
        <v>1019</v>
      </c>
      <c r="B4" s="7" t="n">
        <v>11300</v>
      </c>
      <c r="C4" s="7" t="n">
        <v>9900</v>
      </c>
      <c r="D4" s="7" t="n">
        <v>9200</v>
      </c>
    </row>
    <row r="5" spans="1:4">
      <c r="A5" s="4" t="s">
        <v>54</v>
      </c>
      <c r="B5" s="5" t="n">
        <v>2087229</v>
      </c>
      <c r="C5" s="5" t="n">
        <v>1948636</v>
      </c>
    </row>
    <row r="6" spans="1:4">
      <c r="A6" s="4" t="s">
        <v>1020</v>
      </c>
      <c r="B6" s="7" t="n">
        <v>1200000</v>
      </c>
    </row>
    <row r="7" spans="1:4">
      <c r="A7" s="4" t="s">
        <v>442</v>
      </c>
    </row>
    <row r="8" spans="1:4">
      <c r="A8" s="3" t="s">
        <v>1018</v>
      </c>
    </row>
    <row r="9" spans="1:4">
      <c r="A9" s="4" t="s">
        <v>443</v>
      </c>
      <c r="B9" s="4" t="s">
        <v>444</v>
      </c>
    </row>
    <row r="10" spans="1:4">
      <c r="A10" s="4" t="s">
        <v>619</v>
      </c>
    </row>
    <row r="11" spans="1:4">
      <c r="A11" s="3" t="s">
        <v>1018</v>
      </c>
    </row>
    <row r="12" spans="1:4">
      <c r="A12" s="4" t="s">
        <v>54</v>
      </c>
      <c r="B12" s="7" t="n">
        <v>146100</v>
      </c>
      <c r="C12" s="7" t="n">
        <v>13211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0</v>
      </c>
      <c r="D2" s="2" t="s">
        <v>79</v>
      </c>
    </row>
    <row r="3" spans="1:4">
      <c r="A3" s="3" t="s">
        <v>1022</v>
      </c>
    </row>
    <row r="4" spans="1:4">
      <c r="A4" s="4" t="s">
        <v>1023</v>
      </c>
      <c r="B4" s="4" t="s">
        <v>1024</v>
      </c>
    </row>
    <row r="5" spans="1:4">
      <c r="A5" s="4" t="s">
        <v>1025</v>
      </c>
      <c r="B5" s="4" t="s">
        <v>469</v>
      </c>
    </row>
    <row r="6" spans="1:4">
      <c r="A6" s="4" t="s">
        <v>1026</v>
      </c>
      <c r="B6" s="7" t="n">
        <v>2990915</v>
      </c>
    </row>
    <row r="7" spans="1:4">
      <c r="A7" s="4" t="s">
        <v>1027</v>
      </c>
      <c r="B7" s="5" t="n">
        <v>2921032</v>
      </c>
    </row>
    <row r="8" spans="1:4">
      <c r="A8" s="4" t="s">
        <v>1028</v>
      </c>
      <c r="B8" s="5" t="n">
        <v>2829987</v>
      </c>
    </row>
    <row r="9" spans="1:4">
      <c r="A9" s="4" t="s">
        <v>1029</v>
      </c>
      <c r="B9" s="5" t="n">
        <v>2642677</v>
      </c>
    </row>
    <row r="10" spans="1:4">
      <c r="A10" s="4" t="s">
        <v>1030</v>
      </c>
      <c r="B10" s="5" t="n">
        <v>2530603</v>
      </c>
    </row>
    <row r="11" spans="1:4">
      <c r="A11" s="4" t="s">
        <v>1031</v>
      </c>
      <c r="B11" s="5" t="n">
        <v>5249189</v>
      </c>
    </row>
    <row r="12" spans="1:4">
      <c r="A12" s="4" t="s">
        <v>1032</v>
      </c>
      <c r="B12" s="7" t="n">
        <v>19164403</v>
      </c>
    </row>
    <row r="13" spans="1:4">
      <c r="A13" s="4" t="s">
        <v>1033</v>
      </c>
      <c r="B13" s="4" t="s">
        <v>1034</v>
      </c>
    </row>
    <row r="14" spans="1:4">
      <c r="A14" s="4" t="s">
        <v>1035</v>
      </c>
      <c r="B14" s="4" t="s">
        <v>469</v>
      </c>
    </row>
    <row r="15" spans="1:4">
      <c r="A15" s="4" t="s">
        <v>1036</v>
      </c>
      <c r="B15" s="4" t="s">
        <v>1037</v>
      </c>
    </row>
    <row r="16" spans="1:4">
      <c r="A16" s="4" t="s">
        <v>1038</v>
      </c>
      <c r="B16" s="7" t="n">
        <v>573708</v>
      </c>
    </row>
    <row r="17" spans="1:4">
      <c r="A17" s="4" t="s">
        <v>1039</v>
      </c>
      <c r="B17" s="5" t="n">
        <v>577578</v>
      </c>
    </row>
    <row r="18" spans="1:4">
      <c r="A18" s="4" t="s">
        <v>1040</v>
      </c>
      <c r="B18" s="5" t="n">
        <v>581588</v>
      </c>
    </row>
    <row r="19" spans="1:4">
      <c r="A19" s="4" t="s">
        <v>1041</v>
      </c>
      <c r="B19" s="5" t="n">
        <v>579193</v>
      </c>
    </row>
    <row r="20" spans="1:4">
      <c r="A20" s="4" t="s">
        <v>1042</v>
      </c>
      <c r="B20" s="5" t="n">
        <v>579585</v>
      </c>
    </row>
    <row r="21" spans="1:4">
      <c r="A21" s="4" t="s">
        <v>1043</v>
      </c>
      <c r="B21" s="5" t="n">
        <v>7741651</v>
      </c>
    </row>
    <row r="22" spans="1:4">
      <c r="A22" s="4" t="s">
        <v>1044</v>
      </c>
      <c r="B22" s="5" t="n">
        <v>10633303</v>
      </c>
    </row>
    <row r="23" spans="1:4">
      <c r="A23" s="4" t="s">
        <v>1045</v>
      </c>
      <c r="B23" s="5" t="n">
        <v>677900</v>
      </c>
      <c r="C23" s="7" t="n">
        <v>657100</v>
      </c>
      <c r="D23" s="7" t="n">
        <v>645300</v>
      </c>
    </row>
    <row r="24" spans="1:4">
      <c r="A24" s="4" t="s">
        <v>1046</v>
      </c>
      <c r="B24" s="7" t="n">
        <v>96900</v>
      </c>
      <c r="C24" s="7" t="n">
        <v>91800</v>
      </c>
      <c r="D24" s="7" t="n">
        <v>88300</v>
      </c>
    </row>
    <row r="25" spans="1:4">
      <c r="A25" s="4" t="s">
        <v>1047</v>
      </c>
    </row>
    <row r="26" spans="1:4">
      <c r="A26" s="3" t="s">
        <v>1022</v>
      </c>
    </row>
    <row r="27" spans="1:4">
      <c r="A27" s="4" t="s">
        <v>1048</v>
      </c>
      <c r="B27" s="4" t="s">
        <v>411</v>
      </c>
    </row>
    <row r="28" spans="1:4">
      <c r="A28" s="4" t="s">
        <v>1049</v>
      </c>
    </row>
    <row r="29" spans="1:4">
      <c r="A29" s="3" t="s">
        <v>1022</v>
      </c>
    </row>
    <row r="30" spans="1:4">
      <c r="A30" s="4" t="s">
        <v>1048</v>
      </c>
      <c r="B30" s="4" t="s">
        <v>105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0</v>
      </c>
      <c r="D2" s="2" t="s">
        <v>79</v>
      </c>
    </row>
    <row r="3" spans="1:4">
      <c r="A3" s="4" t="s">
        <v>407</v>
      </c>
      <c r="B3" s="7" t="n">
        <v>96538</v>
      </c>
      <c r="C3" s="7" t="n">
        <v>67148</v>
      </c>
      <c r="D3" s="7" t="n">
        <v>56432</v>
      </c>
    </row>
    <row r="4" spans="1:4">
      <c r="A4" s="4" t="s">
        <v>408</v>
      </c>
      <c r="B4" s="4" t="s">
        <v>409</v>
      </c>
      <c r="C4" s="4" t="s">
        <v>410</v>
      </c>
      <c r="D4" s="4" t="s">
        <v>411</v>
      </c>
    </row>
    <row r="5" spans="1:4">
      <c r="A5" s="4" t="s">
        <v>457</v>
      </c>
    </row>
    <row r="6" spans="1:4">
      <c r="A6" s="4" t="s">
        <v>408</v>
      </c>
      <c r="B6" s="4" t="s">
        <v>1052</v>
      </c>
      <c r="C6" s="4" t="s">
        <v>1052</v>
      </c>
      <c r="D6" s="4" t="s">
        <v>1053</v>
      </c>
    </row>
    <row r="7" spans="1:4">
      <c r="A7" s="4" t="s">
        <v>1054</v>
      </c>
    </row>
    <row r="8" spans="1:4">
      <c r="A8" s="4" t="s">
        <v>408</v>
      </c>
      <c r="B8" s="4" t="s">
        <v>447</v>
      </c>
      <c r="C8" s="4" t="s">
        <v>1004</v>
      </c>
      <c r="D8" s="4" t="s">
        <v>1055</v>
      </c>
    </row>
    <row r="9" spans="1:4">
      <c r="A9" s="4" t="s">
        <v>1056</v>
      </c>
    </row>
    <row r="10" spans="1:4">
      <c r="A10" s="4" t="s">
        <v>408</v>
      </c>
      <c r="B10" s="4" t="s">
        <v>458</v>
      </c>
      <c r="C10" s="4" t="s">
        <v>1057</v>
      </c>
      <c r="D10" s="4" t="s">
        <v>1058</v>
      </c>
    </row>
    <row r="11" spans="1:4">
      <c r="A11" s="4" t="s">
        <v>450</v>
      </c>
    </row>
    <row r="12" spans="1:4">
      <c r="A12" s="4" t="s">
        <v>408</v>
      </c>
      <c r="B12" s="4" t="s">
        <v>1059</v>
      </c>
      <c r="C12" s="4" t="s">
        <v>458</v>
      </c>
      <c r="D12" s="4" t="s">
        <v>1057</v>
      </c>
    </row>
    <row r="13" spans="1:4">
      <c r="A13" s="4" t="s">
        <v>1060</v>
      </c>
    </row>
    <row r="14" spans="1:4">
      <c r="A14" s="4" t="s">
        <v>407</v>
      </c>
      <c r="B14" s="7" t="n">
        <v>74500</v>
      </c>
      <c r="C14" s="7" t="n">
        <v>52800</v>
      </c>
      <c r="D14" s="7" t="n">
        <v>44900</v>
      </c>
    </row>
    <row r="15" spans="1:4">
      <c r="A15" s="4" t="s">
        <v>1061</v>
      </c>
    </row>
    <row r="16" spans="1:4">
      <c r="A16" s="4" t="s">
        <v>407</v>
      </c>
      <c r="B16" s="7" t="n">
        <v>22100</v>
      </c>
      <c r="C16" s="7" t="n">
        <v>14300</v>
      </c>
      <c r="D16" s="7" t="n">
        <v>115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0</v>
      </c>
      <c r="D2" s="2" t="s">
        <v>79</v>
      </c>
    </row>
    <row r="3" spans="1:4">
      <c r="A3" s="3" t="s">
        <v>266</v>
      </c>
    </row>
    <row r="4" spans="1:4">
      <c r="A4" s="4" t="s">
        <v>1063</v>
      </c>
      <c r="B4" s="7" t="n">
        <v>3233307</v>
      </c>
      <c r="C4" s="7" t="n">
        <v>3018413</v>
      </c>
      <c r="D4" s="7" t="n">
        <v>2866613</v>
      </c>
    </row>
    <row r="5" spans="1:4">
      <c r="A5" s="4" t="s">
        <v>1064</v>
      </c>
      <c r="B5" s="5" t="n">
        <v>687918</v>
      </c>
      <c r="C5" s="5" t="n">
        <v>645438</v>
      </c>
      <c r="D5" s="5" t="n">
        <v>672143</v>
      </c>
    </row>
    <row r="6" spans="1:4">
      <c r="A6" s="4" t="s">
        <v>1065</v>
      </c>
      <c r="B6" s="5" t="n">
        <v>3921225</v>
      </c>
      <c r="C6" s="5" t="n">
        <v>3663851</v>
      </c>
      <c r="D6" s="5" t="n">
        <v>3538756</v>
      </c>
    </row>
    <row r="7" spans="1:4">
      <c r="A7" s="4" t="s">
        <v>1066</v>
      </c>
      <c r="B7" s="5" t="n">
        <v>987668</v>
      </c>
      <c r="C7" s="5" t="n">
        <v>934370</v>
      </c>
      <c r="D7" s="5" t="n">
        <v>879614</v>
      </c>
    </row>
    <row r="8" spans="1:4">
      <c r="A8" s="4" t="s">
        <v>1067</v>
      </c>
      <c r="B8" s="5" t="n">
        <v>409454</v>
      </c>
      <c r="C8" s="5" t="n">
        <v>352187</v>
      </c>
      <c r="D8" s="5" t="n">
        <v>395564</v>
      </c>
    </row>
    <row r="9" spans="1:4">
      <c r="A9" s="4" t="s">
        <v>1068</v>
      </c>
      <c r="B9" s="5" t="n">
        <v>1397122</v>
      </c>
      <c r="C9" s="5" t="n">
        <v>1286557</v>
      </c>
      <c r="D9" s="5" t="n">
        <v>1275178</v>
      </c>
    </row>
    <row r="10" spans="1:4">
      <c r="A10" s="4" t="s">
        <v>416</v>
      </c>
      <c r="B10" s="5" t="n">
        <v>2245639</v>
      </c>
      <c r="C10" s="5" t="n">
        <v>2084043</v>
      </c>
      <c r="D10" s="5" t="n">
        <v>1986999</v>
      </c>
    </row>
    <row r="11" spans="1:4">
      <c r="A11" s="4" t="s">
        <v>417</v>
      </c>
      <c r="B11" s="5" t="n">
        <v>278464</v>
      </c>
      <c r="C11" s="5" t="n">
        <v>293251</v>
      </c>
      <c r="D11" s="5" t="n">
        <v>276579</v>
      </c>
    </row>
    <row r="12" spans="1:4">
      <c r="A12" s="4" t="s">
        <v>418</v>
      </c>
      <c r="B12" s="5" t="n">
        <v>296580</v>
      </c>
      <c r="C12" s="5" t="n">
        <v>258111</v>
      </c>
      <c r="D12" s="5" t="n">
        <v>212321</v>
      </c>
    </row>
    <row r="13" spans="1:4">
      <c r="A13" s="4" t="s">
        <v>419</v>
      </c>
      <c r="B13" s="5" t="n">
        <v>2227523</v>
      </c>
      <c r="C13" s="5" t="n">
        <v>2119183</v>
      </c>
      <c r="D13" s="5" t="n">
        <v>2051257</v>
      </c>
    </row>
    <row r="14" spans="1:4">
      <c r="A14" s="4" t="s">
        <v>407</v>
      </c>
      <c r="B14" s="5" t="n">
        <v>96538</v>
      </c>
      <c r="C14" s="5" t="n">
        <v>67148</v>
      </c>
      <c r="D14" s="5" t="n">
        <v>56432</v>
      </c>
    </row>
    <row r="15" spans="1:4">
      <c r="A15" s="4" t="s">
        <v>406</v>
      </c>
      <c r="B15" s="5" t="n">
        <v>21300</v>
      </c>
      <c r="C15" s="5" t="n">
        <v>20500</v>
      </c>
      <c r="D15" s="5" t="n">
        <v>20000</v>
      </c>
    </row>
    <row r="16" spans="1:4">
      <c r="A16" s="4" t="s">
        <v>1069</v>
      </c>
      <c r="B16" s="5" t="n">
        <v>1108551</v>
      </c>
      <c r="C16" s="5" t="n">
        <v>1036178</v>
      </c>
      <c r="D16" s="5" t="n">
        <v>985781</v>
      </c>
    </row>
    <row r="17" spans="1:4">
      <c r="A17" s="4" t="s">
        <v>91</v>
      </c>
      <c r="B17" s="5" t="n">
        <v>515032</v>
      </c>
      <c r="C17" s="5" t="n">
        <v>527128</v>
      </c>
      <c r="D17" s="5" t="n">
        <v>573291</v>
      </c>
    </row>
    <row r="18" spans="1:4">
      <c r="A18" s="4" t="s">
        <v>420</v>
      </c>
      <c r="B18" s="5" t="n">
        <v>133548</v>
      </c>
      <c r="C18" s="5" t="n">
        <v>14900</v>
      </c>
      <c r="D18" s="5" t="n">
        <v>100683</v>
      </c>
    </row>
    <row r="19" spans="1:4">
      <c r="A19" s="4" t="s">
        <v>372</v>
      </c>
      <c r="B19" s="5" t="n">
        <v>373854</v>
      </c>
      <c r="C19" s="5" t="n">
        <v>473829</v>
      </c>
      <c r="D19" s="5" t="n">
        <v>335070</v>
      </c>
    </row>
    <row r="20" spans="1:4">
      <c r="A20" s="4" t="s">
        <v>1070</v>
      </c>
      <c r="B20" s="5" t="n">
        <v>873883</v>
      </c>
      <c r="C20" s="5" t="n">
        <v>908892</v>
      </c>
      <c r="D20" s="5" t="n">
        <v>758535</v>
      </c>
    </row>
    <row r="21" spans="1:4">
      <c r="A21" s="4" t="s">
        <v>421</v>
      </c>
      <c r="B21" s="5" t="n">
        <v>22675092</v>
      </c>
      <c r="C21" s="5" t="n">
        <v>21936966</v>
      </c>
    </row>
    <row r="22" spans="1:4">
      <c r="A22" s="4" t="s">
        <v>41</v>
      </c>
      <c r="B22" s="5" t="n">
        <v>5757676</v>
      </c>
      <c r="C22" s="5" t="n">
        <v>5513551</v>
      </c>
      <c r="D22" s="5" t="n">
        <v>5196485</v>
      </c>
    </row>
    <row r="23" spans="1:4">
      <c r="A23" s="4" t="s">
        <v>428</v>
      </c>
    </row>
    <row r="24" spans="1:4">
      <c r="A24" s="3" t="s">
        <v>266</v>
      </c>
    </row>
    <row r="25" spans="1:4">
      <c r="A25" s="4" t="s">
        <v>1063</v>
      </c>
      <c r="B25" s="5" t="n">
        <v>2830708</v>
      </c>
      <c r="C25" s="5" t="n">
        <v>2734045</v>
      </c>
      <c r="D25" s="5" t="n">
        <v>2677932</v>
      </c>
    </row>
    <row r="26" spans="1:4">
      <c r="A26" s="4" t="s">
        <v>1064</v>
      </c>
      <c r="B26" s="5" t="n">
        <v>603689</v>
      </c>
      <c r="C26" s="5" t="n">
        <v>591655</v>
      </c>
      <c r="D26" s="5" t="n">
        <v>631787</v>
      </c>
    </row>
    <row r="27" spans="1:4">
      <c r="A27" s="4" t="s">
        <v>1065</v>
      </c>
      <c r="B27" s="5" t="n">
        <v>3434397</v>
      </c>
      <c r="C27" s="5" t="n">
        <v>3325700</v>
      </c>
      <c r="D27" s="5" t="n">
        <v>3309719</v>
      </c>
    </row>
    <row r="28" spans="1:4">
      <c r="A28" s="4" t="s">
        <v>1066</v>
      </c>
      <c r="B28" s="5" t="n">
        <v>840209</v>
      </c>
      <c r="C28" s="5" t="n">
        <v>827175</v>
      </c>
      <c r="D28" s="5" t="n">
        <v>814332</v>
      </c>
    </row>
    <row r="29" spans="1:4">
      <c r="A29" s="4" t="s">
        <v>1067</v>
      </c>
      <c r="B29" s="5" t="n">
        <v>344595</v>
      </c>
      <c r="C29" s="5" t="n">
        <v>309025</v>
      </c>
      <c r="D29" s="5" t="n">
        <v>359901</v>
      </c>
    </row>
    <row r="30" spans="1:4">
      <c r="A30" s="4" t="s">
        <v>1068</v>
      </c>
      <c r="B30" s="5" t="n">
        <v>1184804</v>
      </c>
      <c r="C30" s="5" t="n">
        <v>1136200</v>
      </c>
      <c r="D30" s="5" t="n">
        <v>1174233</v>
      </c>
    </row>
    <row r="31" spans="1:4">
      <c r="A31" s="4" t="s">
        <v>416</v>
      </c>
      <c r="B31" s="5" t="n">
        <v>1990499</v>
      </c>
      <c r="C31" s="5" t="n">
        <v>1906870</v>
      </c>
      <c r="D31" s="5" t="n">
        <v>1863600</v>
      </c>
    </row>
    <row r="32" spans="1:4">
      <c r="A32" s="4" t="s">
        <v>417</v>
      </c>
      <c r="B32" s="5" t="n">
        <v>259094</v>
      </c>
      <c r="C32" s="5" t="n">
        <v>282630</v>
      </c>
      <c r="D32" s="5" t="n">
        <v>271886</v>
      </c>
    </row>
    <row r="33" spans="1:4">
      <c r="A33" s="4" t="s">
        <v>418</v>
      </c>
      <c r="B33" s="5" t="n">
        <v>92903</v>
      </c>
      <c r="C33" s="5" t="n">
        <v>91899</v>
      </c>
      <c r="D33" s="5" t="n">
        <v>78523</v>
      </c>
    </row>
    <row r="34" spans="1:4">
      <c r="A34" s="4" t="s">
        <v>419</v>
      </c>
      <c r="B34" s="5" t="n">
        <v>2156690</v>
      </c>
      <c r="C34" s="5" t="n">
        <v>2097601</v>
      </c>
      <c r="D34" s="5" t="n">
        <v>2056963</v>
      </c>
    </row>
    <row r="35" spans="1:4">
      <c r="A35" s="4" t="s">
        <v>1070</v>
      </c>
      <c r="B35" s="5" t="n">
        <v>429526</v>
      </c>
      <c r="C35" s="5" t="n">
        <v>564753</v>
      </c>
    </row>
    <row r="36" spans="1:4">
      <c r="A36" s="4" t="s">
        <v>421</v>
      </c>
      <c r="B36" s="5" t="n">
        <v>18394572</v>
      </c>
      <c r="C36" s="5" t="n">
        <v>17974847</v>
      </c>
    </row>
    <row r="37" spans="1:4">
      <c r="A37" s="4" t="s">
        <v>41</v>
      </c>
      <c r="B37" s="5" t="n">
        <v>5114639</v>
      </c>
      <c r="C37" s="5" t="n">
        <v>4863847</v>
      </c>
    </row>
    <row r="38" spans="1:4">
      <c r="A38" s="4" t="s">
        <v>429</v>
      </c>
    </row>
    <row r="39" spans="1:4">
      <c r="A39" s="3" t="s">
        <v>266</v>
      </c>
    </row>
    <row r="40" spans="1:4">
      <c r="A40" s="4" t="s">
        <v>1063</v>
      </c>
      <c r="B40" s="5" t="n">
        <v>402599</v>
      </c>
      <c r="C40" s="5" t="n">
        <v>284368</v>
      </c>
      <c r="D40" s="5" t="n">
        <v>188681</v>
      </c>
    </row>
    <row r="41" spans="1:4">
      <c r="A41" s="4" t="s">
        <v>1064</v>
      </c>
      <c r="B41" s="5" t="n">
        <v>84229</v>
      </c>
      <c r="C41" s="5" t="n">
        <v>53783</v>
      </c>
      <c r="D41" s="5" t="n">
        <v>40356</v>
      </c>
    </row>
    <row r="42" spans="1:4">
      <c r="A42" s="4" t="s">
        <v>1065</v>
      </c>
      <c r="B42" s="5" t="n">
        <v>486828</v>
      </c>
      <c r="C42" s="5" t="n">
        <v>338151</v>
      </c>
      <c r="D42" s="5" t="n">
        <v>229037</v>
      </c>
    </row>
    <row r="43" spans="1:4">
      <c r="A43" s="4" t="s">
        <v>1066</v>
      </c>
      <c r="B43" s="5" t="n">
        <v>147459</v>
      </c>
      <c r="C43" s="5" t="n">
        <v>107195</v>
      </c>
      <c r="D43" s="5" t="n">
        <v>65282</v>
      </c>
    </row>
    <row r="44" spans="1:4">
      <c r="A44" s="4" t="s">
        <v>1067</v>
      </c>
      <c r="B44" s="5" t="n">
        <v>64859</v>
      </c>
      <c r="C44" s="5" t="n">
        <v>43162</v>
      </c>
      <c r="D44" s="5" t="n">
        <v>35663</v>
      </c>
    </row>
    <row r="45" spans="1:4">
      <c r="A45" s="4" t="s">
        <v>1068</v>
      </c>
      <c r="B45" s="5" t="n">
        <v>212318</v>
      </c>
      <c r="C45" s="5" t="n">
        <v>150357</v>
      </c>
      <c r="D45" s="5" t="n">
        <v>100945</v>
      </c>
    </row>
    <row r="46" spans="1:4">
      <c r="A46" s="4" t="s">
        <v>416</v>
      </c>
      <c r="B46" s="5" t="n">
        <v>255140</v>
      </c>
      <c r="C46" s="5" t="n">
        <v>177173</v>
      </c>
      <c r="D46" s="5" t="n">
        <v>123399</v>
      </c>
    </row>
    <row r="47" spans="1:4">
      <c r="A47" s="4" t="s">
        <v>417</v>
      </c>
      <c r="B47" s="5" t="n">
        <v>19370</v>
      </c>
      <c r="C47" s="5" t="n">
        <v>10621</v>
      </c>
      <c r="D47" s="5" t="n">
        <v>4693</v>
      </c>
    </row>
    <row r="48" spans="1:4">
      <c r="A48" s="4" t="s">
        <v>418</v>
      </c>
      <c r="B48" s="5" t="n">
        <v>60676</v>
      </c>
      <c r="C48" s="5" t="n">
        <v>38379</v>
      </c>
      <c r="D48" s="5" t="n">
        <v>25869</v>
      </c>
    </row>
    <row r="49" spans="1:4">
      <c r="A49" s="4" t="s">
        <v>419</v>
      </c>
      <c r="B49" s="5" t="n">
        <v>213834</v>
      </c>
      <c r="C49" s="5" t="n">
        <v>149415</v>
      </c>
      <c r="D49" s="5" t="n">
        <v>102223</v>
      </c>
    </row>
    <row r="50" spans="1:4">
      <c r="A50" s="4" t="s">
        <v>1070</v>
      </c>
      <c r="B50" s="5" t="n">
        <v>409710</v>
      </c>
      <c r="C50" s="5" t="n">
        <v>314882</v>
      </c>
    </row>
    <row r="51" spans="1:4">
      <c r="A51" s="4" t="s">
        <v>421</v>
      </c>
      <c r="B51" s="5" t="n">
        <v>3440600</v>
      </c>
      <c r="C51" s="5" t="n">
        <v>3511956</v>
      </c>
    </row>
    <row r="52" spans="1:4">
      <c r="A52" s="4" t="s">
        <v>41</v>
      </c>
      <c r="B52" s="5" t="n">
        <v>643037</v>
      </c>
      <c r="C52" s="5" t="n">
        <v>649704</v>
      </c>
    </row>
    <row r="53" spans="1:4">
      <c r="A53" s="4" t="s">
        <v>430</v>
      </c>
    </row>
    <row r="54" spans="1:4">
      <c r="A54" s="3" t="s">
        <v>266</v>
      </c>
    </row>
    <row r="55" spans="1:4">
      <c r="A55" s="4" t="s">
        <v>418</v>
      </c>
      <c r="B55" s="5" t="n">
        <v>143001</v>
      </c>
      <c r="C55" s="5" t="n">
        <v>127833</v>
      </c>
      <c r="D55" s="5" t="n">
        <v>107929</v>
      </c>
    </row>
    <row r="56" spans="1:4">
      <c r="A56" s="4" t="s">
        <v>419</v>
      </c>
      <c r="B56" s="5" t="n">
        <v>-143001</v>
      </c>
      <c r="C56" s="5" t="n">
        <v>-127833</v>
      </c>
      <c r="D56" s="5" t="n">
        <v>-107929</v>
      </c>
    </row>
    <row r="57" spans="1:4">
      <c r="A57" s="4" t="s">
        <v>407</v>
      </c>
      <c r="B57" s="5" t="n">
        <v>96538</v>
      </c>
      <c r="C57" s="5" t="n">
        <v>67148</v>
      </c>
      <c r="D57" s="5" t="n">
        <v>56432</v>
      </c>
    </row>
    <row r="58" spans="1:4">
      <c r="A58" s="4" t="s">
        <v>1069</v>
      </c>
      <c r="B58" s="5" t="n">
        <v>1108551</v>
      </c>
      <c r="C58" s="5" t="n">
        <v>1036178</v>
      </c>
      <c r="D58" s="5" t="n">
        <v>985781</v>
      </c>
    </row>
    <row r="59" spans="1:4">
      <c r="A59" s="4" t="s">
        <v>91</v>
      </c>
      <c r="B59" s="5" t="n">
        <v>515032</v>
      </c>
      <c r="C59" s="5" t="n">
        <v>527128</v>
      </c>
      <c r="D59" s="5" t="n">
        <v>573291</v>
      </c>
    </row>
    <row r="60" spans="1:4">
      <c r="A60" s="4" t="s">
        <v>420</v>
      </c>
      <c r="B60" s="5" t="n">
        <v>133548</v>
      </c>
      <c r="C60" s="5" t="n">
        <v>14900</v>
      </c>
      <c r="D60" s="5" t="n">
        <v>100683</v>
      </c>
    </row>
    <row r="61" spans="1:4">
      <c r="A61" s="4" t="s">
        <v>1070</v>
      </c>
      <c r="B61" s="5" t="n">
        <v>34647</v>
      </c>
      <c r="C61" s="5" t="n">
        <v>29257</v>
      </c>
    </row>
    <row r="62" spans="1:4">
      <c r="A62" s="4" t="s">
        <v>421</v>
      </c>
      <c r="B62" s="5" t="n">
        <v>839920</v>
      </c>
      <c r="C62" s="5" t="n">
        <v>450163</v>
      </c>
    </row>
    <row r="63" spans="1:4">
      <c r="A63" s="4" t="s">
        <v>41</v>
      </c>
      <c r="B63" s="5" t="n">
        <v>0</v>
      </c>
      <c r="C63" s="5" t="n">
        <v>0</v>
      </c>
    </row>
    <row r="64" spans="1:4">
      <c r="A64" s="4" t="s">
        <v>1060</v>
      </c>
    </row>
    <row r="65" spans="1:4">
      <c r="A65" s="3" t="s">
        <v>266</v>
      </c>
    </row>
    <row r="66" spans="1:4">
      <c r="A66" s="4" t="s">
        <v>407</v>
      </c>
      <c r="B66" s="5" t="n">
        <v>74500</v>
      </c>
      <c r="C66" s="5" t="n">
        <v>52800</v>
      </c>
      <c r="D66" s="5" t="n">
        <v>44900</v>
      </c>
    </row>
    <row r="67" spans="1:4">
      <c r="A67" s="4" t="s">
        <v>1061</v>
      </c>
    </row>
    <row r="68" spans="1:4">
      <c r="A68" s="3" t="s">
        <v>266</v>
      </c>
    </row>
    <row r="69" spans="1:4">
      <c r="A69" s="4" t="s">
        <v>407</v>
      </c>
      <c r="B69" s="7" t="n">
        <v>22100</v>
      </c>
      <c r="C69" s="7" t="n">
        <v>14300</v>
      </c>
      <c r="D69" s="7" t="n">
        <v>115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0</v>
      </c>
      <c r="D2" s="2" t="s">
        <v>79</v>
      </c>
    </row>
    <row r="3" spans="1:4">
      <c r="A3" s="3" t="s">
        <v>270</v>
      </c>
    </row>
    <row r="4" spans="1:4">
      <c r="A4" s="4" t="s">
        <v>1072</v>
      </c>
      <c r="B4" s="7" t="n">
        <v>470655</v>
      </c>
      <c r="C4" s="7" t="n">
        <v>489970</v>
      </c>
      <c r="D4" s="7" t="n">
        <v>491076</v>
      </c>
    </row>
    <row r="5" spans="1:4">
      <c r="A5" s="4" t="s">
        <v>1073</v>
      </c>
      <c r="B5" s="5" t="n">
        <v>13821</v>
      </c>
      <c r="C5" s="5" t="n">
        <v>28771</v>
      </c>
      <c r="D5" s="5" t="n">
        <v>18770</v>
      </c>
    </row>
    <row r="6" spans="1:4">
      <c r="A6" s="4" t="s">
        <v>1074</v>
      </c>
      <c r="B6" s="5" t="n">
        <v>17922</v>
      </c>
      <c r="C6" s="5" t="n">
        <v>-7042</v>
      </c>
      <c r="D6" s="5" t="n">
        <v>11407</v>
      </c>
    </row>
    <row r="7" spans="1:4">
      <c r="A7" s="4" t="s">
        <v>1075</v>
      </c>
      <c r="B7" s="5" t="n">
        <v>52322</v>
      </c>
      <c r="C7" s="5" t="n">
        <v>60270</v>
      </c>
      <c r="D7" s="5" t="n">
        <v>43609</v>
      </c>
    </row>
    <row r="8" spans="1:4">
      <c r="A8" s="4" t="s">
        <v>520</v>
      </c>
      <c r="B8" s="7" t="n">
        <v>0</v>
      </c>
      <c r="C8" s="7" t="n">
        <v>117384</v>
      </c>
      <c r="D8" s="7"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1076</v>
      </c>
      <c r="B1" s="2" t="s">
        <v>492</v>
      </c>
      <c r="N1" s="2" t="s">
        <v>1</v>
      </c>
    </row>
    <row r="2" spans="1:19">
      <c r="B2" s="2" t="s">
        <v>2</v>
      </c>
      <c r="D2" s="2" t="s">
        <v>493</v>
      </c>
      <c r="F2" s="2" t="s">
        <v>4</v>
      </c>
      <c r="H2" s="2" t="s">
        <v>494</v>
      </c>
      <c r="J2" s="2" t="s">
        <v>30</v>
      </c>
      <c r="K2" s="2" t="s">
        <v>495</v>
      </c>
      <c r="L2" s="2" t="s">
        <v>496</v>
      </c>
      <c r="M2" s="2" t="s">
        <v>497</v>
      </c>
      <c r="N2" s="2" t="s">
        <v>2</v>
      </c>
      <c r="P2" s="2" t="s">
        <v>30</v>
      </c>
      <c r="R2" s="2" t="s">
        <v>79</v>
      </c>
    </row>
    <row r="3" spans="1:19">
      <c r="A3" s="3" t="s">
        <v>273</v>
      </c>
    </row>
    <row r="4" spans="1:19">
      <c r="A4" s="4" t="s">
        <v>83</v>
      </c>
      <c r="B4" s="7" t="n">
        <v>1032416</v>
      </c>
      <c r="D4" s="7" t="n">
        <v>992016</v>
      </c>
      <c r="F4" s="7" t="n">
        <v>962409</v>
      </c>
      <c r="H4" s="7" t="n">
        <v>934384</v>
      </c>
      <c r="J4" s="7" t="n">
        <v>945836</v>
      </c>
      <c r="K4" s="7" t="n">
        <v>918107</v>
      </c>
      <c r="L4" s="7" t="n">
        <v>899437</v>
      </c>
      <c r="M4" s="7" t="n">
        <v>900471</v>
      </c>
      <c r="N4" s="7" t="n">
        <v>3921225</v>
      </c>
      <c r="P4" s="7" t="n">
        <v>3663851</v>
      </c>
      <c r="R4" s="7" t="n">
        <v>3538756</v>
      </c>
    </row>
    <row r="5" spans="1:19">
      <c r="A5" s="4" t="s">
        <v>90</v>
      </c>
      <c r="B5" s="5" t="n">
        <v>262038</v>
      </c>
      <c r="D5" s="5" t="n">
        <v>244254</v>
      </c>
      <c r="F5" s="5" t="n">
        <v>231185</v>
      </c>
      <c r="H5" s="5" t="n">
        <v>211739</v>
      </c>
      <c r="J5" s="5" t="n">
        <v>229736</v>
      </c>
      <c r="K5" s="5" t="n">
        <v>230802</v>
      </c>
      <c r="L5" s="5" t="n">
        <v>240731</v>
      </c>
      <c r="M5" s="5" t="n">
        <v>244911</v>
      </c>
      <c r="N5" s="5" t="n">
        <v>949216</v>
      </c>
      <c r="P5" s="5" t="n">
        <v>946180</v>
      </c>
      <c r="R5" s="5" t="n">
        <v>940682</v>
      </c>
    </row>
    <row r="6" spans="1:19">
      <c r="A6" s="4" t="s">
        <v>99</v>
      </c>
      <c r="B6" s="5" t="n">
        <v>-4084</v>
      </c>
      <c r="C6" s="4" t="s">
        <v>40</v>
      </c>
      <c r="D6" s="5" t="n">
        <v>-5041</v>
      </c>
      <c r="E6" s="4" t="s">
        <v>40</v>
      </c>
      <c r="F6" s="5" t="n">
        <v>-3884</v>
      </c>
      <c r="G6" s="4" t="s">
        <v>40</v>
      </c>
      <c r="H6" s="5" t="n">
        <v>-3872</v>
      </c>
      <c r="I6" s="4" t="s">
        <v>40</v>
      </c>
      <c r="N6" s="5" t="n">
        <v>-16881</v>
      </c>
      <c r="P6" s="5" t="n">
        <v>51457</v>
      </c>
      <c r="R6" s="5" t="n">
        <v>11244</v>
      </c>
    </row>
    <row r="7" spans="1:19">
      <c r="A7" s="4" t="s">
        <v>92</v>
      </c>
      <c r="B7" s="5" t="n">
        <v>0</v>
      </c>
      <c r="D7" s="5" t="n">
        <v>-10274</v>
      </c>
      <c r="F7" s="5" t="n">
        <v>-11467</v>
      </c>
      <c r="H7" s="5" t="n">
        <v>-30550</v>
      </c>
      <c r="J7" s="5" t="n">
        <v>0</v>
      </c>
      <c r="K7" s="5" t="n">
        <v>0</v>
      </c>
      <c r="L7" s="5" t="n">
        <v>-4181</v>
      </c>
      <c r="M7" s="5" t="n">
        <v>24</v>
      </c>
      <c r="N7" s="5" t="n">
        <v>-52291</v>
      </c>
      <c r="O7" s="4" t="s">
        <v>93</v>
      </c>
      <c r="P7" s="5" t="n">
        <v>-4157</v>
      </c>
      <c r="Q7" s="4" t="s">
        <v>94</v>
      </c>
      <c r="R7" s="5" t="n">
        <v>-44629</v>
      </c>
      <c r="S7" s="4" t="s">
        <v>95</v>
      </c>
    </row>
    <row r="8" spans="1:19">
      <c r="A8" s="4" t="s">
        <v>106</v>
      </c>
      <c r="B8" s="7" t="n">
        <v>124709</v>
      </c>
      <c r="D8" s="7" t="n">
        <v>98366</v>
      </c>
      <c r="F8" s="7" t="n">
        <v>86058</v>
      </c>
      <c r="H8" s="7" t="n">
        <v>47840</v>
      </c>
      <c r="J8" s="7" t="n">
        <v>141062</v>
      </c>
      <c r="K8" s="7" t="n">
        <v>103779</v>
      </c>
      <c r="L8" s="7" t="n">
        <v>1153360</v>
      </c>
      <c r="M8" s="7" t="n">
        <v>122791</v>
      </c>
      <c r="N8" s="7" t="n">
        <v>356973</v>
      </c>
      <c r="P8" s="7" t="n">
        <v>1520992</v>
      </c>
      <c r="R8" s="7" t="n">
        <v>390513</v>
      </c>
    </row>
    <row r="9" spans="1:19">
      <c r="A9" s="3" t="s">
        <v>119</v>
      </c>
    </row>
    <row r="10" spans="1:19">
      <c r="A10" s="4" t="s">
        <v>120</v>
      </c>
      <c r="B10" s="8" t="n">
        <v>0.36</v>
      </c>
      <c r="D10" s="8" t="n">
        <v>0.26</v>
      </c>
      <c r="F10" s="8" t="n">
        <v>0.22</v>
      </c>
      <c r="H10" s="8" t="n">
        <v>0.11</v>
      </c>
      <c r="J10" s="8" t="n">
        <v>0.39</v>
      </c>
      <c r="K10" s="8" t="n">
        <v>0.28</v>
      </c>
      <c r="L10" s="8" t="n">
        <v>3.43</v>
      </c>
      <c r="M10" s="8" t="n">
        <v>0.34</v>
      </c>
      <c r="N10" s="8" t="n">
        <v>0.95</v>
      </c>
      <c r="P10" s="8" t="n">
        <v>4.44</v>
      </c>
      <c r="R10" s="8" t="n">
        <v>1.04</v>
      </c>
    </row>
    <row r="11" spans="1:19">
      <c r="A11" s="4" t="s">
        <v>121</v>
      </c>
      <c r="B11" s="8" t="n">
        <v>0.36</v>
      </c>
      <c r="D11" s="8" t="n">
        <v>0.26</v>
      </c>
      <c r="F11" s="8" t="n">
        <v>0.22</v>
      </c>
      <c r="H11" s="8" t="n">
        <v>0.11</v>
      </c>
      <c r="J11" s="8" t="n">
        <v>0.39</v>
      </c>
      <c r="K11" s="8" t="n">
        <v>0.28</v>
      </c>
      <c r="L11" s="8" t="n">
        <v>3.42</v>
      </c>
      <c r="M11" s="8" t="n">
        <v>0.34</v>
      </c>
      <c r="N11" s="8" t="n">
        <v>0.95</v>
      </c>
      <c r="P11" s="8" t="n">
        <v>4.42</v>
      </c>
      <c r="R11" s="8" t="n">
        <v>1.04</v>
      </c>
    </row>
    <row r="12" spans="1:19"/>
    <row r="13" spans="1:19">
      <c r="A13" s="4" t="s">
        <v>40</v>
      </c>
      <c r="B13" s="4" t="s">
        <v>860</v>
      </c>
    </row>
    <row r="14" spans="1:19">
      <c r="A14" s="4" t="s">
        <v>93</v>
      </c>
      <c r="B14" s="4" t="s">
        <v>129</v>
      </c>
    </row>
    <row r="15" spans="1:19">
      <c r="A15" s="4" t="s">
        <v>94</v>
      </c>
      <c r="B15" s="4" t="s">
        <v>130</v>
      </c>
    </row>
    <row r="16" spans="1:19">
      <c r="A16" s="4" t="s">
        <v>95</v>
      </c>
      <c r="B16" s="4" t="s">
        <v>131</v>
      </c>
    </row>
  </sheetData>
  <mergeCells count="15">
    <mergeCell ref="A1:A2"/>
    <mergeCell ref="B1:M1"/>
    <mergeCell ref="N1:S1"/>
    <mergeCell ref="B2:C2"/>
    <mergeCell ref="D2:E2"/>
    <mergeCell ref="F2:G2"/>
    <mergeCell ref="H2:I2"/>
    <mergeCell ref="N2:O2"/>
    <mergeCell ref="P2:Q2"/>
    <mergeCell ref="R2:S2"/>
    <mergeCell ref="A12:S12"/>
    <mergeCell ref="B13:S13"/>
    <mergeCell ref="B14:S14"/>
    <mergeCell ref="B15:S15"/>
    <mergeCell ref="B16:S1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8"/>
    <col customWidth="1" max="2" min="2" width="80"/>
    <col customWidth="1" max="3" min="3" width="31"/>
    <col customWidth="1" max="4" min="4" width="24"/>
    <col customWidth="1" max="5" min="5" width="24"/>
    <col customWidth="1" max="6" min="6" width="24"/>
    <col customWidth="1" max="7" min="7" width="21"/>
    <col customWidth="1" max="8" min="8" width="21"/>
  </cols>
  <sheetData>
    <row r="1" spans="1:8">
      <c r="A1" s="1" t="s">
        <v>1077</v>
      </c>
      <c r="C1" s="2" t="s">
        <v>492</v>
      </c>
      <c r="G1" s="2" t="s">
        <v>1</v>
      </c>
    </row>
    <row r="2" spans="1:8">
      <c r="C2" s="2" t="s">
        <v>1078</v>
      </c>
      <c r="D2" s="2" t="s">
        <v>1079</v>
      </c>
      <c r="E2" s="2" t="s">
        <v>1080</v>
      </c>
      <c r="F2" s="2" t="s">
        <v>1081</v>
      </c>
      <c r="G2" s="2" t="s">
        <v>537</v>
      </c>
      <c r="H2" s="2" t="s">
        <v>538</v>
      </c>
    </row>
    <row r="3" spans="1:8">
      <c r="A3" s="3" t="s">
        <v>1082</v>
      </c>
    </row>
    <row r="4" spans="1:8">
      <c r="A4" s="4" t="s">
        <v>1083</v>
      </c>
      <c r="G4" s="4" t="s">
        <v>1084</v>
      </c>
    </row>
    <row r="5" spans="1:8">
      <c r="A5" s="4" t="s">
        <v>1085</v>
      </c>
      <c r="G5" s="7" t="n">
        <v>500000</v>
      </c>
    </row>
    <row r="6" spans="1:8">
      <c r="A6" s="4" t="s">
        <v>1086</v>
      </c>
      <c r="C6" s="7" t="n">
        <v>12171142</v>
      </c>
      <c r="G6" s="5" t="n">
        <v>12171142</v>
      </c>
      <c r="H6" s="7" t="n">
        <v>12149959</v>
      </c>
    </row>
    <row r="7" spans="1:8">
      <c r="A7" s="4" t="s">
        <v>927</v>
      </c>
      <c r="C7" s="8" t="n">
        <v>0.95</v>
      </c>
      <c r="D7" s="14" t="n">
        <v>0.885</v>
      </c>
      <c r="E7" s="14" t="n">
        <v>0.885</v>
      </c>
      <c r="F7" s="14" t="n">
        <v>0.885</v>
      </c>
    </row>
    <row r="8" spans="1:8">
      <c r="A8" s="4" t="s">
        <v>1087</v>
      </c>
    </row>
    <row r="9" spans="1:8">
      <c r="A9" s="3" t="s">
        <v>1082</v>
      </c>
    </row>
    <row r="10" spans="1:8">
      <c r="A10" s="4" t="s">
        <v>1088</v>
      </c>
      <c r="G10" s="7" t="n">
        <v>1500000</v>
      </c>
    </row>
    <row r="11" spans="1:8">
      <c r="A11" s="4" t="s">
        <v>1089</v>
      </c>
      <c r="G11" s="4" t="s">
        <v>1090</v>
      </c>
    </row>
    <row r="12" spans="1:8">
      <c r="A12" s="4" t="s">
        <v>1091</v>
      </c>
    </row>
    <row r="13" spans="1:8">
      <c r="A13" s="3" t="s">
        <v>1082</v>
      </c>
    </row>
    <row r="14" spans="1:8">
      <c r="A14" s="4" t="s">
        <v>931</v>
      </c>
      <c r="G14" s="4" t="s">
        <v>1092</v>
      </c>
    </row>
    <row r="15" spans="1:8">
      <c r="A15" s="4" t="s">
        <v>941</v>
      </c>
      <c r="G15" s="4" t="s">
        <v>1093</v>
      </c>
    </row>
    <row r="16" spans="1:8">
      <c r="A16" s="4" t="s">
        <v>936</v>
      </c>
      <c r="G16" s="4" t="s">
        <v>1094</v>
      </c>
    </row>
    <row r="17" spans="1:8">
      <c r="A17" s="4" t="s">
        <v>1095</v>
      </c>
    </row>
    <row r="18" spans="1:8">
      <c r="A18" s="3" t="s">
        <v>1082</v>
      </c>
    </row>
    <row r="19" spans="1:8">
      <c r="A19" s="4" t="s">
        <v>927</v>
      </c>
      <c r="C19" s="14" t="n">
        <v>0.95</v>
      </c>
    </row>
    <row r="20" spans="1:8">
      <c r="A20" s="4" t="s">
        <v>1096</v>
      </c>
    </row>
    <row r="21" spans="1:8">
      <c r="A21" s="3" t="s">
        <v>1082</v>
      </c>
    </row>
    <row r="22" spans="1:8">
      <c r="A22" s="4" t="s">
        <v>826</v>
      </c>
      <c r="G22" s="4" t="s">
        <v>1097</v>
      </c>
    </row>
    <row r="23" spans="1:8">
      <c r="A23" s="4" t="s">
        <v>642</v>
      </c>
      <c r="C23" s="7" t="n">
        <v>500000</v>
      </c>
      <c r="G23" s="7" t="n">
        <v>500000</v>
      </c>
    </row>
    <row r="24" spans="1:8">
      <c r="A24" s="4" t="s">
        <v>653</v>
      </c>
      <c r="B24" s="4" t="s">
        <v>511</v>
      </c>
      <c r="C24" s="4" t="s">
        <v>1098</v>
      </c>
      <c r="G24" s="4" t="s">
        <v>1098</v>
      </c>
    </row>
    <row r="25" spans="1:8">
      <c r="A25" s="4" t="s">
        <v>1099</v>
      </c>
      <c r="B25" s="4" t="s">
        <v>511</v>
      </c>
      <c r="G25" s="4" t="s">
        <v>1100</v>
      </c>
    </row>
    <row r="26" spans="1:8">
      <c r="A26" s="4" t="s">
        <v>1101</v>
      </c>
    </row>
    <row r="27" spans="1:8">
      <c r="A27" s="3" t="s">
        <v>1082</v>
      </c>
    </row>
    <row r="28" spans="1:8">
      <c r="A28" s="4" t="s">
        <v>1099</v>
      </c>
      <c r="B28" s="4" t="s">
        <v>511</v>
      </c>
      <c r="G28" s="4" t="s">
        <v>1102</v>
      </c>
    </row>
    <row r="29" spans="1:8">
      <c r="A29" s="4" t="s">
        <v>1087</v>
      </c>
    </row>
    <row r="30" spans="1:8">
      <c r="A30" s="3" t="s">
        <v>1082</v>
      </c>
    </row>
    <row r="31" spans="1:8">
      <c r="A31" s="4" t="s">
        <v>1103</v>
      </c>
      <c r="G31" s="5" t="n">
        <v>11500</v>
      </c>
    </row>
    <row r="32" spans="1:8">
      <c r="A32" s="4" t="s">
        <v>1104</v>
      </c>
    </row>
    <row r="33" spans="1:8">
      <c r="A33" s="3" t="s">
        <v>1082</v>
      </c>
    </row>
    <row r="34" spans="1:8">
      <c r="A34" s="4" t="s">
        <v>1103</v>
      </c>
      <c r="G34" s="5" t="n">
        <v>6000</v>
      </c>
    </row>
    <row r="35" spans="1:8"/>
    <row r="36" spans="1:8">
      <c r="A36" s="4" t="s">
        <v>40</v>
      </c>
      <c r="B36" s="4" t="s">
        <v>732</v>
      </c>
    </row>
    <row r="37" spans="1:8">
      <c r="A37" s="4" t="s">
        <v>93</v>
      </c>
      <c r="B37" s="4" t="s">
        <v>734</v>
      </c>
    </row>
  </sheetData>
  <mergeCells count="5">
    <mergeCell ref="A1:B2"/>
    <mergeCell ref="C1:F1"/>
    <mergeCell ref="A35:G35"/>
    <mergeCell ref="B36:G36"/>
    <mergeCell ref="B37:G3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5</v>
      </c>
      <c r="C1" s="2" t="s">
        <v>1</v>
      </c>
    </row>
    <row r="2" spans="1:5">
      <c r="C2" s="2" t="s">
        <v>2</v>
      </c>
      <c r="D2" s="2" t="s">
        <v>30</v>
      </c>
      <c r="E2" s="2" t="s">
        <v>79</v>
      </c>
    </row>
    <row r="3" spans="1:5">
      <c r="A3" s="4" t="s">
        <v>1106</v>
      </c>
    </row>
    <row r="4" spans="1:5">
      <c r="A4" s="3" t="s">
        <v>1107</v>
      </c>
    </row>
    <row r="5" spans="1:5">
      <c r="A5" s="4" t="s">
        <v>908</v>
      </c>
      <c r="C5" s="7" t="n">
        <v>9574</v>
      </c>
      <c r="D5" s="7" t="n">
        <v>10037</v>
      </c>
      <c r="E5" s="7" t="n">
        <v>7547</v>
      </c>
    </row>
    <row r="6" spans="1:5">
      <c r="A6" s="4" t="s">
        <v>1108</v>
      </c>
      <c r="C6" s="5" t="n">
        <v>4873</v>
      </c>
      <c r="D6" s="5" t="n">
        <v>2958</v>
      </c>
      <c r="E6" s="5" t="n">
        <v>3101</v>
      </c>
    </row>
    <row r="7" spans="1:5">
      <c r="A7" s="4" t="s">
        <v>1109</v>
      </c>
      <c r="C7" s="5" t="n">
        <v>0</v>
      </c>
      <c r="D7" s="5" t="n">
        <v>0</v>
      </c>
      <c r="E7" s="5" t="n">
        <v>0</v>
      </c>
    </row>
    <row r="8" spans="1:5">
      <c r="A8" s="4" t="s">
        <v>1110</v>
      </c>
      <c r="C8" s="5" t="n">
        <v>-3133</v>
      </c>
      <c r="D8" s="5" t="n">
        <v>-3421</v>
      </c>
      <c r="E8" s="5" t="n">
        <v>-611</v>
      </c>
    </row>
    <row r="9" spans="1:5">
      <c r="A9" s="4" t="s">
        <v>1111</v>
      </c>
      <c r="C9" s="5" t="n">
        <v>0</v>
      </c>
      <c r="D9" s="5" t="n">
        <v>0</v>
      </c>
      <c r="E9" s="5" t="n">
        <v>0</v>
      </c>
    </row>
    <row r="10" spans="1:5">
      <c r="A10" s="4" t="s">
        <v>911</v>
      </c>
      <c r="C10" s="5" t="n">
        <v>11314</v>
      </c>
      <c r="D10" s="5" t="n">
        <v>9574</v>
      </c>
      <c r="E10" s="5" t="n">
        <v>10037</v>
      </c>
    </row>
    <row r="11" spans="1:5">
      <c r="A11" s="4" t="s">
        <v>1112</v>
      </c>
    </row>
    <row r="12" spans="1:5">
      <c r="A12" s="3" t="s">
        <v>1107</v>
      </c>
    </row>
    <row r="13" spans="1:5">
      <c r="A13" s="4" t="s">
        <v>908</v>
      </c>
      <c r="C13" s="5" t="n">
        <v>1994</v>
      </c>
      <c r="D13" s="5" t="n">
        <v>21038</v>
      </c>
      <c r="E13" s="5" t="n">
        <v>27264</v>
      </c>
    </row>
    <row r="14" spans="1:5">
      <c r="A14" s="4" t="s">
        <v>1108</v>
      </c>
      <c r="C14" s="5" t="n">
        <v>586</v>
      </c>
      <c r="D14" s="5" t="n">
        <v>164</v>
      </c>
      <c r="E14" s="5" t="n">
        <v>1797</v>
      </c>
    </row>
    <row r="15" spans="1:5">
      <c r="A15" s="4" t="s">
        <v>1109</v>
      </c>
      <c r="C15" s="5" t="n">
        <v>0</v>
      </c>
      <c r="D15" s="5" t="n">
        <v>0</v>
      </c>
      <c r="E15" s="5" t="n">
        <v>0</v>
      </c>
    </row>
    <row r="16" spans="1:5">
      <c r="A16" s="4" t="s">
        <v>1110</v>
      </c>
      <c r="C16" s="5" t="n">
        <v>-2236</v>
      </c>
      <c r="D16" s="5" t="n">
        <v>-3000</v>
      </c>
      <c r="E16" s="5" t="n">
        <v>-9106</v>
      </c>
    </row>
    <row r="17" spans="1:5">
      <c r="A17" s="4" t="s">
        <v>1111</v>
      </c>
      <c r="C17" s="5" t="n">
        <v>0</v>
      </c>
      <c r="D17" s="5" t="n">
        <v>0</v>
      </c>
      <c r="E17" s="5" t="n">
        <v>0</v>
      </c>
    </row>
    <row r="18" spans="1:5">
      <c r="A18" s="4" t="s">
        <v>1113</v>
      </c>
      <c r="B18" s="4" t="s">
        <v>40</v>
      </c>
      <c r="C18" s="5" t="n">
        <v>6283</v>
      </c>
      <c r="D18" s="5" t="n">
        <v>-16208</v>
      </c>
      <c r="E18" s="5" t="n">
        <v>1083</v>
      </c>
    </row>
    <row r="19" spans="1:5">
      <c r="A19" s="4" t="s">
        <v>911</v>
      </c>
      <c r="C19" s="7" t="n">
        <v>6627</v>
      </c>
      <c r="D19" s="7" t="n">
        <v>1994</v>
      </c>
      <c r="E19" s="7" t="n">
        <v>21038</v>
      </c>
    </row>
    <row r="20" spans="1:5"/>
    <row r="21" spans="1:5">
      <c r="A21" s="4" t="s">
        <v>40</v>
      </c>
      <c r="B21" s="4" t="s">
        <v>1114</v>
      </c>
    </row>
  </sheetData>
  <mergeCells count="4">
    <mergeCell ref="A1:B2"/>
    <mergeCell ref="C1:E1"/>
    <mergeCell ref="A20:D20"/>
    <mergeCell ref="B21:D2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21"/>
  </cols>
  <sheetData>
    <row r="1" spans="1:5">
      <c r="A1" s="1" t="s">
        <v>1115</v>
      </c>
      <c r="C1" s="2" t="s">
        <v>1</v>
      </c>
    </row>
    <row r="2" spans="1:5">
      <c r="C2" s="2" t="s">
        <v>1116</v>
      </c>
      <c r="D2" s="2" t="s">
        <v>538</v>
      </c>
      <c r="E2" s="2" t="s">
        <v>539</v>
      </c>
    </row>
    <row r="3" spans="1:5">
      <c r="A3" s="3" t="s">
        <v>284</v>
      </c>
    </row>
    <row r="4" spans="1:5">
      <c r="A4" s="4" t="s">
        <v>1117</v>
      </c>
      <c r="C4" s="7" t="n">
        <v>4600000</v>
      </c>
    </row>
    <row r="5" spans="1:5">
      <c r="A5" s="4" t="s">
        <v>1118</v>
      </c>
      <c r="C5" s="5" t="n">
        <v>40153</v>
      </c>
    </row>
    <row r="6" spans="1:5">
      <c r="A6" s="4" t="s">
        <v>1119</v>
      </c>
      <c r="B6" s="4" t="s">
        <v>40</v>
      </c>
      <c r="C6" s="7" t="n">
        <v>7211677</v>
      </c>
    </row>
    <row r="7" spans="1:5">
      <c r="A7" s="4" t="s">
        <v>1120</v>
      </c>
      <c r="C7" s="5" t="n">
        <v>-6446448</v>
      </c>
      <c r="D7" s="7" t="n">
        <v>-5648598</v>
      </c>
      <c r="E7" s="7" t="n">
        <v>-4917542</v>
      </c>
    </row>
    <row r="8" spans="1:5">
      <c r="A8" s="4" t="s">
        <v>1121</v>
      </c>
      <c r="C8" s="5" t="n">
        <v>-810549</v>
      </c>
      <c r="D8" s="5" t="n">
        <v>-759332</v>
      </c>
    </row>
    <row r="9" spans="1:5">
      <c r="A9" s="4" t="s">
        <v>1122</v>
      </c>
      <c r="C9" s="5" t="n">
        <v>24190</v>
      </c>
      <c r="D9" s="5" t="n">
        <v>23946</v>
      </c>
    </row>
    <row r="10" spans="1:5">
      <c r="A10" s="4" t="s">
        <v>1123</v>
      </c>
      <c r="C10" s="5" t="n">
        <v>-11491</v>
      </c>
      <c r="D10" s="5" t="n">
        <v>4330</v>
      </c>
    </row>
    <row r="11" spans="1:5">
      <c r="A11" s="4" t="s">
        <v>1124</v>
      </c>
      <c r="C11" s="5" t="n">
        <v>12699</v>
      </c>
      <c r="D11" s="5" t="n">
        <v>28276</v>
      </c>
    </row>
    <row r="12" spans="1:5">
      <c r="A12" s="4" t="s">
        <v>1125</v>
      </c>
      <c r="C12" s="5" t="n">
        <v>16120896</v>
      </c>
      <c r="D12" s="5" t="n">
        <v>15110835</v>
      </c>
      <c r="E12" s="7" t="n">
        <v>13795914</v>
      </c>
    </row>
    <row r="13" spans="1:5">
      <c r="A13" s="4" t="s">
        <v>1126</v>
      </c>
      <c r="B13" s="4" t="s">
        <v>759</v>
      </c>
      <c r="C13" s="5" t="n">
        <v>130139</v>
      </c>
      <c r="D13" s="5" t="n">
        <v>424919</v>
      </c>
    </row>
    <row r="14" spans="1:5">
      <c r="A14" s="4" t="s">
        <v>1127</v>
      </c>
      <c r="C14" s="5" t="n">
        <v>709538</v>
      </c>
      <c r="D14" s="5" t="n">
        <v>713465</v>
      </c>
    </row>
    <row r="15" spans="1:5">
      <c r="A15" s="4" t="s">
        <v>1128</v>
      </c>
      <c r="C15" s="5" t="n">
        <v>74579</v>
      </c>
      <c r="D15" s="5" t="n">
        <v>90496</v>
      </c>
    </row>
    <row r="16" spans="1:5">
      <c r="A16" s="4" t="s">
        <v>1129</v>
      </c>
      <c r="C16" s="5" t="n">
        <v>55417</v>
      </c>
      <c r="D16" s="5" t="n">
        <v>75888</v>
      </c>
    </row>
    <row r="17" spans="1:5">
      <c r="A17" s="4" t="s">
        <v>1130</v>
      </c>
      <c r="B17" s="4" t="s">
        <v>95</v>
      </c>
      <c r="C17" s="5" t="n">
        <v>95049</v>
      </c>
      <c r="D17" s="5" t="n">
        <v>61801</v>
      </c>
    </row>
    <row r="18" spans="1:5">
      <c r="A18" s="4" t="s">
        <v>1131</v>
      </c>
      <c r="C18" s="5" t="n">
        <v>1064722</v>
      </c>
      <c r="D18" s="5" t="n">
        <v>1366569</v>
      </c>
    </row>
    <row r="19" spans="1:5">
      <c r="A19" s="4" t="s">
        <v>1132</v>
      </c>
      <c r="C19" s="7" t="n">
        <v>-54661</v>
      </c>
      <c r="D19" s="7" t="n">
        <v>-51648</v>
      </c>
    </row>
    <row r="20" spans="1:5"/>
    <row r="21" spans="1:5">
      <c r="A21" s="4" t="s">
        <v>40</v>
      </c>
      <c r="B21" s="4" t="s">
        <v>1133</v>
      </c>
    </row>
    <row r="22" spans="1:5">
      <c r="A22" s="4" t="s">
        <v>93</v>
      </c>
      <c r="B22" s="4" t="s">
        <v>1134</v>
      </c>
    </row>
    <row r="23" spans="1:5">
      <c r="A23" s="4" t="s">
        <v>94</v>
      </c>
      <c r="B23" s="4" t="s">
        <v>1135</v>
      </c>
    </row>
    <row r="24" spans="1:5">
      <c r="A24" s="4" t="s">
        <v>95</v>
      </c>
      <c r="B24" s="4" t="s">
        <v>1136</v>
      </c>
    </row>
  </sheetData>
  <mergeCells count="7">
    <mergeCell ref="A1:B2"/>
    <mergeCell ref="C1:D1"/>
    <mergeCell ref="A20:D20"/>
    <mergeCell ref="B21:D21"/>
    <mergeCell ref="B22:D22"/>
    <mergeCell ref="B23:D23"/>
    <mergeCell ref="B24:D2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6:55:10Z</dcterms:created>
  <dcterms:modified xmlns:dcterms="http://purl.org/dc/terms/" xmlns:xsi="http://www.w3.org/2001/XMLSchema-instance" xsi:type="dcterms:W3CDTF">2017-02-22T16:55:10Z</dcterms:modified>
</cp:coreProperties>
</file>